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Basis of Presentation" sheetId="9" r:id="rId9"/>
    <s:sheet name="Accounting Policies" sheetId="10" r:id="rId10"/>
    <s:sheet name="Divestitures" sheetId="11" r:id="rId11"/>
    <s:sheet name="Accumulated Other Comprehensive" sheetId="12" r:id="rId12"/>
    <s:sheet name="Impairment Charges and Mine Clo" sheetId="13" r:id="rId13"/>
    <s:sheet name="Goodwill" sheetId="14" r:id="rId14"/>
    <s:sheet name="Losses from disposed operations" sheetId="15" r:id="rId15"/>
    <s:sheet name="Inventories" sheetId="16" r:id="rId16"/>
    <s:sheet name="Investments in Available-for-Sa" sheetId="17" r:id="rId17"/>
    <s:sheet name="Equity Method Investments and M" sheetId="18" r:id="rId18"/>
    <s:sheet name="Acquired Sales Contracts" sheetId="19" r:id="rId19"/>
    <s:sheet name="Derivatives" sheetId="20" r:id="rId20"/>
    <s:sheet name="Accrued Expenses and Other Curr" sheetId="21" r:id="rId21"/>
    <s:sheet name="Debt and Financing Arrangements" sheetId="22" r:id="rId22"/>
    <s:sheet name="Taxes" sheetId="23" r:id="rId23"/>
    <s:sheet name="Asset Retirement Obligations" sheetId="24" r:id="rId24"/>
    <s:sheet name="Fair Value Measurements" sheetId="25" r:id="rId25"/>
    <s:sheet name="Capital Stock" sheetId="26" r:id="rId26"/>
    <s:sheet name="Stock-Based Compensation and Ot" sheetId="27" r:id="rId27"/>
    <s:sheet name="Workers' Compensation Expense" sheetId="28" r:id="rId28"/>
    <s:sheet name="Employee Benefit Plans" sheetId="29" r:id="rId29"/>
    <s:sheet name="Loss Per Common Share" sheetId="30" r:id="rId30"/>
    <s:sheet name="Leases" sheetId="31" r:id="rId31"/>
    <s:sheet name="Risk Concentrations" sheetId="32" r:id="rId32"/>
    <s:sheet name="Commitments and Contingencies" sheetId="33" r:id="rId33"/>
    <s:sheet name="Subsequent Events" sheetId="34" r:id="rId34"/>
    <s:sheet name="Segment Information" sheetId="35" r:id="rId35"/>
    <s:sheet name="Quarterly Selected Financial Da" sheetId="36" r:id="rId36"/>
    <s:sheet name="Supplemental Consolidating Fina" sheetId="37" r:id="rId37"/>
    <s:sheet name="Valuation and Qualifying Accoun" sheetId="38" r:id="rId38"/>
    <s:sheet name="Accounting Policies (Policies)" sheetId="39" r:id="rId39"/>
    <s:sheet name="Divestitures (Tables)" sheetId="40" r:id="rId40"/>
    <s:sheet name="Accumulated Other Comprehensi41" sheetId="41" r:id="rId41"/>
    <s:sheet name="Impairment Charges and Mine C42" sheetId="42" r:id="rId42"/>
    <s:sheet name="Goodwill (Tables)" sheetId="43" r:id="rId43"/>
    <s:sheet name="Inventories (Tables)" sheetId="44" r:id="rId44"/>
    <s:sheet name="Investments in Available-for-45" sheetId="45" r:id="rId45"/>
    <s:sheet name="Equity Method Investments and46" sheetId="46" r:id="rId46"/>
    <s:sheet name="Acquired Sales Contracts (Table" sheetId="47" r:id="rId47"/>
    <s:sheet name="Derivatives (Tables)" sheetId="48" r:id="rId48"/>
    <s:sheet name="Accrued Expenses and Other Cu49" sheetId="49" r:id="rId49"/>
    <s:sheet name="Debt and Financing Arrangemen50" sheetId="50" r:id="rId50"/>
    <s:sheet name="Taxes (Tables)" sheetId="51" r:id="rId51"/>
    <s:sheet name="Asset Retirement Obligations (T" sheetId="52" r:id="rId52"/>
    <s:sheet name="Fair Value Measurements (Tables" sheetId="53" r:id="rId53"/>
    <s:sheet name="Stock-Based Compensation and 54" sheetId="54" r:id="rId54"/>
    <s:sheet name="Workers' Compensation Expense (" sheetId="55" r:id="rId55"/>
    <s:sheet name="Employee Benefit Plans (Tables)" sheetId="56" r:id="rId56"/>
    <s:sheet name="Leases (Tables)" sheetId="57" r:id="rId57"/>
    <s:sheet name="Risk Concentrations (Tables)" sheetId="58" r:id="rId58"/>
    <s:sheet name="Segment Information (Tables)" sheetId="59" r:id="rId59"/>
    <s:sheet name="Quarterly Selected Financial 60" sheetId="60" r:id="rId60"/>
    <s:sheet name="Supplemental Consolidating Fi61" sheetId="61" r:id="rId61"/>
    <s:sheet name="Basis of Presentation (Narrativ" sheetId="62" r:id="rId62"/>
    <s:sheet name="Accounting Policies (Narrative)" sheetId="63" r:id="rId63"/>
    <s:sheet name="Divestitures (Schedule of Resul" sheetId="64" r:id="rId64"/>
    <s:sheet name="Divestitures (Narrative) (Detai" sheetId="65" r:id="rId65"/>
    <s:sheet name="Accumulated Other Comprehensi66" sheetId="66" r:id="rId66"/>
    <s:sheet name="Accumulated Other Comprehensi67" sheetId="67" r:id="rId67"/>
    <s:sheet name="Impairment Charges and Mine C68" sheetId="68" r:id="rId68"/>
    <s:sheet name="Impairment Charges and Mine C69" sheetId="69" r:id="rId69"/>
    <s:sheet name="Goodwill (Narrative) (Details)" sheetId="70" r:id="rId70"/>
    <s:sheet name="Goodwill (Schedule of Goodwill)" sheetId="71" r:id="rId71"/>
    <s:sheet name="Losses from disposed operatio72" sheetId="72" r:id="rId72"/>
    <s:sheet name="Inventories (Details)" sheetId="73" r:id="rId73"/>
    <s:sheet name="Investments in Available-for-74" sheetId="74" r:id="rId74"/>
    <s:sheet name="Investments in Available-for-75" sheetId="75" r:id="rId75"/>
    <s:sheet name="Equity Method Investments and76" sheetId="76" r:id="rId76"/>
    <s:sheet name="Equity Method Investments and77" sheetId="77" r:id="rId77"/>
    <s:sheet name="Acquired Sales Contracts (Narra" sheetId="78" r:id="rId78"/>
    <s:sheet name="Acquired Sales Contracts (Sched" sheetId="79" r:id="rId79"/>
    <s:sheet name="Derivatives (Narrative) (Detail" sheetId="80" r:id="rId80"/>
    <s:sheet name="Derivatives (Schedule of Price " sheetId="81" r:id="rId81"/>
    <s:sheet name="Derivatives (Disclosure of Fair" sheetId="82" r:id="rId82"/>
    <s:sheet name="Derivatives (Net Derivatives as" sheetId="83" r:id="rId83"/>
    <s:sheet name="Derivatives (Effects of Derivat" sheetId="84" r:id="rId84"/>
    <s:sheet name="Accrued Expenses and Other Cu85" sheetId="85" r:id="rId85"/>
    <s:sheet name="Accrued Expenses and Other Cu86" sheetId="86" r:id="rId86"/>
    <s:sheet name="Debt and Financing Arrangemen87" sheetId="87" r:id="rId87"/>
    <s:sheet name="Debt and Financing Arrangemen88" sheetId="88" r:id="rId88"/>
    <s:sheet name="Taxes (Schedule of Components o" sheetId="89" r:id="rId89"/>
    <s:sheet name="Taxes (Schedule of Effective In" sheetId="90" r:id="rId90"/>
    <s:sheet name="Taxes (Schedule of Deferred Tax" sheetId="91" r:id="rId91"/>
    <s:sheet name="Taxes (Schedule of Gross Unreco" sheetId="92" r:id="rId92"/>
    <s:sheet name="Taxes (Narrative) (Details)" sheetId="93" r:id="rId93"/>
    <s:sheet name="Asset Retirement Obligations (N" sheetId="94" r:id="rId94"/>
    <s:sheet name="Asset Retirement Obligations (S" sheetId="95" r:id="rId95"/>
    <s:sheet name="Fair Value Measurements (Narrat" sheetId="96" r:id="rId96"/>
    <s:sheet name="Fair Value Measurements (Summar" sheetId="97" r:id="rId97"/>
    <s:sheet name="Fair Value Measurements (Summ98" sheetId="98" r:id="rId98"/>
    <s:sheet name="Capital Stock (Narrative) (Deta" sheetId="99" r:id="rId99"/>
    <s:sheet name="Stock-Based Compensation and100" sheetId="100" r:id="rId100"/>
    <s:sheet name="Stock-Based Compensation and101" sheetId="101" r:id="rId101"/>
    <s:sheet name="Stock-Based Compensation and102" sheetId="102" r:id="rId102"/>
    <s:sheet name="Stock-Based Compensation and103" sheetId="103" r:id="rId103"/>
    <s:sheet name="Workers' Compensation Expens104" sheetId="104" r:id="rId104"/>
    <s:sheet name="Workers' Compensation Expens105" sheetId="105" r:id="rId105"/>
    <s:sheet name="Employee Benefit Plans (Narrati" sheetId="106" r:id="rId106"/>
    <s:sheet name="Employee Benefit Plans (Schedul" sheetId="107" r:id="rId107"/>
    <s:sheet name="Employee Benefit Plans (Sche108" sheetId="108" r:id="rId108"/>
    <s:sheet name="Employee Benefit Plans (Sche109" sheetId="109" r:id="rId109"/>
    <s:sheet name="Employee Benefit Plans (Sche110" sheetId="110" r:id="rId110"/>
    <s:sheet name="Employee Benefit Plans (Sche111" sheetId="111" r:id="rId111"/>
    <s:sheet name="Employee Benefit Plans (Summary" sheetId="112" r:id="rId112"/>
    <s:sheet name="Loss Per Common Share (Narrativ" sheetId="113" r:id="rId113"/>
    <s:sheet name="Leases (Narrative) (Details)" sheetId="114" r:id="rId114"/>
    <s:sheet name="Leases (Schedule of Lease Minim" sheetId="115" r:id="rId115"/>
    <s:sheet name="Risk Concentrations (Narrative)" sheetId="116" r:id="rId116"/>
    <s:sheet name="Risk Concentrations (Schedule o" sheetId="117" r:id="rId117"/>
    <s:sheet name="Commitments and Contingencies (" sheetId="118" r:id="rId118"/>
    <s:sheet name="Subsequent Events (Details)" sheetId="119" r:id="rId119"/>
    <s:sheet name="Segment Information (Schedule o" sheetId="120" r:id="rId120"/>
    <s:sheet name="Segment Information (Reconcilia" sheetId="121" r:id="rId121"/>
    <s:sheet name="Quarterly Selected Financial122" sheetId="122" r:id="rId122"/>
    <s:sheet name="Supplemental Consolidating F123" sheetId="123" r:id="rId123"/>
    <s:sheet name="Supplemental Consolidating F124" sheetId="124" r:id="rId124"/>
    <s:sheet name="Supplemental Consolidating F125" sheetId="125" r:id="rId125"/>
    <s:sheet name="Valuation and Qualifying Acc126" sheetId="126" r:id="rId126"/>
  </s:sheets>
  <s:definedNames/>
  <s:calcPr calcId="124519" calcMode="auto" fullCalcOnLoad="1"/>
</s:workbook>
</file>

<file path=xl/sharedStrings.xml><?xml version="1.0" encoding="utf-8"?>
<sst xmlns="http://schemas.openxmlformats.org/spreadsheetml/2006/main" uniqueCount="1109">
  <si>
    <t>Document and Entity Information - USD ($) $ in Millions</t>
  </si>
  <si>
    <t>12 Months Ended</t>
  </si>
  <si>
    <t>Dec. 31, 2015</t>
  </si>
  <si>
    <t>Feb. 13, 2016</t>
  </si>
  <si>
    <t>Jun. 30, 2015</t>
  </si>
  <si>
    <t>Document and Entity Information [Abstract]</t>
  </si>
  <si>
    <t>Entity Registrant Name</t>
  </si>
  <si>
    <t>ARCH COAL INC</t>
  </si>
  <si>
    <t>Entity Central Index Key</t>
  </si>
  <si>
    <t>Document Type</t>
  </si>
  <si>
    <t>10-K</t>
  </si>
  <si>
    <t>Document Period End Date</t>
  </si>
  <si>
    <t>Dec. 31,
		2015</t>
  </si>
  <si>
    <t>Amendment Flag</t>
  </si>
  <si>
    <t>false</t>
  </si>
  <si>
    <t>Current Fiscal Year End Date</t>
  </si>
  <si>
    <t>--12-31</t>
  </si>
  <si>
    <t>Document Fiscal Year Focus</t>
  </si>
  <si>
    <t>Document Fiscal Period Focus</t>
  </si>
  <si>
    <t>FY</t>
  </si>
  <si>
    <t>Entity Filer Category</t>
  </si>
  <si>
    <t>Accelerated Filer</t>
  </si>
  <si>
    <t>Entity Common Stock, Shares Outstanding</t>
  </si>
  <si>
    <t>Entity Well known seasoned issuer</t>
  </si>
  <si>
    <t>Yes</t>
  </si>
  <si>
    <t>Entity Voluntary Filers</t>
  </si>
  <si>
    <t>No</t>
  </si>
  <si>
    <t>Entity Current reporting status</t>
  </si>
  <si>
    <t>Entity Public Float</t>
  </si>
  <si>
    <t>Consolidated Statements of Operations - USD ($) shares in Thousands, $ in Thousands</t>
  </si>
  <si>
    <t>Dec. 31, 2014</t>
  </si>
  <si>
    <t>Dec. 31, 2013</t>
  </si>
  <si>
    <t>Revenues</t>
  </si>
  <si>
    <t>Costs, expenses and other operating</t>
  </si>
  <si>
    <t>Cost of sales (exclusive of items shown separately below)</t>
  </si>
  <si>
    <t>Depreciation, depletion and amortization</t>
  </si>
  <si>
    <t>Amortization of acquired sales contracts, net</t>
  </si>
  <si>
    <t>Change in fair value of coal derivatives and coal trading activities, net</t>
  </si>
  <si>
    <t>Asset impairment and mine closure costs</t>
  </si>
  <si>
    <t>Goodwill impairment</t>
  </si>
  <si>
    <t>Losses from disposed operations resulting from Patriot Coal bankruptcy</t>
  </si>
  <si>
    <t>Selling, general and administrative expenses</t>
  </si>
  <si>
    <t>Other operating expense (income), net</t>
  </si>
  <si>
    <t>Total operating expenses</t>
  </si>
  <si>
    <t>Loss from operations</t>
  </si>
  <si>
    <t>Interest expense, net</t>
  </si>
  <si>
    <t>Interest expense</t>
  </si>
  <si>
    <t>Interest and investment income</t>
  </si>
  <si>
    <t>Nonoperating expense</t>
  </si>
  <si>
    <t>Net loss resulting from early retirement of debt and debt restructuring</t>
  </si>
  <si>
    <t>Loss from continuing operations before income taxes</t>
  </si>
  <si>
    <t>Provision for (benefit from) income taxes</t>
  </si>
  <si>
    <t>Loss from continuing operations</t>
  </si>
  <si>
    <t>Income from discontinued operations, including gain on sale - net of tax</t>
  </si>
  <si>
    <t>Net loss</t>
  </si>
  <si>
    <t>Losses per common share</t>
  </si>
  <si>
    <t>Basic and diluted LPS- Loss from continuing operations (in dollars per share)</t>
  </si>
  <si>
    <t>Basic and diluted LPS - Net loss (in dollars per share)</t>
  </si>
  <si>
    <t>Weighted average shares outstanding</t>
  </si>
  <si>
    <t>Basic and diluted weighted average shares outstanding</t>
  </si>
  <si>
    <t>Dividends declared per common share (in dollars per share)</t>
  </si>
  <si>
    <t>Consolidated Statements of Comprehensive Income (Loss) - USD ($) $ in Thousands</t>
  </si>
  <si>
    <t>Statement of Comprehensive Income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loss</t>
  </si>
  <si>
    <t>Consolidated Balance Sheets - USD ($) $ in Thousands</t>
  </si>
  <si>
    <t>Current assets</t>
  </si>
  <si>
    <t>Cash and cash equivalents</t>
  </si>
  <si>
    <t>Short term investments</t>
  </si>
  <si>
    <t>Restricted cash</t>
  </si>
  <si>
    <t>Trade accounts receivable (net of allowance for doubtful accounts of $7.8 million and $0.2 million, respectively)</t>
  </si>
  <si>
    <t>Other receivables</t>
  </si>
  <si>
    <t>Inventories</t>
  </si>
  <si>
    <t>Prepaid royalties</t>
  </si>
  <si>
    <t>Deferred income taxes</t>
  </si>
  <si>
    <t>Coal derivative assets</t>
  </si>
  <si>
    <t>Other current assets</t>
  </si>
  <si>
    <t>Total current assets</t>
  </si>
  <si>
    <t>Property, plant and equipment</t>
  </si>
  <si>
    <t>Coal lands and mineral rights</t>
  </si>
  <si>
    <t>Plant and equipment</t>
  </si>
  <si>
    <t>Deferred mine development</t>
  </si>
  <si>
    <t>Property, plant and equipment, gross</t>
  </si>
  <si>
    <t>Less accumulated depreciation, depletion and amortization</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 (deficit)</t>
  </si>
  <si>
    <t>Common stock, $0.01 par value, authorized 26,000 shares, issued 21,446 and 21,379 shares at December 31, 2015 and 2014, respectively</t>
  </si>
  <si>
    <t>Paid-in capital</t>
  </si>
  <si>
    <t>Treasury stock, at cost</t>
  </si>
  <si>
    <t>Accumulated deficit</t>
  </si>
  <si>
    <t>Accumulated other comprehensive income</t>
  </si>
  <si>
    <t>Total stockholders’ equity (deficit)</t>
  </si>
  <si>
    <t>Total liabilities and stockholders’ equity (deficit)</t>
  </si>
  <si>
    <t>Consolidated Balance Sheets (Parenthetical) - USD ($) $ in Millions</t>
  </si>
  <si>
    <t>Statement of Financial Position [Abstract]</t>
  </si>
  <si>
    <t>Allowance for doubtful accounts</t>
  </si>
  <si>
    <t>Common stock, par value</t>
  </si>
  <si>
    <t>Common stock, shares authorized</t>
  </si>
  <si>
    <t>Common stock, shares issued</t>
  </si>
  <si>
    <t>Consolidated Statements of Cash Flows - USD ($) $ in Thousands</t>
  </si>
  <si>
    <t>Operating activties</t>
  </si>
  <si>
    <t>Adjustments to reconcile net loss to cash provided by operating activities:</t>
  </si>
  <si>
    <t>Prepaid royalties expensed</t>
  </si>
  <si>
    <t>Employee stock-based compensation expense</t>
  </si>
  <si>
    <t>Gains on disposals and divestitures</t>
  </si>
  <si>
    <t>Asset impairment and noncash mine closure costs</t>
  </si>
  <si>
    <t>Amortization relating to financing activities</t>
  </si>
  <si>
    <t>Changes in:</t>
  </si>
  <si>
    <t>Receivables</t>
  </si>
  <si>
    <t>Coal derivative assets and liabilities</t>
  </si>
  <si>
    <t>Accounts payable, accrued expenses and other current liabilities</t>
  </si>
  <si>
    <t>Pension, postretirement and other postemployment benefits</t>
  </si>
  <si>
    <t>Other</t>
  </si>
  <si>
    <t>Cash provided by (used in) operating activities</t>
  </si>
  <si>
    <t>Investing activities</t>
  </si>
  <si>
    <t>Capital expenditures</t>
  </si>
  <si>
    <t>Minimum royalty payments</t>
  </si>
  <si>
    <t>Proceeds from sale-leaseback transactions</t>
  </si>
  <si>
    <t>Proceeds from disposals and divestitures</t>
  </si>
  <si>
    <t>Purchases of short term investments</t>
  </si>
  <si>
    <t>Proceeds from sales of short term investments</t>
  </si>
  <si>
    <t>Proceeds from sale of investments in equity investments and securities</t>
  </si>
  <si>
    <t>Investments in and advances to affiliates, net</t>
  </si>
  <si>
    <t>Withdrawals (deposits) of restricted cash</t>
  </si>
  <si>
    <t>Cash provided by (used in) investing activities</t>
  </si>
  <si>
    <t>Financing activities</t>
  </si>
  <si>
    <t>Proceeds from term loan</t>
  </si>
  <si>
    <t>Proceeds from issuance of senior notes</t>
  </si>
  <si>
    <t>Payments to retire debt</t>
  </si>
  <si>
    <t>Payments on term loan</t>
  </si>
  <si>
    <t>Net payments on other debt</t>
  </si>
  <si>
    <t>Debt financing costs</t>
  </si>
  <si>
    <t>Dividends paid</t>
  </si>
  <si>
    <t>Expenses related to debt restructuring</t>
  </si>
  <si>
    <t>Cash used in financing activities</t>
  </si>
  <si>
    <t>Increase (decrease) in cash and cash equivalents</t>
  </si>
  <si>
    <t>Cash and cash equivalents, beginning of period</t>
  </si>
  <si>
    <t>Cash and cash equivalents, end of period</t>
  </si>
  <si>
    <t>SUPPLEMENTAL CASH FLOW INFORMATION</t>
  </si>
  <si>
    <t>Cash paid during the year for interest</t>
  </si>
  <si>
    <t>Cash refunded during the year for income taxes, net</t>
  </si>
  <si>
    <t>Consolidated Statements of Stockholders' Equity (Deficit) - USD ($) $ in Thousands</t>
  </si>
  <si>
    <t>Total</t>
  </si>
  <si>
    <t>Common Stock [Member]</t>
  </si>
  <si>
    <t>Paid-in Capital [Member]</t>
  </si>
  <si>
    <t>Treasury Stock, at Cost [Member]</t>
  </si>
  <si>
    <t>Accumulated Deficit [Member]</t>
  </si>
  <si>
    <t>Accumulated Other Comprehensive Income (Loss) [Member]</t>
  </si>
  <si>
    <t>Beginning Balance at Dec. 31, 2012</t>
  </si>
  <si>
    <t>Increase (Decrease) in Stockholders' Equity [Roll Forward]</t>
  </si>
  <si>
    <t>Total comprehensive income (loss)</t>
  </si>
  <si>
    <t>Dividends on common shares</t>
  </si>
  <si>
    <t>Issuance of shares of common stock under the stock incentive plan — restricted stock and restricted stock units, net of forfeitures</t>
  </si>
  <si>
    <t>Ending Balance at Dec. 31, 2013</t>
  </si>
  <si>
    <t>Treasury shares purchased</t>
  </si>
  <si>
    <t>Ending Balance at Dec. 31, 2014</t>
  </si>
  <si>
    <t>Ending Balance at Dec. 31, 2015</t>
  </si>
  <si>
    <t>Consolidated Statements of Stockholders' Equity (Parenthetical) - $ / shares shares in Thousands</t>
  </si>
  <si>
    <t>Statement of Stockholders' Equity [Abstract]</t>
  </si>
  <si>
    <t>Stock Issued During Period, Shares, Restricted Stock Award, Net of Forfeitures</t>
  </si>
  <si>
    <t>Basis of Presentation</t>
  </si>
  <si>
    <t>Organization, Consolidation and Presentation of Financial Statements [Abstract]</t>
  </si>
  <si>
    <t>Basis of Presentation The accompanying consolidated financial statements include the accounts of Arch Coal, Inc. and its subsidiaries and controlled entit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Maryland, Virginia, Illinois, Wyoming and Colorado. All subsidiaries are wholly-owned. Intercompany transactions and accounts have been eliminated in consolidation. Filing Under Chapter 11 of the United States Bankruptcy Code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are being jointly administered under the caption In re Arch Coal, Inc., et al. Case No. 16-40120 (lead case). Each Debtor will continue to operate its business as a “debtor in possession” under the jurisdiction of the Court and in accordance with the applicable provisions of the Bankruptcy Code and the orders of the Court. The filing of the Bankruptcy Petitions constituted an event of default that accelerated Arch’s obligations under the documents governing each of Arch’s 7.00% senior notes due 2019, 9.875% senior notes due 2019, 8.00% senior secured second lien notes due 2019, 7.25% senior notes due 2020, 7.25% senior notes due 2021 (together, the “senior notes”) and senior secured first lien term loan due 2018 (the “Existing Credit Agreement”) (collectively with the senior notes, the “Debt Instruments”), all as further described in Note 14, "Debt and Financing Arrangements" to the Consolidated Financial Statements included in the Form 10-K. Immediately after filing the Bankruptcy Petitions, Arch began notifying all known current or potential creditors of the Debtors of the bankruptcy filings. Additionally, on the Petition Date, the New York Stock Exchange (the “NYSE”) determined that the Company's stock was no longer suitable for listing pursuant to Section 8.02.01D of the NYSE continued listing standards and trading in the Company’s common stock was suspended on January 11, 2016. We expect that the existing common stock of the Company will be extinguished upon the Company's emergence from Chapter 11 and existing equity holders will not receive consideration in respect of their equity interests. On the Petition Date, the Debtors filed a number of motions with the Court generally designed to stabilize their operations and facilitate the Debtors’ transition into Chapter 11. Certain of these motions sought authority from the Court for the Debtors to make payments upon, or otherwise honor, certain pre-petition obligations (e.g., obligations related to certain employee wages, salaries and benefits and certain vendors and other providers essential to the Debtors’ businesses). The Court has entered orders approving the relief sought in these motions, in certain cases on an interim basi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including the third party litigation matters described under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As required by the Bankruptcy Code, the U.S. Trustee for the Eastern District of Missouri appointed an official committee of unsecured creditors (the “Creditors’ Committee”) on January 25, 2016. The Creditors’ Committee represents all unsecured creditors of the Debtors and has a right to be heard on all matters that come before the Court. As a result of extremely challenging current market conditions, the Company believes it will require a significant restructuring of its balance sheet in order to continue as a going concern in the long term. The Company’s ability to continue as a going concern is dependent upon, among other things, improvement in current market conditions, its ability to become profitable and maintain profitability and its ability to successfully implement its Chapter 11 plan strategy. As a result of the Bankruptcy Petitions, the realization of the Debtors’ assets and the satisfaction of liabilities are subject to significant uncertainty. While operating as a debtor-in-possession pursuant to the Bankruptcy Code, the Company may sell or otherwise dispose of or liquidate assets or settle liabilities, subject to the approval of the Court or as otherwise permitted in the ordinary course of business for amounts other than those reflected in the accompanying consolidated financial statements. Further, a Chapter 11 plan is likely to materially change the amounts and classifications of assets and liabilities reported in the Company’s Consolidated Financial Statements. On August 4, 2015, the Company effected a 1-for-10 reverse stock split of its common stock. Each stockholder's percentage ownership and proportional voting power remain unchanged as a result of the reverse stock split. All applicable share data, per share amounts and related information in the Consolidated Financial Statements and notes thereto have been adjusted retroactively to give effect to the 1-for-10 reverse stock split. The Company completed the sale of Canyon Fuel Company, LLC (Canyon Fuel) on August 16, 2013. The results of these mining complexes have been segregated from continuing operations and are reflected, net of tax, as discontinued operations in the consolidated statements of operations for 2013. See further discussion in Note 3 , " Divestitures ". In response to weak coal markets, the Company has idled or closed mines in the Appalachia region and sold other non-core operating subsidiaries and assets. The results from these operations and gains or losses on the disposal are reflected in income from continuing operations in the consolidated statements of operations. See further discussion in Note 5 , " Impairment Charges and Mine Closure Costs ".</t>
  </si>
  <si>
    <t>Accounting Policies</t>
  </si>
  <si>
    <t>Accounting Policies [Abstract]</t>
  </si>
  <si>
    <t>Accounting Policies The accompanying consolidated financial statements have been prepared in accordance with accounting principles generally accepted in the United States for financial reporting and U.S. Securities and Exchange Commission regulations. Accounting Pronouncements There are no accounting pronouncements whose adoption had, or is expected to have, a material impact on the Company's consolidated financial statement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Restricted cash Restricted cash represents cash collateral supporting letters of credit issued under the Company's accounts receivable securitization program.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expense (income), net " in the consolidated statements of operations. Information about investment activity is provided in Note 10 ,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Acquired Sales Contracts Coal supply agreements (sales contracts)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1 , " Acquired Sales Contracts " for further information related to the Company's acquired sales contract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are recorded at cost. Interest costs incurred during the construction period for major asset additions are capitalized. We did not capitalize any interest costs during the years ended December 31, 2015 and 2014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5 to 32 years. The useful lives of buildings and leasehold improvements generally range from 10 to 3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2.4 billion and $4.7 billion at December 31, 2015 and 2014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Future lease bonus payments total $60.0 million in 2016 . Depreciation, depletion and amortization. The depreciation, depletion and amortization related to long-lived assets is reflected in the statement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5 , " Impairment Charges and Mine Closure Costs ." Goodwill In a business combination, goodwill represents the excess of the purchase price over the fair value assigned to the net tangible and identifiable intangible assets acquired. The Company tests goodwill for impairment annually as of the beginning of the fourth quarter, or when circumstances indicate a possible impairment may exist. If the results of the testing indicate that the carrying amount of a reporting unit exceeds the fair value of the reporting unit, the fair value of goodwill must be calculated. An impairment loss generally would be recognized when the carrying amount of goodwill exceeds the implied fair value of goodwill, determined by subtracting the fair value of the other assets and liabilities associated with the reporting unit from the total fair value of the reporting unit. The fair value of a reporting unit is determined using a discounted cash flow ("DCF") technique. A number of significant assumptions and estimates are involved in the application of the DCF analysis to forecast operating cash flows, including the discount rate, projections of production volumes, quality and costs to produce; projections of sales volumes by market (e.g., thermal versus metallurgical); and projections of market prices. See additional discussion in Note 6 , " Goodwill ."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The unamortized balance of deferred financing costs was $112.9 million and $89.1 million at December 31, 2015 and 2014 , respectively. Amounts classified as current were $65.6 million and $25.5 million at December 31, 2015 and 2014 , respectively. Current amounts are recorded in "Other current assets" and noncurrent amounts are recorded in "Other noncurrent assets" in the accompanying consolidated balance sheets.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Other Operating Expense (Income), net Other operating expense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10 ); gains and losses from divestitures and dispositions of assets (Note 3 ); and realized gains and losses on derivatives that do not qualify for hedge accounting and are not held for trading purposes (Note 12 ).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 " Asset Retirement Obligations ."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a forecasted purchase or sale.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years ended December 31, 2015, 2014 and 2013. See Note 12 , "Derivatives" for further disclosures related to the Company's derivative instruments.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 "Fair Value Measurements"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5 , "Taxes" for further disclosures about income taxes. 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are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See Note 21 , " Employee Benefit Plans " for additional disclosures relating to these obligations. Stock-Based Compensation The compensation cost of all stock-based awards is determined based on the grant-date fair value of the award, and is recognized over the requisite service period. The grant-date fair value of option awards is determined using a Black-Scholes option pricing model. Compensation cost for an award with performance conditions is accrued if it is probable that the conditions will be met. See further discussion in Note 19 , " Stock-Based Compensation and Other Incentive Plans ." Accounting Standards Issued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is in the process of evaluating the impact of ASU 2014-15 on the Company’s financial statements and disclosures. In April 2015, the Financial Accounting Standards Board ("FASB") issued the Accounting Standards Update No. 2015-03 ("ASU 2015-03"), Simplifying the Presentation of Debt Issuance Costs. ASU 2015-03 requires debt issuance costs related to recognized debt liability to be presented in the balance sheet as a direct deduction from the carrying amount of the liability, consistent with debt discounts. Amendments in the update are effective retrospectively for fiscal years and interim periods within those years, beginning after December 15, 2015, with early adoption permitted. Upon adoption of this guidance, the current financial statement classification of debt issuance costs will change from total assets to long-term debt on our Consolidated Balance Sheets. In August 2015, the FASB issued ASU 2015-15, " Interest - Imputation of Interest (Subtopic 835-30) - Presentation and Subsequent Measurement of Debt Issuance Costs Associated with Line-of-Credit Arrangements ".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this standard is not expected to have a material impact on the Company's consolidated financial statements. In May 2015, the FASB issued ASU No. 2015-07 “Fair Value Measurement (Topic 820), Disclosures for Investments in Certain Entities That Calculate Net Asset Value per Share (or its Equivalent)” . This ASU eliminates the requirement to categorize within the fair value hierarchy investments who fair values are measured at net asset value (NAV) using the practical expedient in ASC 820. Instead entities will have to disclose the fair values of such investments so that financial statement users can reconcile amounts reported in the fair value hierarchy table to the amounts reported in the balance sheet. ASU 2015-07 is effective for public business entities in fiscal years beginning after 15 December 2015 and interim periods within those years. Early adoption is permitted and guidance will be applied retrospectively. The Company is currently evaluating the impact the adoption of ASU 2015-07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is in the process of evaluating the impact of ASU 2015-07 on the Company’s financial statements and disclosures.</t>
  </si>
  <si>
    <t>Divestitures</t>
  </si>
  <si>
    <t>Discontinued Operations and Disposal Groups [Abstract]</t>
  </si>
  <si>
    <t>Divestitures During 2014, the Company entered into agreements to sell various non-core operations, including operating and idled thermal coal complexes in Kentucky and the Company's highwall manufacturing subsidiary. The Company received $46.7 million in cash and recognized a net pre-tax gain of $17.8 million from these divestitures, reflected in "other operating expense (income), net" in the Consolidated Statement of Operations. As part of a strategy to divest non-core thermal coal assets, the Company entered into a definitive agreement on June 27, 2013 to sell Canyon Fuel, to Bowie Resources, LLC. Canyon Fuel operated two longwall mining complexes and a continuous miner operation in Utah. The sale was completed on August 16, 2013, for $422.7 million in cash, including adjustments to the purchase price to finalize working capital. The following table summarizes the results of discontinued operations through the date of disposition: Year Ended December 31, 2013 Total Revenues $ 219,002 Income from discontinued operations before income taxes $ 32,167 Gain on sale 120,321 Less: income tax expense 49,092 Income from discontinued operations, including gain on sale - net of tax $ 103,396 Basic earnings per common share from discontinued operations $ 4.87 Diluted earnings per common share from discontinued operations $ 4.87</t>
  </si>
  <si>
    <t>Accumulated Other Comprehensive Income (Loss)</t>
  </si>
  <si>
    <t>Accumulated Other Comprehensive Income (Loss) [Abstract]</t>
  </si>
  <si>
    <t xml:space="preserve">Accumulated Other Comprehensive Income (Loss) The following items are included in accumulated other comprehensive income (loss): Pension, Postretirement Accumulated and Other Post- Other Derivative Employment Available-for- Comprehensive Instruments Benefits Sale Securities Income (Loss) (In thousands) Balance at January 1, 2014 $ 565 $ 31,112 $ 6,015 $ 37,692 Unrealized gains 3,677 (22,516 ) (5,727 ) (24,566 ) Amounts reclassified from accumulated other comprehensive income (loss) (1,692 ) (5,736 ) (2,457 ) (9,885 ) Balance at December 31, 2014 2,550 2,860 (2,169 ) 3,241 Unrealized gains (losses) 3,903 (8,723 ) (3,333 ) (8,153 ) Amounts reclassified from accumulated other comprehensive income (loss) (6,128 ) 5,142 4,083 3,097 Balance at December 31, 2015 $ 325 $ (721 ) $ (1,419 ) $ (1,815 ) The following amounts were reclassified out of accumulated other comprehensive income (loss) during the years ended December 31, 2015 and 2014 , respectively: Details about accumulated other comprehensive income components Reclassifications Line Item in the Consolidated Statement of Operations 2015 2014 (in thousands) Derivative instruments $ 9,575 $ 2,643 Revenues (3,447 ) (951 ) Provision for (benefit from) income taxes $ 6,128 $ 1,692 Net of tax Pension, postretirement and other post-employment benefits Amortization of prior service credits $ 8,335 1 $ 11,760 Amortization of net actuarial gains (losses) (16,369 ) 1 (2,797 ) (8,034 ) 8,963 Total before tax 2,892 (3,227 ) Provision for (benefit from) income taxes $ (5,142 ) $ 5,736 Net of tax Available-for-sale securities $ (6,391 ) 2 $ 3,838 Interest and investment income 2,308 (1,381 ) Provision for (benefit from) income taxes $ (4,083 ) $ 2,457 Net of tax 1 Production-related benefits and workers' compensation costs are included in costs to produce coal. 2 The gains and losses on sales of available-for-sale-securities are determined on a specific identification basis. </t>
  </si>
  <si>
    <t>Impairment Charges and Mine Closure Costs</t>
  </si>
  <si>
    <t>Impairment Charges and Mine Closure Costs [Abstract]</t>
  </si>
  <si>
    <t>Impairment Charges and Mine Closure Costs The following table summarizes the amounts reflected on the line " Asset impairment and mine closure costs " in the consolidated statements of operations: Year Ended December 31, Description 2015 2014 2013 (In thousands) Coal lands and mineral rights $ 2,210,488 $ — $ 79,094 Plant and equipment 199,107 1,512 36,296 Deferred development 159,474 — 13,451 Prepaid royalties 41,990 15,356 1,104 Equity investments 21,325 — 28,947 Notes receivable — — 49,203 Inventories 66 — 12,765 Other (4,147 ) 7,245 19 Total $ 2,628,303 $ 24,113 $ 220,879 2015 Impairment Charges In 2015, as a result of the continued deterioration in thermal and metallurgical coal markets and projections for a muted pricing recovery, certain of the Company’s mine complexes have incurred and are expected to continue to incur operating losses. The Company determined that the further weakening of the pricing environment in the last half of the year and the projected operating losses represent indicators of impairment with respect to certain of its long-lived assets or assets groups. Using current pricing expectations which reflect marketplace participant assumptions, life of mine cash flows were used to determine if the undiscounted cash flows exceed the current asset values for certain operating complexes in the Company’s Appalachia segment. For multiple operating complexes, the undiscounted cash flows did not exceed the carrying value of the long-lived assets. Discounted cash flows were utilized to reduce the carrying value of those assets to fair value. The discount rate used reflects the current financial difficulties present in the commodities sector in general and coal mining specifically; the perceived risk of financing coal mining in light of industry defaults; and the lack of an active market for buying or selling coal mining assets. Additionally, the Company determined that the current market conditions represent an indicator of impairment for certain undeveloped coal properties that were acquired in times of significantly higher coal prices. Current prices and the significant capital outlay that would be required to develop these reserves indicate that the carrying value is not recoverable. As a result the Company recorded a $2.6 billion asset impairment charge in the last two quarters of 2015 of which $2.1 billion was recorded during the third quarter and the remaining $0.5 billion was recorded in the fourth quarter. Of the total charge. $2.2 billion was recorded to the Company's Appalachia segment, with the remaining $0.4 billion to the Company's Other operating segment. There is no fair value remaining related to the impaired assets. During the second quarter of 2015, the Company recorded $19.1 million to "Asset impairment and mine closure costs" in the Consolidated Statements of Operations. An impairment charge of $12.2 million relates to the portion of an advance royalty balance on a reserve base mined at the Company's Mountain Laurel, Spruce and Briar Branch operations that will not be recouped based on latest estimates of sales volume and pricing through the March 2017 recoupment period. Additionally, the company recorded a $5.6 million impairment charge related to the closure of a higher-cost mining complex serving the metallurgical coal markets. 2014 Impairment Charges During the Company's annual budgeting process for 2015 (performed in the fall of 2014), a review of forecasted revenues indicated that the remaining balance of advance royalty payments made on a reserve base supplying the Company's Mountain Laurel, Spruce Mine and Briar Branch operations would not be recoupable against future royalties payments. Under the lease, any unrecouped advance payment balance at March 31, 2017 will be forfeited by the Company. Based on estimates of sales volumes and pricing through the end of the recoupment period, an impairment charge was recorded during the fourth quarter of 2014 for $15.4 million of the remaining $48.0 million balance that would not be recouped. In response to weak metallurgical coal markets the Company idled a higher-cost mining complex in the third quarter of 2014 in order to concentrate on metallurgical coal production from its lowest-cost and highest-margin operations. Closure charges of $5.1 million were recognized during the third quarter of 2014 relating to the idling. 2013 Impairment Charges As a result of the weak thermal coal markets in Appalachia, the Company assessed in the third quarter of 2013 whether the carrying values of certain assets were recoverable through future cash flows. The Company determined that the carrying amounts of certain assets associated with the Hazard mining complex in Kentucky and the Company's ADDCAR subsidiary, which manufactures and sells its patented highwall mining system, could not be recovered through future cash flows expected to be generated from use of the assets and their ultimate disposal. The assets' fair values were determined based on projections of cash flows to be generated from use of the assets and their ultimate disposal including estimates relating to market demand, coal prices, production costs and mine plans, and recovery value of the assets. An impairment charge of $142.8 million was recognized to adjust the carrying value of the assets to their fair value of $71.3 million . During 2013, the Company also recognized other-than-temporary impairment charges related to equity method investments. See further discussion in Note 10 , "Equity Method Investments and Membership Interests in Joint Ventures." Due to the unobservable inputs within the modeling used to determine fair market value within the Company's asset impairment process, the fair value would be considered level 3 within the fair value hierarchy.</t>
  </si>
  <si>
    <t>Goodwill</t>
  </si>
  <si>
    <t>Goodwill and Intangible Assets Disclosure [Abstract]</t>
  </si>
  <si>
    <t>Goodwill Changes in the carrying value of goodwill for the three years ended December 31, 2015 are as follows: (In thousands) Balance at January 1, 2013 $ 265,423 Impairment (265,423 ) Balance at December 31, 2013 $ — The Company performed its annual impairment testing as of October 1, 2013 on its two remaining Appalachia reporting units with goodwill balances, the Leer mining complex and an undeveloped property adjacent to it. The fair value of these two reporting units are sensitive to the volatility in the demand for and pricing of metallurgical coal, and continuing weakness in the metallurgical coal markets resulted in a reassessment of key marketing and operating assumptions during the Company's annual budgeting process. As a result, the book values of the reporting units exceeded their fair values after the first step of the goodwill impairment tests. It was also determined that the goodwill had no fair value, and the Company recognized an impairment loss for the remaining reporting units totaling $265.4 million .</t>
  </si>
  <si>
    <t>Losses from disposed operations resulting from Patriot Coal Bankruptcy</t>
  </si>
  <si>
    <t>Losses from disposed operations resulting from Patriot Coal bankruptcy On December 31, 2005, Arch entered into a purchase and sale agreement with Magnum to sell certain operations. On July 23, 2008, Patriot acquired Magnum. On May 12, 2015, Patriot and certain of its wholly owned subsidiaries (“Debtors”), including Magnum, filed voluntary petitions for reorganization under Chapter 11 of the U.S. Code in the U.S. Bankruptcy Court for the Eastern District of Virginia. Subsequently, on October 28, 2015, Patriot’s Plan of Reorganization was approved, including an authorization to reject their collective bargaining agreements and modify certain union-related retiree benefits. As a result of the Plan of Reorganization, the Company became statutorily responsible for retiree medical benefits pursuant to Section 9711 of the Coal Industry Retiree Health Benefit Act of 1992 for certain retirees of Magnum who retired prior to October 1, 1994. In addition, the Company has provided surety bonds to Patriot related to permits that were sold to an affiliate of Virginia Conservation Legacy Fund, Inc. (“VCLF”). Should VCLF not perform required reclamation, the Company would incur losses under the bonds and related indemnity agreements. The Company recognized $116.3 million in losses in 2015 related to the previously disposed operations as a result of the Patriot Coal bankruptcy. An original charge of $149.3 million was recorded in the third quarter of 2015 based on our best estimate at the time. This was subsequently reduced by $33.0 million in the fourth quarter due to revised census data and changes in underlying assumptions related to the retiree medical benefits.</t>
  </si>
  <si>
    <t>Inventory Disclosure [Abstract]</t>
  </si>
  <si>
    <t>Inventories Inventories consist of the following: December 31, 2015 2014 (In thousands) Coal $ 85,043 $ 71,901 Repair parts and supplies 111,677 118,352 $ 196,720 $ 190,253 The repair parts and supplies are stated net of an allowance for slow-moving and obsolete inventories of $6.0 million at December 31, 2015 and $6.6 million at December 31, 2014 .</t>
  </si>
  <si>
    <t>Investments in Available-for-Sale Securities</t>
  </si>
  <si>
    <t>Available-for-sale Securities [Abstract]</t>
  </si>
  <si>
    <t>Investments in Available-for-Sale Securities The Company has invested primarily in highly liquid investment-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December 31, 2015 Balance Sheet Gross Gross Classification Unrealized Unrealized Fair Short-Term Other Cost Basis Gains Losses Value Investments Assets (In thousands) Available-for-sale: U.S. government and agency securities $ 10,007 $ — $ (12 ) $ 9,995 $ 9,995 Corporate notes and bonds 190,496 — (299 ) 190,197 190,197 — Equity securities 3,938 668 (2,888 ) 1,718 — 1,718 Total Investments $ 204,441 $ 668 $ (3,199 ) $ 201,910 $ 200,192 $ 1,718 December 31, 2014 Balance Sheet Gross Gross Classification Unrealized Unrealized Fair Short-Term Other Cost Basis Gains Losses Value Investments Assets (In thousands) Available-for-sale: Corporate notes and bonds $ 253,590 $ — $ (4,636 ) $ 248,954 $ 248,954 $ — Equity securities 3,910 4,125 (2,890 ) 5,145 — 5,145 Total Investments $ 257,500 $ 4,125 $ (7,526 ) $ 254,099 $ 248,954 $ 5,145 The aggregate fair value of investments with unrealized losses that had been owned for less than a year was $184.6 million and $163.0 million at December 31, 2015 and 2014 , respectively. The aggregate fair value of investments with unrealized losses that have been owned for over a year was $15.8 million and $86.1 million at December 31, 2015 and 2014 , respectively. The debt securities outstanding at December 31, 2015 have maturity dates ranging from the first quarter of 2016 through the second quarter of 2017 . The Company classifies its investments as current based on the nature of the investments and their availability to provide cash for use in current operations, if needed.</t>
  </si>
  <si>
    <t>Equity Method Investments and Membership Interests in Joint Ventures</t>
  </si>
  <si>
    <t>Equity Method Investments and Joint Ventures [Abstract]</t>
  </si>
  <si>
    <t xml:space="preserve"> 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Certain of the Company's investments are in development stage companies whose success depends on factors including the receipt of permits and other regulatory environmental issues, the ability of the investee companies to raise additional funds in financial markets that can be volatile and other key business factors, any of which may impact the Company's ability to recover its investment. Below are the equity method investments reflected in the consolidated balance sheets: Investee Knight Hawk DTA Millennium Tongue River DKRW Tenaska Other Total Balance at January 1, 2013 $ 149,063 $ 15,462 $ 32,214 $ 14,697 $ 15,515 $ 15,264 $ — $ 242,215 Advances to (distributions from) affiliates, net (13,536 ) 3,644 6,476 4,004 — — 200 788 Equity in comprehensive income (loss) 17,279 (4,969 ) (2,796 ) (282 ) (1,832 ) — — 7,400 Impairment of equity investment — — — — (13,683 ) (15,264 ) — (28,947 ) Balance at December 31, 2013 152,806 14,137 35,894 18,419 — — 200 221,456 Advances to (distributions from) affiliates, net (12,603 ) 3,774 6,742 2,541 — — 3,600 4,054 Equity in comprehensive income (loss) 18,274 (4,173 ) (2,413 ) (220 ) — — (1,136 ) 10,332 Balance at December 31, 2014 158,477 13,738 40,223 20,740 — — 2,664 235,842 Advances to (distributions from) affiliates, net (29,862 ) 3,207 7,052 913 — — 330 (18,360 ) Equity in comprehensive income (loss) 22,977 (3,706 ) (9,686 ) (328 ) — — (1,278 ) 7,979 Impairment of equity investment — — — (21,325 ) — — — (21,325 ) Sale of equity investment — — — — — — (2,259 ) $ (2,259 ) Balance at December 31, 2015 $ 151,592 $ 13,239 $ 37,589 $ — $ — $ — $ (543 ) $ 201,877 The Company holds a 49% equity interest in Knight Hawk Holdings, LLC ("Knight Hawk"), a coal producer in the Illinois Basin. The Company holds a general partnership interest of 21.875% in Dominion Terminal Associates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he Company holds a 38% ownership interest in Millennium Bulk Terminals-Longview, LLC ("Millennium"), the owner of a brownfield bulk commodity terminal on the Columbia River near Longview, Washington. Additional future purchase consideration is due upon the completion of certain project milestones. Millennium continues to work on obtaining the required approvals and necessary permits to complete dredging and other upgrades to ship coal, alumina and cementitious material from the terminal. The Company will control 38% of the terminal's throughput and storage capacity, in order to facilitate export shipments of coal off the west coast of the United States. The Company holds a 35% membership interest in the Tongue River Holding Company, LLC ("Tongue River") joint venture. Tongue River will develop and construct a railway line near Miles City, Montana and the Company's Otter Creek reserves. The Company has the right, upon the receipt of permits and approval for construction or under other prescribed circumstances, to require the other investors to purchase all of the Company's units in the venture at an amount equal to the capital contributions made by the Company at that time, less any distributions received. During the third quarter of 2015, the Company recorded an impairment charge of $21.3 million representing the entire value of the Company's investment in the project; the impairment charge is included on the line "Asset impairment and mine closure costs." The Company holds a 24% equity interest in DKRW Advanced Fuels LLC ("DKRW"), who had entered into an Engineering, Procurement and Construction Agreement with a Chinese company to construct and commission the Medicine Bow coal-to-liquids facility. However, as the project did not progress to the next stage of development, the Company recorded an other-than-temporary impairment charge of $57.7 million in the third quarter of 2013, representing the Company's equity investment of $13.7 million and an outstanding $44.0 million loan receivable balance. The impairment charges are included on the line "Asset impairment and mine closure costs" in the consolidated statement of operations. During the second quarter of 2013, Tenaska Trailblazer Partners, LLC ("Tenaska") announced that it was discontinuing its development plans for the Trailblazer Energy Center in Texas. As a result, the Company recorded a $20.5 million impairment charge, which consisted of its 35% equity investment of $15.3 million and a $5.2 million receivable balance related to advances for development work. The impairment charges are included on the line "Asset impairment and mine closure costs" in the consolidated statement of operations. The Company may be required to make future contingent payments of up to $58.5 million related to development financing for certain of its equity investees. The Company’s obligation to make these payments, as well as the timing of any payments required, is contingent upon the achievement of project development milestones.</t>
  </si>
  <si>
    <t>Acquired Sales Contracts</t>
  </si>
  <si>
    <t>Acquired Sales Contracts [Abstract]</t>
  </si>
  <si>
    <t xml:space="preserve"> Acquired Sales Contracts The acquired sales contracts reflected in the consolidated balance sheets are as follows: December 31, 2015 December 31, 2014 Assets Liabilities Net Total Assets Liabilities Net Total (In thousands) (In thousands) Acquired fair value $ 131,299 $ 166,697 $ 131,299 $ 166,697 Accumulated amortization (130,839 ) (151,354 ) (130,363 ) (134,988 ) Total $ 460 $ 15,343 $ (14,883 ) $ 936 $ 31,709 $ (30,773 ) Balance Sheet classification: Other current $ 460 $ 3,852 $ 462 $ 12,453 Other noncurrent $ — $ 11,491 $ 474 $ 19,256 The Company anticipates amortization of acquired sales contracts, based upon expected shipments in the next five years, to be income of approximately $3.3 million in 2016 , $3.7 million in 2017 , $3.7 million in 2018 , $3.7 million in 2019 and $0.3 million in 2020 .</t>
  </si>
  <si>
    <t>Derivatives</t>
  </si>
  <si>
    <t>Derivative Instruments and Hedging Activities Disclosure [Abstract]</t>
  </si>
  <si>
    <t>Derivatives Diesel fuel price risk management The Company is exposed to price risk with respect to diesel fuel purchased for use in its operations. The Company anticipates purchasing approximately 50 to 58 million gallons of diesel fuel for use in its operations during 2016 . To protect the Company’s cash flows from increases in the price of diesel fuel for its operations, the Company may use forward physical diesel purchase contracts and purchase out-of-the-money heating oil call options to protect against substantial increases in pricing. At December 31, 2015 , the Company had heating oil call options for approximately 56 million gallons at an average strike price of $1.98 .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15 , the Company held derivatives for risk management purposes that are expected to settle in the following years: (Tons in thousands) 2016 2017 Total Coal sales 480 — 480 Coal purchases 255 — 255 Coal trading positions The Company may sell or purchase forward contracts, swaps and options in the over-the-counter coal market for trading purposes. The Company is exposed to the risk of changes in coal prices on the value of its coal trading portfolio. The unrecognized gains of $5.8 million in the trading portfolio are expected to be realized in 2016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December 31, 2015 December 31, 2014 Fair Value of Derivatives Asset Liability Asset Liability (In thousands) Derivative Derivative Derivative Derivative Derivatives Designated as Hedging Instruments Coal $ 4 $ (20 ) $ 6,535 $ (2,492 ) Derivatives Not Designated as Hedging Instruments Heating oil -- diesel purchases 1,017 — 300 — Coal held for trading purposes, exchange traded swaps and futures 110,653 (104,814 ) 96,898 (93,272 ) Coal -- risk management 3,912 (1,947 ) 8,510 (3,688 ) Natural gas 494 (247 ) — — Total 116,076 (107,008 ) 105,708 (96,960 ) Total derivatives 116,080 (107,028 ) 112,243 (99,452 ) Effect of counterparty netting (107,028 ) 107,028 (98,686 ) 98,686 Net derivatives as classified in the balance sheets $ 9,052 $ — $ 9,052 $ 13,557 $ (766 ) $ 12,791 December 31, 2015 2014 Net derivatives as reflected on the balance sheets Heating oil Other current assets $ 1,017 $ 300 Coal Coal derivative assets 8,035 13,257 Accrued expenses and other current liabilities — (766 ) $ 9,052 $ 12,791 The Company had a current asset for the right to reclaim cash collateral of $1.7 million and a current liability for the obligation to return cash collateral of $2.4 million at December 31, 2015 and 2014 , respectively. These amounts are not included with the derivatives presented in the table above and are included in "other current assets" and “other current liabilities”, respectively, in the accompanying consolidated balance sheets. The effects of derivatives on measures of financial performance are as follows: Derivatives used in Cash Flow Hedging Relationships (in thousands) For the year ended December 31, Gain (Loss) Recognized in Other Comprehensive Income (Effective Portion) Gains (Losses) Reclassified from Other Comprehensive Income into Income 2015 2014 2013 2015 2014 2013 Coal sales (1) $ 12,816 $ 10,842 (338 ) $ 18,635 $ 5,336 $ 3,664 Coal purchases (2) (6,718 ) (5,097 ) 526 (9,060 ) (2,693 ) (683 ) $ 6,098 $ 5,745 $ 188 $ 9,575 $ 2,643 $ 2,981 No ineffectiveness or amounts excluded from effectiveness testing relating to the Company’s cash flow hedging relationships were recognized in the results of operations in the years ended December 31, 2015 , 2014 and 2013 . Derivatives Not Designated as Hedging Instruments (in thousands) For the year ended December 31, Gain (Loss) Recognized 2015 2014 2013 Coal — unrealized (3) $ (3,883 ) $ 430 $ (12,700 ) Coal — realized (4) $ 3,236 $ 5,956 $ 32,534 Heating oil — diesel purchases (4) $ (8,294 ) $ (7,848 ) $ (9,791 ) Heating oil — fuel surcharges (4) $ — $ (405 ) $ (947 ) Natural gas $ 878 $ — $ — Foreign currency $ (887 ) $ — $ — Location in statement of operations: (1) — Revenues (2) — Cost of sales (3) — Change in fair value of coal derivatives and coal trading activities, net (4) — Other operating income, net The Company recognized net unrealized and realized gains of $5.7 million , $3.2 million , and $4.9 million during the years ended December 31, 2015 , 2014 and 2013 , respectively, related to its trading portfolio, which are included in the caption “Change in fair value of coal derivatives and coal trading activities, net” in the accompanying consolidated statements of operations, and are not included in the previous tables reflecting the effects of derivatives on measures of financial performance. Based on fair values at December 31, 2015 , losses on derivative contracts designated as hedge instruments in cash flow hedges expected to be reclassified from other comprehensive income into earnings during the next twelve months are immaterial.</t>
  </si>
  <si>
    <t>Accrued Expenses and Other Current Liabilities</t>
  </si>
  <si>
    <t>Accrued Expenses and Other Current Liabilities [Abstract]</t>
  </si>
  <si>
    <t xml:space="preserve"> Accrued Expenses and Other Current Liabilities Accrued expenses and other current liabilities consist of the following: December 31, 2015 2014 (In thousands) Payroll and employee benefits $ 58,423 $ 73,362 Taxes other than income taxes 104,755 114,598 Interest 119,785 30,384 Acquired sales contracts 3,852 12,453 Workers’ compensation 16,875 16,714 Asset retirement obligations 13,795 19,222 Other 11,965 35,663 $ 329,450 $ 302,396 The increase in the accrued interest balance is due to the Company exercising the 30 -day grace period under its indenture agreements with holders of its 9.875% Senior Notes due 2019, the 7.00% Senior Notes due 2019 and the 7.25% Senior Notes due 2021 on December 15, 2015. This extended the time period the Company had to make the approximately $90 million interest payment due December 15, 2015 without triggering an event of default under the indentures. Subsequently, on January 11, 2016 (the "Petition Date"), the Company and substantially all of its wholly owned domestic subsidiaries filed voluntary petitions for reorganization under Chapter 11 of Title 11 of the U.S. Code in the United States Bankruptcy Court for the Eastern District of Missouri. See additional details in Note 26, "Subsequent Events."</t>
  </si>
  <si>
    <t>Debt and Financing Arrangements</t>
  </si>
  <si>
    <t>Debt Disclosure [Abstract]</t>
  </si>
  <si>
    <t>Debt and Financing Arrangements December 31, 2015 2014 (In thousands) Term loan due 2018 ($1.9 billion and $1.93 billion face value, respectively) $ 1,875,429 $ 1,890,846 7.00% senior notes due 2019 at par 1,000,000 1,000,000 8.00% senior secured notes due 2019 at par 350,000 350,000 9.875% senior notes ($375.0 million face value) due 2019 365,600 363,493 7.25% senior notes due 2020 at par 500,000 500,000 7.25% senior notes due 2021 at par 1,000,000 1,000,000 Other 47,134 56,031 5,138,163 5,160,370 Less current maturities of debt 5,107,210 36,885 Long-term debt $ 30,953 $ 5,123,485 Acceleration of Debt Obligations; Automatic Stay The filing of the Bankruptcy Petitions constituted an event of default that accelerated the Company's obligations under the documents governing each of its 7.00% senior notes due 2019, 9.875% senior notes due 2019, 8.00% senior secured second lien notes due 2019, 7.25% senior notes due 2020, 7.25% senior notes due 2021 (together, the “senior notes”) and senior secured first lien term loan due 2018. Immediately after filing the Bankruptcy Petitions, the Company began notifying all known current or potential creditors of the Debtors of the bankruptcy filing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including the third party litigation matters described under Item 3,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Credit Facilities As of September 30, 2015, availability under the Company's revolver was subject to limits on secured debt in its senior note indentures. At September 30, 2015, the limit under the most restrictive indenture did not provide meaningful availability under the revolver and, as a result, on November 6, 2015 the Company delivered an irrevocable 5 day notice to the administrative agent to voluntarily terminate all commitments thereunder, which terminated on November 11, 2015. The Company had no borrowings outstanding under the revolving credit facility at September 30, 2015 and had not been using it as a source of liquidity in the recent past. The Company is also party to an accounts receivable securitization program under which eligible trade receivables are sold, without recourse, to a multi‑seller, asset‑backed commercial paper conduit. The entity through which these receivables are sold is consolidated into the Company's financial statements. The Company may borrow and draw letters of credit against the facility, and pays facility fees, program fees and letter of credit fees (based on amounts of outstanding letters of credit). The total aggregate borrowings and letters of credit are limited by eligible accounts receivable, as defined under the terms of the credit facility agreement. The credit agreement expires on December 8, 2017 . At December 31, 2015 , the Company had no available borrowing capacity under its lines of credit. Term Loan On May 16, 2012, the Company borrowed $1.4 billion under a secured term loan facility, issued at a 1% discount. The proceeds from the term loan were used to retire all outstanding borrowings under the revolving credit facility and the outstanding $450.0 million principal amount of 6.75% Senior Notes due 2013 issued by Arch Western Finance, LLC, the Company’s indirect subsidiary. On November 21, 2012, the Company borrowed an incremental $250.0 million on the term loan facility at a 1% discount at the same rate as the initial borrowing. On December 17, 2013 the credit facility amendment increased the maximum amount of term loans allowed under the facility, and the Company borrowed an incremental $300.0 million aggregate principal amount at 98% of the face amount. The term loan contains no financial maintenance covenants, is prepayable, and is secured by substantially all of the Company's assets. Quarterly principal payments of $3.5 million began in September 2012, increased to $4.125 million per quarter as a result of the incremental borrowing in November, 2012, and increased further to $4.875 million with the December 17, 2013 borrowing. A balloon payment of $1.8 billion is due in May, 2018. Interest is payable at a rate that is equal to a base of the greater of a LIBOR-based rate and 1.25% , plus 500 basis points. 2019 9.875% Notes On November 21, 2012, the Company issued $375.0 million aggregate principal amount of 9.875% senior unsecured notes due 2019 (the “2019 9.875% Notes”) at an issue price of 95.934% of the face amount. Interest is payable on the 2019 9.875% Notes annually on June 15 and December 15. The Company may redeem some or all of the notes at prices that are reflected as a percentage of the principal amount, as follows: 104.938% commencing December 15, 2016; 102.469% commencing December 15, 2017; and 100% on or after December 15, 2018. The unsecured senior notes are guaranteed by substantially all of the Company's subsidiaries, except for Arch Receivable Company, LLC, which is the conduit for the accounts receivable securitization program, and the Company's subsidiaries outside the U.S. 2019 Secured Notes On December 17, 2013, the Company issued $350.0 million aggregate principal amount of 8.00% senior secured second lien notes due 2019 (the “2019 Secured Notes”) at par. The 2019 Secured Notes are secured by the same assets that secure indebtedness under the senior secured term loan, but on a second priority basis, subject to certain exceptions and permitted liens. Interest is payable on the 2019 Secured Notes on January 15 and July 15 of each year. The Company may redeem some or all of the notes at prices that are reflected as a percentage of the principal amount, as follows: 104.0% commencing January 15, 2016, 102.0% commencing January 15, 2017, and 100% on or after January 15, 2018. 2020 Notes The Company has outstanding $500.0 million in aggregate principal amount of 7.25% senior unsecured notes due in 2020 (“2020 Notes”) at par. Interest is payable on the 2020 Notes on April 1 and October 1 of each year . The Company may redeem some or all of the 2020 Notes during the respective 12 month periods at prices that are reflected as a percentage of the principal amount, as follows: 103.625% commencing October 1, 2015; 102.417% commencing October 1, 2016; 101.208% commencing October 1, 2017; and 100% on or after October 1, 2018. 2019 7% Notes and 2021 Notes The Company has outstanding $1.0 billion of 7.00% unsecured senior notes due 2019 (“2019 7% Notes”) and $1.0 billion of 7.25% unsecured senior notes due 2021 (“2021 Notes”). Interest is payable on the 2019 7% Notes and 2021 Notes on June 15 and December 15 of each year. The Company may redeem some or all of the 2019 7% Notes at prices that are reflected as a percentage of the principal amount, as follows: 103.5% commencing June 15, 2015; 101.75% commencing June 15, 2016; and 100% on or after June 15, 2017. The Company may redeem some or all of the 2021 Notes at prices that are reflected as a percentage of the principal amount, as follows: 103.625% commencing June 15, 2016; 102.417% commencing June 15, 2017; 101.208% commencing June 15, 2018 and 100% on or after June 15, 2019. In each case, accrued and unpaid interest at the redemption date is due upon redemption. Other Debt Retirements On December 17, 2013, the Company retired the outstanding $600 million in aggregate principal amount of 8.75% senior unsecured notes due 2016 (“2016 Notes”) for $628.7 million with the proceeds from the incremental term loan and the 2019 Secured Notes. The Company recorded a $41.0 million loss related to this transaction which is reflected in the line " Net loss resulting from early retirement of debt and debt restructuring " in the Consolidated Statements of Operations. Debt Maturities The contractual maturities of debt as of December 31, 2015 are as follows, although $5.1 billion is classified as current due to the default caused by the Company's bankruptcy filing. Year 2016 $ 35,674 2017 30,484 2018 1,858,567 2019 1,731,317 2020 501,642 Thereafter 1,000,574 $ 5,158,258 Debt Covenants Terms of the Company's credit facilities and leases contain covenants that limit the ability of the Company to, among other things, acquire, dispose, merge or consolidate assets; incur additional debt; pay dividends and make distributions or repurchase stock; make investments; create liens; issue and sell capital stock of subsidiaries; enter into restrictions affecting the ability of restricted subsidiaries to make distributions, loans or advances to the Company; engage in transactions with affiliates and enter into sale and leaseback transactions. Failure by the Company to comply with such covenants could result in an event of default, which, if not cured or waived, could have a material adverse effect on the Company. Financing Costs The Company did not incur any financing costs in 2015 and paid financing costs of $4.5 million and $20.5 million in conjunction with its financing activities during the years ended December 31, 2014 and 2013 , respectively. During the year ended December 31, 2015 , the Company wrote off $3.7 million of deferred financing costs related to the termination of the revolver facility. Additionally, the company incurred $24.2 million of legal fees and financial advisory fees associated with debt restructuring activities in 2015. All amounts have been reflected in the line, " Net loss resulting from early retirement and refinancing of debt " in the Consolidated Statement of Operations.</t>
  </si>
  <si>
    <t>Taxes</t>
  </si>
  <si>
    <t>Income Tax Disclosure [Abstract]</t>
  </si>
  <si>
    <t xml:space="preserve"> Taxes The Company is subject to U.S. federal income tax as well as income tax in multiple state jurisdictions. The tax years 2002 through 2015 remain open to examination for U.S. federal income tax matters and 1998 through 2015 remain open to examination for various state income tax matters. Significant components of the provision for (benefit from) income taxes are as follows: Year Ended December 31 2015 2014 2013 (In thousands) Current: Federal $ — $ — $ — State 3 25 (647 ) Total current 3 25 (647 ) Deferred: Federal (329,393 ) 18,535 (318,956 ) State (43,990 ) 7,074 (15,895 ) Total deferred (373,383 ) 25,609 (334,851 ) $ (373,380 ) $ 25,634 $ (335,498 ) A reconciliation of the statutory federal income tax provision (benefit) at the statutory rate to the actual provision for (benefit from) income taxes follows: Year Ended December 31 2015 2014 2013 (In thousands) Income tax provision (benefit) at statutory rate $ (1,150,283 ) $ (186,452 ) $ (378,463 ) Percentage depletion allowance (19,035 ) (12,692 ) (15,796 ) Goodwill — — 70,301 State taxes, net of effect of federal taxes (76,445 ) (3,903 ) (25,265 ) Change in valuation allowance 865,146 226,929 8,659 Other, net 7,237 1,752 5,066 $ (373,380 ) $ 25,634 $ (335,498 ) In 2015, 2014 and 2013, compensatory stock options and other equity based compensation awards were exercised resulting in a tax expense of $6.7 million , $1.6 million and $1.5 million , respectively. The tax benefit will be recorded in paid-in capital at such point in time when a cash tax benefit is recognized. Significant components of the Company's deferred tax assets and liabilities that result from carryforwards and temporary differences between the financial statement basis and tax basis of assets and liabilities are summarized as follows: December 31, 2015 2014 (In thousands) Deferred tax assets: Net operating loss carryforwards $ 1,086,332 $ 871,848 Alternative minimum tax credit carryforwards 120,994 127,169 Reclamation and mine closure 121,276 114,430 Goodwill 38,671 50,072 Workers' compensation 42,835 38,924 Share based compensation 22,612 30,283 Acquired sales contracts 17,466 26,833 Retiree benefit plans 16,996 22,913 Contract obligations — 15,693 Advance royalties 18,751 — Losses from disposed operations resulting from Patriot Coal bankruptcy 39,287 — Other, primarily accrued liabilities 45,303 64,503 Gross deferred tax assets 1,570,523 1,362,668 Valuation allowance (1,135,399 ) (270,251 ) Total deferred tax assets 435,124 1,092,417 Deferred tax liabilities: Plant and equipment 389,169 1,354,396 Deferred development 41,047 95,129 Investment in tax partnerships — 7,377 Other 4,706 5,533 Total deferred tax liabilities 434,922 1,462,435 Net deferred (asset) liability (202 ) 370,018 The Company has federal net operating loss carryforwards for regular income tax purposes of $3.0 billion at December 31, 2015 that will expire between 2022 and 2035 . The Company has an alternative minimum tax credit carryforward of $121.0 million at December 31, 2015 , which has no expiration date and can be used to offset future regular tax in excess of the alternative minimum tax. The Company recorded increases in its valuation allowance against its deferred tax assets of $865.1 million , $226.9 million and $8.7 million in 2015, 2014 and 2013, respectively. In 2015 and 2014, the Company determined that it would not realize the all of the benefit from federal and state net operating losses, based on projections of reversing timing differences in the future. Adjustments in 2013 relate to certain state and foreign net operating loss benefits. A reconciliation of the beginning and ending amounts of gross unrecognized tax benefits follows: (In thousands) Balance at January 1, 2013 $ 31,150 Additions based on tax positions related to the current year 1,199 Additions for tax positions of prior years 688 Reductions as a result of lapses in the statute of limitations (1,248 ) Balance at December 31, 2013 31,789 Additions based on tax positions related to the current year 2,920 Balance at December 31, 2014 34,709 Additions for tax positions of the current year 4,168 Balance at December 31, 2015 $ 38,877 If recognized, the entire amount of the gross unrecognized tax benefits at December 31, 2015 would affect the effective tax rate. The Company recognizes interest and penalties related to unrecognized tax benefits in income tax expense. The Company had accrued interest and penalties of $1.7 million and $1.5 million at December 31, 2015 and 2014 , respectively. In the next 12 months, no gross unrecognized tax benefits are expected to be reduced due to the expiration of the statute of limitations.</t>
  </si>
  <si>
    <t>Asset Retirement Obligations</t>
  </si>
  <si>
    <t>Asset Retirement Obligation [Abstract]</t>
  </si>
  <si>
    <t xml:space="preserve">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and reclaiming refuse areas and slurry ponds. The following table describes the changes to the Company's asset retirement obligation liability: Year Ended December 31, 2015 2014 (In thousands) Balance at January 1 (including current portion) $ 418,118 $ 427,653 Accretion expense 33,680 32,909 Obligations of divested operations (334 ) (30,684 ) Adjustments to the liability from changes in estimates (28,570 ) 627 Liabilities settled (12,440 ) (12,387 ) Balance at December 31 $ 410,454 $ 418,118 Current portion included in accrued expenses (13,795 ) (19,222 ) Noncurrent liability $ 396,659 $ 398,896 As of December 31, 2015 , the Company had $155.3 million in surety bonds outstanding, $485.5 million in self-bonding, and $11.2 million in letters of credit to secure reclamation bonding obligations.</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al commodity contract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had a significant impact on the reported Level 3 fair values at December 31, 2015 and 2014 . The table below sets forth, by level, the Company’s financial assets and liabilities that are recorded at fair value in the accompanying consolidated balance sheet: Fair Value at December 31, 2015 Total Level 1 Level 2 Level 3 (In thousands) Assets: Investments in marketable securities $ 201,910 $ 11,713 $ 190,197 $ — Derivatives 9,052 5,597 1,023 2,432 Total assets $ 210,962 $ 17,310 $ 191,220 $ 2,432 Liabilities: Derivatives $ — $ — $ — $ — Fair Value at December 31, 2014 Total Level 1 Level 2 Level 3 (In thousands) Assets: Investments in marketable securities $ 254,099 $ 5,145 $ 248,954 $ — Derivatives 13,557 9,026 1,491 3,040 Total assets $ 267,656 $ 14,171 $ 250,445 $ 3,040 Liabilities: Derivatives $ 766 $ — $ 766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Year Ended December 31, 2015 2014 (In thousands) Balance, beginning of period $ 3,040 $ 4,946 Realized and unrealized losses recognized in earnings, net (8,602 ) (6,572 ) Included in other comprehensive income (1,341 ) — Purchases 13,541 5,288 Issuances (4,046 ) (622 ) Settlements (160 ) — Ending balance $ 2,432 $ 3,040 Net unrealized losses of $2.7 million were recognized during the year ended December 31, 2015 related to level 3 financial instruments held on December 31, 2015 . Cash and Cash Equivalents At December 31, 2015 and 2014 , the carrying amounts of cash and cash equivalents approximate their fair value. Fair Value of Long-Term Debt At December 31, 2015 and 2014 , the fair value of the Company’s debt, including amounts classified as current, was $937.1 million and $2.7 billion , respectively. Fair values are based upon observed prices in an active market, when available, or from valuation models using market information, which fall into Level 2 in the fair value hierarchy.</t>
  </si>
  <si>
    <t>Capital Stock</t>
  </si>
  <si>
    <t>Capital Stock [Abstract]</t>
  </si>
  <si>
    <t>Capital Stock Stock Repurchase Plan The Company's share repurchase program allows for the purchase of up to 1,400,000 shares of the Company's common stock. At December 31, 2015 , 1,092,580 shares of common stock were available for repurchase under the plan. There is no expiration date on the program. Any future repurchases under the plan will be made at management's discretion and will depend on market conditions and other factors. Reverse Stock Split On August 4, 2015, the Company effected a 1-for-10 reverse stock split of our common stock. Each stockholder's percentage ownership and proportional voting power remain unchanged as a result of the reverse stock split. All applicable share data, per share amounts and related information in the Consolidated Financial Statements and notes thereto have been adjusted retroactively to give effect to the 1-for-10 reverse stock split.</t>
  </si>
  <si>
    <t>Stock-Based Compensation and Other Incentive Plans</t>
  </si>
  <si>
    <t>Share-based Compensation [Abstract]</t>
  </si>
  <si>
    <t>Stock-Based Compensation And Other Incentive Plans</t>
  </si>
  <si>
    <t xml:space="preserve"> Stock-Based Compensation and Other Incentive Plans Under the Company's Stock Incentive Plan (the "Incentive Plan"), 3.1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merit awards, phantom stock awards and rights to acquire stock through purchase under a stock purchase program ("Awards"). Awards the Board of Directors elects to pay out in cash do not impact the shares authorized in the Incentive Plan. Shares available for award under the plan were 1.0 million at December 31, 2015 . Stock Options Stock options are granted at a strike price equal to the closing market price of the Company's common stock on the date of grant and are generally subject to vesting provisions of at least one year from the date of grant. Information regarding stock option activity under the Incentive Plan follows for the year ended December 31, 2015 : Weighted Average Aggregate Average Common Exercise Intrinsic Remaining Shares Price Value Life (In thousands) (years) Options outstanding at January 1 682 $ 198.41 Canceled (17 ) $ 151.72 Expired (10 ) $ 300.62 Options outstanding at December 31 655 $ 198.15 $ — 4.6 Options exercisable at December 31 488 $ 213.00 — 4.4 Unvested options at December 31 167 The remaining unvested options have a weighted average grant date fair value of $35.47 per share. The total grant-date fair value of options vested during the years ended December 31, 2015 , 2014 and 2013 was $3.8 million , $8.7 million and $8.9 million , respectively. The options provide for the continuation of vesting for retirement-eligible recipients that meet certain criteria. The expense for these options is recognized through the date that the employee first becomes eligible to retire and is no longer required to provide service to earn part or all of the award. Compensation expense related to stock options for the years ended December 31, 2015 , 2014 and 2013 was $1.4 million , $3.2 million and $6.7 million , respectively. Unrecognized compensation cost related to the unvested stock options of $0.2 million at December 31, 2015 will be recognized in 2016.The majority of the cost relating to the stock-based compensation plans is included in "Selling, general and administrative expenses" in the accompanying consolidated statements of operations. Weighted average assumptions used in the Black-Scholes option pricing model for granted options follow: Year Ended December 31, 2013 Weighted average grant-date fair value per share of options granted $ 23.70 Assumptions (weighted average): Risk-free interest rate 0.65% Expected dividend yield 2.30% Expected volatility 66.7% Expected life (in years) 4.5 Expected volatilities are based on historical stock price movement and implied volatility from traded options on the Company's stock. The expected life of options is determined based on historical exercise activity. Restricted Stock and Restricted Stock Unit Awards The Company may issue restricted stock and restricted stock units, which require no payment from the employee. Restricted stock cliff-vests at various dates and restricted stock units either vest ratably over or vest at the end of three years . Compensation expense is based on the fair value on the grant date and is recorded ratably over the vesting period. The employee receives cash compensation equal to the amount of dividends that would have been paid on the underlying shares. Information regarding restricted stock and restricted stock unit activity and weighted average grant-date fair value follows for the year ended December 31, 2015 : Restricted Stock Restricted Stock Units Weighted Average Weighted Average Common Grant-Date Common Grant-Date Shares Fair Value Shares Fair Value (In thousands) (In thousands) Outstanding at January 1 2 $ 134.42 307 $ 60.53 Granted — — 169 12.84 Vested (2 ) 134.42 (66 ) 104.90 Canceled — — (21 ) 35.81 Outstanding at December 31 — — 389 33.69 The Company's recognized expense related to restricted stock and restricted stock units was $5.9 million , $5.6 million , and $5.0 million for the years ended December 31, 2015 , 2014 and 2013 , respectively Long-Term Incentive Compensation 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 year term of the grant. The liabilities are remeasured quarterly. The Company recognized $7.9 million , $10.1 million and $9.1 million for the years ended December 31, 2015 , 2014 and 2013 , respectively. The expense is included primarily in "Selling, general and administrative expenses" in the accompanying consolidated statements of operations. Amounts accrued and unpaid for all grants under the plan totaled $17.8 million and $21.1 million as of December 31, 2015 and 2014 , respectively. Deferred Compensation Plan The Company maintains a deferred compensation plan that allows eligible employees to defer receipt of compensation until the dates elected by the participant. Participants in the plan may defer up to 85% of their base salaries and up to 100% of their annual incentive awards. The plan also allows participants to defer receipt of up to 100% of the shares under any restricted stock unit or performance-contingent stock awards. The amounts deferred are invested in accounts that mirror the gains and losses of a number of different investment funds, including a hypothetical investment in shares of the Company's common stock. Participants are always vested in their deferrals to the plan and any related earnings. The Company has established a grantor trust to fund the obligations under the plan. The trust has purchased corporate-owned life insurance to offset these obligations. The net cash surrender values of the policies of $14.3 million and $37.6 million at December 31, 2015 and 2014 , respectively, are included in "Other noncurrent assets" in the accompanying consolidated balance sheets. The participants have an unsecured contractual commitment by the Company to pay the amounts due under the plan. Any assets placed in trust by the Company to fund future obligations of the plan are subject to the claims of creditors in the event of insolvency or bankruptcy, and participants are general creditors of the company as to their deferred compensation in the plans. Under the plan, the Company credits each participant's account with the number of units equal to the number of shares or units that the participant could purchase or receive with the amount of compensation deferred, based upon the fair market value of the underlying investment on that date. The amount the employee will receive from the plan will be based on the number of units credited to each participant's account, valued on the basis of the fair market value of an equivalent number of shares or units of the underlying investment on that date. The liability under the plan was $19.5 million and $35.1 million at December 31, 2015 and 2014 . The Company's net income related to the deferred compensation plan for the years ended December 31, 2015 , 2014 and 2013 was $0.9 million , $1.6 million and $2.6 million , respectively, most of which is included in "Selling, general and administrative expenses" in the accompanying consolidated statements of operations.</t>
  </si>
  <si>
    <t>Workers' Compensation Expense</t>
  </si>
  <si>
    <t>Workers' Compensation Expense [Abstract]</t>
  </si>
  <si>
    <t>Workers’ Compensation Expense The following table details the components of workers’ compensation expense: Year Ended December 31, 2015 2014 2013 (In thousands) Total occupational disease $ 15,199 $ 4,432 $ 6,137 Traumatic injury claims and assessments 16,781 19,924 21,089 Total workers’ compensation expense $ 31,980 $ 24,356 $ 27,226 Summarized below is information about the amounts recognized in the accompanying consolidated balance sheets for workers' compensation benefits: December 31, 2015 2014 (In thousands) Occupational disease costs $ 90,836 $ 72,749 Traumatic and other workers' compensation claims 38,309 38,256 Total obligations 129,145 111,005 Less amount included in accrued expenses 16,875 16,714 Noncurrent obligations $ 112,270 $ 94,291 As of December 31, 2015 , the Company had $148.2 million in surety bonds and letters of credit outstanding to secure workers' compensation obligations.</t>
  </si>
  <si>
    <t>Employee Benefit Plans</t>
  </si>
  <si>
    <t>Pension and Other Postretirement Benefit Expense [Abstract]</t>
  </si>
  <si>
    <t>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salaried employee postretirement benefit plans are contributory, with retiree contributions adjusted annually, and contain other cost-sharing features such as deductibles and coinsurance. The Company's current funding policy is to fund the cost of all postretirement benefits as they are paid. The idling of the Cumberland River mining operations in Appalachia in the third quarter of 2014 reduced the estimated years of future service for the CRCC Scotia Employee Association Pension Plan. On January 1, 2015, the Company's cash balance and excess plans were amended to freeze new service credits for any new or active employee. These two events triggered curtailment accounting, resulting in an immediate recognition of any unamortized gain or loss and the reduction in the projected benefit obligation which were recorded in the third and fourth quarter of 2014, respectively. A curtailment was triggered in the third quarter of 2013 by reductions in employees' expected years of future service resulting primarily from the sale of Canyon Fuel. Obligations and Funded Status. Summaries of the changes in the benefit obligations, plan assets and funded status of the plans are as follows: Other Postretirement Pension Benefits Benefits 2015 2014 2015 2014 (In thousands) CHANGE IN BENEFIT OBLIGATIONS Benefit obligations at January 1 $ 353,736 $ 355,468 $ 36,098 $ 42,531 Service cost 9 21,478 866 1,649 Interest cost 14,604 17,070 1,904 1,841 Re-entry of former Magnum employees — — 85,843 — Plan amendments — (23 ) — — Curtailments — (25,787 ) — — Benefits paid (61,955 ) (53,974 ) (3,646 ) (3,431 ) Other-primarily actuarial loss (gain) (5,102 ) 39,504 (17,605 ) (6,492 ) Benefit obligations at December 31 $ 301,292 $ 353,736 $ 103,460 $ 36,098 CHANGE IN PLAN ASSETS Value of plan assets at January 1 $ 336,709 $ 347,952 $ — $ — Actual return on plan assets (1,679 ) 36,130 — — Employer contributions 424 6,601 3,646 3,431 Benefits paid (61,955 ) (53,974 ) (3,646 ) (3,431 ) Value of plan assets at December 31 $ 273,499 $ 336,709 $ — $ — Accrued benefit cost $ (27,793 ) $ (17,027 ) $ (103,460 ) $ (36,098 ) ITEMS NOT YET RECOGNIZED AS A COMPONENT OF NET PERIODIC BENEFIT COST Prior service credit (cost) $ — $ — $ 26,944 $ 21,972 Accumulated gain (loss) (16,769 ) (11,332 ) 11,313 9,125 $ (16,769 ) $ (11,332 ) $ 38,257 $ 31,097 BALANCE SHEET AMOUNTS Current liability $ (420 ) $ (767 ) $ (3,650 ) $ (3,430 ) Noncurrent liability $ (27,373 ) $ (16,260 ) $ (99,810 ) $ (32,668 ) $ (27,793 ) $ (17,027 ) $ (103,460 ) $ (36,098 ) Pension Benefits The accumulated benefit obligation for all pension plans was $301.3 million and $353.7 million at December 31, 2015 and 2014 , respectively. Net actuarial loss of $3.0 million will be amortized from accumulated other comprehensive income into net periodic benefit cost in 2016 . Other Postretirement Benefits Prior service credit and net actuarial gain of $10.7 million and $2.3 million , respectively, will be amortized from accumulated other comprehensive income into net periodic benefit cost in 2016 . Components of Net Periodic Benefit Cost . The following table details the components of pension and postretirement benefit costs (credits): Pension Benefits Other Postretirement Benefits Year Ended December 31, Year Ended December 31, 2015 2014 2013 2015 2014 2013 (In thousands) Service cost $ 9 $ 21,478 $ 27,065 $ 866 $ 1,649 $ 2,027 Interest cost 14,604 17,070 16,207 1,904 1,841 1,739 Curtailments — (25,368 ) 47 — — (5,444 ) Settlements 2,656 646 — — — — Expected return on plan assets (20,367 ) (23,756 ) (23,761 ) — — — Amortization of prior service credits — (257 ) (204 ) (8,335 ) (10,003 ) (10,621 ) Amortization of other actuarial losses 8,850 3,128 14,616 (2,109 ) (761 ) (252 ) Net benefit cost (credit) $ 5,752 $ (7,059 ) $ 33,970 $ (7,674 ) $ (7,274 ) $ (12,551 ) The differences generated from changes in assumed discount rates and returns on plan assets are amortized into earnings over a five-year period. Assumptions. The following table provides the weighted average assumptions used to determine the actuarial present value of projected benefit obligations at December 31 of the respective years. Pension Benefits Other Postretirement Benefits 2015 2014 2015 2014 Discount rate 4.59% 4.15% 4.57% 3.91% Rate of compensation increase N/A N/A N/A N/A The following table provides the weighted average assumptions used to determine net periodic benefit cost for the respective years ended December 31. Pension Benefits Other Postretirement Benefits 2015 2014 2013 2015 2014 2013 Discount rate 4.15% 5.08/ 4.23/ 4.14% 4.13/ 5.05% 3.91% 4.58% 3.64/ 4.58% Rate of compensation increase N/A N/A 3.39% N/A N/A N/A N/A Expected return on plan assets 7.00% 7.75% 7.75% N/A N/A N/A N/A The discount rates used in 2014 and 2013 were reevaluated during the year for settlements and the curtailments as described previously. The obligations are remeasured at an updated discount rate that impacts the benefit cost recognized subsequent to the remeasurement.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16 is 7.1% and is expected to reach an ultimate trend rate of 4.5% by 2028 . A one-percentage-point increase in the health care cost trend rate would increase the postretirement benefit obligation at December 31, 2015 by $9.4 million and the net periodic postretirement benefit cost for the year ended December 31, 2015 by $0.1 million . Plan Assets 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60% equity and 40%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he Company's pension plan assets at December 31, 2015 and 2014 , respectively, are categorized below according to the fair value hierarchy as defined in Note 17 , " Fair Value Measurements ": Total Level 1 Level 2 Level 3 2015 2014 2015 2014 2015 2014 2015 2014 (In thousands) Equity Securities: (A) U.S. small-cap $ 11,640 $ 16,512 $ 11,640 $ 16,512 $ — $ — $ — $ — U.S. mid-cap 28,524 46,481 10,979 17,301 17,545 29,180 — — U.S. large-cap 67,244 89,008 33,249 43,181 33,995 45,827 — — Non-U.S. 18,785 25,905 — — 18,785 25,905 — — Fixed income securities: — — — — — — — — U.S. government securities (B) 18,844 13,708 18,183 12,988 661 720 — — Non-U.S. government securities (C) 766 1,599 — — 766 1,599 — — U.S. government asset and mortgage backed securities (D) 1,056 830 — — 1,056 830 — — Corporate fixed income (E) 39,939 22,702 — — 39,939 22,702 — — State and local government securities (F) 5,725 8,005 — — 5,725 8,005 — — Other fixed income (G) 57,209 83,735 — — 57,209 83,735 — — Short-term investments (H) 3,898 6,818 — — 3,898 6,818 — — Other investments (I) 19,869 21,406 — — 1,234 3,336 18,635 18,070 Total $ 273,499 $ 336,709 $ 74,051 $ 89,982 $ 180,813 $ 228,657 $ 18,635 $ 18,070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Other fixed income investments are actively managed fixed income vehicles that are valued at the net asset value per share multiplied by the number of shares held as of the measurement date.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s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During 2013, the plan invested $16.0 million in Level 3 investments. Subsequent changes in fair value are the result of unrealized gains on the investment. Cash Flows. The Company expects to make contributions of $0.5 million to the pension plans in 2016 , which is impacted by the Moving Ahead for Progress in the 21st Century Act (MAP-21). MAP-21 does not reduce the Company's obligations under the plan, but redistributes the timing of required payments by providing near term funding relief for sponsors under the Pension Protection Act. The following represents expected future benefit payments from the plan, which reflect expected future service, as appropriate: Other Pension Postretirement Benefits Benefits (In thousands) 2016 $ 19,164 $ 8,356 2017 20,320 8,341 2018 21,833 8,344 2019 21,341 8,281 2020 21,461 8,245 Next 5 years 106,953 38,178 $ 211,072 $ 79,745 Other Plans The Company sponsors savings plans which were established to assist eligible employees in providing for their future retirement needs. The Company's expense, representing its contributions to the plans, was $20.5 million , $22.9 million and $25.1 million for the years ended December 31, 2015 , 2014 and 2013 , respectively.</t>
  </si>
  <si>
    <t>Loss Per Common Share</t>
  </si>
  <si>
    <t>Earnings Per Share [Abstract]</t>
  </si>
  <si>
    <t>Loss Per Common Share The effect of options, restricted stock and restricted stock units that were excluded from the calculation of diluted weighted average shares outstanding because the exercise price or grant price of the securities exceeded the average market price of the Company's common stock were: 1.0 million shares of common stock for the year ended December 31, 2015, and 0.8 million shares of common stock for each of the years ending December 31, 2014 and December 31, 2013. The weighted average share impacts of options, restricted stock and restricted stock units that were excluded from the calculation of weighted average shares due to the Company's incurring a net loss for the three years ending December 31, 2015, 2014 and 2013 were not significant.</t>
  </si>
  <si>
    <t>Leases</t>
  </si>
  <si>
    <t>Leases [Abstract]</t>
  </si>
  <si>
    <t>Leases The Company leases equipment, land and various other properties under non-cancelable long-term leases, expiring at various dates. Certain leases contain options that would allow the Company to extend the lease or purchase the leased asset at the end of the base lease term. In addition, the Company enters into various non-cancelable royalty lease agreements under which future minimum payments are due. Minimum payments due in future years under these agreements in effect at December 31, 2015 are as follows: Operating Leases Royalties (In thousands) 2016 $ 20,857 $ 8,947 2017 17,277 13,991 2018 6,412 13,097 2019 3,448 12,295 2020 2,151 11,996 Thereafter 9,807 103,771 $ 59,952 $ 164,097 Obligations for the future minimum payments under capital leases for equipment totaling $40.0 million and $46.0. million at December 31, 2015 and 2014, respectively, are included in other long term debt obligations in Note 14 , " Debt and Financing Arrangements ". Rental expense, including amounts related to these operating leases and other shorter-term arrangements, amounted to $28.4 million in 2015 , $42.1 million in 2014 and $42.1 million in 2013.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227.7 million in 2015, $242.5 million in 2014 and $261.1 million in 2013. As of December 31, 2015 , certain of the Company's lease obligations were secured by outstanding surety bonds totaling $49.4 million .</t>
  </si>
  <si>
    <t>Risk Concentrations</t>
  </si>
  <si>
    <t>Risks Concentrations [Abstract]</t>
  </si>
  <si>
    <t xml:space="preserve"> 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steam coal principally to domestic and foreign electric utilities and its metallurgical coal to domestic and foreign steel producers. As of December 31, 2015 and 2014 , accounts receivable from electric utilities of $83.8 million and $134.7 million , respectively, represented 72% and 64% of total trade receivables at each date. As of December 31, 2015 and 2014 , accounts receivable from sales of metallurgical-quality coal of $32.8 million and $76.0 million , respectively, represented 28% and 36%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Year Ended December 31, 2015 2014 2013 (In thousands) Europe $ 170,314 $ 277,565 $ 371,363 Asia 96,523 156,057 160,404 North America 40,315 78,445 80,322 Central and South America 55,323 20,496 55,493 Brokered Sales 32,848 79,354 154,442 Total $ 395,323 $ 611,917 $ 822,024 The Company is committed under long-term contracts to supply steam coal that meets certain quality requirements at specified prices. These prices are generally adjusted based on market indices. Quantities sold under some of these contracts may vary from year to year within certain limits at the option of the customer. The Company sold approximately 127.6 million tons of coal in 2015 . Approximately 68% of this tonnage (representing approximately 55% of the Company's revenues) was sold under long-term contracts (contracts having a term of greater than one year). Long-term contracts range in remaining life from one to five years. Third-party sources of coal The Company uses independent contractors to mine coal at certain mining complexes. The Company also purchases coal from third parties that it sells to customers. Factors beyond the Company's control could affect the availability of coal produced for or purchased by the Company. Disruptions in the quantities of coal produced for or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si>
  <si>
    <t>Commitments and Contingencies</t>
  </si>
  <si>
    <t>Commitments and Contingencies Disclosure [Abstract]</t>
  </si>
  <si>
    <t xml:space="preserve">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 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100 million to purchase replacement coal over the life of the contract. ICG, Wolf Run and Hunter Ridge answered the amended complaint on August 13, 2007, disputing all of the remaining claims. 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 At the trial, Allegheny presented its evidence for breach of contract and claimed that it is entitled to past and future damages in the aggregate of between $228 million and $377 million .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104.1 million , which consisted of $13.8 million for past damages, and $90.3 million for future damages. ICG and Allegheny filed post-verdict motions in the trial court and on August 23, 2011, the court denied the parties' motions. The court entered a final judgment on August 25, 2011, in the amount of $104.1 million , which included pre-judgment interest. 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15.6 million for the past damage amount, including interest, to Allegheny in July 2013. The court held a hearing on this matter on November 5, 2014 and on February 16, 2015 awarded Allegheny $7.5 million plus interest for the future damages. On April 6, 2015, the parties entered into a settlement agreement pursuant to which Wolf Run agreed to pay $15 million and both parties agreed to release and discharge the other party from any further contractual liability. As a result, the Company accrued an additional $2.8 million during the first quarter of 2015 to bring the total amount accrued up to the settlement amount which was paid during April 2015. The expense associated with the accrual is reflected in the line item “Cost of sales”. In addition, the Company is a party to numerous claims and lawsuits with respect to various matters. As of December 31, 2015 and 2014 , the Company had accrued $2.8 million and $22.3 million , respectively, for all legal matters, including $2.8 million and $10.1 million , respectively, classified as current. The ultimate resolution of any such legal matter could result in outcomes which may be materially different from amounts the Company has accrued for such matters. The Company has unconditional purchase obligations relating to purchases of coal, materials and supplies and capital commitments, other than reserve acquisitions, and is also a party to transportation capacity commitments. The future commitments under these agreements total $94.6 million in 2016 , $25.4 million in 2017 , $10.6 million in 2018 , $11.3 million in 2019 , $11.6 million in 2020 and $11.1 million thereafter. During the years ended December 31, 2015 , 2014 and 2013 , the Company fulfilled its commitments under agreements containing unconditional obligations. The Company recognized expense relating to transportation capacity agreements of $52.9 million , $36.5 million , and $12.0 million during the years ended December 31, 2015 , 2014 and 2013 , respectively.</t>
  </si>
  <si>
    <t>Subsequent Events</t>
  </si>
  <si>
    <t>Subsequent Events [Abstract]</t>
  </si>
  <si>
    <t xml:space="preserve"> Subsequent Events Filing Under Chapter 11 of the United States Bankruptcy Code On January 11, 2016 (the “Petition Date”), the Company and substantially all of its wholly owned domestic subsidiaries (the “Filing Subsidiaries” and, together with the Company,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are being jointly administered under the caption In re Arch Coal, Inc., et al. Case No. 16-40120 (lead case). Each Debtor will continue to operate its business as a “debtor in possession” under the jurisdiction of the Court and in accordance with the applicable provisions of the Bankruptcy Code and the orders of the Court. The filing of the Bankruptcy Petitions constituted an event of default that accelerated the Company's obligations under the documents governing each of its 7.00% senior notes due 2019, 9.875% senior notes due 2019, 8.00% senior secured second lien notes due 2019, 7.25% senior notes due 2020, 7.25% senior notes due 2021 (together, the “senior notes”) and senior secured first lien term loan due 2018 (the “Existing Credit Agreement”) (collectively with the senior notes, the “Debt Instruments”), all as further described in Note 14, "Debt and Financing Arrangements." Immediately after filing the Bankruptcy Petitions, the Company began notifying all known current or potential creditors of the Debtors of the bankruptcy filings. Additionally, on the Petition Date, the New York Stock Exchange (the “NYSE”) determined that the Company's common stock was no longer suitable for listing pursuant to Section 8.02.01D of the NYSE continued listing standards and trading in the Company’s common stock was suspended on January 11, 2016. We expect that the existing common stock of the Company will be extinguished upon the Company's emergence from Chapter 11 and existing equity holders will not receive consideration in respect of their equity interests. On the Petition Date, the Debtors filed a number of motions with the Court generally designed to stabilize their operations and facilitate the Debtors’ transition into Chapter 11. Certain of these motions sought authority from the Court for the Debtors to make payments upon, or otherwise honor, certain pre-petition obligations (e.g., obligations related to certain employee wages, salaries and benefits and certain vendors and other providers essential to the Debtors’ businesses). The Court has entered orders approving the relief sought in these motions, in certain cases on an interim basi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including the third party litigation matters described under Item 3,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As required by the Bankruptcy Code, the U.S. Trustee for the Eastern District of Missouri appointed an official committee of unsecured creditors (the “Creditors’ Committee”) on January 25, 2016. The Creditors’ Committee represents all unsecured creditors of the Debtors and has a right to be heard on all matters that come before the Court. Restructuring Support Agreement In connection with the filing of the Bankruptcy Petitions, the Company entered into a Restructuring Support Agreement, dated as of January 10, 2016 (the “Restructuring Support Agreement”), among the Debtors and holders of over 50% of the Company's first lien term loans under the Existing Credit Agreement (the “Supporting First Lien Creditors”), providing that the Supporting First Lien Creditors will support a restructuring of the Debtors, subject to the following terms and conditions contemplated therein, among others: • existing common stock of the Company would likely be extinguished upon the Company's emergence from Chapter 11, and existing equity holders would likely not receive consideration in respect of their equity interests; • claims against the Debtors arising under the DIP Financing (as defined below) would be paid in full in cash or receive such other treatment as may be consented to by the holders of such claims; • claims against the Debtors of holders of first lien term loans would be exchanged for (a) a combination of cash and $326.5 million (principal amount) of new first lien debt that would be issued by the reorganized Company and (b) 100% of the common stock of the reorganized Company outstanding on the effective date of the plan, subject to dilution on account of a proposed new management incentive plan and the distribution to unsecured creditors of any new common stock and warrants (as described below); • first lien term loan deficiency claims (subject to certain exceptions) as well as second lien notes, unsecured notes and general unsecured claims against the Debtors would be exchanged for either (1) common stock in the reorganized Company and warrants or (2) the value of the unencumbered assets of the Company, if any, after giving effect to certain other payments and claims; • either the Company’s existing accounts receivable securitization facility would be reinstated or a new letter of credit facility would be entered into by the Company, in either case on terms acceptable to Supporting First Lien Creditors holding more than 66 2/3% of the aggregate amount of the first lien term loans held by Supporting First Lien Creditors; and • the board of directors of the reorganized Company would consist of seven directors, at least one of whom would be independent, including the Company’s Chief Executive Officers and six directors selected by certain of the Company’s first-lien term lenders in consultation with the Company’s Chief Executive Officer. The Restructuring Support Agreement, if utilized as the basis for a plan of reorganization, is expected to reduce the Company's long-term debt by more than $4.5 billion . On January 21, 2016, the Debtors filed a motion with the Court seeking to assume and perform under the Restructuring Support Agreement. Securitization Agreement On January 13, 2016, the Company agreed with its securitization financing providers (the “Securitization Financing Providers”) that, subject to certain amendments (the “Amendments”), they will continue the $200 million trade accounts receivable securitization facility provided to Arch Receivable Company, LLC, a non-debtor special-purpose entity that is a wholly owned subsidiary of the Company (“Arch Receivable”) (the “Securitization Facility”). Pursuant to the Amendments, which have been approved by the Court on a final basis, the Debtors agreed to a revised schedule of fees payable to the administrator and the Securitization Financing Providers. The cost of an advance backstopping a letter of credit issued under the Securitization Facility is determined by two factors: (a) a program fee of 2.65% per year and payable on each settlement date to each Securitization Financing Provider deemed to have made such an advance and (b) the “discount,” which is calculated based on each Securitization Financing Provider’s costs, including its cost of the issuance and placement of short term promissory notes to fund such an advance. In connection with the Securitization Facility, Arch Receivable has granted to the administrator (for the benefit of the securitization purchasers) a first priority security interest in all of its assets, including all outstanding accounts receivable generated by the Debtors from the sale of coal and sold through the Securitization Facility (including collections, proceeds and certain other interests related thereto) (the “Receivables”) and all proceeds thereof. The agreements governing the Securitization Facility provide for the grant of analogous security interests by certain Debtors that generate Receivables from the sale of coal (such Debtors, the “Originators”). The agreements expressly state that the transfers of Receivables from the Originators to Arch and from Arch to Arch Receivable are intended to be true sales of the Receivables. However, if, against the intent of the parties (and notwithstanding entry of an order by the Court which provides that the transfers of the Receivables constitute true sales), any such transfer is recharacterized as a loan or extension of credit, each Originator has granted a first priority prepetition security interest in the Receivables and certain related collateral, pursuant to the agreements governing the Securitization Facility, for the ultimate benefit of the administrator and the Securitization Financing Providers (the “Liens”). The Debtors have agreed, in connection with the Amendments, to effectively extend such Liens to cover Receivables generated on or after the Petition Date. The Originators do not guarantee the collection of Receivables that have been transferred to Arch Receivable. However, the Originators are obligated to reimburse Arch Receivable for inaccuracy of certain representations and warranties, dilution items with respect to Receivables and certain other limited indemnities (such obligations, the “Repayment Amounts”). Under the agreements governing the Securitization Facility, Arch Receivable is entitled to apply Repayment Amounts to amounts owed under the Securitization Facility. Further, the Company has executed a performance guarantee through which it has promised to fulfill, or cause Arch Receivable, the designated servicer and each Originator to fulfill, each of their obligations under the agreements governing the Securitization Facility. In addition, as contemplated by the Amendments, the Originators have also executed a performance guarantee promising to fulfill obligations of all Originators under the agreements. In addition, in connection with the Amendments, the Debtors have granted superpriority claims against the Debtors and in favor of Arch Receivable, the administrator and the Securitization Financing Providers in respect of certain of the Debtors’ obligations under the agreements governing the Securitization Facility, including the Repayment Amounts and certain other limited indemnification and other obligations of the Debtors under the agreements. Debtor-In-Possession Financing On January 21, 2016, the Superpriority Secured Debtor-in-Possession Credit Agreement as amended by the waiver and consent and Amendment No. 1, dated as of March 4, 2016, (the “DIP Credit Agreement”) was entered into by and among the Company, as borrower, certain of the Debtors, as guarantors (the “Guarantors” and, together with the Company, the “Loan Parties”), the lenders from time to time party thereto (the “DIP Lenders”) and Wilmington Trust, National Association, as administrative agent and collateral agent for the DIP Lenders (in such capacities, the “DIP Agent”). The DIP Credit Agreement, which has been approved by the Court on a final basis, provides for a super-priority senior secured debtor-in-possession credit facility (the “DIP Facility”) consisting of term loans (collectively, the “DIP Term Loan”) in the aggregate principal amount of up to $275 million that may be funded in not more than two draws not later than six months after the effective date of the DIP Facility (such six month period, the “Availability Period”). Any portion of the DIP Term Loan commitment that has not been funded on or prior to the end of the Availability Period will be permanently cancelled. The maturity date of the DIP Facility is the earliest of (i) January 31, 2017, (ii) the date of the substantial consummation of a plan of reorganization that is confirmed pursuant to an order of the Court, (iii) the consummation of the sale of all or substantially all of the assets of the Loan Parties pursuant to Section 363 of the Bankruptcy Code and (iv) the date the obligations under the DIP Facility are accelerated pursuant to the terms of the DIP Credit Agreement. Borrowings under the DIP Facility bear interest at an interest rate per annum equal to, at the Company’s option (i) LIBOR plus 9.00% , subject to a 1.00% LIBOR floor or (ii) the base rate plus 8.00% . Obligations under the DIP Credit Agreement will be guaranteed on a super-priority senior secured basis by all existing and future wholly-owned domestic subsidiaries of Arch, and all newly created or acquired wholly-owned domestic subsidiaries of Arch, subject to customary limited exceptions. The lenders under the DIP Credit Agreement will have a first priority lien on all encumbered and unencumbered assets of the Loan Parties (the “DIP Lien”), subject to a $75 million carve-out for super-priority claims relating to the Debtors’ bonding obligations, a customary professional fees carve-out and certain exceptions. The Loan Parties are subject to certain financial maintenance covenants under the DIP Credit Agreement, including, without limitation, (i) maximum capital expenditures and (ii) minimum liquidity (defined as unrestricted cash and cash equivalents of the Company and its domestic subsidiaries (other than any securitization subsidiary or bonding subsidiary), plus withdrawable funds from brokerage accounts of the Company and its domestic subsidiaries (other than any securitization subsidiary or bonding subsidiary) plus any unused commitments that are available to be drawn by the Company pursuant to the terms of the DIP Credit Agreement) of (A) $300 million prior to the entry of the Final Order and (B) $500 million following the entry of the Final Order, in each case tested on a monthly basis. The DIP Credit Agreement contains customary affirmative and negative covenants and representations for debtor-in-possession financings. In addition to customary events of default for debtor-in-possession financings, the DIP Credit Agreement contains milestones relating to the Chapter 11 Cases and any failure to comply with such milestones constitutes an event of default. The DIP Facility is subject to certain usual and customary prepayment events, including 100% of net cash proceeds of (i) debt issuances (other than debt permitted to be incurred under the terms of the DIP Credit Agreement), (ii) non-ordinary course asset sales or dispositions in excess of $50 million in the aggregate (with no individual asset sale or disposition in excess of $7.5 million ) and (iii) any casualty event in excess of $50 million in the aggregate, subject to customary reinvestment rights, in each case to be applied to prepay the DIP Term Loan. At a hearing held on February 23, 2016 in the Chapter 11 Cases, the Court approved the DIP Financing on a final basis, overruling the objections of the Creditors' Committee and certain other parties who asserted, among other things, that the DIP Financing was unnecessary and argued that the Debtors should enter into an alternate debtor-in-possession financing facility proposed by certain members of the Creditors' Committee. Other Non-Bankruptcy Items On February 1, 2016, a mining company that Arch Coal, Inc. leases coal reserves to in Kentucky announced plans to idle its mining operations related to those reserves. At December 31, 2015, the Company had a net book value of $66.8 million on the approximate 22.0 million tons of reserves. As a result, the company will record an impairment charge representing the remaining net book value of the reserves in the first quarter of 2016.</t>
  </si>
  <si>
    <t>Segment Information</t>
  </si>
  <si>
    <t>Segment Reporting [Abstract]</t>
  </si>
  <si>
    <t>Segment Information 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their per-ton operating costs (defined as including all mining costs but excluding pass-through transportation expenses), as well as on other non-financial measures, such as safety and environmental performance. The Company’s reportable segments are the Powder River Basin (PRB) segment, with operations in Wyoming; and the Appalachia (APP) segment, with operations in West Virginia, Kentucky, Maryland and Virginia. “All Other” includes the Company’s coal mining operations in Colorado and Illinois and the ADDCAR subsidiary (which was sold during the first quarter of 2014). Operating segment results for the years ended December 31, 2015 , 2014 and 2013 are presented below. The Company measures its segments based on "adjusted earnings before interest, taxes, depreciation, depletion and amortization (Adjusted EBITDA)." The Company's management believes that Adjusted EBITDA presents a useful measure of our ability to service existing debt and incur additional debt based on ongoing operations. Adjusted EBITDA does not reflect mine closure or impairment costs, since those are not reflected in the operating income reviewed by management. See Note 5 , " Impairment Charges and Mine Closure Costs " for discussion of these costs. The Corporate, Other and Eliminations grouping includes these charges, as well as the change in fair value of coal derivatives and coal trading activities, net; corporate overhead; land management activities; other support functions; and the elimination of intercompany transactions. 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acquired sales contracts and other unassigned assets. PRB APP All Other Corporate, Other and Eliminations Consolidated Year Ended December 31, 2015 Revenues $ 1,448,440 $ 834,606 $ 290,214 $ — $2,573,260 Adjusted EBITDA 258,300 82,837 17,044 (108,064 ) 250,117 Depreciation, depletion and amortization 176,257 156,273 40,768 6,047 379,345 Amortization of acquired sales contracts, net (4,158 ) (4,653 ) — — (8,811 ) Total assets 1,648,916 843,583 310,949 2,303,290 5,106,738 Capital expenditures 22,535 20,599 11,135 64,755 119,024 Year Ended December 31, 2014 Revenues $ 1,490,377 $ 1,108,358 $ 338,384 $ — $ 2,937,119 Adjusted EBITDA 198,074 110,693 56,612 (85,236 ) 280,143 Depreciation, depletion and amortization 168,522 205,732 40,125 4,369 418,748 Amortization of acquired sales contracts, net (3,961 ) (9,433 ) 207 — (13,187 ) Total assets 1,772,230 3,379,834 339,809 2,937,850 8,429,723 Capital expenditures 44,305 23,638 12,993 66,350 147,286 Year Ended December 31, 2013 Revenues $ 1,482,812 $ 1,145,801 $ 385,744 $ — $ 3,014,357 Adjusted EBITDA 206,910 88,883 94,948 (138,595 ) 252,146 Depreciation, depletion and amortization 171,324 202,952 45,741 6,425 426,442 Amortization of acquired sales contracts, net (3,656 ) (10,364 ) 4,563 — (9,457 ) Total assets 1,841,835 3,971,764 402,922 2,773,672 8,990,193 Capital expenditures 9,784 167,759 23,122 96,319 296,984 A reconciliation of segment losses to consolidated loss from continuing operations before income taxes follows: Year Ended December 31, 2015 2014 2013 Adjusted EBITDA $ 250,117 $ 280,143 $ 252,146 Depreciation, depletion and amortization (379,345 ) (418,748 ) (426,442 ) Amortization of acquired sales contracts, net 8,811 13,187 9,457 Asset impairment costs (2,628,303 ) (24,113 ) (220,879 ) Goodwill impairment — — (265,423 ) Losses from disposed operations resulting from Patriot Coal bankruptcy (116,343 ) — — Settlement of UMWA legal claims — — (12,000 ) Interest expense, net (393,549 ) (383,188 ) (374,664 ) Nonoperating expense (27,910 ) — (42,921 ) Loss from continuing operations before income taxes $ (3,286,522 ) $ (532,719 ) $ (1,080,726 )</t>
  </si>
  <si>
    <t>Quarterly Selected Financial Data (unaudited)</t>
  </si>
  <si>
    <t>Quarterly Financial Information Disclosure [Abstract]</t>
  </si>
  <si>
    <t>Quarterly Selected Financial Data (unaudited) Year Ended December 31, 2015 March 31 June 30 September 30 December 31 (a) (a) (a) (a) (In thousands, except per share data) Revenues $ 677,005 $ 644,462 $ 688,544 563,249 Gross profit (loss) $ 14,256 $ (16,507 ) $ 47,275 (44,964 ) Asset impairment and mine closure costs $ — $ 19,146 $ 2,120,292 488,865 Loss from operations $ (19,712 ) $ (69,546 ) $ (2,236,772 ) $ (539,033 ) Net loss $ (113,195 ) $ (168,103 ) $ (1,999,476 ) $ (632,368 ) Diluted loss per common share $ (5.32 ) $ (7.93 ) $ (93.91 ) $ (29.70 ) Year Ended December 31, 2014 March 31 June 30 September 30 December 31 (a) (a) (b) (a) (b) (a) (b) (In thousands, except per share data) Revenues $ 735,971 $ 713,776 $ 742,180 $ 745,192 Gross profit (loss) $ (49,842 ) $ (6,350 ) $ (5,851 ) $ 32,264 Asset impairment and mine closure costs $ — $ 1,512 $ 5,060 $ 17,541 Loss from operations $ (73,123 ) $ (35,805 ) $ (35,300 ) $ (5,303 ) Net loss $ (124,140 ) $ (96,860 ) $ (97,218 ) $ (240,135 ) Diluted loss per common share $ (5.85 ) $ (4.57 ) $ (4.58 ) $ (11.31 ) (a) Challenging coal markets resulted in impairment charges relating to mining and other operations, investments in equity method subsidiaries and prepaid mining royalties in 2015 and 2014. See further discussion in Note 5 , " Impairment Charges and Mine Closure Costs " and Note 10 , " Equity Method Investments and Membership Interests in Joint Ventures ." (b) The Company determined that it would not realize the benefit from federal and state net operating losses it generated in 2014, based on projections of future taxable income, and as a result, recorded a valuation allowance against net operating losses of $23.8. million , $18.3 million , $15.8 million and $807.2 million in the second, third and fourth quarters of 2014, respectively.</t>
  </si>
  <si>
    <t>Supplemental Consolidating Financial Information</t>
  </si>
  <si>
    <t>Condensed Financial Information of Parent Company Only Disclosure [Abstract]</t>
  </si>
  <si>
    <t>Supplemental Consolidating Financial Information Pursuant to the indentures governing Arch Coal, Inc.’s senior notes, certain wholly-owned subsidiaries of the Company have fully and unconditionally guaranteed the senior notes on a joint and several basis. The following tables present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 Condensed Consolidating Statements of Operations and Comprehensive Income Year Ended December 31, 2015 Parent/Issuer Guarantor Subsidiaries Non- Guarantor Subsidiaries Eliminations Consolidated (In thousands) Revenues $ — $ 2,573,260 $ — $ — $ 2,573,260 Costs, expenses and other Cost of sales (exclusive of items shown separately below) 22,378 2,186,804 — (2,749 ) 2,206,433 Depreciation, depletion and amortization 3,775 375,568 2 — 379,345 Amortization of acquired sales contracts, net — (8,811 ) — — (8,811 ) Change in fair value of coal derivatives and coal trading activities, net — (1,583 ) — — (1,583 ) Asset impairment and mine closure costs 15,437 2,612,866 — — 2,628,303 Losses from disposed operations resulting from Patriot Coal bankruptcy 116,343 — — — 116,343 Selling, general and administrative expenses 69,384 25,737 5,725 (2,063 ) 98,783 Other operating expense (income), net 5,869 13,021 (4,192 ) 4,812 19,510 233,186 5,203,602 1,535 — 5,438,323 Loss from investment in subsidiaries (2,574,565 ) — — 2,574,565 — Loss from operations (2,807,751 ) (2,630,342 ) (1,535 ) 2,574,565 (2,865,063 ) Interest expense, net Interest expense (478,432 ) (26,284 ) (4,916 ) 111,653 (397,979 ) Interest and investment income 27,510 82,881 5,692 (111,653 ) 4,430 (450,922 ) 56,597 776 — (393,549 ) Net loss resulting from early retirement of debt and debt restructuring (27,910 ) — — — (27,910 ) Loss from continuing operations before income taxes (3,286,583 ) (2,573,745 ) (759 ) 2,574,565 (3,286,522 ) Provision for (benefit from) income taxes (373,441 ) — 61 — (373,380 ) Net loss (2,913,142 ) (2,573,745 ) (820 ) 2,574,565 (2,913,142 ) Total comprehensive loss $ (2,918,198 ) $ (2,579,601 ) $ (820 ) $ 2,580,421 $ (2,918,198 ) Condensed Consolidating Statements of Operations and Comprehensive Income Year Ended December 31, 2014 Parent/Issuer Guarantor Subsidiaries Non- Guarantor Subsidiaries Eliminations Consolidated (In thousands) Revenues $ — $ 2,937,119 $ — $ — $ 2,937,119 Costs, expenses and other Cost of sales (exclusive of items shown separately below) 3,016 2,566,572 — (3,395 ) 2,566,193 Depreciation, depletion and amortization 5,154 413,559 35 — 418,748 Amortization of acquired sales contracts, net — (13,187 ) — — (13,187 ) Change in fair value of coal derivatives and coal trading activities, net — (3,686 ) — — (3,686 ) Asset impairment and mine closure costs 3,642 20,471 — — 24,113 Selling, general and administrative expenses 79,902 29,739 6,626 (2,044 ) 114,223 Other operating income, net (4,480 ) (15,726 ) (4,987 ) 5,439 (19,754 ) 87,234 2,997,742 1,674 — 3,086,650 Loss from investment in subsidiaries (13,085 ) — — 13,085 — Loss from operations (100,319 ) (60,623 ) (1,674 ) 13,085 (149,531 ) Interest expense, net Interest expense (463,823 ) (26,137 ) (4,259 ) 103,273 (390,946 ) Interest and investment income 31,389 74,511 5,131 (103,273 ) 7,758 (432,434 ) 48,374 872 — (383,188 ) Loss from continuing operations before income taxes (532,753 ) (12,249 ) (802 ) 13,085 (532,719 ) Provision for (benefit from) income taxes 25,600 — 34 — 25,634 Net loss (558,353 ) (12,249 ) (836 ) 13,085 (558,353 ) Total comprehensive loss $ (592,804 ) $ (34,439 ) $ (836 ) $ 35,275 $ (592,804 ) Condensed Consolidating Statements of Operations and Comprehensive Income Year Ended December 31, 2013 Parent/Issuer Guarantor Subsidiaries Non- Guarantor Subsidiaries Eliminations Consolidated (In thousands) Revenues $ — $ 3,014,357 $ — $ — $ 3,014,357 Costs, expenses and other — Cost of sales (exclusive of items shown separately below) 9,117 2,657,583 — (3,564 ) 2,663,136 Depreciation, depletion and amortization 5,949 420,458 35 — 426,442 Amortization of acquired sales contracts, net — (9,457 ) — — (9,457 ) Change in fair value of coal derivatives and coal trading activities, net — 7,845 — — 7,845 Asset impairment and mine closure costs 78,150 142,729 — — 220,879 Goodwill impairment — 265,423 — — 265,423 Selling, general and administrative expenses 88,820 39,825 7,038 (2,235 ) 133,448 Other operating income, net 4,209 (34,856 ) (5,370 ) 5,799 (30,218 ) 186,245 3,489,550 1,703 — 3,677,498 Loss from investment in subsidiaries (328,889 ) — — 328,889 — Income (loss) from operations (515,134 ) (475,193 ) (1,703 ) 328,889 (663,141 ) Interest expense, net Interest expense (449,614 ) (24,747 ) (4,214 ) 97,308 (381,267 ) Interest and investment income 30,285 68,248 5,378 (97,308 ) 6,603 (419,329 ) 43,501 1,164 — (374,664 ) Other non-operating expense Net loss resulting from early retirement of debt (42,921 ) — — — (42,921 ) Loss from continuing operations before income taxes (977,384 ) (431,692 ) (539 ) 328,889 (1,080,726 ) Provision for (benefit from) income taxes (335,552 ) — 54 — (335,498 ) Loss from continuing operations (641,832 ) (431,692 ) (593 ) 328,889 (745,228 ) Income from discontinued operations, net of tax — 103,396 — — 103,396 Net Loss (641,832 ) (328,296 ) (593 ) 328,889 (641,832 ) Total comprehensive income (loss) $ (587,633 ) $ (304,278 ) $ (593 ) $ 304,871 $ (587,633 ) Condensed Consolidating Balance Sheets December 31, 2015 Parent/Issuer Guarantor Subsidiaries Non-Guarantor Subsidiaries Eliminations Consolidated (In thousands) Assets Cash and cash equivalents $ 337,646 $ 100,428 $ 12,707 $ — $ 450,781 Short term investments 200,192 — — — 200,192 Restricted cash — — 97,542 — 97,542 Receivables 12,463 3,153 124,581 (4,430 ) 135,767 Inventories — 196,720 — — 196,720 Other 83,017 38,794 969 — 122,780 Total current assets 633,318 339,095 235,799 (4,430 ) 1,203,782 Property, plant and equipment, net 7,747 3,610,869 — 413 3,619,029 Investment in subsidiaries 4,887,905 — — (4,887,905 ) — Intercompany receivables — 2,253,312 — (2,253,312 ) — Note receivable from Arch Western 675,000 — — (675,000 ) — Other 39,302 243,806 819 — 283,927 Total assets $ 6,243,272 $ 6,447,082 $ 236,618 $ (7,820,234 ) $ 5,106,738 Liabilities and Stockholders’ Equity (Deficit) Accounts payable $ 8,495 $ 119,633 $ 3 $ — $ 128,131 Accrued expenses and other current liabilities 162,268 170,575 1,037 (4,430 ) 329,450 Current maturities of debt 5,096,460 10,750 — — 5,107,210 Total current liabilities 5,267,223 300,958 1,040 (4,430 ) 5,564,791 Long-term debt — 30,953 — — 30,953 Intercompany payables 2,043,308 — 210,005 (2,253,313 ) — Note payable to Arch Coal — 675,000 — (675,000 ) — Asset retirement obligations 1,005 395,654 — — 396,659 Accrued pension benefits 12,390 14,983 — — 27,373 Accrued postretirement benefits other than pension 79,826 19,984 — — 99,810 Accrued workers’ compensation 24,247 88,023 — — 112,270 Deferred income taxes — — — — — Other noncurrent liabilities 59,976 58,847 348 — 119,171 Total liabilities 7,487,975 1,584,402 211,393 (2,932,743 ) 6,351,027 Stockholders’ equity (deficit) (1,244,703 ) 4,862,680 25,225 (4,887,491 ) (1,244,289 ) Total liabilities and stockholders’ equity (deficit) $ 6,243,272 $ 6,447,082 $ 236,618 $ (7,820,234 ) $ 5,106,738 Condensed Consolidating Balance Sheets December 31, 2014 Parent/Issuer Guarantor Subsidiaries Non-Guarantor Subsidiaries Eliminations Consolidated (In thousands) Assets Cash and cash equivalents $ 572,185 $ 150,358 $ 11,688 $ — $ 734,231 Short term investments 248,954 — — — 248,954 Restricted cash — — 5,678 — 5,678 Receivables 9,656 15,933 211,043 (4,615 ) 232,017 Inventories — 190,253 — — 190,253 Other 89,211 41,455 952 — 131,618 Total current assets 920,006 397,999 229,361 (4,615 ) 1,542,751 Property, plant and equipment, net 10,470 6,442,623 2 363 6,453,458 Investment in subsidiaries 7,464,221 — — (7,464,221 ) — Intercompany receivables 2,021,110 — (2,021,110 ) — Note receivable from Arch Western 675,000 — — (675,000 ) — Other 131,884 300,058 1,572 — 433,514 Total assets $ 9,201,581 $ 9,161,790 $ 230,935 $ (10,164,583 ) $ 8,429,723 Liabilities and Stockholders’ Equity Accounts payable $ 23,394 $ 156,664 $ 55 $ — $ 180,113 Accrued expenses and other current liabilities 85,899 220,017 1,095 (4,615 ) 302,396 Current maturities of debt 27,625 9,260 — — 36,885 Total current liabilities 136,918 385,941 1,150 (4,615 ) 519,394 Long-term debt 5,084,839 38,646 — 5,123,485 Intercompany payables 1,817,755 — 203,355 (2,021,110 ) — Note payable to Arch Coal — 675,000 — (675,000 ) — Asset retirement obligations 981 397,915 — — 398,896 Accrued pension benefits 5,967 10,293 — — 16,260 Accrued postretirement benefits other than pension 4,430 28,238 — — 32,668 Accrued workers’ compensation 9,172 85,119 — — 94,291 Deferred income taxes 422,809 — — — 422,809 Other noncurrent liabilities 50,919 102,461 386 — 153,766 Total liabilities 7,533,790 1,723,613 204,891 (2,700,725 ) 6,761,569 Stockholders’ equity 1,667,791 7,438,177 26,044 (7,463,858 ) 1,668,154 Total liabilities and stockholders’ equity $ 9,201,581 $ 9,161,790 $ 230,935 $ (10,164,583 ) $ 8,429,723 Condensed Consolidating Statements of Cash Flows Year Ended December 31, 2015 Parent/Issuer Guarantor Subsidiaries Non-Guarantor Subsidiaries Eliminations Consolidated (In thousands) Cash provided by (used in) operating activities $ (445,136 ) $ 314,535 $ 86,234 $ — $ (44,367 ) Investing Activities Capital expenditures (1,108 ) (117,916 ) — — (119,024 ) Additions to prepaid royalties — (5,871 ) — — (5,871 ) Proceeds from disposals and divestitures — 2,191 — — 2,191 Purchases of short term investments (246,735 ) — — — (246,735 ) Proceeds from sales of short term investments 290,205 — — — 290,205 Proceeds from sales of equity investments and securities — 2,259 — — 2,259 Withdrawals (deposits) of restricted cash — — (91,864 ) — (91,864 ) Investments in and advances to affiliates (913 ) (10,589 ) — — (11,502 ) Cash provided by (used in) investing activities 41,449 (129,926 ) (91,864 ) — (180,341 ) Financing Activities Payments on term loan (19,500 ) — — — (19,500 ) Net payments on other debt (2,692 ) (8,640 ) — — (11,332 ) Expenses related to debt restructuring (27,910 ) — — — (27,910 ) Transactions with affiliates, net 219,250 (225,899 ) 6,649 — — Cash provided by (used in) financing activities 169,148 (234,539 ) 6,649 — (58,742 ) Increase (decrease) in cash and cash equivalents (234,539 ) (49,930 ) 1,019 — (283,450 ) Cash and cash equivalents, beginning of period 572,185 150,358 11,688 — 734,231 Cash and cash equivalents, end of period $ 337,646 $ 100,428 $ 12,707 $ — $ 450,781 Condensed Consolidating Statements of Cash Flows Year Ended December 31, 2014 Parent/Issuer Guarantor Subsidiaries Non-Guarantor Subsidiaries Eliminations Consolidated (In thousands) Cash provided by (used in) operating activities $ (324,688 ) $ 305,048 $ (13,942 ) $ — $ (33,582 ) Investing Activities Capital expenditures (2,700 ) (144,586 ) — — (147,286 ) Additions to prepaid royalties — (7,317 ) — — (7,317 ) Proceeds from disposals and divestitures 57,625 4,733 — — 62,358 Purchases of short term investments (211,929 ) — — — (211,929 ) Proceeds from sales of short term investments 205,611 — — — 205,611 Proceeds from sales of investments in equity securities 9,464 — — — 9,464 Withdrawals (deposits) of restricted cash — — (5,678 ) — (5,678 ) Investments in and advances to affiliates (2,541 ) (14,116 ) — — (16,657 ) Cash provided by (used in) investing activities 55,530 (161,286 ) (5,678 ) — (111,434 ) Financing Activities Payments on term loan (19,500 ) — — — (19,500 ) Net payments on other debt (1,258 ) (4,437 ) — — (5,695 ) Debt financing costs (2,219 ) — (2,300 ) — (4,519 ) Dividends paid (2,123 ) — — — (2,123 ) Other (15 ) — — — (15 ) Transactions with affiliates, net 67,125 (89,385 ) 22,260 — — Cash provided by (used in) financing activities 42,010 (93,822 ) 19,960 — (31,852 ) Increase (decrease) in cash and cash equivalents (227,148 ) 49,940 340 — (176,868 ) Cash and cash equivalents, beginning of period 799,333 100,418 11,348 — 911,099 Cash and cash equivalents, end of period $ 572,185 $ 150,358 $ 11,688 $ — $ 734,231 Condensed Consolidating Statements of Cash Flows Year Ended December 31, 2013 Parent/Issuer Guarantor Subsidiaries Non-Guarantor Subsidiaries Eliminations Consolidated (In thousands) Cash provided by (used in) operating activities $ (632,060 ) $ 637,193 $ 50,609 $ — $ 55,742 Investing Activities Capital expenditures (3,320 ) (293,664 ) — — (296,984 ) Proceeds from disposals and divestitures — 433,453 — — 433,453 Proceeds from sales-leaseback transaction — 34,919 — — 34,919 Investments in and advances to affiliates (5,451 ) (10,321 ) — 512 (15,260 ) Purchases of short term investments (213,726 ) — — — (213,726 ) Proceeds from sales of short term investments 194,537 — — — 194,537 Additions to prepaid royalties — (14,947 ) — — (14,947 ) Change in restricted cash 3,453 — — — 3,453 Cash provided by (used in) investing activities (24,507 ) 149,440 — 512 125,445 Financing Activities Contributions from parent — 512 — (512 ) — Proceeds from term loan and senior notes 644,000 — — — 644,000 Payments to retire debt (628,660 ) — — — (628,660 ) Payments on term loan (17,250 ) — — — (17,250 ) Net payments on other debt (6,324 ) (512 ) — — (6,836 ) Debt financing costs (19,864 ) — (625 ) — (20,489 ) Dividends paid (25,475 ) — — — (25,475 ) Transactions with affiliates, net 838,160 (786,683 ) (51,477 ) — — Cash provided by (used in) financing activities 784,587 (786,683 ) (52,102 ) (512 ) (54,710 ) Increase in cash and cash equivalents 128,020 (50 ) (1,493 ) — 126,477 Cash and cash equivalents, beginning of period 671,313 100,468 12,841 — 784,622 Cash and cash equivalents, end of period $ 799,333 $ 100,418 $ 11,348 $ — $ 911,099</t>
  </si>
  <si>
    <t>Valuation and Qualifying Accounts</t>
  </si>
  <si>
    <t>Valuation and Qualifying Accounts [Abstract]</t>
  </si>
  <si>
    <t>Valuation and Qualifying Accounts Additions (Reductions) Balance at Charged to Charged to Balance at Beginning of Costs and Other End of Year Expenses Accounts Deductions (a) Year (In thousands) Year ended December 31, 2015 Reserves deducted from asset accounts: Accounts receivable and other receivables $ 159 $ 7,683 $ — $ — $ 7,842 Current assets — supplies and inventory 6,625 431 — (b) 1,065 5,991 Deferred income taxes 270,251 860,847 — — 1,131,098 Year ended December 31, 2014 Reserves deducted from asset accounts: Accounts receivable and other receivables $ 775 $ — $ — $ 616 $ 159 Current assets — supplies and inventory 8,446 580 (76 ) (b) 2,325 6,625 Deferred income taxes 43,322 226,929 — — 270,251 Year ended December 31, 2013 Reserves deducted from asset accounts: Accounts receivable and other receivables $ 1,043 $ 346 $ — $ 614 $ 775 Current assets — supplies and inventory 12,589 503 (2,274 ) 2,372 $ 8,446 Deferred income taxes 34,663 8,659 — — $ 43,322 (a) Reserves utilized, unless otherwise indicated. (b) Disposition of subsidiaries</t>
  </si>
  <si>
    <t>Accounting Policies (Policies)</t>
  </si>
  <si>
    <t>Consolidation Policy</t>
  </si>
  <si>
    <t>The accompanying consolidated financial statements include the accounts of Arch Coal, Inc. and its subsidiaries and controlled entit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Maryland, Virginia, Illinois, Wyoming and Colorado. All subsidiaries are wholly-owned. Intercompany transactions and accounts have been eliminated in consolidation.</t>
  </si>
  <si>
    <t>Accounting Pronouncements</t>
  </si>
  <si>
    <t>Accounting Pronouncements There are no accounting pronouncements whose adoption had, or is expected to have, a material impact on the Company's consolidated financial statements.</t>
  </si>
  <si>
    <t>Accounting Estimates</t>
  </si>
  <si>
    <t xml:space="preserve">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t>
  </si>
  <si>
    <t>Cash and Cash Equivalents</t>
  </si>
  <si>
    <t xml:space="preserve">Cash and Cash Equivalents Cash and cash equivalents are stated at cost. Cash equivalents consist of highly-liquid investments with an original maturity of three months or less when purchased. </t>
  </si>
  <si>
    <t>Restricted cash Restricted cash represents cash collateral supporting letters of credit issued under the Company's accounts receivable securitization program.</t>
  </si>
  <si>
    <t>Accounts Receivable</t>
  </si>
  <si>
    <t xml:space="preserve">Accounts Receivable Accounts receivable are recorded at amounts that are expected to be collected, based on past collection history, the economic environment and specified risks identified in the receivables portfolio. </t>
  </si>
  <si>
    <t xml:space="preserve">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t>
  </si>
  <si>
    <t>Investments and Membership Interests in Joint Ventures</t>
  </si>
  <si>
    <t xml:space="preserve">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expense (income), net " in the consolidated statements of operations. Information about investment activity is provided in Note 10 ,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t>
  </si>
  <si>
    <t xml:space="preserve">Acquired Sales Contracts Coal supply agreements (sales contracts)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1 , " Acquired Sales Contracts " for further information related to the Company's acquired sales contracts. </t>
  </si>
  <si>
    <t>Exploration Costs</t>
  </si>
  <si>
    <t xml:space="preserve">Exploration Costs Costs to acquire permits for exploration activities are capitalized. Drilling and other costs related to locating coal deposits and evaluating the economic viability of such deposits are expensed as incurred. </t>
  </si>
  <si>
    <t>Prepaid Royalties</t>
  </si>
  <si>
    <t xml:space="preserve">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t>
  </si>
  <si>
    <t>Property, Plant and Equipment</t>
  </si>
  <si>
    <t>Property, Plant and Equipment Plant and Equipment Plant and equipment are recorded at cost. Interest costs incurred during the construction period for major asset additions are capitalized. We did not capitalize any interest costs during the years ended December 31, 2015 and 2014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5 to 32 years. The useful lives of buildings and leasehold improvements generally range from 10 to 3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2.4 billion and $4.7 billion at December 31, 2015 and 2014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Future lease bonus payments total $60.0 million in 2016 . Depreciation, depletion and amortization. The depreciation, depletion and amortization related to long-lived assets is reflected in the statement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5 , " Impairment Charges and Mine Closure Costs ."</t>
  </si>
  <si>
    <t>Goodwill In a business combination, goodwill represents the excess of the purchase price over the fair value assigned to the net tangible and identifiable intangible assets acquired. The Company tests goodwill for impairment annually as of the beginning of the fourth quarter, or when circumstances indicate a possible impairment may exist. If the results of the testing indicate that the carrying amount of a reporting unit exceeds the fair value of the reporting unit, the fair value of goodwill must be calculated. An impairment loss generally would be recognized when the carrying amount of goodwill exceeds the implied fair value of goodwill, determined by subtracting the fair value of the other assets and liabilities associated with the reporting unit from the total fair value of the reporting unit. The fair value of a reporting unit is determined using a discounted cash flow ("DCF") technique. A number of significant assumptions and estimates are involved in the application of the DCF analysis to forecast operating cash flows, including the discount rate, projections of production volumes, quality and costs to produce; projections of sales volumes by market (e.g., thermal versus metallurgical); and projections of market prices. See additional discussion in Note 6 , " Goodwill ."</t>
  </si>
  <si>
    <t>Deferred Financing Costs</t>
  </si>
  <si>
    <t>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The unamortized balance of deferred financing costs was $112.9 million and $89.1 million at December 31, 2015 and 2014 , respectively.</t>
  </si>
  <si>
    <t>Revenue Recognition</t>
  </si>
  <si>
    <t xml:space="preserve">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t>
  </si>
  <si>
    <t>Other Operating Expense (Income), net</t>
  </si>
  <si>
    <t xml:space="preserve">Other Operating Expense (Income), net Other operating expense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10 ); gains and losses from divestitures and dispositions of assets (Note 3 ); and realized gains and losses on derivatives that do not qualify for hedge accounting and are not held for trading purposes (Note 12 ). </t>
  </si>
  <si>
    <t xml:space="preserve">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 " Asset Retirement Obligations ." </t>
  </si>
  <si>
    <t>Loss Contingencies</t>
  </si>
  <si>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si>
  <si>
    <t>Derivative Instruments</t>
  </si>
  <si>
    <t xml:space="preserve">Derivative Instruments The Company generally utilizes derivative instruments to manage exposures to commodity prices.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a forecasted purchase or sale.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years ended December 31, 2015, 2014 and 2013. See Note 12 , "Derivatives" for further disclosures related to the Company's derivative instruments. </t>
  </si>
  <si>
    <t>Fair Value</t>
  </si>
  <si>
    <t xml:space="preserve">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 "Fair Value Measurements" for further disclosures related to the Company's recurring fair value estimates. </t>
  </si>
  <si>
    <t>Income Taxes</t>
  </si>
  <si>
    <t xml:space="preserve">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5 , "Taxes" for further disclosures about income taxes. </t>
  </si>
  <si>
    <t>Benefit Plans</t>
  </si>
  <si>
    <t xml:space="preserve">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are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See Note 21 , " Employee Benefit Plans " for additional disclosures relating to these obligations. </t>
  </si>
  <si>
    <t>Stock-Based Compensation</t>
  </si>
  <si>
    <t xml:space="preserve">Stock-Based Compensation The compensation cost of all stock-based awards is determined based on the grant-date fair value of the award, and is recognized over the requisite service period. The grant-date fair value of option awards is determined using a Black-Scholes option pricing model. Compensation cost for an award with performance conditions is accrued if it is probable that the conditions will be met. See further discussion in Note 19 , " Stock-Based Compensation and Other Incentive Plans ." </t>
  </si>
  <si>
    <t>Accounting Standards Issued</t>
  </si>
  <si>
    <t>Accounting Standards Issued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is in the process of evaluating the impact of ASU 2014-15 on the Company’s financial statements and disclosures. In April 2015, the Financial Accounting Standards Board ("FASB") issued the Accounting Standards Update No. 2015-03 ("ASU 2015-03"), Simplifying the Presentation of Debt Issuance Costs. ASU 2015-03 requires debt issuance costs related to recognized debt liability to be presented in the balance sheet as a direct deduction from the carrying amount of the liability, consistent with debt discounts. Amendments in the update are effective retrospectively for fiscal years and interim periods within those years, beginning after December 15, 2015, with early adoption permitted. Upon adoption of this guidance, the current financial statement classification of debt issuance costs will change from total assets to long-term debt on our Consolidated Balance Sheets. In August 2015, the FASB issued ASU 2015-15, " Interest - Imputation of Interest (Subtopic 835-30) - Presentation and Subsequent Measurement of Debt Issuance Costs Associated with Line-of-Credit Arrangements ".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this standard is not expected to have a material impact on the Company's consolidated financial statements. In May 2015, the FASB issued ASU No. 2015-07 “Fair Value Measurement (Topic 820), Disclosures for Investments in Certain Entities That Calculate Net Asset Value per Share (or its Equivalent)” . This ASU eliminates the requirement to categorize within the fair value hierarchy investments who fair values are measured at net asset value (NAV) using the practical expedient in ASC 820. Instead entities will have to disclose the fair values of such investments so that financial statement users can reconcile amounts reported in the fair value hierarchy table to the amounts reported in the balance sheet. ASU 2015-07 is effective for public business entities in fiscal years beginning after 15 December 2015 and interim periods within those years. Early adoption is permitted and guidance will be applied retrospectively. The Company is currently evaluating the impact the adoption of ASU 2015-07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is in the process of evaluating the impact of ASU 2015-07 on the Company’s financial statements and disclosures.</t>
  </si>
  <si>
    <t>Divestitures (Tables)</t>
  </si>
  <si>
    <t>Schedule of Disposal Groups, Including Discontinued Operations, Income Statement, Balance Sheet and Additional Disclosures</t>
  </si>
  <si>
    <t>The following table summarizes the results of discontinued operations through the date of disposition: Year Ended December 31, 2013 Total Revenues $ 219,002 Income from discontinued operations before income taxes $ 32,167 Gain on sale 120,321 Less: income tax expense 49,092 Income from discontinued operations, including gain on sale - net of tax $ 103,396 Basic earnings per common share from discontinued operations $ 4.87 Diluted earnings per common share from discontinued operations $ 4.87</t>
  </si>
  <si>
    <t>Accumulated Other Comprehensive Income (Loss) (Tables)</t>
  </si>
  <si>
    <t>Schedule of Accumulated Other Comprehensive Income (Loss)</t>
  </si>
  <si>
    <t>The following items are included in accumulated other comprehensive income (loss): Pension, Postretirement Accumulated and Other Post- Other Derivative Employment Available-for- Comprehensive Instruments Benefits Sale Securities Income (Loss) (In thousands) Balance at January 1, 2014 $ 565 $ 31,112 $ 6,015 $ 37,692 Unrealized gains 3,677 (22,516 ) (5,727 ) (24,566 ) Amounts reclassified from accumulated other comprehensive income (loss) (1,692 ) (5,736 ) (2,457 ) (9,885 ) Balance at December 31, 2014 2,550 2,860 (2,169 ) 3,241 Unrealized gains (losses) 3,903 (8,723 ) (3,333 ) (8,153 ) Amounts reclassified from accumulated other comprehensive income (loss) (6,128 ) 5,142 4,083 3,097 Balance at December 31, 2015 $ 325 $ (721 ) $ (1,419 ) $ (1,815 )</t>
  </si>
  <si>
    <t>Schedule of comprehensive income reclassifications</t>
  </si>
  <si>
    <t xml:space="preserve">The following amounts were reclassified out of accumulated other comprehensive income (loss) during the years ended December 31, 2015 and 2014 , respectively: Details about accumulated other comprehensive income components Reclassifications Line Item in the Consolidated Statement of Operations 2015 2014 (in thousands) Derivative instruments $ 9,575 $ 2,643 Revenues (3,447 ) (951 ) Provision for (benefit from) income taxes $ 6,128 $ 1,692 Net of tax Pension, postretirement and other post-employment benefits Amortization of prior service credits $ 8,335 1 $ 11,760 Amortization of net actuarial gains (losses) (16,369 ) 1 (2,797 ) (8,034 ) 8,963 Total before tax 2,892 (3,227 ) Provision for (benefit from) income taxes $ (5,142 ) $ 5,736 Net of tax Available-for-sale securities $ (6,391 ) 2 $ 3,838 Interest and investment income 2,308 (1,381 ) Provision for (benefit from) income taxes $ (4,083 ) $ 2,457 Net of tax 1 Production-related benefits and workers' compensation costs are included in costs to produce coal. 2 The gains and losses on sales of available-for-sale-securities are determined on a specific identification basis. </t>
  </si>
  <si>
    <t>Impairment Charges and Mine Closure Costs (Tables)</t>
  </si>
  <si>
    <t>Restructuring and Related Costs</t>
  </si>
  <si>
    <t xml:space="preserve">The following table summarizes the amounts reflected on the line " Asset impairment and mine closure costs " in the consolidated statements of operations: Year Ended December 31, Description 2015 2014 2013 (In thousands) Coal lands and mineral rights $ 2,210,488 $ — $ 79,094 Plant and equipment 199,107 1,512 36,296 Deferred development 159,474 — 13,451 Prepaid royalties 41,990 15,356 1,104 Equity investments 21,325 — 28,947 Notes receivable — — 49,203 Inventories 66 — 12,765 Other (4,147 ) 7,245 19 Total $ 2,628,303 $ 24,113 $ 220,879 </t>
  </si>
  <si>
    <t>Goodwill (Tables)</t>
  </si>
  <si>
    <t>Schedule of Goodwill</t>
  </si>
  <si>
    <t>Changes in the carrying value of goodwill for the three years ended December 31, 2015 are as follows: (In thousands) Balance at January 1, 2013 $ 265,423 Impairment (265,423 ) Balance at December 31, 2013 $ —</t>
  </si>
  <si>
    <t>Inventories (Tables)</t>
  </si>
  <si>
    <t>Inventories consist of the following: December 31, 2015 2014 (In thousands) Coal $ 85,043 $ 71,901 Repair parts and supplies 111,677 118,352 $ 196,720 $ 190,253</t>
  </si>
  <si>
    <t>Investments in Available-for-Sale Securities (Tables)</t>
  </si>
  <si>
    <t>Available-for-sale Securities</t>
  </si>
  <si>
    <t xml:space="preserve">The Company's investments in available-for-sale marketable securities are as follows: December 31, 2015 Balance Sheet Gross Gross Classification Unrealized Unrealized Fair Short-Term Other Cost Basis Gains Losses Value Investments Assets (In thousands) Available-for-sale: U.S. government and agency securities $ 10,007 $ — $ (12 ) $ 9,995 $ 9,995 Corporate notes and bonds 190,496 — (299 ) 190,197 190,197 — Equity securities 3,938 668 (2,888 ) 1,718 — 1,718 Total Investments $ 204,441 $ 668 $ (3,199 ) $ 201,910 $ 200,192 $ 1,718 December 31, 2014 Balance Sheet Gross Gross Classification Unrealized Unrealized Fair Short-Term Other Cost Basis Gains Losses Value Investments Assets (In thousands) Available-for-sale: Corporate notes and bonds $ 253,590 $ — $ (4,636 ) $ 248,954 $ 248,954 $ — Equity securities 3,910 4,125 (2,890 ) 5,145 — 5,145 Total Investments $ 257,500 $ 4,125 $ (7,526 ) $ 254,099 $ 248,954 $ 5,145 </t>
  </si>
  <si>
    <t>Equity Method Investments and Membership Interests in Joint Ventures (Tables)</t>
  </si>
  <si>
    <t>Schedule Of Equity Method Investments</t>
  </si>
  <si>
    <t>Below are the equity method investments reflected in the consolidated balance sheets: Investee Knight Hawk DTA Millennium Tongue River DKRW Tenaska Other Total Balance at January 1, 2013 $ 149,063 $ 15,462 $ 32,214 $ 14,697 $ 15,515 $ 15,264 $ — $ 242,215 Advances to (distributions from) affiliates, net (13,536 ) 3,644 6,476 4,004 — — 200 788 Equity in comprehensive income (loss) 17,279 (4,969 ) (2,796 ) (282 ) (1,832 ) — — 7,400 Impairment of equity investment — — — — (13,683 ) (15,264 ) — (28,947 ) Balance at December 31, 2013 152,806 14,137 35,894 18,419 — — 200 221,456 Advances to (distributions from) affiliates, net (12,603 ) 3,774 6,742 2,541 — — 3,600 4,054 Equity in comprehensive income (loss) 18,274 (4,173 ) (2,413 ) (220 ) — — (1,136 ) 10,332 Balance at December 31, 2014 158,477 13,738 40,223 20,740 — — 2,664 235,842 Advances to (distributions from) affiliates, net (29,862 ) 3,207 7,052 913 — — 330 (18,360 ) Equity in comprehensive income (loss) 22,977 (3,706 ) (9,686 ) (328 ) — — (1,278 ) 7,979 Impairment of equity investment — — — (21,325 ) — — — (21,325 ) Sale of equity investment — — — — — — (2,259 ) $ (2,259 ) Balance at December 31, 2015 $ 151,592 $ 13,239 $ 37,589 $ — $ — $ — $ (543 ) $ 201,877</t>
  </si>
  <si>
    <t>Acquired Sales Contracts (Tables)</t>
  </si>
  <si>
    <t>Schedule of Acquired Sales Contracts</t>
  </si>
  <si>
    <t xml:space="preserve">The acquired sales contracts reflected in the consolidated balance sheets are as follows: December 31, 2015 December 31, 2014 Assets Liabilities Net Total Assets Liabilities Net Total (In thousands) (In thousands) Acquired fair value $ 131,299 $ 166,697 $ 131,299 $ 166,697 Accumulated amortization (130,839 ) (151,354 ) (130,363 ) (134,988 ) Total $ 460 $ 15,343 $ (14,883 ) $ 936 $ 31,709 $ (30,773 ) Balance Sheet classification: Other current $ 460 $ 3,852 $ 462 $ 12,453 Other noncurrent $ — $ 11,491 $ 474 $ 19,256 </t>
  </si>
  <si>
    <t>Derivatives (Tables)</t>
  </si>
  <si>
    <t>Schedule of Price Risk Derivatives</t>
  </si>
  <si>
    <t>At December 31, 2015 , the Company held derivatives for risk management purposes that are expected to settle in the following years: (Tons in thousands) 2016 2017 Total Coal sales 480 — 480 Coal purchases 255 — 255</t>
  </si>
  <si>
    <t>Disclosure Of Fair Value Of Derivatives</t>
  </si>
  <si>
    <t xml:space="preserve"> The fair value and location of derivatives reflected in the accompanying consolidated balance sheets are as follows: December 31, 2015 December 31, 2014 Fair Value of Derivatives Asset Liability Asset Liability (In thousands) Derivative Derivative Derivative Derivative Derivatives Designated as Hedging Instruments Coal $ 4 $ (20 ) $ 6,535 $ (2,492 ) Derivatives Not Designated as Hedging Instruments Heating oil -- diesel purchases 1,017 — 300 — Coal held for trading purposes, exchange traded swaps and futures 110,653 (104,814 ) 96,898 (93,272 ) Coal -- risk management 3,912 (1,947 ) 8,510 (3,688 ) Natural gas 494 (247 ) — — Total 116,076 (107,008 ) 105,708 (96,960 ) Total derivatives 116,080 (107,028 ) 112,243 (99,452 ) Effect of counterparty netting (107,028 ) 107,028 (98,686 ) 98,686 Net derivatives as classified in the balance sheets $ 9,052 $ — $ 9,052 $ 13,557 $ (766 ) $ 12,791 December 31, 2015 2014 Net derivatives as reflected on the balance sheets Heating oil Other current assets $ 1,017 $ 300 Coal Coal derivative assets 8,035 13,257 Accrued expenses and other current liabilities — (766 ) $ 9,052 $ 12,791</t>
  </si>
  <si>
    <t>Effects Of Derivatives On Measures Of Financial Performance</t>
  </si>
  <si>
    <t>The effects of derivatives on measures of financial performance are as follows: Derivatives used in Cash Flow Hedging Relationships (in thousands) For the year ended December 31, Gain (Loss) Recognized in Other Comprehensive Income (Effective Portion) Gains (Losses) Reclassified from Other Comprehensive Income into Income 2015 2014 2013 2015 2014 2013 Coal sales (1) $ 12,816 $ 10,842 (338 ) $ 18,635 $ 5,336 $ 3,664 Coal purchases (2) (6,718 ) (5,097 ) 526 (9,060 ) (2,693 ) (683 ) $ 6,098 $ 5,745 $ 188 $ 9,575 $ 2,643 $ 2,981 No ineffectiveness or amounts excluded from effectiveness testing relating to the Company’s cash flow hedging relationships were recognized in the results of operations in the years ended December 31, 2015 , 2014 and 2013 . Derivatives Not Designated as Hedging Instruments (in thousands) For the year ended December 31, Gain (Loss) Recognized 2015 2014 2013 Coal — unrealized (3) $ (3,883 ) $ 430 $ (12,700 ) Coal — realized (4) $ 3,236 $ 5,956 $ 32,534 Heating oil — diesel purchases (4) $ (8,294 ) $ (7,848 ) $ (9,791 ) Heating oil — fuel surcharges (4) $ — $ (405 ) $ (947 ) Natural gas $ 878 $ — $ — Foreign currency $ (887 ) $ — $ — Location in statement of operations: (1) — Revenues (2) — Cost of sales (3) — Change in fair value of coal derivatives and coal trading activities, net (4) — Other operating income, net</t>
  </si>
  <si>
    <t>Accrued Expenses and Other Current Liabilities (Tables)</t>
  </si>
  <si>
    <t>Schedule of Accrued Liabilities</t>
  </si>
  <si>
    <t>Accrued expenses and other current liabilities consist of the following: December 31, 2015 2014 (In thousands) Payroll and employee benefits $ 58,423 $ 73,362 Taxes other than income taxes 104,755 114,598 Interest 119,785 30,384 Acquired sales contracts 3,852 12,453 Workers’ compensation 16,875 16,714 Asset retirement obligations 13,795 19,222 Other 11,965 35,663 $ 329,450 $ 302,396</t>
  </si>
  <si>
    <t>Debt and Financing Arrangements (Tables)</t>
  </si>
  <si>
    <t>Debt</t>
  </si>
  <si>
    <t xml:space="preserve"> December 31, 2015 2014 (In thousands) Term loan due 2018 ($1.9 billion and $1.93 billion face value, respectively) $ 1,875,429 $ 1,890,846 7.00% senior notes due 2019 at par 1,000,000 1,000,000 8.00% senior secured notes due 2019 at par 350,000 350,000 9.875% senior notes ($375.0 million face value) due 2019 365,600 363,493 7.25% senior notes due 2020 at par 500,000 500,000 7.25% senior notes due 2021 at par 1,000,000 1,000,000 Other 47,134 56,031 5,138,163 5,160,370 Less current maturities of debt 5,107,210 36,885 Long-term debt $ 30,953 $ 5,123,485</t>
  </si>
  <si>
    <t>Schedule of Maturities of Long-term Debt</t>
  </si>
  <si>
    <t>Year 2016 $ 35,674 2017 30,484 2018 1,858,567 2019 1,731,317 2020 501,642 Thereafter 1,000,574 $ 5,158,258</t>
  </si>
  <si>
    <t>Taxes (Tables)</t>
  </si>
  <si>
    <t>Schedule of Components of Income Tax Expense (Benefit)</t>
  </si>
  <si>
    <t>Significant components of the provision for (benefit from) income taxes are as follows: Year Ended December 31 2015 2014 2013 (In thousands) Current: Federal $ — $ — $ — State 3 25 (647 ) Total current 3 25 (647 ) Deferred: Federal (329,393 ) 18,535 (318,956 ) State (43,990 ) 7,074 (15,895 ) Total deferred (373,383 ) 25,609 (334,851 ) $ (373,380 ) $ 25,634 $ (335,498 )</t>
  </si>
  <si>
    <t>Schedule of Effective Income Tax Rate Reconciliation</t>
  </si>
  <si>
    <t>A reconciliation of the statutory federal income tax provision (benefit) at the statutory rate to the actual provision for (benefit from) income taxes follows: Year Ended December 31 2015 2014 2013 (In thousands) Income tax provision (benefit) at statutory rate $ (1,150,283 ) $ (186,452 ) $ (378,463 ) Percentage depletion allowance (19,035 ) (12,692 ) (15,796 ) Goodwill — — 70,301 State taxes, net of effect of federal taxes (76,445 ) (3,903 ) (25,265 ) Change in valuation allowance 865,146 226,929 8,659 Other, net 7,237 1,752 5,066 $ (373,380 ) $ 25,634 $ (335,498 )</t>
  </si>
  <si>
    <t>Schedule of Deferred Tax Assets and Liabilities</t>
  </si>
  <si>
    <t>Significant components of the Company's deferred tax assets and liabilities that result from carryforwards and temporary differences between the financial statement basis and tax basis of assets and liabilities are summarized as follows: December 31, 2015 2014 (In thousands) Deferred tax assets: Net operating loss carryforwards $ 1,086,332 $ 871,848 Alternative minimum tax credit carryforwards 120,994 127,169 Reclamation and mine closure 121,276 114,430 Goodwill 38,671 50,072 Workers' compensation 42,835 38,924 Share based compensation 22,612 30,283 Acquired sales contracts 17,466 26,833 Retiree benefit plans 16,996 22,913 Contract obligations — 15,693 Advance royalties 18,751 — Losses from disposed operations resulting from Patriot Coal bankruptcy 39,287 — Other, primarily accrued liabilities 45,303 64,503 Gross deferred tax assets 1,570,523 1,362,668 Valuation allowance (1,135,399 ) (270,251 ) Total deferred tax assets 435,124 1,092,417 Deferred tax liabilities: Plant and equipment 389,169 1,354,396 Deferred development 41,047 95,129 Investment in tax partnerships — 7,377 Other 4,706 5,533 Total deferred tax liabilities 434,922 1,462,435 Net deferred (asset) liability (202 ) 370,018</t>
  </si>
  <si>
    <t>Summary of Income Tax Contingencies</t>
  </si>
  <si>
    <t>A reconciliation of the beginning and ending amounts of gross unrecognized tax benefits follows: (In thousands) Balance at January 1, 2013 $ 31,150 Additions based on tax positions related to the current year 1,199 Additions for tax positions of prior years 688 Reductions as a result of lapses in the statute of limitations (1,248 ) Balance at December 31, 2013 31,789 Additions based on tax positions related to the current year 2,920 Balance at December 31, 2014 34,709 Additions for tax positions of the current year 4,168 Balance at December 31, 2015 $ 38,877</t>
  </si>
  <si>
    <t>Asset Retirement Obligations (Tables)</t>
  </si>
  <si>
    <t>Schedule of Change in Asset Retirement Obligation</t>
  </si>
  <si>
    <t>The following table describes the changes to the Company's asset retirement obligation liability: Year Ended December 31, 2015 2014 (In thousands) Balance at January 1 (including current portion) $ 418,118 $ 427,653 Accretion expense 33,680 32,909 Obligations of divested operations (334 ) (30,684 ) Adjustments to the liability from changes in estimates (28,570 ) 627 Liabilities settled (12,440 ) (12,387 ) Balance at December 31 $ 410,454 $ 418,118 Current portion included in accrued expenses (13,795 ) (19,222 ) Noncurrent liability $ 396,659 $ 398,896</t>
  </si>
  <si>
    <t>Fair Value Measurements (Tables)</t>
  </si>
  <si>
    <t>Summary Of Financial Assets And Liabilities Accounted For At Fair Value</t>
  </si>
  <si>
    <t>The table below sets forth, by level, the Company’s financial assets and liabilities that are recorded at fair value in the accompanying consolidated balance sheet: Fair Value at December 31, 2015 Total Level 1 Level 2 Level 3 (In thousands) Assets: Investments in marketable securities $ 201,910 $ 11,713 $ 190,197 $ — Derivatives 9,052 5,597 1,023 2,432 Total assets $ 210,962 $ 17,310 $ 191,220 $ 2,432 Liabilities: Derivatives $ — $ — $ — $ — Fair Value at December 31, 2014 Total Level 1 Level 2 Level 3 (In thousands) Assets: Investments in marketable securities $ 254,099 $ 5,145 $ 248,954 $ — Derivatives 13,557 9,026 1,491 3,040 Total assets $ 267,656 $ 14,171 $ 250,445 $ 3,040 Liabilities: Derivatives $ 766 $ — $ 766 $ —</t>
  </si>
  <si>
    <t>Summary Of Change In The Fair Values Of Financial Instruments Categorized As Level 3</t>
  </si>
  <si>
    <t>The following table summarizes the change in the fair values of financial instruments categorized as level 3. Year Ended December 31, 2015 2014 (In thousands) Balance, beginning of period $ 3,040 $ 4,946 Realized and unrealized losses recognized in earnings, net (8,602 ) (6,572 ) Included in other comprehensive income (1,341 ) — Purchases 13,541 5,288 Issuances (4,046 ) (622 ) Settlements (160 ) — Ending balance $ 2,432 $ 3,040</t>
  </si>
  <si>
    <t>Stock-Based Compensation and Other Incentive Plans (Tables)</t>
  </si>
  <si>
    <t>Schedule of Share-based Compensation, Stock Options, Activity</t>
  </si>
  <si>
    <t xml:space="preserve">Information regarding stock option activity under the Incentive Plan follows for the year ended December 31, 2015 : Weighted Average Aggregate Average Common Exercise Intrinsic Remaining Shares Price Value Life (In thousands) (years) Options outstanding at January 1 682 $ 198.41 Canceled (17 ) $ 151.72 Expired (10 ) $ 300.62 Options outstanding at December 31 655 $ 198.15 $ — 4.6 Options exercisable at December 31 488 $ 213.00 — 4.4 Unvested options at December 31 167 </t>
  </si>
  <si>
    <t>Schedule of Share-based Payment Award, Stock Options, Valuation Assumptions</t>
  </si>
  <si>
    <t xml:space="preserve">Weighted average assumptions used in the Black-Scholes option pricing model for granted options follow: Year Ended December 31, 2013 Weighted average grant-date fair value per share of options granted $ 23.70 Assumptions (weighted average): Risk-free interest rate 0.65% Expected dividend yield 2.30% Expected volatility 66.7% Expected life (in years) 4.5 </t>
  </si>
  <si>
    <t>Schedule of Share-based Compensation, Restricted Stock and Restricted Stock Units Activity</t>
  </si>
  <si>
    <t>Information regarding restricted stock and restricted stock unit activity and weighted average grant-date fair value follows for the year ended December 31, 2015 : Restricted Stock Restricted Stock Units Weighted Average Weighted Average Common Grant-Date Common Grant-Date Shares Fair Value Shares Fair Value (In thousands) (In thousands) Outstanding at January 1 2 $ 134.42 307 $ 60.53 Granted — — 169 12.84 Vested (2 ) 134.42 (66 ) 104.90 Canceled — — (21 ) 35.81 Outstanding at December 31 — — 389 33.69</t>
  </si>
  <si>
    <t>Workers' Compensation Expense (Tables)</t>
  </si>
  <si>
    <t>Workers' compensation expense</t>
  </si>
  <si>
    <t>The following table details the components of workers’ compensation expense: Year Ended December 31, 2015 2014 2013 (In thousands) Total occupational disease $ 15,199 $ 4,432 $ 6,137 Traumatic injury claims and assessments 16,781 19,924 21,089 Total workers’ compensation expense $ 31,980 $ 24,356 $ 27,226</t>
  </si>
  <si>
    <t>Workers' compensation liabilities</t>
  </si>
  <si>
    <t>Summarized below is information about the amounts recognized in the accompanying consolidated balance sheets for workers' compensation benefits: December 31, 2015 2014 (In thousands) Occupational disease costs $ 90,836 $ 72,749 Traumatic and other workers' compensation claims 38,309 38,256 Total obligations 129,145 111,005 Less amount included in accrued expenses 16,875 16,714 Noncurrent obligations $ 112,270 $ 94,291</t>
  </si>
  <si>
    <t>Employee Benefit Plans (Tables)</t>
  </si>
  <si>
    <t>Pension Benefit Costs</t>
  </si>
  <si>
    <t>Summaries of the changes in the benefit obligations, plan assets and funded status of the plans are as follows: Other Postretirement Pension Benefits Benefits 2015 2014 2015 2014 (In thousands) CHANGE IN BENEFIT OBLIGATIONS Benefit obligations at January 1 $ 353,736 $ 355,468 $ 36,098 $ 42,531 Service cost 9 21,478 866 1,649 Interest cost 14,604 17,070 1,904 1,841 Re-entry of former Magnum employees — — 85,843 — Plan amendments — (23 ) — — Curtailments — (25,787 ) — — Benefits paid (61,955 ) (53,974 ) (3,646 ) (3,431 ) Other-primarily actuarial loss (gain) (5,102 ) 39,504 (17,605 ) (6,492 ) Benefit obligations at December 31 $ 301,292 $ 353,736 $ 103,460 $ 36,098 CHANGE IN PLAN ASSETS Value of plan assets at January 1 $ 336,709 $ 347,952 $ — $ — Actual return on plan assets (1,679 ) 36,130 — — Employer contributions 424 6,601 3,646 3,431 Benefits paid (61,955 ) (53,974 ) (3,646 ) (3,431 ) Value of plan assets at December 31 $ 273,499 $ 336,709 $ — $ — Accrued benefit cost $ (27,793 ) $ (17,027 ) $ (103,460 ) $ (36,098 ) ITEMS NOT YET RECOGNIZED AS A COMPONENT OF NET PERIODIC BENEFIT COST Prior service credit (cost) $ — $ — $ 26,944 $ 21,972 Accumulated gain (loss) (16,769 ) (11,332 ) 11,313 9,125 $ (16,769 ) $ (11,332 ) $ 38,257 $ 31,097 BALANCE SHEET AMOUNTS Current liability $ (420 ) $ (767 ) $ (3,650 ) $ (3,430 ) Noncurrent liability $ (27,373 ) $ (16,260 ) $ (99,810 ) $ (32,668 ) $ (27,793 ) $ (17,027 ) $ (103,460 ) $ (36,098 )</t>
  </si>
  <si>
    <t>Other Postretirement Benefit Costs</t>
  </si>
  <si>
    <t xml:space="preserve">The following table details the components of pension and postretirement benefit costs (credits): Pension Benefits Other Postretirement Benefits Year Ended December 31, Year Ended December 31, 2015 2014 2013 2015 2014 2013 (In thousands) Service cost $ 9 $ 21,478 $ 27,065 $ 866 $ 1,649 $ 2,027 Interest cost 14,604 17,070 16,207 1,904 1,841 1,739 Curtailments — (25,368 ) 47 — — (5,444 ) Settlements 2,656 646 — — — — Expected return on plan assets (20,367 ) (23,756 ) (23,761 ) — — — Amortization of prior service credits — (257 ) (204 ) (8,335 ) (10,003 ) (10,621 ) Amortization of other actuarial losses 8,850 3,128 14,616 (2,109 ) (761 ) (252 ) Net benefit cost (credit) $ 5,752 $ (7,059 ) $ 33,970 $ (7,674 ) $ (7,274 ) $ (12,551 ) </t>
  </si>
  <si>
    <t>Schedule of Assumptions Used</t>
  </si>
  <si>
    <t>The following table provides the weighted average assumptions used to determine the actuarial present value of projected benefit obligations at December 31 of the respective years. Pension Benefits Other Postretirement Benefits 2015 2014 2015 2014 Discount rate 4.59% 4.15% 4.57% 3.91% Rate of compensation increase N/A N/A N/A N/A The following table provides the weighted average assumptions used to determine net periodic benefit cost for the respective years ended December 31. Pension Benefits Other Postretirement Benefits 2015 2014 2013 2015 2014 2013 Discount rate 4.15% 5.08/ 4.23/ 4.14% 4.13/ 5.05% 3.91% 4.58% 3.64/ 4.58% Rate of compensation increase N/A N/A 3.39% N/A N/A N/A N/A Expected return on plan assets 7.00% 7.75% 7.75% N/A N/A N/A N/A</t>
  </si>
  <si>
    <t>Schedule of Allocation of Plan Assets</t>
  </si>
  <si>
    <t xml:space="preserve">The Company's pension plan assets at December 31, 2015 and 2014 , respectively, are categorized below according to the fair value hierarchy as defined in Note 17 , " Fair Value Measurements ": Total Level 1 Level 2 Level 3 2015 2014 2015 2014 2015 2014 2015 2014 (In thousands) Equity Securities: (A) U.S. small-cap $ 11,640 $ 16,512 $ 11,640 $ 16,512 $ — $ — $ — $ — U.S. mid-cap 28,524 46,481 10,979 17,301 17,545 29,180 — — U.S. large-cap 67,244 89,008 33,249 43,181 33,995 45,827 — — Non-U.S. 18,785 25,905 — — 18,785 25,905 — — Fixed income securities: — — — — — — — — U.S. government securities (B) 18,844 13,708 18,183 12,988 661 720 — — Non-U.S. government securities (C) 766 1,599 — — 766 1,599 — — U.S. government asset and mortgage backed securities (D) 1,056 830 — — 1,056 830 — — Corporate fixed income (E) 39,939 22,702 — — 39,939 22,702 — — State and local government securities (F) 5,725 8,005 — — 5,725 8,005 — — Other fixed income (G) 57,209 83,735 — — 57,209 83,735 — — Short-term investments (H) 3,898 6,818 — — 3,898 6,818 — — Other investments (I) 19,869 21,406 — — 1,234 3,336 18,635 18,070 Total $ 273,499 $ 336,709 $ 74,051 $ 89,982 $ 180,813 $ 228,657 $ 18,635 $ 18,070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Other fixed income investments are actively managed fixed income vehicles that are valued at the net asset value per share multiplied by the number of shares held as of the measurement date.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s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t>
  </si>
  <si>
    <t>Schedule of Expected Benefit Payments</t>
  </si>
  <si>
    <t>The following represents expected future benefit payments from the plan, which reflect expected future service, as appropriate: Other Pension Postretirement Benefits Benefits (In thousands) 2016 $ 19,164 $ 8,356 2017 20,320 8,341 2018 21,833 8,344 2019 21,341 8,281 2020 21,461 8,245 Next 5 years 106,953 38,178 $ 211,072 $ 79,745</t>
  </si>
  <si>
    <t>Leases (Tables)</t>
  </si>
  <si>
    <t>Operating Leases of Lessee Disclosure</t>
  </si>
  <si>
    <t>Minimum payments due in future years under these agreements in effect at December 31, 2015 are as follows: Operating Leases Royalties (In thousands) 2016 $ 20,857 $ 8,947 2017 17,277 13,991 2018 6,412 13,097 2019 3,448 12,295 2020 2,151 11,996 Thereafter 9,807 103,771 $ 59,952 $ 164,097</t>
  </si>
  <si>
    <t>Risk Concentrations (Tables)</t>
  </si>
  <si>
    <t>Schedule of Revenue from External Customers and Long-Lived Assets, by Geographical Areas</t>
  </si>
  <si>
    <t>The Company's foreign revenues by geographical location are as follows: Year Ended December 31, 2015 2014 2013 (In thousands) Europe $ 170,314 $ 277,565 $ 371,363 Asia 96,523 156,057 160,404 North America 40,315 78,445 80,322 Central and South America 55,323 20,496 55,493 Brokered Sales 32,848 79,354 154,442 Total $ 395,323 $ 611,917 $ 822,024</t>
  </si>
  <si>
    <t>Segment Information (Tables)</t>
  </si>
  <si>
    <t>Schedule Of Operating Segment Results</t>
  </si>
  <si>
    <t>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acquired sales contracts and other unassigned assets. PRB APP All Other Corporate, Other and Eliminations Consolidated Year Ended December 31, 2015 Revenues $ 1,448,440 $ 834,606 $ 290,214 $ — $2,573,260 Adjusted EBITDA 258,300 82,837 17,044 (108,064 ) 250,117 Depreciation, depletion and amortization 176,257 156,273 40,768 6,047 379,345 Amortization of acquired sales contracts, net (4,158 ) (4,653 ) — — (8,811 ) Total assets 1,648,916 843,583 310,949 2,303,290 5,106,738 Capital expenditures 22,535 20,599 11,135 64,755 119,024 Year Ended December 31, 2014 Revenues $ 1,490,377 $ 1,108,358 $ 338,384 $ — $ 2,937,119 Adjusted EBITDA 198,074 110,693 56,612 (85,236 ) 280,143 Depreciation, depletion and amortization 168,522 205,732 40,125 4,369 418,748 Amortization of acquired sales contracts, net (3,961 ) (9,433 ) 207 — (13,187 ) Total assets 1,772,230 3,379,834 339,809 2,937,850 8,429,723 Capital expenditures 44,305 23,638 12,993 66,350 147,286 Year Ended December 31, 2013 Revenues $ 1,482,812 $ 1,145,801 $ 385,744 $ — $ 3,014,357 Adjusted EBITDA 206,910 88,883 94,948 (138,595 ) 252,146 Depreciation, depletion and amortization 171,324 202,952 45,741 6,425 426,442 Amortization of acquired sales contracts, net (3,656 ) (10,364 ) 4,563 — (9,457 ) Total assets 1,841,835 3,971,764 402,922 2,773,672 8,990,193 Capital expenditures 9,784 167,759 23,122 96,319 296,984</t>
  </si>
  <si>
    <t>Reconciliation Statement Of Segment Income From Operations To Consolidated Income Before Income Taxes</t>
  </si>
  <si>
    <t>A reconciliation of segment losses to consolidated loss from continuing operations before income taxes follows: Year Ended December 31, 2015 2014 2013 Adjusted EBITDA $ 250,117 $ 280,143 $ 252,146 Depreciation, depletion and amortization (379,345 ) (418,748 ) (426,442 ) Amortization of acquired sales contracts, net 8,811 13,187 9,457 Asset impairment costs (2,628,303 ) (24,113 ) (220,879 ) Goodwill impairment — — (265,423 ) Losses from disposed operations resulting from Patriot Coal bankruptcy (116,343 ) — — Settlement of UMWA legal claims — — (12,000 ) Interest expense, net (393,549 ) (383,188 ) (374,664 ) Nonoperating expense (27,910 ) — (42,921 ) Loss from continuing operations before income taxes $ (3,286,522 ) $ (532,719 ) $ (1,080,726 )</t>
  </si>
  <si>
    <t>Quarterly Selected Financial Data (unaudited) (Tables)</t>
  </si>
  <si>
    <t>Schedule of Quarterly Financial Information</t>
  </si>
  <si>
    <t xml:space="preserve">Year Ended December 31, 2015 March 31 June 30 September 30 December 31 (a) (a) (a) (a) (In thousands, except per share data) Revenues $ 677,005 $ 644,462 $ 688,544 563,249 Gross profit (loss) $ 14,256 $ (16,507 ) $ 47,275 (44,964 ) Asset impairment and mine closure costs $ — $ 19,146 $ 2,120,292 488,865 Loss from operations $ (19,712 ) $ (69,546 ) $ (2,236,772 ) $ (539,033 ) Net loss $ (113,195 ) $ (168,103 ) $ (1,999,476 ) $ (632,368 ) Diluted loss per common share $ (5.32 ) $ (7.93 ) $ (93.91 ) $ (29.70 ) Year Ended December 31, 2014 March 31 June 30 September 30 December 31 (a) (a) (b) (a) (b) (a) (b) (In thousands, except per share data) Revenues $ 735,971 $ 713,776 $ 742,180 $ 745,192 Gross profit (loss) $ (49,842 ) $ (6,350 ) $ (5,851 ) $ 32,264 Asset impairment and mine closure costs $ — $ 1,512 $ 5,060 $ 17,541 Loss from operations $ (73,123 ) $ (35,805 ) $ (35,300 ) $ (5,303 ) Net loss $ (124,140 ) $ (96,860 ) $ (97,218 ) $ (240,135 ) Diluted loss per common share $ (5.85 ) $ (4.57 ) $ (4.58 ) $ (11.31 ) (a) Challenging coal markets resulted in impairment charges relating to mining and other operations, investments in equity method subsidiaries and prepaid mining royalties in 2015 and 2014. See further discussion in Note 5 , " Impairment Charges and Mine Closure Costs " and Note 10 , " Equity Method Investments and Membership Interests in Joint Ventures ." (b) The Company determined that it would not realize the benefit from federal and state net operating losses it generated in 2014, based on projections of future taxable income, and as a result, recorded a valuation allowance against net operating losses of $23.8. million , $18.3 million , $15.8 million and $807.2 million in the second, third and fourth quarters of 2014, respectively. </t>
  </si>
  <si>
    <t>Supplemental Consolidating Financial Information (Tables)</t>
  </si>
  <si>
    <t>Schedule of Condensed Consolidating Statements of Income</t>
  </si>
  <si>
    <t>Condensed Consolidating Statements of Operations and Comprehensive Income Year Ended December 31, 2015 Parent/Issuer Guarantor Subsidiaries Non- Guarantor Subsidiaries Eliminations Consolidated (In thousands) Revenues $ — $ 2,573,260 $ — $ — $ 2,573,260 Costs, expenses and other Cost of sales (exclusive of items shown separately below) 22,378 2,186,804 — (2,749 ) 2,206,433 Depreciation, depletion and amortization 3,775 375,568 2 — 379,345 Amortization of acquired sales contracts, net — (8,811 ) — — (8,811 ) Change in fair value of coal derivatives and coal trading activities, net — (1,583 ) — — (1,583 ) Asset impairment and mine closure costs 15,437 2,612,866 — — 2,628,303 Losses from disposed operations resulting from Patriot Coal bankruptcy 116,343 — — — 116,343 Selling, general and administrative expenses 69,384 25,737 5,725 (2,063 ) 98,783 Other operating expense (income), net 5,869 13,021 (4,192 ) 4,812 19,510 233,186 5,203,602 1,535 — 5,438,323 Loss from investment in subsidiaries (2,574,565 ) — — 2,574,565 — Loss from operations (2,807,751 ) (2,630,342 ) (1,535 ) 2,574,565 (2,865,063 ) Interest expense, net Interest expense (478,432 ) (26,284 ) (4,916 ) 111,653 (397,979 ) Interest and investment income 27,510 82,881 5,692 (111,653 ) 4,430 (450,922 ) 56,597 776 — (393,549 ) Net loss resulting from early retirement of debt and debt restructuring (27,910 ) — — — (27,910 ) Loss from continuing operations before income taxes (3,286,583 ) (2,573,745 ) (759 ) 2,574,565 (3,286,522 ) Provision for (benefit from) income taxes (373,441 ) — 61 — (373,380 ) Net loss (2,913,142 ) (2,573,745 ) (820 ) 2,574,565 (2,913,142 ) Total comprehensive loss $ (2,918,198 ) $ (2,579,601 ) $ (820 ) $ 2,580,421 $ (2,918,198 ) Condensed Consolidating Statements of Operations and Comprehensive Income Year Ended December 31, 2014 Parent/Issuer Guarantor Subsidiaries Non- Guarantor Subsidiaries Eliminations Consolidated (In thousands) Revenues $ — $ 2,937,119 $ — $ — $ 2,937,119 Costs, expenses and other Cost of sales (exclusive of items shown separately below) 3,016 2,566,572 — (3,395 ) 2,566,193 Depreciation, depletion and amortization 5,154 413,559 35 — 418,748 Amortization of acquired sales contracts, net — (13,187 ) — — (13,187 ) Change in fair value of coal derivatives and coal trading activities, net — (3,686 ) — — (3,686 ) Asset impairment and mine closure costs 3,642 20,471 — — 24,113 Selling, general and administrative expenses 79,902 29,739 6,626 (2,044 ) 114,223 Other operating income, net (4,480 ) (15,726 ) (4,987 ) 5,439 (19,754 ) 87,234 2,997,742 1,674 — 3,086,650 Loss from investment in subsidiaries (13,085 ) — — 13,085 — Loss from operations (100,319 ) (60,623 ) (1,674 ) 13,085 (149,531 ) Interest expense, net Interest expense (463,823 ) (26,137 ) (4,259 ) 103,273 (390,946 ) Interest and investment income 31,389 74,511 5,131 (103,273 ) 7,758 (432,434 ) 48,374 872 — (383,188 ) Loss from continuing operations before income taxes (532,753 ) (12,249 ) (802 ) 13,085 (532,719 ) Provision for (benefit from) income taxes 25,600 — 34 — 25,634 Net loss (558,353 ) (12,249 ) (836 ) 13,085 (558,353 ) Total comprehensive loss $ (592,804 ) $ (34,439 ) $ (836 ) $ 35,275 $ (592,804 ) Condensed Consolidating Statements of Operations and Comprehensive Income Year Ended December 31, 2013 Parent/Issuer Guarantor Subsidiaries Non- Guarantor Subsidiaries Eliminations Consolidated (In thousands) Revenues $ — $ 3,014,357 $ — $ — $ 3,014,357 Costs, expenses and other — Cost of sales (exclusive of items shown separately below) 9,117 2,657,583 — (3,564 ) 2,663,136 Depreciation, depletion and amortization 5,949 420,458 35 — 426,442 Amortization of acquired sales contracts, net — (9,457 ) — — (9,457 ) Change in fair value of coal derivatives and coal trading activities, net — 7,845 — — 7,845 Asset impairment and mine closure costs 78,150 142,729 — — 220,879 Goodwill impairment — 265,423 — — 265,423 Selling, general and administrative expenses 88,820 39,825 7,038 (2,235 ) 133,448 Other operating income, net 4,209 (34,856 ) (5,370 ) 5,799 (30,218 ) 186,245 3,489,550 1,703 — 3,677,498 Loss from investment in subsidiaries (328,889 ) — — 328,889 — Income (loss) from operations (515,134 ) (475,193 ) (1,703 ) 328,889 (663,141 ) Interest expense, net Interest expense (449,614 ) (24,747 ) (4,214 ) 97,308 (381,267 ) Interest and investment income 30,285 68,248 5,378 (97,308 ) 6,603 (419,329 ) 43,501 1,164 — (374,664 ) Other non-operating expense Net loss resulting from early retirement of debt (42,921 ) — — — (42,921 ) Loss from continuing operations before income taxes (977,384 ) (431,692 ) (539 ) 328,889 (1,080,726 ) Provision for (benefit from) income taxes (335,552 ) — 54 — (335,498 ) Loss from continuing operations (641,832 ) (431,692 ) (593 ) 328,889 (745,228 ) Income from discontinued operations, net of tax — 103,396 — — 103,396 Net Loss (641,832 ) (328,296 ) (593 ) 328,889 (641,832 ) Total comprehensive income (loss) $ (587,633 ) $ (304,278 ) $ (593 ) $ 304,871 $ (587,633 )</t>
  </si>
  <si>
    <t>Schedule of Condensed Consolidating Balance Sheets</t>
  </si>
  <si>
    <t>Condensed Consolidating Balance Sheets December 31, 2015 Parent/Issuer Guarantor Subsidiaries Non-Guarantor Subsidiaries Eliminations Consolidated (In thousands) Assets Cash and cash equivalents $ 337,646 $ 100,428 $ 12,707 $ — $ 450,781 Short term investments 200,192 — — — 200,192 Restricted cash — — 97,542 — 97,542 Receivables 12,463 3,153 124,581 (4,430 ) 135,767 Inventories — 196,720 — — 196,720 Other 83,017 38,794 969 — 122,780 Total current assets 633,318 339,095 235,799 (4,430 ) 1,203,782 Property, plant and equipment, net 7,747 3,610,869 — 413 3,619,029 Investment in subsidiaries 4,887,905 — — (4,887,905 ) — Intercompany receivables — 2,253,312 — (2,253,312 ) — Note receivable from Arch Western 675,000 — — (675,000 ) — Other 39,302 243,806 819 — 283,927 Total assets $ 6,243,272 $ 6,447,082 $ 236,618 $ (7,820,234 ) $ 5,106,738 Liabilities and Stockholders’ Equity (Deficit) Accounts payable $ 8,495 $ 119,633 $ 3 $ — $ 128,131 Accrued expenses and other current liabilities 162,268 170,575 1,037 (4,430 ) 329,450 Current maturities of debt 5,096,460 10,750 — — 5,107,210 Total current liabilities 5,267,223 300,958 1,040 (4,430 ) 5,564,791 Long-term debt — 30,953 — — 30,953 Intercompany payables 2,043,308 — 210,005 (2,253,313 ) — Note payable to Arch Coal — 675,000 — (675,000 ) — Asset retirement obligations 1,005 395,654 — — 396,659 Accrued pension benefits 12,390 14,983 — — 27,373 Accrued postretirement benefits other than pension 79,826 19,984 — — 99,810 Accrued workers’ compensation 24,247 88,023 — — 112,270 Deferred income taxes — — — — — Other noncurrent liabilities 59,976 58,847 348 — 119,171 Total liabilities 7,487,975 1,584,402 211,393 (2,932,743 ) 6,351,027 Stockholders’ equity (deficit) (1,244,703 ) 4,862,680 25,225 (4,887,491 ) (1,244,289 ) Total liabilities and stockholders’ equity (deficit) $ 6,243,272 $ 6,447,082 $ 236,618 $ (7,820,234 ) $ 5,106,738 Condensed Consolidating Balance Sheets December 31, 2014 Parent/Issuer Guarantor Subsidiaries Non-Guarantor Subsidiaries Eliminations Consolidated (In thousands) Assets Cash and cash equivalents $ 572,185 $ 150,358 $ 11,688 $ — $ 734,231 Short term investments 248,954 — — — 248,954 Restricted cash — — 5,678 — 5,678 Receivables 9,656 15,933 211,043 (4,615 ) 232,017 Inventories — 190,253 — — 190,253 Other 89,211 41,455 952 — 131,618 Total current assets 920,006 397,999 229,361 (4,615 ) 1,542,751 Property, plant and equipment, net 10,470 6,442,623 2 363 6,453,458 Investment in subsidiaries 7,464,221 — — (7,464,221 ) — Intercompany receivables 2,021,110 — (2,021,110 ) — Note receivable from Arch Western 675,000 — — (675,000 ) — Other 131,884 300,058 1,572 — 433,514 Total assets $ 9,201,581 $ 9,161,790 $ 230,935 $ (10,164,583 ) $ 8,429,723 Liabilities and Stockholders’ Equity Accounts payable $ 23,394 $ 156,664 $ 55 $ — $ 180,113 Accrued expenses and other current liabilities 85,899 220,017 1,095 (4,615 ) 302,396 Current maturities of debt 27,625 9,260 — — 36,885 Total current liabilities 136,918 385,941 1,150 (4,615 ) 519,394 Long-term debt 5,084,839 38,646 — 5,123,485 Intercompany payables 1,817,755 — 203,355 (2,021,110 ) — Note payable to Arch Coal — 675,000 — (675,000 ) — Asset retirement obligations 981 397,915 — — 398,896 Accrued pension benefits 5,967 10,293 — — 16,260 Accrued postretirement benefits other than pension 4,430 28,238 — — 32,668 Accrued workers’ compensation 9,172 85,119 — — 94,291 Deferred income taxes 422,809 — — — 422,809 Other noncurrent liabilities 50,919 102,461 386 — 153,766 Total liabilities 7,533,790 1,723,613 204,891 (2,700,725 ) 6,761,569 Stockholders’ equity 1,667,791 7,438,177 26,044 (7,463,858 ) 1,668,154 Total liabilities and stockholders’ equity $ 9,201,581 $ 9,161,790 $ 230,935 $ (10,164,583 ) $ 8,429,723</t>
  </si>
  <si>
    <t>Schedule of Condensed Consolidating Statements of Cash Flows</t>
  </si>
  <si>
    <t>Condensed Consolidating Statements of Cash Flows Year Ended December 31, 2015 Parent/Issuer Guarantor Subsidiaries Non-Guarantor Subsidiaries Eliminations Consolidated (In thousands) Cash provided by (used in) operating activities $ (445,136 ) $ 314,535 $ 86,234 $ — $ (44,367 ) Investing Activities Capital expenditures (1,108 ) (117,916 ) — — (119,024 ) Additions to prepaid royalties — (5,871 ) — — (5,871 ) Proceeds from disposals and divestitures — 2,191 — — 2,191 Purchases of short term investments (246,735 ) — — — (246,735 ) Proceeds from sales of short term investments 290,205 — — — 290,205 Proceeds from sales of equity investments and securities — 2,259 — — 2,259 Withdrawals (deposits) of restricted cash — — (91,864 ) — (91,864 ) Investments in and advances to affiliates (913 ) (10,589 ) — — (11,502 ) Cash provided by (used in) investing activities 41,449 (129,926 ) (91,864 ) — (180,341 ) Financing Activities Payments on term loan (19,500 ) — — — (19,500 ) Net payments on other debt (2,692 ) (8,640 ) — — (11,332 ) Expenses related to debt restructuring (27,910 ) — — — (27,910 ) Transactions with affiliates, net 219,250 (225,899 ) 6,649 — — Cash provided by (used in) financing activities 169,148 (234,539 ) 6,649 — (58,742 ) Increase (decrease) in cash and cash equivalents (234,539 ) (49,930 ) 1,019 — (283,450 ) Cash and cash equivalents, beginning of period 572,185 150,358 11,688 — 734,231 Cash and cash equivalents, end of period $ 337,646 $ 100,428 $ 12,707 $ — $ 450,781 Condensed Consolidating Statements of Cash Flows Year Ended December 31, 2014 Parent/Issuer Guarantor Subsidiaries Non-Guarantor Subsidiaries Eliminations Consolidated (In thousands) Cash provided by (used in) operating activities $ (324,688 ) $ 305,048 $ (13,942 ) $ — $ (33,582 ) Investing Activities Capital expenditures (2,700 ) (144,586 ) — — (147,286 ) Additions to prepaid royalties — (7,317 ) — — (7,317 ) Proceeds from disposals and divestitures 57,625 4,733 — — 62,358 Purchases of short term investments (211,929 ) — — — (211,929 ) Proceeds from sales of short term investments 205,611 — — — 205,611 Proceeds from sales of investments in equity securities 9,464 — — — 9,464 Withdrawals (deposits) of restricted cash — — (5,678 ) — (5,678 ) Investments in and advances to affiliates (2,541 ) (14,116 ) — — (16,657 ) Cash provided by (used in) investing activities 55,530 (161,286 ) (5,678 ) — (111,434 ) Financing Activities Payments on term loan (19,500 ) — — — (19,500 ) Net payments on other debt (1,258 ) (4,437 ) — — (5,695 ) Debt financing costs (2,219 ) — (2,300 ) — (4,519 ) Dividends paid (2,123 ) — — — (2,123 ) Other (15 ) — — — (15 ) Transactions with affiliates, net 67,125 (89,385 ) 22,260 — — Cash provided by (used in) financing activities 42,010 (93,822 ) 19,960 — (31,852 ) Increase (decrease) in cash and cash equivalents (227,148 ) 49,940 340 — (176,868 ) Cash and cash equivalents, beginning of period 799,333 100,418 11,348 — 911,099 Cash and cash equivalents, end of period $ 572,185 $ 150,358 $ 11,688 $ — $ 734,231 Condensed Consolidating Statements of Cash Flows Year Ended December 31, 2013 Parent/Issuer Guarantor Subsidiaries Non-Guarantor Subsidiaries Eliminations Consolidated (In thousands) Cash provided by (used in) operating activities $ (632,060 ) $ 637,193 $ 50,609 $ — $ 55,742 Investing Activities Capital expenditures (3,320 ) (293,664 ) — — (296,984 ) Proceeds from disposals and divestitures — 433,453 — — 433,453 Proceeds from sales-leaseback transaction — 34,919 — — 34,919 Investments in and advances to affiliates (5,451 ) (10,321 ) — 512 (15,260 ) Purchases of short term investments (213,726 ) — — — (213,726 ) Proceeds from sales of short term investments 194,537 — — — 194,537 Additions to prepaid royalties — (14,947 ) — — (14,947 ) Change in restricted cash 3,453 — — — 3,453 Cash provided by (used in) investing activities (24,507 ) 149,440 — 512 125,445 Financing Activities Contributions from parent — 512 — (512 ) — Proceeds from term loan and senior notes 644,000 — — — 644,000 Payments to retire debt (628,660 ) — — — (628,660 ) Payments on term loan (17,250 ) — — — (17,250 ) Net payments on other debt (6,324 ) (512 ) — — (6,836 ) Debt financing costs (19,864 ) — (625 ) — (20,489 ) Dividends paid (25,475 ) — — — (25,475 ) Transactions with affiliates, net 838,160 (786,683 ) (51,477 ) — — Cash provided by (used in) financing activities 784,587 (786,683 ) (52,102 ) (512 ) (54,710 ) Increase in cash and cash equivalents 128,020 (50 ) (1,493 ) — 126,477 Cash and cash equivalents, beginning of period 671,313 100,468 12,841 — 784,622 Cash and cash equivalents, end of period $ 799,333 $ 100,418 $ 11,348 $ — $ 911,099</t>
  </si>
  <si>
    <t>Basis of Presentation (Narrative) (Details)</t>
  </si>
  <si>
    <t>Aug. 04, 2015</t>
  </si>
  <si>
    <t>Debt Instrument [Line Items]</t>
  </si>
  <si>
    <t>Reverse stock split conversion ratio</t>
  </si>
  <si>
    <t>7.00% Senior Notes Due 2019 [Member]</t>
  </si>
  <si>
    <t>Senior notes interest rate</t>
  </si>
  <si>
    <t>7.00%</t>
  </si>
  <si>
    <t>9.875% Senior Notes Due 2019 [Member]</t>
  </si>
  <si>
    <t>9.875%</t>
  </si>
  <si>
    <t>8.00% Senior Secured Notes due 2019 [Member]</t>
  </si>
  <si>
    <t>8.00%</t>
  </si>
  <si>
    <t>7.25% Senior Notes Due 2020 [Member]</t>
  </si>
  <si>
    <t>7.25%</t>
  </si>
  <si>
    <t>7.25% Senior Notes Due 2021 [Member]</t>
  </si>
  <si>
    <t>Accounting Policies (Narrative) (Details) - USD ($) $ in Thousands</t>
  </si>
  <si>
    <t>Statutory Accounting Practices</t>
  </si>
  <si>
    <t>Mineral rights</t>
  </si>
  <si>
    <t>Future lease bonus payments</t>
  </si>
  <si>
    <t>Deferred finance costs, net</t>
  </si>
  <si>
    <t>Deferred finance costs, current</t>
  </si>
  <si>
    <t>Exploration and Production Equipment [Member] | Minimum [Member]</t>
  </si>
  <si>
    <t>Estimated useful life</t>
  </si>
  <si>
    <t>5 years</t>
  </si>
  <si>
    <t>Exploration and Production Equipment [Member] | Maximum [Member]</t>
  </si>
  <si>
    <t>32 years</t>
  </si>
  <si>
    <t>Building and Building Improvements [Member] | Minimum [Member]</t>
  </si>
  <si>
    <t>10 years</t>
  </si>
  <si>
    <t>Building and Building Improvements [Member] | Maximum [Member]</t>
  </si>
  <si>
    <t>30 years</t>
  </si>
  <si>
    <t>Mining Properties and Mineral Rights [Member] | Minimum [Member]</t>
  </si>
  <si>
    <t>Term of contract</t>
  </si>
  <si>
    <t>Mining Properties and Mineral Rights [Member] | Maximum [Member]</t>
  </si>
  <si>
    <t>50 years</t>
  </si>
  <si>
    <t>Capital Addition Purchase Commitments [Member]</t>
  </si>
  <si>
    <t>Divestitures (Schedule of Results of Discontinued Operations) (Details) - USD ($) $ / shares in Units, $ in Thousands</t>
  </si>
  <si>
    <t>Total Revenues</t>
  </si>
  <si>
    <t>Income from discontinued operations before income taxes</t>
  </si>
  <si>
    <t>Gain on sale</t>
  </si>
  <si>
    <t>Less: income tax expense</t>
  </si>
  <si>
    <t>Basic earnings per common share from discontinued operations (in dollars per share)</t>
  </si>
  <si>
    <t>Diluted earnings per common share from discontinued operations (in dollars per share)</t>
  </si>
  <si>
    <t>Divestitures (Narrative) (Details) $ in Millions</t>
  </si>
  <si>
    <t>Jun. 27, 2013mining_complex</t>
  </si>
  <si>
    <t>Dec. 31, 2015USD ($)</t>
  </si>
  <si>
    <t>Dec. 31, 2014USD ($)</t>
  </si>
  <si>
    <t>Number of longwall mining complexes | mining_complex</t>
  </si>
  <si>
    <t>Pre-tax gain on divestiture</t>
  </si>
  <si>
    <t>Accumulated Other Comprehensive Income (Loss) (Schedule of Accumulated Other Comprehensive Income (Loss)) (Details) - USD ($) $ in Thousands</t>
  </si>
  <si>
    <t>Accumulated Other Comprenhensive Income (Loss) [Roll Forward]</t>
  </si>
  <si>
    <t>Balance at</t>
  </si>
  <si>
    <t>Unrealized gains (losses)</t>
  </si>
  <si>
    <t>Amounts reclassified from accumulated other comprehensive income (loss)</t>
  </si>
  <si>
    <t>Derivative Instruments [Member]</t>
  </si>
  <si>
    <t>Pension, Postretirement and Other Post-Employment Benefits [Member]</t>
  </si>
  <si>
    <t>Available-for-Sale Securities [Member]</t>
  </si>
  <si>
    <t>Accumulated Other Comprehensive Income (Loss) (Schedule of Reclassifications) (Details) - USD ($) $ in Thousands</t>
  </si>
  <si>
    <t>3 Months Ended</t>
  </si>
  <si>
    <t>Sep. 30, 2015</t>
  </si>
  <si>
    <t>Mar. 31, 2015</t>
  </si>
  <si>
    <t>Sep. 30, 2014</t>
  </si>
  <si>
    <t>Jun. 30, 2014</t>
  </si>
  <si>
    <t>Mar. 31, 2014</t>
  </si>
  <si>
    <t>Accumulated Other Comprehensive Income (Loss) [Line Items]</t>
  </si>
  <si>
    <t>Reclassification from Accumulated Other Comprehensive Income, Current Period, Net of Tax</t>
  </si>
  <si>
    <t>Reclassification out of accumulated other comprehensive income [Member] | Derivative Instruments [Member] | Commodity Contract [Member]</t>
  </si>
  <si>
    <t>Reclassification out of accumulated other comprehensive income [Member] | Pension, Postretirement and Other Post-Employment Benefits [Member]</t>
  </si>
  <si>
    <t>Amortization of prior service credits</t>
  </si>
  <si>
    <t>Amortization of net actuarial gains (losses)</t>
  </si>
  <si>
    <t>Reclassification out of accumulated other comprehensive income [Member] | Available-for-Sale Securities [Member]</t>
  </si>
  <si>
    <t>Impairment Charges and Mine Closure Costs (Details) - USD ($) $ in Thousands</t>
  </si>
  <si>
    <t>6 Months Ended</t>
  </si>
  <si>
    <t>Sep. 30, 2013</t>
  </si>
  <si>
    <t>Impaired Long-Lived Assets Held and Used [Line Items]</t>
  </si>
  <si>
    <t>Impairment charge of higher-cost mining complex</t>
  </si>
  <si>
    <t>Restructuring charges</t>
  </si>
  <si>
    <t>Fair value of assets</t>
  </si>
  <si>
    <t>Royalty Agreements [Member]</t>
  </si>
  <si>
    <t>Impairment charge</t>
  </si>
  <si>
    <t>APP [Member]</t>
  </si>
  <si>
    <t>Other Segments [Member]</t>
  </si>
  <si>
    <t>Impairment Charges and Mine Closure Costs (Summary Asset Impairments and Mine Closure Costs) (Details) - USD ($) $ in Thousands</t>
  </si>
  <si>
    <t>Deferred development</t>
  </si>
  <si>
    <t>Notes receivable</t>
  </si>
  <si>
    <t>Goodwill (Narrative) (Details) - USD ($) $ in Thousands</t>
  </si>
  <si>
    <t>Goodwill [Line Items]</t>
  </si>
  <si>
    <t>Goodwill (Schedule of Goodwill) (Details) - USD ($) $ in Thousands</t>
  </si>
  <si>
    <t>Goodwill [Roll Forward]</t>
  </si>
  <si>
    <t>Balance</t>
  </si>
  <si>
    <t>Losses from disposed operations resulting from Patriot Coal Bankruptcy (Details) - USD ($) $ in Millions</t>
  </si>
  <si>
    <t>9 Months Ended</t>
  </si>
  <si>
    <t>Income Statement, Balance Sheet and Additional Disclosures by Disposal Groups, Including Discontinued Operations [Line Items]</t>
  </si>
  <si>
    <t>Losses related to previously disposed off operations</t>
  </si>
  <si>
    <t>Discontinued Operations, Held-for-sale or Disposed of by Sale [Member] | Magnum [Member]</t>
  </si>
  <si>
    <t>Adjustment to prior period gain (loss) on disposal</t>
  </si>
  <si>
    <t>Inventories (Details) - USD ($) $ in Thousands</t>
  </si>
  <si>
    <t>Coal</t>
  </si>
  <si>
    <t>Repair parts and supplies</t>
  </si>
  <si>
    <t>Valuation and Qualifying Accounts Disclosure [Line Items]</t>
  </si>
  <si>
    <t>Allowance for slow-moving and obsolete inventories</t>
  </si>
  <si>
    <t>Investments in Available-for-Sale Securities (Details) - USD ($) $ in Thousands</t>
  </si>
  <si>
    <t>Schedule of Available-for-sale Securities [Line Items]</t>
  </si>
  <si>
    <t>Cost Basis</t>
  </si>
  <si>
    <t>Gross Unrealized Gains</t>
  </si>
  <si>
    <t>Gross Unrealized Losses</t>
  </si>
  <si>
    <t>Total Investments</t>
  </si>
  <si>
    <t>Short-term Investments [Member]</t>
  </si>
  <si>
    <t>Corporate notes and bonds</t>
  </si>
  <si>
    <t>Other Assets [Member]</t>
  </si>
  <si>
    <t>Equity Securities, Fair Value</t>
  </si>
  <si>
    <t>US Government and Agency Securities [Member]</t>
  </si>
  <si>
    <t>US Government and Agency Securities [Member] | Short-term Investments [Member]</t>
  </si>
  <si>
    <t>Corporate Notes and Bonds [Member]</t>
  </si>
  <si>
    <t>Debt Securities, Amortized Cost Basis</t>
  </si>
  <si>
    <t>Debt Securities, Gross Unrealized Gains</t>
  </si>
  <si>
    <t>Debt Securities, Gross Unrealized Losses</t>
  </si>
  <si>
    <t>Debt Securities, Fair Value</t>
  </si>
  <si>
    <t>Equity Securities [Member]</t>
  </si>
  <si>
    <t>Equity Securities, Amortized Cost Basis</t>
  </si>
  <si>
    <t>Equity Securities, Gross Unrealized Gains</t>
  </si>
  <si>
    <t>Equity Securities, Gross Unrealized Losses</t>
  </si>
  <si>
    <t>Investments in Available-for-Sale Securities (Narrative) (Details) - USD ($) $ in Millions</t>
  </si>
  <si>
    <t>Available-for-sale Securities, Continuous Unrealized Loss Position, Less than Twelve Months, Fair Value</t>
  </si>
  <si>
    <t>Available-for-sale Securities, Continuous Unrealized Loss Position, Greater than Twelve Months, Fair Value</t>
  </si>
  <si>
    <t>Equity Method Investments and Membership Interests in Joint Ventures (Narrative) (Details) - USD ($) $ in Thousands</t>
  </si>
  <si>
    <t>Jun. 30, 2013</t>
  </si>
  <si>
    <t>Schedule of Equity Method Investments [Line Items]</t>
  </si>
  <si>
    <t>Investments in and Advances to Affiliates, at Fair Value, Period Increase (Decrease)</t>
  </si>
  <si>
    <t>Impairment of equity investment</t>
  </si>
  <si>
    <t>Provision for Loan, Lease, and Other Losses</t>
  </si>
  <si>
    <t>Knight Hawk [Member]</t>
  </si>
  <si>
    <t>Equity Method Investment, Ownership Percentage</t>
  </si>
  <si>
    <t>49.00%</t>
  </si>
  <si>
    <t>DTA [Member]</t>
  </si>
  <si>
    <t>21.875%</t>
  </si>
  <si>
    <t>Millennium [Member]</t>
  </si>
  <si>
    <t>38.00%</t>
  </si>
  <si>
    <t>Tongue River [Member]</t>
  </si>
  <si>
    <t>35.00%</t>
  </si>
  <si>
    <t>DKRW [Member]</t>
  </si>
  <si>
    <t>24.00%</t>
  </si>
  <si>
    <t>Other than Temporary Impairment Losses, Investments</t>
  </si>
  <si>
    <t>Tenaska [Member]</t>
  </si>
  <si>
    <t>Equity Method Investee [Member]</t>
  </si>
  <si>
    <t>Future development costs, maximum limit</t>
  </si>
  <si>
    <t>Equity Method Investments and Membership Interests in Joint Ventures (Schedule of Equity Method Investments) (Details) - USD ($) $ in Thousands</t>
  </si>
  <si>
    <t>Investments in and Advances to Affiliates, at Fair Value [Roll Forward]</t>
  </si>
  <si>
    <t>Beginning Balance</t>
  </si>
  <si>
    <t>Advances to (distributions from) affiliates, net</t>
  </si>
  <si>
    <t>Equity in comprehensive income (loss)</t>
  </si>
  <si>
    <t>Sale of equity investment</t>
  </si>
  <si>
    <t>Ending Balance</t>
  </si>
  <si>
    <t>Other Affiliates [Member]</t>
  </si>
  <si>
    <t>Acquired Sales Contracts (Narrative) (Details) $ in Millions</t>
  </si>
  <si>
    <t>Acquired Sales Contracts (Schedule of Acquired Sales Contracts) (Details) - USD ($) $ in Thousands</t>
  </si>
  <si>
    <t>Acquired Finite-Lived Intangible Assets And Liabilities By Major Class [Line Items]</t>
  </si>
  <si>
    <t>Acquired fair value, Assets</t>
  </si>
  <si>
    <t>Acquired fair value, Liabilities</t>
  </si>
  <si>
    <t>Accumulated amortization, Asset</t>
  </si>
  <si>
    <t>Accumulated amortization, Liabilities</t>
  </si>
  <si>
    <t>Total, Assets</t>
  </si>
  <si>
    <t>Total, Liabilities</t>
  </si>
  <si>
    <t>Net total, Liabilities</t>
  </si>
  <si>
    <t>Coal Supply Agreement, Liabilities</t>
  </si>
  <si>
    <t>Other Current Assets [Member]</t>
  </si>
  <si>
    <t>Coal supply agreement, Assets</t>
  </si>
  <si>
    <t>Accrued Liabilities [Member]</t>
  </si>
  <si>
    <t>Other Noncurrent Liabilities [Member]</t>
  </si>
  <si>
    <t>Derivatives (Narrative) (Details) $ in Thousands, gal in Millions</t>
  </si>
  <si>
    <t>Dec. 31, 2015USD ($)gal$ / option</t>
  </si>
  <si>
    <t>Dec. 31, 2013USD ($)</t>
  </si>
  <si>
    <t>Derivative [Line Items]</t>
  </si>
  <si>
    <t>Right to reclaim cash collateral, asset</t>
  </si>
  <si>
    <t>Right to reclaim cash collateral, liability</t>
  </si>
  <si>
    <t>Net unrealized and realized gains (losses) related to trading portfolio</t>
  </si>
  <si>
    <t>Year One [Member]</t>
  </si>
  <si>
    <t>Value of trading portfolio realized</t>
  </si>
  <si>
    <t>Diesel Purchases [Member] | Heating Oil [Member]</t>
  </si>
  <si>
    <t>Quantities under derivative contracts | gal</t>
  </si>
  <si>
    <t>Average strike price (in dollars per option) | $ / option</t>
  </si>
  <si>
    <t>Diesel Purchases [Member] | Minimum [Member]</t>
  </si>
  <si>
    <t>Gallons of diesel fuel purchased annually | gal</t>
  </si>
  <si>
    <t>Diesel Purchases [Member] | Maximum [Member]</t>
  </si>
  <si>
    <t>Other Current Liabilities [Member]</t>
  </si>
  <si>
    <t>Derivatives (Schedule of Price Risk Derivatives) (Details) T in Thousands</t>
  </si>
  <si>
    <t>Dec. 31, 2015T</t>
  </si>
  <si>
    <t>Coal Sales [Member]</t>
  </si>
  <si>
    <t>Derivatives Held</t>
  </si>
  <si>
    <t>Coal Purchases [Member]</t>
  </si>
  <si>
    <t>Year One [Member] | Coal Sales [Member]</t>
  </si>
  <si>
    <t>Year One [Member] | Coal Purchases [Member]</t>
  </si>
  <si>
    <t>Year Two [Member] | Coal Sales [Member]</t>
  </si>
  <si>
    <t>Year Two [Member] | Coal Purchases [Member]</t>
  </si>
  <si>
    <t>Derivatives (Disclosure of Fair Value of Derivatives) (Details) - USD ($) $ in Thousands</t>
  </si>
  <si>
    <t>Derivative Assets</t>
  </si>
  <si>
    <t>Derivative Liabilities</t>
  </si>
  <si>
    <t>Effect of counterparty netting in derivative assets</t>
  </si>
  <si>
    <t>Effect of counterparty netting in derivative liabilities</t>
  </si>
  <si>
    <t>Net derivative assets as classified in the balance sheet</t>
  </si>
  <si>
    <t>Net derivative liabilities as classified in the balance sheet</t>
  </si>
  <si>
    <t>Net derivatives as classified in the balance sheet</t>
  </si>
  <si>
    <t>Designated as Hedging Instrument [Member] | Coal [Member]</t>
  </si>
  <si>
    <t>Not Designated as Hedging Instrument [Member]</t>
  </si>
  <si>
    <t>Not Designated as Hedging Instrument [Member] | Heating Oil-Diesel Purchases [Member]</t>
  </si>
  <si>
    <t>Not Designated as Hedging Instrument [Member] | Coal Held for Trading Purposes [Member]</t>
  </si>
  <si>
    <t>Not Designated as Hedging Instrument [Member] | Coal [Member]</t>
  </si>
  <si>
    <t>Not Designated as Hedging Instrument [Member] | Natural Gas [Member]</t>
  </si>
  <si>
    <t>Derivatives (Net Derivatives as Reflected on the Balance Sheets) (Details) - USD ($) $ in Thousands</t>
  </si>
  <si>
    <t>Derivatives, Fair Value [Line Items]</t>
  </si>
  <si>
    <t>Other Current Assets [Member] | Heating Oil [Member]</t>
  </si>
  <si>
    <t>Coal Derivative Assets [Member] | Coal [Member]</t>
  </si>
  <si>
    <t>Coal Derivative Liabilities [Member] | Coal [Member]</t>
  </si>
  <si>
    <t>Derivatives (Effects of Derivatives on Measures of Financial Performance) (Details) - USD ($) $ in Thousands</t>
  </si>
  <si>
    <t>Derivative Instruments, Gain (Loss) [Line Items]</t>
  </si>
  <si>
    <t>Gain (Loss) Recognized in OCI (Effective Portion)</t>
  </si>
  <si>
    <t>Gains (Losses) Reclassified from OCI into Income (Effective Portion)</t>
  </si>
  <si>
    <t>Coal [Member]</t>
  </si>
  <si>
    <t>Unrealized Gain (Loss) on Derivatives</t>
  </si>
  <si>
    <t>Coal derivative settlements, non-hedging</t>
  </si>
  <si>
    <t>Heating Oil-Diesel Purchases [Member]</t>
  </si>
  <si>
    <t>Realized Gains (Losses)</t>
  </si>
  <si>
    <t>Heating Oil-Fuel Surchages [Member]</t>
  </si>
  <si>
    <t>Natural Gas [Member]</t>
  </si>
  <si>
    <t>Foreign Currency [Member]</t>
  </si>
  <si>
    <t>Accrued Expenses and Other Current Liabilities (Details) - USD ($) $ in Thousands</t>
  </si>
  <si>
    <t>Dec. 15, 2015</t>
  </si>
  <si>
    <t>Payroll and employee benefits</t>
  </si>
  <si>
    <t>Taxes other than income taxes</t>
  </si>
  <si>
    <t>Interest</t>
  </si>
  <si>
    <t>Acquired sales contracts</t>
  </si>
  <si>
    <t>Workers’ compensation</t>
  </si>
  <si>
    <t>Accrued Liabilities, Current</t>
  </si>
  <si>
    <t>Accrued Expenses and Other Current Liabilities (Narrative) (Details) - USD ($) $ in Thousands</t>
  </si>
  <si>
    <t>Grace period</t>
  </si>
  <si>
    <t>30 days</t>
  </si>
  <si>
    <t>Debt and Financing Arrangements (Debt) (Details) - USD ($) $ in Thousands</t>
  </si>
  <si>
    <t>Loans Payable [Member]</t>
  </si>
  <si>
    <t>Term loan due 2018 ($1.9 billion and $1.93 billion face value, respectively)</t>
  </si>
  <si>
    <t>Senior notes</t>
  </si>
  <si>
    <t>Debt and Financing Arrangements (Narrative) (Details) - USD ($) $ in Thousands</t>
  </si>
  <si>
    <t>Nov. 06, 2015</t>
  </si>
  <si>
    <t>Dec. 17, 2013</t>
  </si>
  <si>
    <t>Nov. 21, 2012</t>
  </si>
  <si>
    <t>May. 12, 2012</t>
  </si>
  <si>
    <t>May. 16, 2012</t>
  </si>
  <si>
    <t>Jun. 14, 2011</t>
  </si>
  <si>
    <t>Principal amount of debt</t>
  </si>
  <si>
    <t>Thereafter</t>
  </si>
  <si>
    <t>Payments of financing costs</t>
  </si>
  <si>
    <t>Professional Fees</t>
  </si>
  <si>
    <t>8.00% Senior Secured Notes due 2019 [Member] | Redeemable between January 15, 2016 and January 14, 2017 [Member]</t>
  </si>
  <si>
    <t>Call premium</t>
  </si>
  <si>
    <t>104.00%</t>
  </si>
  <si>
    <t>8.00% Senior Secured Notes due 2019 [Member] | Redeemable between January 15, 2017 and January 14, 2018 [Member]</t>
  </si>
  <si>
    <t>102.00%</t>
  </si>
  <si>
    <t>8.00% Senior Secured Notes due 2019 [Member] | Redeemable on or after January 15, 2018 [Member]</t>
  </si>
  <si>
    <t>100.00%</t>
  </si>
  <si>
    <t>Line of Credit [Member]</t>
  </si>
  <si>
    <t>Write off of deferred debt issuance cost</t>
  </si>
  <si>
    <t>Term Loan Due 2018 [Member]</t>
  </si>
  <si>
    <t>Basis of variable spread (in percentage)</t>
  </si>
  <si>
    <t>5.00%</t>
  </si>
  <si>
    <t>Discount (premium) (percent)</t>
  </si>
  <si>
    <t>1.00%</t>
  </si>
  <si>
    <t>Balloon payment</t>
  </si>
  <si>
    <t>Stated interest rate</t>
  </si>
  <si>
    <t>1.25%</t>
  </si>
  <si>
    <t>Discounted percentage of face amount</t>
  </si>
  <si>
    <t>98.00%</t>
  </si>
  <si>
    <t>95.934%</t>
  </si>
  <si>
    <t>9.875% Senior Notes Due 2019 [Member] | Redeemable between December 15, 2016 and December 14, 2017 [Member]</t>
  </si>
  <si>
    <t>104.938%</t>
  </si>
  <si>
    <t>9.875% Senior Notes Due 2019 [Member] | Redeemable between December 15, 2017 and December 14, 2018 [Member]</t>
  </si>
  <si>
    <t>102.469%</t>
  </si>
  <si>
    <t>9.875% Senior Notes Due 2019 [Member] | On or after December 15, 2018 [Member]</t>
  </si>
  <si>
    <t>7.25% Senior Notes Due October 10, 2020 [Member] | Redeemable between October 1, 2015 and September 30, 2016 [Member]</t>
  </si>
  <si>
    <t>103.625%</t>
  </si>
  <si>
    <t>7.25% Senior Notes Due October 10, 2020 [Member] | Redeemable between October 1, 2016 and September 30, 2017 [Member]</t>
  </si>
  <si>
    <t>102.417%</t>
  </si>
  <si>
    <t>7.25% Senior Notes Due October 10, 2020 [Member] | Redeemable between October 1, 2017 and September 30, 2018 [Member]</t>
  </si>
  <si>
    <t>101.208%</t>
  </si>
  <si>
    <t>7.25% Senior Notes Due October 10, 2020 [Member] | Redeemable on or after October 1, 2018 [Member]</t>
  </si>
  <si>
    <t>7.00% Senior Notes Due 2019 [Member] | Redeemable between June 15, 2015 and June 14, 2016 [Member]</t>
  </si>
  <si>
    <t>103.50%</t>
  </si>
  <si>
    <t>7.00% Senior Notes Due 2019 [Member] | Redeemable between June 15, 2016 and June 14, 2017 [Member]</t>
  </si>
  <si>
    <t>101.75%</t>
  </si>
  <si>
    <t>7.00% Senior Notes Due 2019 [Member] | June 15, 2017 and Beyond [Member]</t>
  </si>
  <si>
    <t>7.25% Senior Notes Due 2021 [Member] | Redeemable between June 15, 2016 and June 14, 2017 [Member]</t>
  </si>
  <si>
    <t>7.25% Senior Notes Due 2021 [Member] | Redeemable between June 15, 2017 and June 14, 2018 [Member]</t>
  </si>
  <si>
    <t>7.25% Senior Notes Due 2021 [Member] | Redeemable between June 15, 2018 and June 14, 2019 [Member]</t>
  </si>
  <si>
    <t>7.25% Senior Notes Due 2021 [Member] | June 15, 2019 and Beyond [Member]</t>
  </si>
  <si>
    <t>Secured Debt [Member] | 6.75% Senior Notes Due 2013 [Member]</t>
  </si>
  <si>
    <t>Unsecured Debt [Member] | 8.75% senior unsecured notes [Member]</t>
  </si>
  <si>
    <t>Revolving Credit Facility [Member] | Line of Credit [Member]</t>
  </si>
  <si>
    <t>Termination notice period</t>
  </si>
  <si>
    <t>5 days</t>
  </si>
  <si>
    <t>Borrowings outstanding</t>
  </si>
  <si>
    <t>Taxes (Schedule of Components of Income Tax) (Details) - USD ($) $ in Thousands</t>
  </si>
  <si>
    <t>Current:</t>
  </si>
  <si>
    <t>Federal</t>
  </si>
  <si>
    <t>State</t>
  </si>
  <si>
    <t>Total current</t>
  </si>
  <si>
    <t>Deferred:</t>
  </si>
  <si>
    <t>Total deferred</t>
  </si>
  <si>
    <t>Taxes (Schedule of Effective Income Tax Rate Reconciliation) (Details) - USD ($) $ in Thousands</t>
  </si>
  <si>
    <t>Income tax provision (benefit) at statutory rate</t>
  </si>
  <si>
    <t>Percentage depletion allowance</t>
  </si>
  <si>
    <t>State taxes, net of effect of federal taxes</t>
  </si>
  <si>
    <t>Change in valuation allowance</t>
  </si>
  <si>
    <t>Other, net</t>
  </si>
  <si>
    <t>Taxes (Schedule of Deferred Tax Assets And Liabilities) (Details) - USD ($) $ in Thousands</t>
  </si>
  <si>
    <t>Net operating loss carryforwards</t>
  </si>
  <si>
    <t>Alternative minimum tax credit carryforwards</t>
  </si>
  <si>
    <t>Reclamation and mine closure</t>
  </si>
  <si>
    <t>Workers' compensation</t>
  </si>
  <si>
    <t>Share based compensation</t>
  </si>
  <si>
    <t>Retiree benefit plans</t>
  </si>
  <si>
    <t>Contract obligations</t>
  </si>
  <si>
    <t>Advance royalties</t>
  </si>
  <si>
    <t>Other, primarily accrued liabilities</t>
  </si>
  <si>
    <t>Gross deferred tax assets</t>
  </si>
  <si>
    <t>Valuation allowance</t>
  </si>
  <si>
    <t>Total deferred tax assets</t>
  </si>
  <si>
    <t>Investment in tax partnerships</t>
  </si>
  <si>
    <t>Total deferred tax liabilities</t>
  </si>
  <si>
    <t>Net deferred (asset) liability</t>
  </si>
  <si>
    <t>Taxes (Schedule of Gross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as a result of lapses in the statute of limitations</t>
  </si>
  <si>
    <t>Taxes (Narrative) (Details) - USD ($) $ in Thousands</t>
  </si>
  <si>
    <t>Stock options and other equity based compensation, tax expense (benefit)</t>
  </si>
  <si>
    <t>Operating loss carryforwards</t>
  </si>
  <si>
    <t>Increase (decrease) in valuation allowance</t>
  </si>
  <si>
    <t>Interest and penalties accrued related to unrecognized tax benefits</t>
  </si>
  <si>
    <t>Asset Retirement Obligations (Narrative) (Details) $ in Millions</t>
  </si>
  <si>
    <t>asset retirement obligations [Line Items]</t>
  </si>
  <si>
    <t>Letters of credit outstanding</t>
  </si>
  <si>
    <t>Asset retirement obligations [Member]</t>
  </si>
  <si>
    <t>Self-bonding obligations</t>
  </si>
  <si>
    <t>Surety bonds outstanding</t>
  </si>
  <si>
    <t>Asset Retirement Obligations (Schedule of Asset Retirement Obligations) (Details) - USD ($) $ in Thousands</t>
  </si>
  <si>
    <t>Asset Retirement Obligation, Roll Forward Analysis [Roll Forward]</t>
  </si>
  <si>
    <t>Accretion expense</t>
  </si>
  <si>
    <t>Obligations incurred or acquired</t>
  </si>
  <si>
    <t>Adjustments to the liability from changes in estimates</t>
  </si>
  <si>
    <t>Liabilities settled</t>
  </si>
  <si>
    <t>Current portion included in accrued expenses</t>
  </si>
  <si>
    <t>Noncurrent liability</t>
  </si>
  <si>
    <t>Fair Value Measurements (Narrative) (Details) - USD ($) $ in Millions</t>
  </si>
  <si>
    <t>Fair Value, Balance Sheet Grouping, Financial Statement Captions [Line Items]</t>
  </si>
  <si>
    <t>Fair value of senior notes and other long-term debt, including amounts classified as current</t>
  </si>
  <si>
    <t>Level 3 [Member]</t>
  </si>
  <si>
    <t>Net unrealized losses related to level 3 financial instruments</t>
  </si>
  <si>
    <t>Fair Value Measurements (Summary of Financial Assets and Liabilities Accounted for at Fair Value) (Details) - USD ($) $ in Thousands</t>
  </si>
  <si>
    <t>Assets:</t>
  </si>
  <si>
    <t>Investments in marketable securities</t>
  </si>
  <si>
    <t>Liabilities:</t>
  </si>
  <si>
    <t>Level 1 [Member]</t>
  </si>
  <si>
    <t>Level 2 [Member]</t>
  </si>
  <si>
    <t>Fair Value Measurements (Summary of Change in the Fair Values of Financial Instruments Categorized as Level 3) (Details) - USD ($) $ in Thousands</t>
  </si>
  <si>
    <t>Fair Value, Assets Measured on Recurring Basis, Unobservable Input Reconciliation, Calculation [Roll Forward]</t>
  </si>
  <si>
    <t>Balance, beginning of period</t>
  </si>
  <si>
    <t>Realized and unrealized losses recognized in earnings, net</t>
  </si>
  <si>
    <t>Included in other comprehensive income</t>
  </si>
  <si>
    <t>Purchases</t>
  </si>
  <si>
    <t>Issuances</t>
  </si>
  <si>
    <t>Settlements</t>
  </si>
  <si>
    <t>Ending balance</t>
  </si>
  <si>
    <t>Capital Stock (Narrative) (Details)</t>
  </si>
  <si>
    <t>Dec. 31, 2015shares</t>
  </si>
  <si>
    <t>Stock repurchase authorized number</t>
  </si>
  <si>
    <t>Outstanding shares available for repurchase</t>
  </si>
  <si>
    <t>Stock-Based Compensation and Other Incentive Plans (Narrative) (Details) - USD ($) $ / shares in Units, shares in Millions, $ in Millions</t>
  </si>
  <si>
    <t>Share-based Compensation Arrangement by Share-based Payment Award [Line Items]</t>
  </si>
  <si>
    <t>Shares authorized for incentive plan</t>
  </si>
  <si>
    <t>Number of shares available for grant</t>
  </si>
  <si>
    <t>Unvested options weighted average grant date fair value (in dollars per share)</t>
  </si>
  <si>
    <t>Options vested in period fair value</t>
  </si>
  <si>
    <t>Stock options compensation expense</t>
  </si>
  <si>
    <t>Unrecognized compensation cost</t>
  </si>
  <si>
    <t>Share-based compensation expense</t>
  </si>
  <si>
    <t>Participants maximum deferred amount in base salaries percentage</t>
  </si>
  <si>
    <t>85.00%</t>
  </si>
  <si>
    <t>Participants maximum deferred amount in annual incentive awards percentage</t>
  </si>
  <si>
    <t>Participants maximum deferred stock awards percentage</t>
  </si>
  <si>
    <t>Net cash surrender values</t>
  </si>
  <si>
    <t>Deferred compensation plan liability</t>
  </si>
  <si>
    <t>Net income (expense) related to deferred compensation plan</t>
  </si>
  <si>
    <t>Restricted Stock Units (RSUs) [Member]</t>
  </si>
  <si>
    <t>Vesting period</t>
  </si>
  <si>
    <t>3 years</t>
  </si>
  <si>
    <t>long term incentive plan [Member]</t>
  </si>
  <si>
    <t>Requisite service period</t>
  </si>
  <si>
    <t>Compensation expense</t>
  </si>
  <si>
    <t>Amounts unpaid under long term incentive plan</t>
  </si>
  <si>
    <t>Stock-Based Compensation and Other Incentive Plans (Schedule of Stock Option Activity Under Incentive Plan) (Details) $ / shares in Units, shares in Thousands, $ in Thousands</t>
  </si>
  <si>
    <t>Dec. 31, 2015USD ($)$ / sharesshares</t>
  </si>
  <si>
    <t>Common Shares</t>
  </si>
  <si>
    <t>Options outstanding at beginning of period</t>
  </si>
  <si>
    <t>Cancelled, Common Shares</t>
  </si>
  <si>
    <t>Expired, Common Shares</t>
  </si>
  <si>
    <t>Options outstanding at end of period</t>
  </si>
  <si>
    <t>Weighted Average Exercise Price</t>
  </si>
  <si>
    <t>Options outstanding at beginning of period (in dollars per share) | $ / shares</t>
  </si>
  <si>
    <t>Canceled (in dollars per share) | $ / shares</t>
  </si>
  <si>
    <t>Expired (in dollars per share) | $ / shares</t>
  </si>
  <si>
    <t>Options outstanding at end of period (in dollars per share) | $ / shares</t>
  </si>
  <si>
    <t>Options exercisable at period end</t>
  </si>
  <si>
    <t>Options exercisable at end of period weighted average exercise price (in dollars per share) | $ / shares</t>
  </si>
  <si>
    <t>Options outstanding at end of period aggregate intrinsic value | $</t>
  </si>
  <si>
    <t>Options exercisable at end of period aggregate intrinsic value | $</t>
  </si>
  <si>
    <t>Options outstanding at end of period average remaining life</t>
  </si>
  <si>
    <t>4 years 7 months 6 days</t>
  </si>
  <si>
    <t>Options exercisable at end of period average remaining life</t>
  </si>
  <si>
    <t>4 years 4 months 24 days</t>
  </si>
  <si>
    <t>Unvested options at end of period</t>
  </si>
  <si>
    <t>Stock-Based Compensation and Other Incentive Plans (Schedule of Weighted Average Assumptions Used in Option Pricing) (Details)</t>
  </si>
  <si>
    <t>Dec. 31, 2015$ / shares</t>
  </si>
  <si>
    <t>Weighted average grant-date fair value per share of options granted (in dollars per share)</t>
  </si>
  <si>
    <t>Option, weighted average risk free rate</t>
  </si>
  <si>
    <t>0.65%</t>
  </si>
  <si>
    <t>Option, weighted average dividend yield</t>
  </si>
  <si>
    <t>2.30%</t>
  </si>
  <si>
    <t>Option, weighted average volatility</t>
  </si>
  <si>
    <t>66.70%</t>
  </si>
  <si>
    <t>Expected life of options (Years)</t>
  </si>
  <si>
    <t>4 years 6 months</t>
  </si>
  <si>
    <t>Stock-Based Compensation and Other Incentive Plans (Restricted Stock and Restricted Stock Unit Activity and Weighted Average Grant-Date Fair Value) (Details) shares in Thousands</t>
  </si>
  <si>
    <t>Dec. 31, 2015$ / sharesshares</t>
  </si>
  <si>
    <t>Restricted Stock [Member]</t>
  </si>
  <si>
    <t>Restricted Stock Common Shares</t>
  </si>
  <si>
    <t>Outstanding at beginning of period | shares</t>
  </si>
  <si>
    <t>Granted | shares</t>
  </si>
  <si>
    <t>Vested | shares</t>
  </si>
  <si>
    <t>Canceled | shares</t>
  </si>
  <si>
    <t>Outstanding at end of period | shares</t>
  </si>
  <si>
    <t>Weighted Average Grant Date Fair Value</t>
  </si>
  <si>
    <t>Outstanding weighted average grant date fair value at beginning of period | $ / shares</t>
  </si>
  <si>
    <t>Granted (in dollars per share) | $ / shares</t>
  </si>
  <si>
    <t>Vested (in dollars per share) | $ / shares</t>
  </si>
  <si>
    <t>Outstanding weighted average grant date fair value at end of period | $ / shares</t>
  </si>
  <si>
    <t>Workers' Compensation Expense (Worker's Compensation Expense) (Details) - Workers' Compensation [Member] - USD ($) $ in Thousands</t>
  </si>
  <si>
    <t>Accrued Workers' Compensation [Line Items]</t>
  </si>
  <si>
    <t>Total net benefit</t>
  </si>
  <si>
    <t>Traumatic injury claims and assessments</t>
  </si>
  <si>
    <t>Total workers’ compensation expense</t>
  </si>
  <si>
    <t>Surety bonds and letters of credit outstanding</t>
  </si>
  <si>
    <t>Workers' Compensation Expense (Schedule of Amounts Recognized in Balance Sheet) (Details) - USD ($) $ in Thousands</t>
  </si>
  <si>
    <t>Total obligations</t>
  </si>
  <si>
    <t>Less amount included in accrued expenses</t>
  </si>
  <si>
    <t>Noncurrent obligations</t>
  </si>
  <si>
    <t>Occupational Disease [Member]</t>
  </si>
  <si>
    <t>Occupational disease costs</t>
  </si>
  <si>
    <t>Workers' Compensation [Member]</t>
  </si>
  <si>
    <t>Employee Benefit Plans (Narrative) (Details) - USD ($) $ in Millions</t>
  </si>
  <si>
    <t>Defined Benefit Plan Disclosure [Line Items]</t>
  </si>
  <si>
    <t>Accumulated benefit obligation of pension plans</t>
  </si>
  <si>
    <t>Health care cost trend rate assumed</t>
  </si>
  <si>
    <t>7.10%</t>
  </si>
  <si>
    <t>Ultimate trend rate</t>
  </si>
  <si>
    <t>4.50%</t>
  </si>
  <si>
    <t>Effect of one percentage point increase on postretirement benefit obligation</t>
  </si>
  <si>
    <t>Effect of one percentage point increase on postretirement benefit cost</t>
  </si>
  <si>
    <t>Amount invested by plan</t>
  </si>
  <si>
    <t>Target plan asset allocations (percent)</t>
  </si>
  <si>
    <t>60.00%</t>
  </si>
  <si>
    <t>Fixed Income Securities [Member]</t>
  </si>
  <si>
    <t>40.00%</t>
  </si>
  <si>
    <t>Pension Benefits [Member]</t>
  </si>
  <si>
    <t>Amortization of net gains (losses)</t>
  </si>
  <si>
    <t>Pension Contributions</t>
  </si>
  <si>
    <t>Other postretirement benefits payments</t>
  </si>
  <si>
    <t>Other Postretirement Benefits [Member]</t>
  </si>
  <si>
    <t>Amortization of net prior service cost</t>
  </si>
  <si>
    <t>Employee Benefit Plans (Schedule of Defined Benefit Plans Disclosures) (Details) - USD ($) $ in Thousands</t>
  </si>
  <si>
    <t>Defined Benefit Plan, Change in Fair Value of Plan Assets [Roll Forward]</t>
  </si>
  <si>
    <t>Value of Plan Assets at beginning of year</t>
  </si>
  <si>
    <t>Value of Plan Assets at end of year</t>
  </si>
  <si>
    <t>Defined Benefit Plan, Change in Benefit Obligation [Roll Forward]</t>
  </si>
  <si>
    <t>Benefit Obligations at beginning of year</t>
  </si>
  <si>
    <t>Service cost</t>
  </si>
  <si>
    <t>Interest cost</t>
  </si>
  <si>
    <t>Re-entry of former Magnum employees</t>
  </si>
  <si>
    <t>Plan amendments</t>
  </si>
  <si>
    <t>Curtailments</t>
  </si>
  <si>
    <t>Benefits paid</t>
  </si>
  <si>
    <t>Other-primarily actuarial loss (gain)</t>
  </si>
  <si>
    <t>Benefit Obligations at end of year</t>
  </si>
  <si>
    <t>Actual return on plan assets</t>
  </si>
  <si>
    <t>Employer contributions</t>
  </si>
  <si>
    <t>Accrued benefit cost</t>
  </si>
  <si>
    <t>Prior service credit (cost)</t>
  </si>
  <si>
    <t>Accumulated gain (loss)</t>
  </si>
  <si>
    <t>Total not yet recognized as a component of net periodic benefit cost</t>
  </si>
  <si>
    <t>Current liability</t>
  </si>
  <si>
    <t>Pension and Other Postretirement Defined Benefit Plans, Liabilities</t>
  </si>
  <si>
    <t>Employee Benefit Plans (Schedule of Net Benefit Costs) (Details) - USD ($) $ in Thousands</t>
  </si>
  <si>
    <t>Expected return on plan assets</t>
  </si>
  <si>
    <t>Amortization of other actuarial losses</t>
  </si>
  <si>
    <t>Employee Benefit Plans (Schedule of Assumptions Used to Calculate Benefit Obligations) (Details)</t>
  </si>
  <si>
    <t>Defined Benefit Plans and Other Postretirement Benefit Plans Table Text Block [Line Items]</t>
  </si>
  <si>
    <t>Discount rate</t>
  </si>
  <si>
    <t>4.59%</t>
  </si>
  <si>
    <t>4.15%</t>
  </si>
  <si>
    <t>4.57%</t>
  </si>
  <si>
    <t>3.91%</t>
  </si>
  <si>
    <t>Employee Benefit Plans (Schedule of Assumptions Used) (Details)</t>
  </si>
  <si>
    <t>4.14%</t>
  </si>
  <si>
    <t>4.23%</t>
  </si>
  <si>
    <t>5.05%</t>
  </si>
  <si>
    <t>5.08%</t>
  </si>
  <si>
    <t>4.13%</t>
  </si>
  <si>
    <t>Rate of compensation increase</t>
  </si>
  <si>
    <t>3.39%</t>
  </si>
  <si>
    <t>7.75%</t>
  </si>
  <si>
    <t>4.58%</t>
  </si>
  <si>
    <t>3.64%</t>
  </si>
  <si>
    <t>Employee Benefit Plans (Schedule of Allocation of Plan Assets) (Details) - USD ($) $ in Thousands</t>
  </si>
  <si>
    <t>Total fair value of plan assets</t>
  </si>
  <si>
    <t>U.S. Small-Cap [Member]</t>
  </si>
  <si>
    <t>U.S. Small-Cap [Member] | Level 1 [Member]</t>
  </si>
  <si>
    <t>U.S. Mid-Cap [Member]</t>
  </si>
  <si>
    <t>U.S. Mid-Cap [Member] | Level 1 [Member]</t>
  </si>
  <si>
    <t>U.S. Mid-Cap [Member] | Level 2 [Member]</t>
  </si>
  <si>
    <t>U.S. Large-Cap [Member]</t>
  </si>
  <si>
    <t>U.S. Large-Cap [Member] | Level 1 [Member]</t>
  </si>
  <si>
    <t>U.S. Large-Cap [Member] | Level 2 [Member]</t>
  </si>
  <si>
    <t>Non-U.S. [Member]</t>
  </si>
  <si>
    <t>Non-U.S. [Member] | Level 2 [Member]</t>
  </si>
  <si>
    <t>U.S. Government Securities [Member]</t>
  </si>
  <si>
    <t>U.S. Government Securities [Member] | Level 1 [Member]</t>
  </si>
  <si>
    <t>U.S. Government Securities [Member] | Level 2 [Member]</t>
  </si>
  <si>
    <t>Non-U.S. Government Securities [Member]</t>
  </si>
  <si>
    <t>Non-U.S. Government Securities [Member] | Level 2 [Member]</t>
  </si>
  <si>
    <t>U.S. governement asset and mortgage backed securities [Member]</t>
  </si>
  <si>
    <t>U.S. governement asset and mortgage backed securities [Member] | Level 2 [Member]</t>
  </si>
  <si>
    <t>Corporate fixed income [Member]</t>
  </si>
  <si>
    <t>Corporate fixed income [Member] | Level 2 [Member]</t>
  </si>
  <si>
    <t>State and Local Government Securities [Member]</t>
  </si>
  <si>
    <t>State and Local Government Securities [Member] | Level 2 [Member]</t>
  </si>
  <si>
    <t>Other fixed income [Member]</t>
  </si>
  <si>
    <t>Other fixed income [Member] | Level 2 [Member]</t>
  </si>
  <si>
    <t>Short-term Investments [Member] | Level 2 [Member]</t>
  </si>
  <si>
    <t>Other Investments [Member]</t>
  </si>
  <si>
    <t>Other Investments [Member] | Level 2 [Member]</t>
  </si>
  <si>
    <t>Other Investments [Member] | Level 3 [Member]</t>
  </si>
  <si>
    <t>Employee Benefit Plans (Summary of Estimated Future Benefit Payments) (Details) $ in Thousands</t>
  </si>
  <si>
    <t>Loss Per Common Share (Narrative) (Details) - shares shares in Millions</t>
  </si>
  <si>
    <t>Antidilutive due to price [Member]</t>
  </si>
  <si>
    <t>Antidilutive Securities Excluded from Computation of Earnings Per Share [Line Items]</t>
  </si>
  <si>
    <t>Effect of options to purchase common stock</t>
  </si>
  <si>
    <t>Leases (Narrative) (Details) - USD ($) $ in Millions</t>
  </si>
  <si>
    <t>lease payments [Line Items]</t>
  </si>
  <si>
    <t>Capital Lease Obligations</t>
  </si>
  <si>
    <t>Rental expense</t>
  </si>
  <si>
    <t>Royalty expense</t>
  </si>
  <si>
    <t>lease [Member]</t>
  </si>
  <si>
    <t>Leases (Schedule of Lease Minimum Payments) (Details) $ in Thousands</t>
  </si>
  <si>
    <t>Property Subject to Operating Lease [Member]</t>
  </si>
  <si>
    <t>Operating Leases, Future Minimum Payments Due</t>
  </si>
  <si>
    <t>Risk Concentrations (Narrative) (Details) $ in Thousands, T in Millions</t>
  </si>
  <si>
    <t>Dec. 31, 2015USD ($)T</t>
  </si>
  <si>
    <t>Concentration Risk [Line Items]</t>
  </si>
  <si>
    <t>Tons of coal sold | T</t>
  </si>
  <si>
    <t>Percentage of tons sold under long term contract</t>
  </si>
  <si>
    <t>68.00%</t>
  </si>
  <si>
    <t>Long term contracts percentage of company revenue</t>
  </si>
  <si>
    <t>55.00%</t>
  </si>
  <si>
    <t>Long-term contracts, life term, minimum</t>
  </si>
  <si>
    <t>1 year</t>
  </si>
  <si>
    <t>Long-term contracts, life term, maximum</t>
  </si>
  <si>
    <t>Electric Utilities [Member]</t>
  </si>
  <si>
    <t>Percentage of total trade accounts receivable</t>
  </si>
  <si>
    <t>72.00%</t>
  </si>
  <si>
    <t>64.00%</t>
  </si>
  <si>
    <t>Domestic And Foreign Steel Producers [Member]</t>
  </si>
  <si>
    <t>Trade receivables, percentage</t>
  </si>
  <si>
    <t>28.00%</t>
  </si>
  <si>
    <t>36.00%</t>
  </si>
  <si>
    <t>Risk Concentrations (Schedule of Foreign Revenues) (Details) - USD ($) $ in Thousands</t>
  </si>
  <si>
    <t>foreign revenue [Line Items]</t>
  </si>
  <si>
    <t>Sales to customers in foreign countries</t>
  </si>
  <si>
    <t>Europe [Member]</t>
  </si>
  <si>
    <t>Asia [Member]</t>
  </si>
  <si>
    <t>North America [Member]</t>
  </si>
  <si>
    <t>Central and South America [Member]</t>
  </si>
  <si>
    <t>Brokered Sales [Member]</t>
  </si>
  <si>
    <t>Commitments and Contingencies (Narrative) (Details) - USD ($) $ in Millions</t>
  </si>
  <si>
    <t>Apr. 06, 2015</t>
  </si>
  <si>
    <t>Feb. 16, 2015</t>
  </si>
  <si>
    <t>Aug. 25, 2011</t>
  </si>
  <si>
    <t>May. 02, 2011</t>
  </si>
  <si>
    <t>Apr. 30, 2015</t>
  </si>
  <si>
    <t>Jul. 31, 2013</t>
  </si>
  <si>
    <t>Feb. 01, 2011</t>
  </si>
  <si>
    <t>Aug. 13, 2007</t>
  </si>
  <si>
    <t>Loss Contingencies [Line Items]</t>
  </si>
  <si>
    <t>Purchase replacement coal</t>
  </si>
  <si>
    <t>Litigation settlement</t>
  </si>
  <si>
    <t>Past damages</t>
  </si>
  <si>
    <t>Future damages</t>
  </si>
  <si>
    <t>Payments for legal settlements</t>
  </si>
  <si>
    <t>Amount accrued</t>
  </si>
  <si>
    <t>Amount accrued current portion</t>
  </si>
  <si>
    <t>Transportation capacity agreements</t>
  </si>
  <si>
    <t>Minimum [Member]</t>
  </si>
  <si>
    <t>Aggregate amount of past and future damages</t>
  </si>
  <si>
    <t>Maximum [Member]</t>
  </si>
  <si>
    <t>Subsidiaries [Member]</t>
  </si>
  <si>
    <t>Judicial Ruling [Member]</t>
  </si>
  <si>
    <t>Subsequent Events (Details) T in Millions</t>
  </si>
  <si>
    <t>Jan. 21, 2016USD ($)factordraw</t>
  </si>
  <si>
    <t>Jan. 10, 2016USD ($)</t>
  </si>
  <si>
    <t>Subsequent Event [Line Items]</t>
  </si>
  <si>
    <t>Account receivable securitization, program fees (percentage)</t>
  </si>
  <si>
    <t>2.65%</t>
  </si>
  <si>
    <t>Subsequent Event [Member]</t>
  </si>
  <si>
    <t>Holder's of first lien term loan, percentage</t>
  </si>
  <si>
    <t>50.00%</t>
  </si>
  <si>
    <t>Stock outstanding, subject to dilution, percentage</t>
  </si>
  <si>
    <t>Reduction to long term debt</t>
  </si>
  <si>
    <t>Securitized account receivable</t>
  </si>
  <si>
    <t>Number of factors required to determine cost of advance backstopping a letter of credit issued under the securitization facility | factor</t>
  </si>
  <si>
    <t>DIP, amount arranged</t>
  </si>
  <si>
    <t>DIP, amount arranged, number of withdrawals allowed | draw</t>
  </si>
  <si>
    <t>DIP, amount arranged, period of availability (in months)</t>
  </si>
  <si>
    <t>6 months</t>
  </si>
  <si>
    <t>DIP, carve-out for claims</t>
  </si>
  <si>
    <t>DIP, financial maintenance covenant, prior to entry of final order</t>
  </si>
  <si>
    <t>DIP, financial maintenance covenant, following the entry of final order</t>
  </si>
  <si>
    <t>DIP, customary prepayments, proceeds from sale or disposition of non-ordinary course asset</t>
  </si>
  <si>
    <t>DIP, Customary Prepayments, Proceeds from Sale or Disposition of Non-Ordinary Course Asset, Individual Sale, Maximum</t>
  </si>
  <si>
    <t>DIP, Customary prepayments, proceeds from any casualty event</t>
  </si>
  <si>
    <t>Base Rate [Member] | Subsequent Event [Member]</t>
  </si>
  <si>
    <t>LLIBOR [Member] | Subsequent Event [Member]</t>
  </si>
  <si>
    <t>9.00%</t>
  </si>
  <si>
    <t>Amount to be settled in cash</t>
  </si>
  <si>
    <t>Interest Rate Floor [Member] | LLIBOR [Member] | Subsequent Event [Member]</t>
  </si>
  <si>
    <t>Kentucky [Member]</t>
  </si>
  <si>
    <t>Net book value of idled facility</t>
  </si>
  <si>
    <t>Amount of reserves (tons) | T</t>
  </si>
  <si>
    <t>Segment Information (Schedule of Operating Segment Results) (Details) - USD ($) $ in Thousands</t>
  </si>
  <si>
    <t>Segment Reporting Information [Line Items]</t>
  </si>
  <si>
    <t>Adjusted EBITDA</t>
  </si>
  <si>
    <t>Operating Segments [Member] | PRB [Member]</t>
  </si>
  <si>
    <t>Operating Segments [Member] | APP [Member]</t>
  </si>
  <si>
    <t>Operating Segments [Member] | Other Segments [Member]</t>
  </si>
  <si>
    <t>Corporate, Other and Elimination</t>
  </si>
  <si>
    <t>Segment Information (Reconciliation of Segment Income from Operations to Consolidated Income Before Income Taxes) (Details) - USD ($) $ in Thousands</t>
  </si>
  <si>
    <t>Asset impairment costs</t>
  </si>
  <si>
    <t>Settlement of UMWA legal claims</t>
  </si>
  <si>
    <t>Quarterly Selected Financial Data (unaudited) (Details) - USD ($) $ / shares in Units, $ in Thousands</t>
  </si>
  <si>
    <t>Gross profit (loss)</t>
  </si>
  <si>
    <t>Diluted loss per common share (in dollars per share)</t>
  </si>
  <si>
    <t>Supplemental Consolidating Financial Information (Schedule of Consolidating Statements of Operations) (Details) - USD ($) $ in Thousands</t>
  </si>
  <si>
    <t>Condensed Income Statements, Captions [Line Items]</t>
  </si>
  <si>
    <t>Costs, expenses and other</t>
  </si>
  <si>
    <t>Loss from investment in subsidiaries</t>
  </si>
  <si>
    <t>Other Nonoperating Income (Expense) [Abstract]</t>
  </si>
  <si>
    <t>Parent/Issuer [Member]</t>
  </si>
  <si>
    <t>Guarantor Subsidiaries [Member]</t>
  </si>
  <si>
    <t>Non-Guarantor Subsidiaries [Member]</t>
  </si>
  <si>
    <t>Eliminations [Member]</t>
  </si>
  <si>
    <t>Supplemental Consolidating Financial Information (Schedule of Consolidating Balance Sheets) (Details) - USD ($) $ in Thousands</t>
  </si>
  <si>
    <t>Dec. 31, 2012</t>
  </si>
  <si>
    <t>Assets</t>
  </si>
  <si>
    <t>Investment in subsidiaries</t>
  </si>
  <si>
    <t>Intercompany receivables</t>
  </si>
  <si>
    <t>Note receivable from Arch Western</t>
  </si>
  <si>
    <t>Liabilities and Stockholders’ Equity</t>
  </si>
  <si>
    <t>Intercompany payables</t>
  </si>
  <si>
    <t>Note payable to Arch Coal</t>
  </si>
  <si>
    <t xml:space="preserve"> </t>
  </si>
  <si>
    <t>Supplemental Consolidating Financial Information (Schedule of Consolidating Statements of Cash Flows) (Details) - USD ($) $ in Thousands</t>
  </si>
  <si>
    <t>Investing Activities</t>
  </si>
  <si>
    <t>Additions to prepaid royalties</t>
  </si>
  <si>
    <t>Financing Activities</t>
  </si>
  <si>
    <t>Contributions from parent</t>
  </si>
  <si>
    <t>Proceeds from term loan and senior notes</t>
  </si>
  <si>
    <t>Transactions with affiliates, net</t>
  </si>
  <si>
    <t>Valuation and Qualifying Accounts (Details) - USD ($) $ in Thousands</t>
  </si>
  <si>
    <t>Other assets — other notes and accounts receivable</t>
  </si>
  <si>
    <t>Reserves deducted from asset accounts:</t>
  </si>
  <si>
    <t>Balance at Beginning of Year</t>
  </si>
  <si>
    <t>Additions (Reductions) Charged to Costs and Expenses</t>
  </si>
  <si>
    <t>Charged to Other Accounts</t>
  </si>
  <si>
    <t>Deductions</t>
  </si>
  <si>
    <t>Balance at End of Year</t>
  </si>
  <si>
    <t>Current assets — supplies and inventory</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3767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1446233</v>
      </c>
    </row>
    <row spans="1:4" r="14">
      <c s="4" r="A14" t="s">
        <v>23</v>
      </c>
      <c s="4" r="B14" t="s">
        <v>24</v>
      </c>
    </row>
    <row spans="1:4" r="15">
      <c s="4" r="A15" t="s">
        <v>25</v>
      </c>
      <c s="4" r="B15" t="s">
        <v>26</v>
      </c>
    </row>
    <row spans="1:4" r="16">
      <c s="4" r="A16" t="s">
        <v>27</v>
      </c>
      <c s="4" r="B16" t="s">
        <v>24</v>
      </c>
    </row>
    <row spans="1:4" r="17">
      <c s="4" r="A17" t="s">
        <v>28</v>
      </c>
      <c s="7" r="D17" t="n">
        <v>72.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0</v>
      </c>
      <c s="2" r="D2" t="s">
        <v>31</v>
      </c>
    </row>
    <row spans="1:4" r="3">
      <c s="3" r="A3" t="s">
        <v>793</v>
      </c>
    </row>
    <row spans="1:4" r="4">
      <c s="4" r="A4" t="s">
        <v>794</v>
      </c>
      <c s="10" r="B4" t="n">
        <v>3.1</v>
      </c>
    </row>
    <row spans="1:4" r="5">
      <c s="4" r="A5" t="s">
        <v>795</v>
      </c>
      <c s="6" r="B5" t="n">
        <v>1</v>
      </c>
    </row>
    <row spans="1:4" r="6">
      <c s="4" r="A6" t="s">
        <v>796</v>
      </c>
      <c s="9" r="B6" t="n">
        <v>35.47</v>
      </c>
    </row>
    <row spans="1:4" r="7">
      <c s="4" r="A7" t="s">
        <v>797</v>
      </c>
      <c s="7" r="B7" t="n">
        <v>3.8</v>
      </c>
      <c s="7" r="C7" t="n">
        <v>8.699999999999999</v>
      </c>
      <c s="7" r="D7" t="n">
        <v>8.9</v>
      </c>
    </row>
    <row spans="1:4" r="8">
      <c s="4" r="A8" t="s">
        <v>798</v>
      </c>
      <c s="10" r="B8" t="n">
        <v>1.4</v>
      </c>
      <c s="10" r="C8" t="n">
        <v>3.2</v>
      </c>
      <c s="10" r="D8" t="n">
        <v>6.7</v>
      </c>
    </row>
    <row spans="1:4" r="9">
      <c s="4" r="A9" t="s">
        <v>799</v>
      </c>
      <c s="10" r="B9" t="n">
        <v>0.2</v>
      </c>
    </row>
    <row spans="1:4" r="10">
      <c s="4" r="A10" t="s">
        <v>800</v>
      </c>
      <c s="7" r="B10" t="n">
        <v>5.9</v>
      </c>
      <c s="10" r="C10" t="n">
        <v>5.6</v>
      </c>
      <c s="6" r="D10" t="n">
        <v>5</v>
      </c>
    </row>
    <row spans="1:4" r="11">
      <c s="4" r="A11" t="s">
        <v>801</v>
      </c>
      <c s="4" r="B11" t="s">
        <v>802</v>
      </c>
    </row>
    <row spans="1:4" r="12">
      <c s="4" r="A12" t="s">
        <v>803</v>
      </c>
      <c s="4" r="B12" t="s">
        <v>674</v>
      </c>
    </row>
    <row spans="1:4" r="13">
      <c s="4" r="A13" t="s">
        <v>804</v>
      </c>
      <c s="4" r="B13" t="s">
        <v>674</v>
      </c>
    </row>
    <row spans="1:4" r="14">
      <c s="4" r="A14" t="s">
        <v>805</v>
      </c>
      <c s="7" r="B14" t="n">
        <v>14.3</v>
      </c>
      <c s="10" r="C14" t="n">
        <v>37.6</v>
      </c>
    </row>
    <row spans="1:4" r="15">
      <c s="4" r="A15" t="s">
        <v>806</v>
      </c>
      <c s="10" r="B15" t="n">
        <v>19.5</v>
      </c>
      <c s="10" r="C15" t="n">
        <v>35.1</v>
      </c>
    </row>
    <row spans="1:4" r="16">
      <c s="4" r="A16" t="s">
        <v>807</v>
      </c>
      <c s="7" r="B16" t="n">
        <v>-0.9</v>
      </c>
      <c s="10" r="C16" t="n">
        <v>1.6</v>
      </c>
      <c s="10" r="D16" t="n">
        <v>2.6</v>
      </c>
    </row>
    <row spans="1:4" r="17">
      <c s="4" r="A17" t="s">
        <v>808</v>
      </c>
    </row>
    <row spans="1:4" r="18">
      <c s="3" r="A18" t="s">
        <v>793</v>
      </c>
    </row>
    <row spans="1:4" r="19">
      <c s="4" r="A19" t="s">
        <v>809</v>
      </c>
      <c s="4" r="B19" t="s">
        <v>810</v>
      </c>
    </row>
    <row spans="1:4" r="20">
      <c s="4" r="A20" t="s">
        <v>811</v>
      </c>
    </row>
    <row spans="1:4" r="21">
      <c s="3" r="A21" t="s">
        <v>793</v>
      </c>
    </row>
    <row spans="1:4" r="22">
      <c s="4" r="A22" t="s">
        <v>812</v>
      </c>
      <c s="4" r="B22" t="s">
        <v>810</v>
      </c>
    </row>
    <row spans="1:4" r="23">
      <c s="4" r="A23" t="s">
        <v>813</v>
      </c>
      <c s="7" r="B23" t="n">
        <v>7.9</v>
      </c>
      <c s="10" r="C23" t="n">
        <v>10.1</v>
      </c>
      <c s="7" r="D23" t="n">
        <v>9.1</v>
      </c>
    </row>
    <row spans="1:4" r="24">
      <c s="4" r="A24" t="s">
        <v>814</v>
      </c>
      <c s="7" r="B24" t="n">
        <v>17.8</v>
      </c>
      <c s="7" r="C24" t="n">
        <v>2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815</v>
      </c>
      <c s="2" r="B1" t="s">
        <v>1</v>
      </c>
    </row>
    <row spans="1:2" r="2">
      <c s="2" r="B2" t="s">
        <v>816</v>
      </c>
    </row>
    <row spans="1:2" r="3">
      <c s="3" r="A3" t="s">
        <v>817</v>
      </c>
    </row>
    <row spans="1:2" r="4">
      <c s="4" r="A4" t="s">
        <v>818</v>
      </c>
      <c s="6" r="B4" t="n">
        <v>682</v>
      </c>
    </row>
    <row spans="1:2" r="5">
      <c s="4" r="A5" t="s">
        <v>819</v>
      </c>
      <c s="6" r="B5" t="n">
        <v>-17</v>
      </c>
    </row>
    <row spans="1:2" r="6">
      <c s="4" r="A6" t="s">
        <v>820</v>
      </c>
      <c s="6" r="B6" t="n">
        <v>-10</v>
      </c>
    </row>
    <row spans="1:2" r="7">
      <c s="4" r="A7" t="s">
        <v>821</v>
      </c>
      <c s="6" r="B7" t="n">
        <v>655</v>
      </c>
    </row>
    <row spans="1:2" r="8">
      <c s="3" r="A8" t="s">
        <v>822</v>
      </c>
    </row>
    <row spans="1:2" r="9">
      <c s="4" r="A9" t="s">
        <v>823</v>
      </c>
      <c s="9" r="B9" t="n">
        <v>198.41</v>
      </c>
    </row>
    <row spans="1:2" r="10">
      <c s="4" r="A10" t="s">
        <v>824</v>
      </c>
      <c s="11" r="B10" t="n">
        <v>151.72</v>
      </c>
    </row>
    <row spans="1:2" r="11">
      <c s="4" r="A11" t="s">
        <v>825</v>
      </c>
      <c s="11" r="B11" t="n">
        <v>300.62</v>
      </c>
    </row>
    <row spans="1:2" r="12">
      <c s="4" r="A12" t="s">
        <v>826</v>
      </c>
      <c s="9" r="B12" t="n">
        <v>198.15</v>
      </c>
    </row>
    <row spans="1:2" r="13">
      <c s="4" r="A13" t="s">
        <v>827</v>
      </c>
      <c s="6" r="B13" t="n">
        <v>488</v>
      </c>
    </row>
    <row spans="1:2" r="14">
      <c s="4" r="A14" t="s">
        <v>828</v>
      </c>
      <c s="8" r="B14" t="n">
        <v>213</v>
      </c>
    </row>
    <row spans="1:2" r="15">
      <c s="4" r="A15" t="s">
        <v>829</v>
      </c>
      <c s="8" r="B15" t="n">
        <v>0</v>
      </c>
    </row>
    <row spans="1:2" r="16">
      <c s="4" r="A16" t="s">
        <v>830</v>
      </c>
      <c s="8" r="B16" t="n">
        <v>0</v>
      </c>
    </row>
    <row spans="1:2" r="17">
      <c s="4" r="A17" t="s">
        <v>831</v>
      </c>
      <c s="4" r="B17" t="s">
        <v>832</v>
      </c>
    </row>
    <row spans="1:2" r="18">
      <c s="4" r="A18" t="s">
        <v>833</v>
      </c>
      <c s="4" r="B18" t="s">
        <v>834</v>
      </c>
    </row>
    <row spans="1:2" r="19">
      <c s="4" r="A19" t="s">
        <v>835</v>
      </c>
      <c s="6" r="B19" t="n">
        <v>1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836</v>
      </c>
      <c s="2" r="B1" t="s">
        <v>1</v>
      </c>
    </row>
    <row spans="1:2" r="2">
      <c s="2" r="B2" t="s">
        <v>837</v>
      </c>
    </row>
    <row spans="1:2" r="3">
      <c s="3" r="A3" t="s">
        <v>238</v>
      </c>
    </row>
    <row spans="1:2" r="4">
      <c s="4" r="A4" t="s">
        <v>838</v>
      </c>
      <c s="9" r="B4" t="n">
        <v>23.7</v>
      </c>
    </row>
    <row spans="1:2" r="5">
      <c s="4" r="A5" t="s">
        <v>839</v>
      </c>
      <c s="4" r="B5" t="s">
        <v>840</v>
      </c>
    </row>
    <row spans="1:2" r="6">
      <c s="4" r="A6" t="s">
        <v>841</v>
      </c>
      <c s="4" r="B6" t="s">
        <v>842</v>
      </c>
    </row>
    <row spans="1:2" r="7">
      <c s="4" r="A7" t="s">
        <v>843</v>
      </c>
      <c s="4" r="B7" t="s">
        <v>844</v>
      </c>
    </row>
    <row spans="1:2" r="8">
      <c s="4" r="A8" t="s">
        <v>845</v>
      </c>
      <c s="4" r="B8" t="s">
        <v>84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847</v>
      </c>
      <c s="2" r="B1" t="s">
        <v>1</v>
      </c>
    </row>
    <row spans="1:2" r="2">
      <c s="2" r="B2" t="s">
        <v>848</v>
      </c>
    </row>
    <row spans="1:2" r="3">
      <c s="4" r="A3" t="s">
        <v>849</v>
      </c>
    </row>
    <row spans="1:2" r="4">
      <c s="3" r="A4" t="s">
        <v>850</v>
      </c>
    </row>
    <row spans="1:2" r="5">
      <c s="4" r="A5" t="s">
        <v>851</v>
      </c>
      <c s="6" r="B5" t="n">
        <v>2</v>
      </c>
    </row>
    <row spans="1:2" r="6">
      <c s="4" r="A6" t="s">
        <v>852</v>
      </c>
      <c s="6" r="B6" t="n">
        <v>0</v>
      </c>
    </row>
    <row spans="1:2" r="7">
      <c s="4" r="A7" t="s">
        <v>853</v>
      </c>
      <c s="6" r="B7" t="n">
        <v>-2</v>
      </c>
    </row>
    <row spans="1:2" r="8">
      <c s="4" r="A8" t="s">
        <v>854</v>
      </c>
      <c s="6" r="B8" t="n">
        <v>0</v>
      </c>
    </row>
    <row spans="1:2" r="9">
      <c s="4" r="A9" t="s">
        <v>855</v>
      </c>
      <c s="6" r="B9" t="n">
        <v>0</v>
      </c>
    </row>
    <row spans="1:2" r="10">
      <c s="3" r="A10" t="s">
        <v>856</v>
      </c>
    </row>
    <row spans="1:2" r="11">
      <c s="4" r="A11" t="s">
        <v>857</v>
      </c>
      <c s="9" r="B11" t="n">
        <v>134.42</v>
      </c>
    </row>
    <row spans="1:2" r="12">
      <c s="4" r="A12" t="s">
        <v>858</v>
      </c>
      <c s="6" r="B12" t="n">
        <v>0</v>
      </c>
    </row>
    <row spans="1:2" r="13">
      <c s="4" r="A13" t="s">
        <v>859</v>
      </c>
      <c s="9" r="B13" t="n">
        <v>134.42</v>
      </c>
    </row>
    <row spans="1:2" r="14">
      <c s="4" r="A14" t="s">
        <v>824</v>
      </c>
      <c s="6" r="B14" t="n">
        <v>0</v>
      </c>
    </row>
    <row spans="1:2" r="15">
      <c s="4" r="A15" t="s">
        <v>860</v>
      </c>
      <c s="8" r="B15" t="n">
        <v>0</v>
      </c>
    </row>
    <row spans="1:2" r="16">
      <c s="4" r="A16" t="s">
        <v>808</v>
      </c>
    </row>
    <row spans="1:2" r="17">
      <c s="3" r="A17" t="s">
        <v>850</v>
      </c>
    </row>
    <row spans="1:2" r="18">
      <c s="4" r="A18" t="s">
        <v>851</v>
      </c>
      <c s="6" r="B18" t="n">
        <v>307</v>
      </c>
    </row>
    <row spans="1:2" r="19">
      <c s="4" r="A19" t="s">
        <v>852</v>
      </c>
      <c s="6" r="B19" t="n">
        <v>169</v>
      </c>
    </row>
    <row spans="1:2" r="20">
      <c s="4" r="A20" t="s">
        <v>853</v>
      </c>
      <c s="6" r="B20" t="n">
        <v>-66</v>
      </c>
    </row>
    <row spans="1:2" r="21">
      <c s="4" r="A21" t="s">
        <v>854</v>
      </c>
      <c s="6" r="B21" t="n">
        <v>-21</v>
      </c>
    </row>
    <row spans="1:2" r="22">
      <c s="4" r="A22" t="s">
        <v>855</v>
      </c>
      <c s="6" r="B22" t="n">
        <v>389</v>
      </c>
    </row>
    <row spans="1:2" r="23">
      <c s="3" r="A23" t="s">
        <v>856</v>
      </c>
    </row>
    <row spans="1:2" r="24">
      <c s="4" r="A24" t="s">
        <v>857</v>
      </c>
      <c s="9" r="B24" t="n">
        <v>60.53</v>
      </c>
    </row>
    <row spans="1:2" r="25">
      <c s="4" r="A25" t="s">
        <v>858</v>
      </c>
      <c s="11" r="B25" t="n">
        <v>12.84</v>
      </c>
    </row>
    <row spans="1:2" r="26">
      <c s="4" r="A26" t="s">
        <v>859</v>
      </c>
      <c s="9" r="B26" t="n">
        <v>104.9</v>
      </c>
    </row>
    <row spans="1:2" r="27">
      <c s="4" r="A27" t="s">
        <v>824</v>
      </c>
      <c s="11" r="B27" t="n">
        <v>35.81</v>
      </c>
    </row>
    <row spans="1:2" r="28">
      <c s="4" r="A28" t="s">
        <v>860</v>
      </c>
      <c s="9" r="B28" t="n">
        <v>33.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1</v>
      </c>
      <c s="2" r="B1" t="s">
        <v>1</v>
      </c>
    </row>
    <row spans="1:4" r="2">
      <c s="2" r="B2" t="s">
        <v>2</v>
      </c>
      <c s="2" r="C2" t="s">
        <v>30</v>
      </c>
      <c s="2" r="D2" t="s">
        <v>31</v>
      </c>
    </row>
    <row spans="1:4" r="3">
      <c s="3" r="A3" t="s">
        <v>862</v>
      </c>
    </row>
    <row spans="1:4" r="4">
      <c s="4" r="A4" t="s">
        <v>863</v>
      </c>
      <c s="8" r="B4" t="n">
        <v>15199</v>
      </c>
      <c s="8" r="C4" t="n">
        <v>4432</v>
      </c>
      <c s="8" r="D4" t="n">
        <v>6137</v>
      </c>
    </row>
    <row spans="1:4" r="5">
      <c s="4" r="A5" t="s">
        <v>864</v>
      </c>
      <c s="6" r="B5" t="n">
        <v>16781</v>
      </c>
      <c s="6" r="C5" t="n">
        <v>19924</v>
      </c>
      <c s="6" r="D5" t="n">
        <v>21089</v>
      </c>
    </row>
    <row spans="1:4" r="6">
      <c s="4" r="A6" t="s">
        <v>865</v>
      </c>
      <c s="6" r="B6" t="n">
        <v>31980</v>
      </c>
      <c s="8" r="C6" t="n">
        <v>24356</v>
      </c>
      <c s="8" r="D6" t="n">
        <v>27226</v>
      </c>
    </row>
    <row spans="1:4" r="7">
      <c s="4" r="A7" t="s">
        <v>866</v>
      </c>
      <c s="8" r="B7" t="n">
        <v>148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7</v>
      </c>
      <c s="2" r="B1" t="s">
        <v>2</v>
      </c>
      <c s="2" r="C1" t="s">
        <v>30</v>
      </c>
    </row>
    <row spans="1:3" r="2">
      <c s="3" r="A2" t="s">
        <v>862</v>
      </c>
    </row>
    <row spans="1:3" r="3">
      <c s="4" r="A3" t="s">
        <v>868</v>
      </c>
      <c s="8" r="B3" t="n">
        <v>129145</v>
      </c>
      <c s="8" r="C3" t="n">
        <v>111005</v>
      </c>
    </row>
    <row spans="1:3" r="4">
      <c s="4" r="A4" t="s">
        <v>869</v>
      </c>
      <c s="6" r="B4" t="n">
        <v>16875</v>
      </c>
      <c s="6" r="C4" t="n">
        <v>16714</v>
      </c>
    </row>
    <row spans="1:3" r="5">
      <c s="4" r="A5" t="s">
        <v>870</v>
      </c>
      <c s="6" r="B5" t="n">
        <v>112270</v>
      </c>
      <c s="6" r="C5" t="n">
        <v>94291</v>
      </c>
    </row>
    <row spans="1:3" r="6">
      <c s="4" r="A6" t="s">
        <v>871</v>
      </c>
    </row>
    <row spans="1:3" r="7">
      <c s="3" r="A7" t="s">
        <v>862</v>
      </c>
    </row>
    <row spans="1:3" r="8">
      <c s="4" r="A8" t="s">
        <v>872</v>
      </c>
      <c s="6" r="B8" t="n">
        <v>90836</v>
      </c>
      <c s="6" r="C8" t="n">
        <v>72749</v>
      </c>
    </row>
    <row spans="1:3" r="9">
      <c s="4" r="A9" t="s">
        <v>873</v>
      </c>
    </row>
    <row spans="1:3" r="10">
      <c s="3" r="A10" t="s">
        <v>862</v>
      </c>
    </row>
    <row spans="1:3" r="11">
      <c s="4" r="A11" t="s">
        <v>872</v>
      </c>
      <c s="8" r="B11" t="n">
        <v>38309</v>
      </c>
      <c s="8" r="C11" t="n">
        <v>3825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74</v>
      </c>
      <c s="2" r="B1" t="s">
        <v>1</v>
      </c>
    </row>
    <row spans="1:4" r="2">
      <c s="2" r="B2" t="s">
        <v>2</v>
      </c>
      <c s="2" r="C2" t="s">
        <v>30</v>
      </c>
      <c s="2" r="D2" t="s">
        <v>31</v>
      </c>
    </row>
    <row spans="1:4" r="3">
      <c s="3" r="A3" t="s">
        <v>875</v>
      </c>
    </row>
    <row spans="1:4" r="4">
      <c s="4" r="A4" t="s">
        <v>876</v>
      </c>
      <c s="7" r="B4" t="n">
        <v>301.3</v>
      </c>
      <c s="7" r="C4" t="n">
        <v>353.7</v>
      </c>
    </row>
    <row spans="1:4" r="5">
      <c s="4" r="A5" t="s">
        <v>877</v>
      </c>
      <c s="4" r="B5" t="s">
        <v>878</v>
      </c>
    </row>
    <row spans="1:4" r="6">
      <c s="4" r="A6" t="s">
        <v>879</v>
      </c>
      <c s="4" r="B6" t="s">
        <v>880</v>
      </c>
    </row>
    <row spans="1:4" r="7">
      <c s="4" r="A7" t="s">
        <v>881</v>
      </c>
      <c s="7" r="B7" t="n">
        <v>9.4</v>
      </c>
    </row>
    <row spans="1:4" r="8">
      <c s="4" r="A8" t="s">
        <v>882</v>
      </c>
      <c s="10" r="B8" t="n">
        <v>0.1</v>
      </c>
    </row>
    <row spans="1:4" r="9">
      <c s="4" r="A9" t="s">
        <v>771</v>
      </c>
    </row>
    <row spans="1:4" r="10">
      <c s="3" r="A10" t="s">
        <v>875</v>
      </c>
    </row>
    <row spans="1:4" r="11">
      <c s="4" r="A11" t="s">
        <v>883</v>
      </c>
      <c s="8" r="B11" t="n">
        <v>16</v>
      </c>
    </row>
    <row spans="1:4" r="12">
      <c s="4" r="A12" t="s">
        <v>535</v>
      </c>
    </row>
    <row spans="1:4" r="13">
      <c s="3" r="A13" t="s">
        <v>875</v>
      </c>
    </row>
    <row spans="1:4" r="14">
      <c s="4" r="A14" t="s">
        <v>884</v>
      </c>
      <c s="4" r="B14" t="s">
        <v>885</v>
      </c>
    </row>
    <row spans="1:4" r="15">
      <c s="4" r="A15" t="s">
        <v>886</v>
      </c>
    </row>
    <row spans="1:4" r="16">
      <c s="3" r="A16" t="s">
        <v>875</v>
      </c>
    </row>
    <row spans="1:4" r="17">
      <c s="4" r="A17" t="s">
        <v>884</v>
      </c>
      <c s="4" r="B17" t="s">
        <v>887</v>
      </c>
    </row>
    <row spans="1:4" r="18">
      <c s="4" r="A18" t="s">
        <v>888</v>
      </c>
    </row>
    <row spans="1:4" r="19">
      <c s="3" r="A19" t="s">
        <v>875</v>
      </c>
    </row>
    <row spans="1:4" r="20">
      <c s="4" r="A20" t="s">
        <v>889</v>
      </c>
      <c s="8" r="B20" t="n">
        <v>-3</v>
      </c>
    </row>
    <row spans="1:4" r="21">
      <c s="4" r="A21" t="s">
        <v>890</v>
      </c>
      <c s="10" r="B21" t="n">
        <v>0.5</v>
      </c>
    </row>
    <row spans="1:4" r="22">
      <c s="4" r="A22" t="s">
        <v>891</v>
      </c>
      <c s="10" r="B22" t="n">
        <v>20.5</v>
      </c>
      <c s="7" r="C22" t="n">
        <v>22.9</v>
      </c>
      <c s="7" r="D22" t="n">
        <v>25.1</v>
      </c>
    </row>
    <row spans="1:4" r="23">
      <c s="4" r="A23" t="s">
        <v>892</v>
      </c>
    </row>
    <row spans="1:4" r="24">
      <c s="3" r="A24" t="s">
        <v>875</v>
      </c>
    </row>
    <row spans="1:4" r="25">
      <c s="4" r="A25" t="s">
        <v>889</v>
      </c>
      <c s="10" r="B25" t="n">
        <v>2.3</v>
      </c>
    </row>
    <row spans="1:4" r="26">
      <c s="4" r="A26" t="s">
        <v>893</v>
      </c>
      <c s="7" r="B26" t="n">
        <v>1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4</v>
      </c>
      <c s="2" r="B1" t="s">
        <v>1</v>
      </c>
    </row>
    <row spans="1:4" r="2">
      <c s="2" r="B2" t="s">
        <v>2</v>
      </c>
      <c s="2" r="C2" t="s">
        <v>30</v>
      </c>
      <c s="2" r="D2" t="s">
        <v>31</v>
      </c>
    </row>
    <row spans="1:4" r="3">
      <c s="3" r="A3" t="s">
        <v>895</v>
      </c>
    </row>
    <row spans="1:4" r="4">
      <c s="4" r="A4" t="s">
        <v>896</v>
      </c>
      <c s="8" r="B4" t="n">
        <v>336709</v>
      </c>
    </row>
    <row spans="1:4" r="5">
      <c s="4" r="A5" t="s">
        <v>897</v>
      </c>
      <c s="8" r="C5" t="n">
        <v>336709</v>
      </c>
    </row>
    <row spans="1:4" r="6">
      <c s="4" r="A6" t="s">
        <v>888</v>
      </c>
    </row>
    <row spans="1:4" r="7">
      <c s="3" r="A7" t="s">
        <v>898</v>
      </c>
    </row>
    <row spans="1:4" r="8">
      <c s="4" r="A8" t="s">
        <v>899</v>
      </c>
      <c s="6" r="B8" t="n">
        <v>353736</v>
      </c>
      <c s="6" r="C8" t="n">
        <v>355468</v>
      </c>
    </row>
    <row spans="1:4" r="9">
      <c s="4" r="A9" t="s">
        <v>900</v>
      </c>
      <c s="6" r="B9" t="n">
        <v>9</v>
      </c>
      <c s="6" r="C9" t="n">
        <v>21478</v>
      </c>
      <c s="8" r="D9" t="n">
        <v>27065</v>
      </c>
    </row>
    <row spans="1:4" r="10">
      <c s="4" r="A10" t="s">
        <v>901</v>
      </c>
      <c s="6" r="B10" t="n">
        <v>14604</v>
      </c>
      <c s="6" r="C10" t="n">
        <v>17070</v>
      </c>
      <c s="6" r="D10" t="n">
        <v>16207</v>
      </c>
    </row>
    <row spans="1:4" r="11">
      <c s="4" r="A11" t="s">
        <v>902</v>
      </c>
      <c s="6" r="B11" t="n">
        <v>0</v>
      </c>
      <c s="6" r="C11" t="n">
        <v>0</v>
      </c>
    </row>
    <row spans="1:4" r="12">
      <c s="4" r="A12" t="s">
        <v>903</v>
      </c>
      <c s="6" r="B12" t="n">
        <v>0</v>
      </c>
      <c s="6" r="C12" t="n">
        <v>-23</v>
      </c>
    </row>
    <row spans="1:4" r="13">
      <c s="4" r="A13" t="s">
        <v>904</v>
      </c>
      <c s="6" r="B13" t="n">
        <v>0</v>
      </c>
      <c s="6" r="C13" t="n">
        <v>-25787</v>
      </c>
    </row>
    <row spans="1:4" r="14">
      <c s="4" r="A14" t="s">
        <v>905</v>
      </c>
      <c s="6" r="B14" t="n">
        <v>-61955</v>
      </c>
      <c s="6" r="C14" t="n">
        <v>-53974</v>
      </c>
    </row>
    <row spans="1:4" r="15">
      <c s="4" r="A15" t="s">
        <v>906</v>
      </c>
      <c s="6" r="B15" t="n">
        <v>-5102</v>
      </c>
      <c s="6" r="C15" t="n">
        <v>39504</v>
      </c>
    </row>
    <row spans="1:4" r="16">
      <c s="4" r="A16" t="s">
        <v>907</v>
      </c>
      <c s="6" r="B16" t="n">
        <v>301292</v>
      </c>
      <c s="6" r="C16" t="n">
        <v>353736</v>
      </c>
      <c s="6" r="D16" t="n">
        <v>355468</v>
      </c>
    </row>
    <row spans="1:4" r="17">
      <c s="3" r="A17" t="s">
        <v>895</v>
      </c>
    </row>
    <row spans="1:4" r="18">
      <c s="4" r="A18" t="s">
        <v>896</v>
      </c>
      <c s="6" r="B18" t="n">
        <v>336709</v>
      </c>
      <c s="6" r="C18" t="n">
        <v>347952</v>
      </c>
    </row>
    <row spans="1:4" r="19">
      <c s="4" r="A19" t="s">
        <v>908</v>
      </c>
      <c s="6" r="B19" t="n">
        <v>-1679</v>
      </c>
      <c s="6" r="C19" t="n">
        <v>36130</v>
      </c>
    </row>
    <row spans="1:4" r="20">
      <c s="4" r="A20" t="s">
        <v>909</v>
      </c>
      <c s="6" r="B20" t="n">
        <v>424</v>
      </c>
      <c s="6" r="C20" t="n">
        <v>6601</v>
      </c>
    </row>
    <row spans="1:4" r="21">
      <c s="4" r="A21" t="s">
        <v>905</v>
      </c>
      <c s="6" r="B21" t="n">
        <v>-61955</v>
      </c>
      <c s="6" r="C21" t="n">
        <v>-53974</v>
      </c>
    </row>
    <row spans="1:4" r="22">
      <c s="4" r="A22" t="s">
        <v>897</v>
      </c>
      <c s="6" r="B22" t="n">
        <v>273499</v>
      </c>
      <c s="6" r="C22" t="n">
        <v>336709</v>
      </c>
      <c s="6" r="D22" t="n">
        <v>347952</v>
      </c>
    </row>
    <row spans="1:4" r="23">
      <c s="4" r="A23" t="s">
        <v>910</v>
      </c>
      <c s="6" r="B23" t="n">
        <v>-27793</v>
      </c>
      <c s="6" r="C23" t="n">
        <v>-17027</v>
      </c>
    </row>
    <row spans="1:4" r="24">
      <c s="4" r="A24" t="s">
        <v>911</v>
      </c>
      <c s="6" r="B24" t="n">
        <v>0</v>
      </c>
      <c s="6" r="C24" t="n">
        <v>0</v>
      </c>
    </row>
    <row spans="1:4" r="25">
      <c s="4" r="A25" t="s">
        <v>912</v>
      </c>
      <c s="6" r="B25" t="n">
        <v>16769</v>
      </c>
      <c s="6" r="C25" t="n">
        <v>11332</v>
      </c>
    </row>
    <row spans="1:4" r="26">
      <c s="4" r="A26" t="s">
        <v>913</v>
      </c>
      <c s="6" r="B26" t="n">
        <v>-16769</v>
      </c>
      <c s="6" r="C26" t="n">
        <v>-11332</v>
      </c>
    </row>
    <row spans="1:4" r="27">
      <c s="4" r="A27" t="s">
        <v>914</v>
      </c>
      <c s="6" r="B27" t="n">
        <v>-420</v>
      </c>
      <c s="6" r="C27" t="n">
        <v>-767</v>
      </c>
    </row>
    <row spans="1:4" r="28">
      <c s="4" r="A28" t="s">
        <v>767</v>
      </c>
      <c s="6" r="B28" t="n">
        <v>-27373</v>
      </c>
      <c s="6" r="C28" t="n">
        <v>-16260</v>
      </c>
    </row>
    <row spans="1:4" r="29">
      <c s="4" r="A29" t="s">
        <v>915</v>
      </c>
      <c s="6" r="B29" t="n">
        <v>-27793</v>
      </c>
      <c s="6" r="C29" t="n">
        <v>-17027</v>
      </c>
    </row>
    <row spans="1:4" r="30">
      <c s="4" r="A30" t="s">
        <v>892</v>
      </c>
    </row>
    <row spans="1:4" r="31">
      <c s="3" r="A31" t="s">
        <v>898</v>
      </c>
    </row>
    <row spans="1:4" r="32">
      <c s="4" r="A32" t="s">
        <v>899</v>
      </c>
      <c s="6" r="B32" t="n">
        <v>36098</v>
      </c>
      <c s="6" r="C32" t="n">
        <v>42531</v>
      </c>
    </row>
    <row spans="1:4" r="33">
      <c s="4" r="A33" t="s">
        <v>900</v>
      </c>
      <c s="6" r="B33" t="n">
        <v>866</v>
      </c>
      <c s="6" r="C33" t="n">
        <v>1649</v>
      </c>
      <c s="6" r="D33" t="n">
        <v>2027</v>
      </c>
    </row>
    <row spans="1:4" r="34">
      <c s="4" r="A34" t="s">
        <v>901</v>
      </c>
      <c s="6" r="B34" t="n">
        <v>1904</v>
      </c>
      <c s="6" r="C34" t="n">
        <v>1841</v>
      </c>
      <c s="6" r="D34" t="n">
        <v>1739</v>
      </c>
    </row>
    <row spans="1:4" r="35">
      <c s="4" r="A35" t="s">
        <v>902</v>
      </c>
      <c s="6" r="B35" t="n">
        <v>85843</v>
      </c>
      <c s="6" r="C35" t="n">
        <v>0</v>
      </c>
    </row>
    <row spans="1:4" r="36">
      <c s="4" r="A36" t="s">
        <v>903</v>
      </c>
      <c s="6" r="B36" t="n">
        <v>0</v>
      </c>
      <c s="6" r="C36" t="n">
        <v>0</v>
      </c>
    </row>
    <row spans="1:4" r="37">
      <c s="4" r="A37" t="s">
        <v>904</v>
      </c>
      <c s="6" r="B37" t="n">
        <v>0</v>
      </c>
      <c s="6" r="C37" t="n">
        <v>0</v>
      </c>
    </row>
    <row spans="1:4" r="38">
      <c s="4" r="A38" t="s">
        <v>905</v>
      </c>
      <c s="6" r="B38" t="n">
        <v>-3646</v>
      </c>
      <c s="6" r="C38" t="n">
        <v>-3431</v>
      </c>
    </row>
    <row spans="1:4" r="39">
      <c s="4" r="A39" t="s">
        <v>906</v>
      </c>
      <c s="6" r="B39" t="n">
        <v>-17605</v>
      </c>
      <c s="6" r="C39" t="n">
        <v>-6492</v>
      </c>
    </row>
    <row spans="1:4" r="40">
      <c s="4" r="A40" t="s">
        <v>907</v>
      </c>
      <c s="6" r="B40" t="n">
        <v>103460</v>
      </c>
      <c s="6" r="C40" t="n">
        <v>36098</v>
      </c>
      <c s="6" r="D40" t="n">
        <v>42531</v>
      </c>
    </row>
    <row spans="1:4" r="41">
      <c s="3" r="A41" t="s">
        <v>895</v>
      </c>
    </row>
    <row spans="1:4" r="42">
      <c s="4" r="A42" t="s">
        <v>896</v>
      </c>
      <c s="6" r="B42" t="n">
        <v>0</v>
      </c>
      <c s="6" r="C42" t="n">
        <v>0</v>
      </c>
    </row>
    <row spans="1:4" r="43">
      <c s="4" r="A43" t="s">
        <v>908</v>
      </c>
      <c s="6" r="B43" t="n">
        <v>0</v>
      </c>
      <c s="6" r="C43" t="n">
        <v>0</v>
      </c>
    </row>
    <row spans="1:4" r="44">
      <c s="4" r="A44" t="s">
        <v>909</v>
      </c>
      <c s="6" r="B44" t="n">
        <v>3646</v>
      </c>
      <c s="6" r="C44" t="n">
        <v>3431</v>
      </c>
    </row>
    <row spans="1:4" r="45">
      <c s="4" r="A45" t="s">
        <v>905</v>
      </c>
      <c s="6" r="B45" t="n">
        <v>-3646</v>
      </c>
      <c s="6" r="C45" t="n">
        <v>-3431</v>
      </c>
    </row>
    <row spans="1:4" r="46">
      <c s="4" r="A46" t="s">
        <v>897</v>
      </c>
      <c s="6" r="B46" t="n">
        <v>0</v>
      </c>
      <c s="6" r="C46" t="n">
        <v>0</v>
      </c>
      <c s="8" r="D46" t="n">
        <v>0</v>
      </c>
    </row>
    <row spans="1:4" r="47">
      <c s="4" r="A47" t="s">
        <v>910</v>
      </c>
      <c s="6" r="B47" t="n">
        <v>-103460</v>
      </c>
      <c s="6" r="C47" t="n">
        <v>-36098</v>
      </c>
    </row>
    <row spans="1:4" r="48">
      <c s="4" r="A48" t="s">
        <v>911</v>
      </c>
      <c s="6" r="B48" t="n">
        <v>26944</v>
      </c>
      <c s="6" r="C48" t="n">
        <v>21972</v>
      </c>
    </row>
    <row spans="1:4" r="49">
      <c s="4" r="A49" t="s">
        <v>912</v>
      </c>
      <c s="6" r="B49" t="n">
        <v>-11313</v>
      </c>
      <c s="6" r="C49" t="n">
        <v>-9125</v>
      </c>
    </row>
    <row spans="1:4" r="50">
      <c s="4" r="A50" t="s">
        <v>913</v>
      </c>
      <c s="6" r="B50" t="n">
        <v>38257</v>
      </c>
      <c s="6" r="C50" t="n">
        <v>31097</v>
      </c>
    </row>
    <row spans="1:4" r="51">
      <c s="4" r="A51" t="s">
        <v>914</v>
      </c>
      <c s="6" r="B51" t="n">
        <v>-3650</v>
      </c>
      <c s="6" r="C51" t="n">
        <v>-3430</v>
      </c>
    </row>
    <row spans="1:4" r="52">
      <c s="4" r="A52" t="s">
        <v>767</v>
      </c>
      <c s="6" r="B52" t="n">
        <v>-99810</v>
      </c>
      <c s="6" r="C52" t="n">
        <v>-32668</v>
      </c>
    </row>
    <row spans="1:4" r="53">
      <c s="4" r="A53" t="s">
        <v>915</v>
      </c>
      <c s="8" r="B53" t="n">
        <v>-103460</v>
      </c>
      <c s="8" r="C53" t="n">
        <v>-360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6</v>
      </c>
      <c s="2" r="B1" t="s">
        <v>1</v>
      </c>
    </row>
    <row spans="1:4" r="2">
      <c s="2" r="B2" t="s">
        <v>2</v>
      </c>
      <c s="2" r="C2" t="s">
        <v>30</v>
      </c>
      <c s="2" r="D2" t="s">
        <v>31</v>
      </c>
    </row>
    <row spans="1:4" r="3">
      <c s="4" r="A3" t="s">
        <v>888</v>
      </c>
    </row>
    <row spans="1:4" r="4">
      <c s="3" r="A4" t="s">
        <v>875</v>
      </c>
    </row>
    <row spans="1:4" r="5">
      <c s="4" r="A5" t="s">
        <v>900</v>
      </c>
      <c s="8" r="B5" t="n">
        <v>9</v>
      </c>
      <c s="8" r="C5" t="n">
        <v>21478</v>
      </c>
      <c s="8" r="D5" t="n">
        <v>27065</v>
      </c>
    </row>
    <row spans="1:4" r="6">
      <c s="4" r="A6" t="s">
        <v>901</v>
      </c>
      <c s="6" r="B6" t="n">
        <v>14604</v>
      </c>
      <c s="6" r="C6" t="n">
        <v>17070</v>
      </c>
      <c s="6" r="D6" t="n">
        <v>16207</v>
      </c>
    </row>
    <row spans="1:4" r="7">
      <c s="4" r="A7" t="s">
        <v>904</v>
      </c>
      <c s="6" r="B7" t="n">
        <v>0</v>
      </c>
      <c s="6" r="C7" t="n">
        <v>-25368</v>
      </c>
      <c s="6" r="D7" t="n">
        <v>47</v>
      </c>
    </row>
    <row spans="1:4" r="8">
      <c s="4" r="A8" t="s">
        <v>786</v>
      </c>
      <c s="6" r="B8" t="n">
        <v>2656</v>
      </c>
      <c s="6" r="C8" t="n">
        <v>646</v>
      </c>
      <c s="6" r="D8" t="n">
        <v>0</v>
      </c>
    </row>
    <row spans="1:4" r="9">
      <c s="4" r="A9" t="s">
        <v>917</v>
      </c>
      <c s="6" r="B9" t="n">
        <v>-20367</v>
      </c>
      <c s="6" r="C9" t="n">
        <v>-23756</v>
      </c>
      <c s="6" r="D9" t="n">
        <v>-23761</v>
      </c>
    </row>
    <row spans="1:4" r="10">
      <c s="4" r="A10" t="s">
        <v>485</v>
      </c>
      <c s="6" r="B10" t="n">
        <v>0</v>
      </c>
      <c s="6" r="C10" t="n">
        <v>-257</v>
      </c>
      <c s="6" r="D10" t="n">
        <v>-204</v>
      </c>
    </row>
    <row spans="1:4" r="11">
      <c s="4" r="A11" t="s">
        <v>918</v>
      </c>
      <c s="6" r="B11" t="n">
        <v>8850</v>
      </c>
      <c s="6" r="C11" t="n">
        <v>3128</v>
      </c>
      <c s="6" r="D11" t="n">
        <v>14616</v>
      </c>
    </row>
    <row spans="1:4" r="12">
      <c s="4" r="A12" t="s">
        <v>863</v>
      </c>
      <c s="6" r="B12" t="n">
        <v>5752</v>
      </c>
      <c s="6" r="C12" t="n">
        <v>-7059</v>
      </c>
      <c s="6" r="D12" t="n">
        <v>33970</v>
      </c>
    </row>
    <row spans="1:4" r="13">
      <c s="4" r="A13" t="s">
        <v>892</v>
      </c>
    </row>
    <row spans="1:4" r="14">
      <c s="3" r="A14" t="s">
        <v>875</v>
      </c>
    </row>
    <row spans="1:4" r="15">
      <c s="4" r="A15" t="s">
        <v>900</v>
      </c>
      <c s="6" r="B15" t="n">
        <v>866</v>
      </c>
      <c s="6" r="C15" t="n">
        <v>1649</v>
      </c>
      <c s="6" r="D15" t="n">
        <v>2027</v>
      </c>
    </row>
    <row spans="1:4" r="16">
      <c s="4" r="A16" t="s">
        <v>901</v>
      </c>
      <c s="6" r="B16" t="n">
        <v>1904</v>
      </c>
      <c s="6" r="C16" t="n">
        <v>1841</v>
      </c>
      <c s="6" r="D16" t="n">
        <v>1739</v>
      </c>
    </row>
    <row spans="1:4" r="17">
      <c s="4" r="A17" t="s">
        <v>904</v>
      </c>
      <c s="6" r="C17" t="n">
        <v>0</v>
      </c>
      <c s="6" r="D17" t="n">
        <v>-5444</v>
      </c>
    </row>
    <row spans="1:4" r="18">
      <c s="4" r="A18" t="s">
        <v>786</v>
      </c>
      <c s="6" r="B18" t="n">
        <v>0</v>
      </c>
      <c s="6" r="C18" t="n">
        <v>0</v>
      </c>
      <c s="6" r="D18" t="n">
        <v>0</v>
      </c>
    </row>
    <row spans="1:4" r="19">
      <c s="4" r="A19" t="s">
        <v>917</v>
      </c>
      <c s="6" r="B19" t="n">
        <v>0</v>
      </c>
      <c s="6" r="C19" t="n">
        <v>0</v>
      </c>
      <c s="6" r="D19" t="n">
        <v>0</v>
      </c>
    </row>
    <row spans="1:4" r="20">
      <c s="4" r="A20" t="s">
        <v>485</v>
      </c>
      <c s="6" r="B20" t="n">
        <v>-8335</v>
      </c>
      <c s="6" r="C20" t="n">
        <v>-10003</v>
      </c>
      <c s="6" r="D20" t="n">
        <v>-10621</v>
      </c>
    </row>
    <row spans="1:4" r="21">
      <c s="4" r="A21" t="s">
        <v>918</v>
      </c>
      <c s="6" r="B21" t="n">
        <v>-2109</v>
      </c>
      <c s="6" r="C21" t="n">
        <v>-761</v>
      </c>
      <c s="6" r="D21" t="n">
        <v>-252</v>
      </c>
    </row>
    <row spans="1:4" r="22">
      <c s="4" r="A22" t="s">
        <v>863</v>
      </c>
      <c s="8" r="B22" t="n">
        <v>-7674</v>
      </c>
      <c s="8" r="C22" t="n">
        <v>-7274</v>
      </c>
      <c s="8" r="D22" t="n">
        <v>-125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9</v>
      </c>
      <c s="2" r="B1" t="s">
        <v>2</v>
      </c>
      <c s="2" r="C1" t="s">
        <v>30</v>
      </c>
    </row>
    <row spans="1:3" r="2">
      <c s="4" r="A2" t="s">
        <v>888</v>
      </c>
    </row>
    <row spans="1:3" r="3">
      <c s="3" r="A3" t="s">
        <v>920</v>
      </c>
    </row>
    <row spans="1:3" r="4">
      <c s="4" r="A4" t="s">
        <v>921</v>
      </c>
      <c s="4" r="B4" t="s">
        <v>922</v>
      </c>
      <c s="4" r="C4" t="s">
        <v>923</v>
      </c>
    </row>
    <row spans="1:3" r="5">
      <c s="4" r="A5" t="s">
        <v>892</v>
      </c>
    </row>
    <row spans="1:3" r="6">
      <c s="3" r="A6" t="s">
        <v>920</v>
      </c>
    </row>
    <row spans="1:3" r="7">
      <c s="4" r="A7" t="s">
        <v>921</v>
      </c>
      <c s="4" r="B7" t="s">
        <v>924</v>
      </c>
      <c s="4" r="C7" t="s">
        <v>9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spans="1:9" r="1">
      <c s="1" r="A1" t="s">
        <v>926</v>
      </c>
      <c s="2" r="B1" t="s">
        <v>475</v>
      </c>
      <c s="2" r="E1" t="s">
        <v>489</v>
      </c>
      <c s="2" r="F1" t="s">
        <v>508</v>
      </c>
      <c s="2" r="G1" t="s">
        <v>1</v>
      </c>
    </row>
    <row spans="1:9" r="2">
      <c s="2" r="B2" t="s">
        <v>30</v>
      </c>
      <c s="2" r="C2" t="s">
        <v>478</v>
      </c>
      <c s="2" r="D2" t="s">
        <v>31</v>
      </c>
      <c s="2" r="E2" t="s">
        <v>479</v>
      </c>
      <c s="2" r="F2" t="s">
        <v>490</v>
      </c>
      <c s="2" r="G2" t="s">
        <v>2</v>
      </c>
      <c s="2" r="H2" t="s">
        <v>30</v>
      </c>
      <c s="2" r="I2" t="s">
        <v>31</v>
      </c>
    </row>
    <row spans="1:9" r="3">
      <c s="4" r="A3" t="s">
        <v>888</v>
      </c>
    </row>
    <row spans="1:9" r="4">
      <c s="3" r="A4" t="s">
        <v>920</v>
      </c>
    </row>
    <row spans="1:9" r="5">
      <c s="4" r="A5" t="s">
        <v>921</v>
      </c>
      <c s="4" r="B5" t="s">
        <v>927</v>
      </c>
      <c s="4" r="C5" t="s">
        <v>928</v>
      </c>
      <c s="4" r="D5" t="s">
        <v>929</v>
      </c>
      <c s="4" r="E5" t="s">
        <v>930</v>
      </c>
      <c s="4" r="F5" t="s">
        <v>931</v>
      </c>
      <c s="4" r="G5" t="s">
        <v>923</v>
      </c>
    </row>
    <row spans="1:9" r="6">
      <c s="4" r="A6" t="s">
        <v>932</v>
      </c>
      <c s="4" r="I6" t="s">
        <v>933</v>
      </c>
    </row>
    <row spans="1:9" r="7">
      <c s="4" r="A7" t="s">
        <v>917</v>
      </c>
      <c s="4" r="G7" t="s">
        <v>425</v>
      </c>
      <c s="4" r="H7" t="s">
        <v>934</v>
      </c>
      <c s="4" r="I7" t="s">
        <v>934</v>
      </c>
    </row>
    <row spans="1:9" r="8">
      <c s="4" r="A8" t="s">
        <v>892</v>
      </c>
    </row>
    <row spans="1:9" r="9">
      <c s="3" r="A9" t="s">
        <v>920</v>
      </c>
    </row>
    <row spans="1:9" r="10">
      <c s="4" r="A10" t="s">
        <v>921</v>
      </c>
      <c s="4" r="D10" t="s">
        <v>935</v>
      </c>
      <c s="4" r="F10" t="s">
        <v>936</v>
      </c>
      <c s="4" r="G10" t="s">
        <v>925</v>
      </c>
      <c s="4" r="H10" t="s">
        <v>935</v>
      </c>
    </row>
  </sheetData>
  <mergeCells count="3">
    <mergeCell ref="A1:A2"/>
    <mergeCell ref="B1:D1"/>
    <mergeCell ref="G1:I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7</v>
      </c>
      <c s="2" r="B1" t="s">
        <v>2</v>
      </c>
      <c s="2" r="C1" t="s">
        <v>30</v>
      </c>
    </row>
    <row spans="1:3" r="2">
      <c s="3" r="A2" t="s">
        <v>875</v>
      </c>
    </row>
    <row spans="1:3" r="3">
      <c s="4" r="A3" t="s">
        <v>938</v>
      </c>
      <c s="8" r="C3" t="n">
        <v>336709</v>
      </c>
    </row>
    <row spans="1:3" r="4">
      <c s="4" r="A4" t="s">
        <v>777</v>
      </c>
    </row>
    <row spans="1:3" r="5">
      <c s="3" r="A5" t="s">
        <v>875</v>
      </c>
    </row>
    <row spans="1:3" r="6">
      <c s="4" r="A6" t="s">
        <v>938</v>
      </c>
      <c s="8" r="B6" t="n">
        <v>74051</v>
      </c>
      <c s="6" r="C6" t="n">
        <v>89982</v>
      </c>
    </row>
    <row spans="1:3" r="7">
      <c s="4" r="A7" t="s">
        <v>778</v>
      </c>
    </row>
    <row spans="1:3" r="8">
      <c s="3" r="A8" t="s">
        <v>875</v>
      </c>
    </row>
    <row spans="1:3" r="9">
      <c s="4" r="A9" t="s">
        <v>938</v>
      </c>
      <c s="6" r="B9" t="n">
        <v>180813</v>
      </c>
      <c s="6" r="C9" t="n">
        <v>228657</v>
      </c>
    </row>
    <row spans="1:3" r="10">
      <c s="4" r="A10" t="s">
        <v>771</v>
      </c>
    </row>
    <row spans="1:3" r="11">
      <c s="3" r="A11" t="s">
        <v>875</v>
      </c>
    </row>
    <row spans="1:3" r="12">
      <c s="4" r="A12" t="s">
        <v>938</v>
      </c>
      <c s="6" r="B12" t="n">
        <v>18635</v>
      </c>
      <c s="6" r="C12" t="n">
        <v>18070</v>
      </c>
    </row>
    <row spans="1:3" r="13">
      <c s="4" r="A13" t="s">
        <v>939</v>
      </c>
    </row>
    <row spans="1:3" r="14">
      <c s="3" r="A14" t="s">
        <v>875</v>
      </c>
    </row>
    <row spans="1:3" r="15">
      <c s="4" r="A15" t="s">
        <v>938</v>
      </c>
      <c s="6" r="B15" t="n">
        <v>11640</v>
      </c>
      <c s="6" r="C15" t="n">
        <v>16512</v>
      </c>
    </row>
    <row spans="1:3" r="16">
      <c s="4" r="A16" t="s">
        <v>940</v>
      </c>
    </row>
    <row spans="1:3" r="17">
      <c s="3" r="A17" t="s">
        <v>875</v>
      </c>
    </row>
    <row spans="1:3" r="18">
      <c s="4" r="A18" t="s">
        <v>938</v>
      </c>
      <c s="6" r="B18" t="n">
        <v>11640</v>
      </c>
      <c s="6" r="C18" t="n">
        <v>16512</v>
      </c>
    </row>
    <row spans="1:3" r="19">
      <c s="4" r="A19" t="s">
        <v>941</v>
      </c>
    </row>
    <row spans="1:3" r="20">
      <c s="3" r="A20" t="s">
        <v>875</v>
      </c>
    </row>
    <row spans="1:3" r="21">
      <c s="4" r="A21" t="s">
        <v>938</v>
      </c>
      <c s="6" r="B21" t="n">
        <v>28524</v>
      </c>
      <c s="6" r="C21" t="n">
        <v>46481</v>
      </c>
    </row>
    <row spans="1:3" r="22">
      <c s="4" r="A22" t="s">
        <v>942</v>
      </c>
    </row>
    <row spans="1:3" r="23">
      <c s="3" r="A23" t="s">
        <v>875</v>
      </c>
    </row>
    <row spans="1:3" r="24">
      <c s="4" r="A24" t="s">
        <v>938</v>
      </c>
      <c s="6" r="B24" t="n">
        <v>10979</v>
      </c>
      <c s="6" r="C24" t="n">
        <v>17301</v>
      </c>
    </row>
    <row spans="1:3" r="25">
      <c s="4" r="A25" t="s">
        <v>943</v>
      </c>
    </row>
    <row spans="1:3" r="26">
      <c s="3" r="A26" t="s">
        <v>875</v>
      </c>
    </row>
    <row spans="1:3" r="27">
      <c s="4" r="A27" t="s">
        <v>938</v>
      </c>
      <c s="6" r="B27" t="n">
        <v>17545</v>
      </c>
      <c s="6" r="C27" t="n">
        <v>29180</v>
      </c>
    </row>
    <row spans="1:3" r="28">
      <c s="4" r="A28" t="s">
        <v>944</v>
      </c>
    </row>
    <row spans="1:3" r="29">
      <c s="3" r="A29" t="s">
        <v>875</v>
      </c>
    </row>
    <row spans="1:3" r="30">
      <c s="4" r="A30" t="s">
        <v>938</v>
      </c>
      <c s="6" r="B30" t="n">
        <v>67244</v>
      </c>
      <c s="6" r="C30" t="n">
        <v>89008</v>
      </c>
    </row>
    <row spans="1:3" r="31">
      <c s="4" r="A31" t="s">
        <v>945</v>
      </c>
    </row>
    <row spans="1:3" r="32">
      <c s="3" r="A32" t="s">
        <v>875</v>
      </c>
    </row>
    <row spans="1:3" r="33">
      <c s="4" r="A33" t="s">
        <v>938</v>
      </c>
      <c s="6" r="B33" t="n">
        <v>33249</v>
      </c>
      <c s="6" r="C33" t="n">
        <v>43181</v>
      </c>
    </row>
    <row spans="1:3" r="34">
      <c s="4" r="A34" t="s">
        <v>946</v>
      </c>
    </row>
    <row spans="1:3" r="35">
      <c s="3" r="A35" t="s">
        <v>875</v>
      </c>
    </row>
    <row spans="1:3" r="36">
      <c s="4" r="A36" t="s">
        <v>938</v>
      </c>
      <c s="6" r="B36" t="n">
        <v>33995</v>
      </c>
      <c s="6" r="C36" t="n">
        <v>45827</v>
      </c>
    </row>
    <row spans="1:3" r="37">
      <c s="4" r="A37" t="s">
        <v>947</v>
      </c>
    </row>
    <row spans="1:3" r="38">
      <c s="3" r="A38" t="s">
        <v>875</v>
      </c>
    </row>
    <row spans="1:3" r="39">
      <c s="4" r="A39" t="s">
        <v>938</v>
      </c>
      <c s="6" r="B39" t="n">
        <v>18785</v>
      </c>
      <c s="6" r="C39" t="n">
        <v>25905</v>
      </c>
    </row>
    <row spans="1:3" r="40">
      <c s="4" r="A40" t="s">
        <v>948</v>
      </c>
    </row>
    <row spans="1:3" r="41">
      <c s="3" r="A41" t="s">
        <v>875</v>
      </c>
    </row>
    <row spans="1:3" r="42">
      <c s="4" r="A42" t="s">
        <v>938</v>
      </c>
      <c s="6" r="B42" t="n">
        <v>18785</v>
      </c>
      <c s="6" r="C42" t="n">
        <v>25905</v>
      </c>
    </row>
    <row spans="1:3" r="43">
      <c s="4" r="A43" t="s">
        <v>949</v>
      </c>
    </row>
    <row spans="1:3" r="44">
      <c s="3" r="A44" t="s">
        <v>875</v>
      </c>
    </row>
    <row spans="1:3" r="45">
      <c s="4" r="A45" t="s">
        <v>938</v>
      </c>
      <c s="6" r="B45" t="n">
        <v>18844</v>
      </c>
      <c s="6" r="C45" t="n">
        <v>13708</v>
      </c>
    </row>
    <row spans="1:3" r="46">
      <c s="4" r="A46" t="s">
        <v>950</v>
      </c>
    </row>
    <row spans="1:3" r="47">
      <c s="3" r="A47" t="s">
        <v>875</v>
      </c>
    </row>
    <row spans="1:3" r="48">
      <c s="4" r="A48" t="s">
        <v>938</v>
      </c>
      <c s="6" r="B48" t="n">
        <v>18183</v>
      </c>
      <c s="6" r="C48" t="n">
        <v>12988</v>
      </c>
    </row>
    <row spans="1:3" r="49">
      <c s="4" r="A49" t="s">
        <v>951</v>
      </c>
    </row>
    <row spans="1:3" r="50">
      <c s="3" r="A50" t="s">
        <v>875</v>
      </c>
    </row>
    <row spans="1:3" r="51">
      <c s="4" r="A51" t="s">
        <v>938</v>
      </c>
      <c s="6" r="B51" t="n">
        <v>661</v>
      </c>
      <c s="6" r="C51" t="n">
        <v>720</v>
      </c>
    </row>
    <row spans="1:3" r="52">
      <c s="4" r="A52" t="s">
        <v>952</v>
      </c>
    </row>
    <row spans="1:3" r="53">
      <c s="3" r="A53" t="s">
        <v>875</v>
      </c>
    </row>
    <row spans="1:3" r="54">
      <c s="4" r="A54" t="s">
        <v>938</v>
      </c>
      <c s="6" r="B54" t="n">
        <v>766</v>
      </c>
      <c s="6" r="C54" t="n">
        <v>1599</v>
      </c>
    </row>
    <row spans="1:3" r="55">
      <c s="4" r="A55" t="s">
        <v>953</v>
      </c>
    </row>
    <row spans="1:3" r="56">
      <c s="3" r="A56" t="s">
        <v>875</v>
      </c>
    </row>
    <row spans="1:3" r="57">
      <c s="4" r="A57" t="s">
        <v>938</v>
      </c>
      <c s="6" r="B57" t="n">
        <v>766</v>
      </c>
      <c s="6" r="C57" t="n">
        <v>1599</v>
      </c>
    </row>
    <row spans="1:3" r="58">
      <c s="4" r="A58" t="s">
        <v>954</v>
      </c>
    </row>
    <row spans="1:3" r="59">
      <c s="3" r="A59" t="s">
        <v>875</v>
      </c>
    </row>
    <row spans="1:3" r="60">
      <c s="4" r="A60" t="s">
        <v>938</v>
      </c>
      <c s="6" r="B60" t="n">
        <v>1056</v>
      </c>
      <c s="6" r="C60" t="n">
        <v>830</v>
      </c>
    </row>
    <row spans="1:3" r="61">
      <c s="4" r="A61" t="s">
        <v>955</v>
      </c>
    </row>
    <row spans="1:3" r="62">
      <c s="3" r="A62" t="s">
        <v>875</v>
      </c>
    </row>
    <row spans="1:3" r="63">
      <c s="4" r="A63" t="s">
        <v>938</v>
      </c>
      <c s="6" r="B63" t="n">
        <v>1056</v>
      </c>
      <c s="6" r="C63" t="n">
        <v>830</v>
      </c>
    </row>
    <row spans="1:3" r="64">
      <c s="4" r="A64" t="s">
        <v>956</v>
      </c>
    </row>
    <row spans="1:3" r="65">
      <c s="3" r="A65" t="s">
        <v>875</v>
      </c>
    </row>
    <row spans="1:3" r="66">
      <c s="4" r="A66" t="s">
        <v>938</v>
      </c>
      <c s="6" r="B66" t="n">
        <v>39939</v>
      </c>
      <c s="6" r="C66" t="n">
        <v>22702</v>
      </c>
    </row>
    <row spans="1:3" r="67">
      <c s="4" r="A67" t="s">
        <v>957</v>
      </c>
    </row>
    <row spans="1:3" r="68">
      <c s="3" r="A68" t="s">
        <v>875</v>
      </c>
    </row>
    <row spans="1:3" r="69">
      <c s="4" r="A69" t="s">
        <v>938</v>
      </c>
      <c s="6" r="B69" t="n">
        <v>39939</v>
      </c>
      <c s="6" r="C69" t="n">
        <v>22702</v>
      </c>
    </row>
    <row spans="1:3" r="70">
      <c s="4" r="A70" t="s">
        <v>958</v>
      </c>
    </row>
    <row spans="1:3" r="71">
      <c s="3" r="A71" t="s">
        <v>875</v>
      </c>
    </row>
    <row spans="1:3" r="72">
      <c s="4" r="A72" t="s">
        <v>938</v>
      </c>
      <c s="6" r="B72" t="n">
        <v>5725</v>
      </c>
      <c s="6" r="C72" t="n">
        <v>8005</v>
      </c>
    </row>
    <row spans="1:3" r="73">
      <c s="4" r="A73" t="s">
        <v>959</v>
      </c>
    </row>
    <row spans="1:3" r="74">
      <c s="3" r="A74" t="s">
        <v>875</v>
      </c>
    </row>
    <row spans="1:3" r="75">
      <c s="4" r="A75" t="s">
        <v>938</v>
      </c>
      <c s="6" r="B75" t="n">
        <v>5725</v>
      </c>
      <c s="6" r="C75" t="n">
        <v>8005</v>
      </c>
    </row>
    <row spans="1:3" r="76">
      <c s="4" r="A76" t="s">
        <v>960</v>
      </c>
    </row>
    <row spans="1:3" r="77">
      <c s="3" r="A77" t="s">
        <v>875</v>
      </c>
    </row>
    <row spans="1:3" r="78">
      <c s="4" r="A78" t="s">
        <v>938</v>
      </c>
      <c s="6" r="B78" t="n">
        <v>57209</v>
      </c>
      <c s="6" r="C78" t="n">
        <v>83735</v>
      </c>
    </row>
    <row spans="1:3" r="79">
      <c s="4" r="A79" t="s">
        <v>961</v>
      </c>
    </row>
    <row spans="1:3" r="80">
      <c s="3" r="A80" t="s">
        <v>875</v>
      </c>
    </row>
    <row spans="1:3" r="81">
      <c s="4" r="A81" t="s">
        <v>938</v>
      </c>
      <c s="6" r="B81" t="n">
        <v>57209</v>
      </c>
      <c s="6" r="C81" t="n">
        <v>83735</v>
      </c>
    </row>
    <row spans="1:3" r="82">
      <c s="4" r="A82" t="s">
        <v>524</v>
      </c>
    </row>
    <row spans="1:3" r="83">
      <c s="3" r="A83" t="s">
        <v>875</v>
      </c>
    </row>
    <row spans="1:3" r="84">
      <c s="4" r="A84" t="s">
        <v>938</v>
      </c>
      <c s="6" r="B84" t="n">
        <v>3898</v>
      </c>
      <c s="6" r="C84" t="n">
        <v>6818</v>
      </c>
    </row>
    <row spans="1:3" r="85">
      <c s="4" r="A85" t="s">
        <v>962</v>
      </c>
    </row>
    <row spans="1:3" r="86">
      <c s="3" r="A86" t="s">
        <v>875</v>
      </c>
    </row>
    <row spans="1:3" r="87">
      <c s="4" r="A87" t="s">
        <v>938</v>
      </c>
      <c s="6" r="B87" t="n">
        <v>3898</v>
      </c>
      <c s="6" r="C87" t="n">
        <v>6818</v>
      </c>
    </row>
    <row spans="1:3" r="88">
      <c s="4" r="A88" t="s">
        <v>963</v>
      </c>
    </row>
    <row spans="1:3" r="89">
      <c s="3" r="A89" t="s">
        <v>875</v>
      </c>
    </row>
    <row spans="1:3" r="90">
      <c s="4" r="A90" t="s">
        <v>938</v>
      </c>
      <c s="6" r="B90" t="n">
        <v>19869</v>
      </c>
      <c s="6" r="C90" t="n">
        <v>21406</v>
      </c>
    </row>
    <row spans="1:3" r="91">
      <c s="4" r="A91" t="s">
        <v>964</v>
      </c>
    </row>
    <row spans="1:3" r="92">
      <c s="3" r="A92" t="s">
        <v>875</v>
      </c>
    </row>
    <row spans="1:3" r="93">
      <c s="4" r="A93" t="s">
        <v>938</v>
      </c>
      <c s="6" r="B93" t="n">
        <v>1234</v>
      </c>
      <c s="6" r="C93" t="n">
        <v>3336</v>
      </c>
    </row>
    <row spans="1:3" r="94">
      <c s="4" r="A94" t="s">
        <v>965</v>
      </c>
    </row>
    <row spans="1:3" r="95">
      <c s="3" r="A95" t="s">
        <v>875</v>
      </c>
    </row>
    <row spans="1:3" r="96">
      <c s="4" r="A96" t="s">
        <v>938</v>
      </c>
      <c s="8" r="B96" t="n">
        <v>18635</v>
      </c>
      <c s="8" r="C96" t="n">
        <v>1807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966</v>
      </c>
      <c s="2" r="B1" t="s">
        <v>462</v>
      </c>
    </row>
    <row spans="1:2" r="2">
      <c s="4" r="A2" t="s">
        <v>888</v>
      </c>
    </row>
    <row spans="1:2" r="3">
      <c s="3" r="A3" t="s">
        <v>875</v>
      </c>
    </row>
    <row spans="1:2" r="4">
      <c s="6" r="A4" t="n">
        <v>2016</v>
      </c>
      <c s="8" r="B4" t="n">
        <v>19164</v>
      </c>
    </row>
    <row spans="1:2" r="5">
      <c s="6" r="A5" t="n">
        <v>2107</v>
      </c>
      <c s="6" r="B5" t="n">
        <v>20320</v>
      </c>
    </row>
    <row spans="1:2" r="6">
      <c s="6" r="A6" t="n">
        <v>2018</v>
      </c>
      <c s="6" r="B6" t="n">
        <v>21833</v>
      </c>
    </row>
    <row spans="1:2" r="7">
      <c s="6" r="A7" t="n">
        <v>2019</v>
      </c>
      <c s="6" r="B7" t="n">
        <v>21341</v>
      </c>
    </row>
    <row spans="1:2" r="8">
      <c s="6" r="A8" t="n">
        <v>2020</v>
      </c>
      <c s="6" r="B8" t="n">
        <v>21461</v>
      </c>
    </row>
    <row spans="1:2" r="9">
      <c s="4" r="A9" t="s">
        <v>665</v>
      </c>
      <c s="6" r="B9" t="n">
        <v>106953</v>
      </c>
    </row>
    <row spans="1:2" r="10">
      <c s="4" r="A10" t="s">
        <v>167</v>
      </c>
      <c s="6" r="B10" t="n">
        <v>211072</v>
      </c>
    </row>
    <row spans="1:2" r="11">
      <c s="4" r="A11" t="s">
        <v>892</v>
      </c>
    </row>
    <row spans="1:2" r="12">
      <c s="3" r="A12" t="s">
        <v>875</v>
      </c>
    </row>
    <row spans="1:2" r="13">
      <c s="6" r="A13" t="n">
        <v>2016</v>
      </c>
      <c s="6" r="B13" t="n">
        <v>8356</v>
      </c>
    </row>
    <row spans="1:2" r="14">
      <c s="6" r="A14" t="n">
        <v>2107</v>
      </c>
      <c s="6" r="B14" t="n">
        <v>8341</v>
      </c>
    </row>
    <row spans="1:2" r="15">
      <c s="6" r="A15" t="n">
        <v>2018</v>
      </c>
      <c s="6" r="B15" t="n">
        <v>8344</v>
      </c>
    </row>
    <row spans="1:2" r="16">
      <c s="6" r="A16" t="n">
        <v>2019</v>
      </c>
      <c s="6" r="B16" t="n">
        <v>8281</v>
      </c>
    </row>
    <row spans="1:2" r="17">
      <c s="6" r="A17" t="n">
        <v>2020</v>
      </c>
      <c s="6" r="B17" t="n">
        <v>8245</v>
      </c>
    </row>
    <row spans="1:2" r="18">
      <c s="4" r="A18" t="s">
        <v>665</v>
      </c>
      <c s="6" r="B18" t="n">
        <v>38178</v>
      </c>
    </row>
    <row spans="1:2" r="19">
      <c s="4" r="A19" t="s">
        <v>167</v>
      </c>
      <c s="8" r="B19" t="n">
        <v>7974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7</v>
      </c>
      <c s="2" r="B1" t="s">
        <v>1</v>
      </c>
    </row>
    <row spans="1:4" r="2">
      <c s="2" r="B2" t="s">
        <v>2</v>
      </c>
      <c s="2" r="C2" t="s">
        <v>30</v>
      </c>
      <c s="2" r="D2" t="s">
        <v>31</v>
      </c>
    </row>
    <row spans="1:4" r="3">
      <c s="4" r="A3" t="s">
        <v>968</v>
      </c>
    </row>
    <row spans="1:4" r="4">
      <c s="3" r="A4" t="s">
        <v>969</v>
      </c>
    </row>
    <row spans="1:4" r="5">
      <c s="4" r="A5" t="s">
        <v>970</v>
      </c>
      <c s="6" r="B5" t="n">
        <v>1</v>
      </c>
      <c s="10" r="C5" t="n">
        <v>0.8</v>
      </c>
      <c s="10" r="D5" t="n">
        <v>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971</v>
      </c>
      <c s="2" r="B1" t="s">
        <v>1</v>
      </c>
    </row>
    <row spans="1:4" r="2">
      <c s="2" r="B2" t="s">
        <v>2</v>
      </c>
      <c s="2" r="C2" t="s">
        <v>30</v>
      </c>
      <c s="2" r="D2" t="s">
        <v>31</v>
      </c>
    </row>
    <row spans="1:4" r="3">
      <c s="3" r="A3" t="s">
        <v>972</v>
      </c>
    </row>
    <row spans="1:4" r="4">
      <c s="4" r="A4" t="s">
        <v>973</v>
      </c>
      <c s="8" r="B4" t="n">
        <v>40</v>
      </c>
      <c s="8" r="C4" t="n">
        <v>46</v>
      </c>
    </row>
    <row spans="1:4" r="5">
      <c s="4" r="A5" t="s">
        <v>974</v>
      </c>
      <c s="10" r="B5" t="n">
        <v>28.4</v>
      </c>
      <c s="10" r="C5" t="n">
        <v>42.1</v>
      </c>
      <c s="7" r="D5" t="n">
        <v>42.1</v>
      </c>
    </row>
    <row spans="1:4" r="6">
      <c s="4" r="A6" t="s">
        <v>975</v>
      </c>
      <c s="10" r="B6" t="n">
        <v>227.7</v>
      </c>
      <c s="7" r="C6" t="n">
        <v>242.5</v>
      </c>
      <c s="7" r="D6" t="n">
        <v>261.1</v>
      </c>
    </row>
    <row spans="1:4" r="7">
      <c s="4" r="A7" t="s">
        <v>976</v>
      </c>
    </row>
    <row spans="1:4" r="8">
      <c s="3" r="A8" t="s">
        <v>972</v>
      </c>
    </row>
    <row spans="1:4" r="9">
      <c s="4" r="A9" t="s">
        <v>759</v>
      </c>
      <c s="7" r="B9" t="n">
        <v>4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1"/>
  </cols>
  <sheetData>
    <row spans="1:2" r="1">
      <c s="1" r="A1" t="s">
        <v>977</v>
      </c>
      <c s="2" r="B1" t="s">
        <v>462</v>
      </c>
    </row>
    <row spans="1:2" r="2">
      <c s="4" r="A2" t="s">
        <v>978</v>
      </c>
    </row>
    <row spans="1:2" r="3">
      <c s="3" r="A3" t="s">
        <v>972</v>
      </c>
    </row>
    <row spans="1:2" r="4">
      <c s="6" r="A4" t="n">
        <v>2016</v>
      </c>
      <c s="8" r="B4" t="n">
        <v>20857</v>
      </c>
    </row>
    <row spans="1:2" r="5">
      <c s="6" r="A5" t="n">
        <v>2017</v>
      </c>
      <c s="6" r="B5" t="n">
        <v>17277</v>
      </c>
    </row>
    <row spans="1:2" r="6">
      <c s="6" r="A6" t="n">
        <v>2018</v>
      </c>
      <c s="6" r="B6" t="n">
        <v>6412</v>
      </c>
    </row>
    <row spans="1:2" r="7">
      <c s="6" r="A7" t="n">
        <v>2019</v>
      </c>
      <c s="6" r="B7" t="n">
        <v>3448</v>
      </c>
    </row>
    <row spans="1:2" r="8">
      <c s="6" r="A8" t="n">
        <v>2020</v>
      </c>
      <c s="6" r="B8" t="n">
        <v>2151</v>
      </c>
    </row>
    <row spans="1:2" r="9">
      <c s="4" r="A9" t="s">
        <v>665</v>
      </c>
      <c s="6" r="B9" t="n">
        <v>9807</v>
      </c>
    </row>
    <row spans="1:2" r="10">
      <c s="4" r="A10" t="s">
        <v>979</v>
      </c>
      <c s="6" r="B10" t="n">
        <v>59952</v>
      </c>
    </row>
    <row spans="1:2" r="11">
      <c s="4" r="A11" t="s">
        <v>495</v>
      </c>
    </row>
    <row spans="1:2" r="12">
      <c s="3" r="A12" t="s">
        <v>972</v>
      </c>
    </row>
    <row spans="1:2" r="13">
      <c s="6" r="A13" t="n">
        <v>2016</v>
      </c>
      <c s="6" r="B13" t="n">
        <v>8947</v>
      </c>
    </row>
    <row spans="1:2" r="14">
      <c s="6" r="A14" t="n">
        <v>2017</v>
      </c>
      <c s="6" r="B14" t="n">
        <v>13991</v>
      </c>
    </row>
    <row spans="1:2" r="15">
      <c s="6" r="A15" t="n">
        <v>2018</v>
      </c>
      <c s="6" r="B15" t="n">
        <v>13097</v>
      </c>
    </row>
    <row spans="1:2" r="16">
      <c s="6" r="A16" t="n">
        <v>2019</v>
      </c>
      <c s="6" r="B16" t="n">
        <v>12295</v>
      </c>
    </row>
    <row spans="1:2" r="17">
      <c s="6" r="A17" t="n">
        <v>2020</v>
      </c>
      <c s="6" r="B17" t="n">
        <v>11996</v>
      </c>
    </row>
    <row spans="1:2" r="18">
      <c s="4" r="A18" t="s">
        <v>665</v>
      </c>
      <c s="6" r="B18" t="n">
        <v>103771</v>
      </c>
    </row>
    <row spans="1:2" r="19">
      <c s="4" r="A19" t="s">
        <v>979</v>
      </c>
      <c s="8" r="B19" t="n">
        <v>16409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980</v>
      </c>
      <c s="2" r="B1" t="s">
        <v>1</v>
      </c>
    </row>
    <row spans="1:3" r="2">
      <c s="2" r="B2" t="s">
        <v>981</v>
      </c>
      <c s="2" r="C2" t="s">
        <v>463</v>
      </c>
    </row>
    <row spans="1:3" r="3">
      <c s="3" r="A3" t="s">
        <v>982</v>
      </c>
    </row>
    <row spans="1:3" r="4">
      <c s="4" r="A4" t="s">
        <v>133</v>
      </c>
      <c s="8" r="B4" t="n">
        <v>135767</v>
      </c>
      <c s="8" r="C4" t="n">
        <v>232017</v>
      </c>
    </row>
    <row spans="1:3" r="5">
      <c s="4" r="A5" t="s">
        <v>78</v>
      </c>
      <c s="8" r="B5" t="n">
        <v>117405</v>
      </c>
      <c s="6" r="C5" t="n">
        <v>211506</v>
      </c>
    </row>
    <row spans="1:3" r="6">
      <c s="4" r="A6" t="s">
        <v>983</v>
      </c>
      <c s="10" r="B6" t="n">
        <v>127.6</v>
      </c>
    </row>
    <row spans="1:3" r="7">
      <c s="4" r="A7" t="s">
        <v>984</v>
      </c>
      <c s="4" r="B7" t="s">
        <v>985</v>
      </c>
    </row>
    <row spans="1:3" r="8">
      <c s="4" r="A8" t="s">
        <v>986</v>
      </c>
      <c s="4" r="B8" t="s">
        <v>987</v>
      </c>
    </row>
    <row spans="1:3" r="9">
      <c s="4" r="A9" t="s">
        <v>988</v>
      </c>
      <c s="4" r="B9" t="s">
        <v>989</v>
      </c>
    </row>
    <row spans="1:3" r="10">
      <c s="4" r="A10" t="s">
        <v>990</v>
      </c>
      <c s="4" r="B10" t="s">
        <v>441</v>
      </c>
    </row>
    <row spans="1:3" r="11">
      <c s="4" r="A11" t="s">
        <v>991</v>
      </c>
    </row>
    <row spans="1:3" r="12">
      <c s="3" r="A12" t="s">
        <v>982</v>
      </c>
    </row>
    <row spans="1:3" r="13">
      <c s="4" r="A13" t="s">
        <v>133</v>
      </c>
      <c s="8" r="B13" t="n">
        <v>83800</v>
      </c>
      <c s="8" r="C13" t="n">
        <v>134700</v>
      </c>
    </row>
    <row spans="1:3" r="14">
      <c s="4" r="A14" t="s">
        <v>992</v>
      </c>
      <c s="4" r="B14" t="s">
        <v>993</v>
      </c>
      <c s="4" r="C14" t="s">
        <v>994</v>
      </c>
    </row>
    <row spans="1:3" r="15">
      <c s="4" r="A15" t="s">
        <v>995</v>
      </c>
    </row>
    <row spans="1:3" r="16">
      <c s="3" r="A16" t="s">
        <v>982</v>
      </c>
    </row>
    <row spans="1:3" r="17">
      <c s="4" r="A17" t="s">
        <v>78</v>
      </c>
      <c s="8" r="B17" t="n">
        <v>32800</v>
      </c>
      <c s="8" r="C17" t="n">
        <v>76000</v>
      </c>
    </row>
    <row spans="1:3" r="18">
      <c s="4" r="A18" t="s">
        <v>996</v>
      </c>
      <c s="4" r="B18" t="s">
        <v>997</v>
      </c>
      <c s="4" r="C18" t="s">
        <v>99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9</v>
      </c>
      <c s="2" r="B1" t="s">
        <v>1</v>
      </c>
    </row>
    <row spans="1:4" r="2">
      <c s="2" r="B2" t="s">
        <v>2</v>
      </c>
      <c s="2" r="C2" t="s">
        <v>30</v>
      </c>
      <c s="2" r="D2" t="s">
        <v>31</v>
      </c>
    </row>
    <row spans="1:4" r="3">
      <c s="3" r="A3" t="s">
        <v>1000</v>
      </c>
    </row>
    <row spans="1:4" r="4">
      <c s="4" r="A4" t="s">
        <v>1001</v>
      </c>
      <c s="8" r="B4" t="n">
        <v>395323</v>
      </c>
      <c s="8" r="C4" t="n">
        <v>611917</v>
      </c>
      <c s="8" r="D4" t="n">
        <v>822024</v>
      </c>
    </row>
    <row spans="1:4" r="5">
      <c s="4" r="A5" t="s">
        <v>1002</v>
      </c>
    </row>
    <row spans="1:4" r="6">
      <c s="3" r="A6" t="s">
        <v>1000</v>
      </c>
    </row>
    <row spans="1:4" r="7">
      <c s="4" r="A7" t="s">
        <v>1001</v>
      </c>
      <c s="6" r="B7" t="n">
        <v>170314</v>
      </c>
      <c s="6" r="C7" t="n">
        <v>277565</v>
      </c>
      <c s="6" r="D7" t="n">
        <v>371363</v>
      </c>
    </row>
    <row spans="1:4" r="8">
      <c s="4" r="A8" t="s">
        <v>1003</v>
      </c>
    </row>
    <row spans="1:4" r="9">
      <c s="3" r="A9" t="s">
        <v>1000</v>
      </c>
    </row>
    <row spans="1:4" r="10">
      <c s="4" r="A10" t="s">
        <v>1001</v>
      </c>
      <c s="6" r="B10" t="n">
        <v>96523</v>
      </c>
      <c s="6" r="C10" t="n">
        <v>156057</v>
      </c>
      <c s="6" r="D10" t="n">
        <v>160404</v>
      </c>
    </row>
    <row spans="1:4" r="11">
      <c s="4" r="A11" t="s">
        <v>1004</v>
      </c>
    </row>
    <row spans="1:4" r="12">
      <c s="3" r="A12" t="s">
        <v>1000</v>
      </c>
    </row>
    <row spans="1:4" r="13">
      <c s="4" r="A13" t="s">
        <v>1001</v>
      </c>
      <c s="6" r="B13" t="n">
        <v>40315</v>
      </c>
      <c s="6" r="C13" t="n">
        <v>78445</v>
      </c>
      <c s="6" r="D13" t="n">
        <v>80322</v>
      </c>
    </row>
    <row spans="1:4" r="14">
      <c s="4" r="A14" t="s">
        <v>1005</v>
      </c>
    </row>
    <row spans="1:4" r="15">
      <c s="3" r="A15" t="s">
        <v>1000</v>
      </c>
    </row>
    <row spans="1:4" r="16">
      <c s="4" r="A16" t="s">
        <v>1001</v>
      </c>
      <c s="6" r="B16" t="n">
        <v>55323</v>
      </c>
      <c s="6" r="C16" t="n">
        <v>20496</v>
      </c>
      <c s="6" r="D16" t="n">
        <v>55493</v>
      </c>
    </row>
    <row spans="1:4" r="17">
      <c s="4" r="A17" t="s">
        <v>1006</v>
      </c>
    </row>
    <row spans="1:4" r="18">
      <c s="3" r="A18" t="s">
        <v>1000</v>
      </c>
    </row>
    <row spans="1:4" r="19">
      <c s="4" r="A19" t="s">
        <v>1001</v>
      </c>
      <c s="8" r="B19" t="n">
        <v>32848</v>
      </c>
      <c s="8" r="C19" t="n">
        <v>79354</v>
      </c>
      <c s="8" r="D19" t="n">
        <v>15444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007</v>
      </c>
      <c s="2" r="B1" t="s">
        <v>1008</v>
      </c>
      <c s="2" r="C1" t="s">
        <v>1009</v>
      </c>
      <c s="2" r="D1" t="s">
        <v>1010</v>
      </c>
      <c s="2" r="E1" t="s">
        <v>1011</v>
      </c>
      <c s="2" r="F1" t="s">
        <v>1012</v>
      </c>
      <c s="2" r="G1" t="s">
        <v>1013</v>
      </c>
      <c s="2" r="H1" t="s">
        <v>1014</v>
      </c>
      <c s="2" r="I1" t="s">
        <v>2</v>
      </c>
      <c s="2" r="J1" t="s">
        <v>30</v>
      </c>
      <c s="2" r="K1" t="s">
        <v>31</v>
      </c>
      <c s="2" r="L1" t="s">
        <v>1015</v>
      </c>
    </row>
    <row spans="1:12" r="2">
      <c s="3" r="A2" t="s">
        <v>1016</v>
      </c>
    </row>
    <row spans="1:12" r="3">
      <c s="4" r="A3" t="s">
        <v>1017</v>
      </c>
      <c s="8" r="L3" t="n">
        <v>100</v>
      </c>
    </row>
    <row spans="1:12" r="4">
      <c s="4" r="A4" t="s">
        <v>1018</v>
      </c>
      <c s="7" r="C4" t="n">
        <v>7.5</v>
      </c>
      <c s="7" r="D4" t="n">
        <v>104.1</v>
      </c>
      <c s="7" r="E4" t="n">
        <v>104.1</v>
      </c>
    </row>
    <row spans="1:12" r="5">
      <c s="4" r="A5" t="s">
        <v>1019</v>
      </c>
      <c s="10" r="E5" t="n">
        <v>13.8</v>
      </c>
    </row>
    <row spans="1:12" r="6">
      <c s="4" r="A6" t="s">
        <v>1020</v>
      </c>
      <c s="7" r="E6" t="n">
        <v>90.3</v>
      </c>
    </row>
    <row spans="1:12" r="7">
      <c s="4" r="A7" t="s">
        <v>1021</v>
      </c>
      <c s="7" r="F7" t="n">
        <v>2.8</v>
      </c>
    </row>
    <row spans="1:12" r="8">
      <c s="4" r="A8" t="s">
        <v>1022</v>
      </c>
      <c s="7" r="I8" t="n">
        <v>2.8</v>
      </c>
      <c s="7" r="J8" t="n">
        <v>22.3</v>
      </c>
    </row>
    <row spans="1:12" r="9">
      <c s="4" r="A9" t="s">
        <v>1023</v>
      </c>
      <c s="10" r="I9" t="n">
        <v>2.8</v>
      </c>
      <c s="10" r="J9" t="n">
        <v>10.1</v>
      </c>
    </row>
    <row spans="1:12" r="10">
      <c s="6" r="A10" t="n">
        <v>2016</v>
      </c>
      <c s="10" r="I10" t="n">
        <v>94.59999999999999</v>
      </c>
    </row>
    <row spans="1:12" r="11">
      <c s="6" r="A11" t="n">
        <v>2017</v>
      </c>
      <c s="10" r="I11" t="n">
        <v>25.4</v>
      </c>
    </row>
    <row spans="1:12" r="12">
      <c s="6" r="A12" t="n">
        <v>2018</v>
      </c>
      <c s="10" r="I12" t="n">
        <v>10.6</v>
      </c>
    </row>
    <row spans="1:12" r="13">
      <c s="6" r="A13" t="n">
        <v>2019</v>
      </c>
      <c s="10" r="I13" t="n">
        <v>11.3</v>
      </c>
    </row>
    <row spans="1:12" r="14">
      <c s="6" r="A14" t="n">
        <v>2020</v>
      </c>
      <c s="10" r="I14" t="n">
        <v>11.6</v>
      </c>
    </row>
    <row spans="1:12" r="15">
      <c s="4" r="A15" t="s">
        <v>665</v>
      </c>
      <c s="10" r="I15" t="n">
        <v>11.1</v>
      </c>
    </row>
    <row spans="1:12" r="16">
      <c s="4" r="A16" t="s">
        <v>1024</v>
      </c>
      <c s="7" r="I16" t="n">
        <v>52.9</v>
      </c>
      <c s="7" r="J16" t="n">
        <v>36.5</v>
      </c>
      <c s="8" r="K16" t="n">
        <v>12</v>
      </c>
    </row>
    <row spans="1:12" r="17">
      <c s="4" r="A17" t="s">
        <v>1025</v>
      </c>
    </row>
    <row spans="1:12" r="18">
      <c s="3" r="A18" t="s">
        <v>1016</v>
      </c>
    </row>
    <row spans="1:12" r="19">
      <c s="4" r="A19" t="s">
        <v>1026</v>
      </c>
      <c s="8" r="H19" t="n">
        <v>228</v>
      </c>
    </row>
    <row spans="1:12" r="20">
      <c s="4" r="A20" t="s">
        <v>1027</v>
      </c>
    </row>
    <row spans="1:12" r="21">
      <c s="3" r="A21" t="s">
        <v>1016</v>
      </c>
    </row>
    <row spans="1:12" r="22">
      <c s="4" r="A22" t="s">
        <v>1026</v>
      </c>
      <c s="8" r="H22" t="n">
        <v>377</v>
      </c>
    </row>
    <row spans="1:12" r="23">
      <c s="4" r="A23" t="s">
        <v>1028</v>
      </c>
    </row>
    <row spans="1:12" r="24">
      <c s="3" r="A24" t="s">
        <v>1016</v>
      </c>
    </row>
    <row spans="1:12" r="25">
      <c s="4" r="A25" t="s">
        <v>1018</v>
      </c>
      <c s="8" r="B25" t="n">
        <v>15</v>
      </c>
    </row>
    <row spans="1:12" r="26">
      <c s="4" r="A26" t="s">
        <v>1029</v>
      </c>
    </row>
    <row spans="1:12" r="27">
      <c s="3" r="A27" t="s">
        <v>1016</v>
      </c>
    </row>
    <row spans="1:12" r="28">
      <c s="4" r="A28" t="s">
        <v>1021</v>
      </c>
      <c s="7" r="G28" t="n">
        <v>15.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2"/>
  </cols>
  <sheetData>
    <row spans="1:4" r="1">
      <c s="1" r="A1" t="s">
        <v>1030</v>
      </c>
      <c s="2" r="B1" t="s">
        <v>1031</v>
      </c>
      <c s="2" r="C1" t="s">
        <v>1032</v>
      </c>
      <c s="2" r="D1" t="s">
        <v>981</v>
      </c>
    </row>
    <row spans="1:4" r="2">
      <c s="3" r="A2" t="s">
        <v>1033</v>
      </c>
    </row>
    <row spans="1:4" r="3">
      <c s="4" r="A3" t="s">
        <v>1034</v>
      </c>
      <c s="4" r="D3" t="s">
        <v>1035</v>
      </c>
    </row>
    <row spans="1:4" r="4">
      <c s="4" r="A4" t="s">
        <v>1036</v>
      </c>
    </row>
    <row spans="1:4" r="5">
      <c s="3" r="A5" t="s">
        <v>1033</v>
      </c>
    </row>
    <row spans="1:4" r="6">
      <c s="4" r="A6" t="s">
        <v>1037</v>
      </c>
      <c s="4" r="C6" t="s">
        <v>1038</v>
      </c>
    </row>
    <row spans="1:4" r="7">
      <c s="4" r="A7" t="s">
        <v>1039</v>
      </c>
      <c s="4" r="C7" t="s">
        <v>674</v>
      </c>
    </row>
    <row spans="1:4" r="8">
      <c s="4" r="A8" t="s">
        <v>1040</v>
      </c>
      <c s="8" r="C8" t="n">
        <v>4500000000</v>
      </c>
    </row>
    <row spans="1:4" r="9">
      <c s="4" r="A9" t="s">
        <v>1041</v>
      </c>
      <c s="8" r="B9" t="n">
        <v>200000000</v>
      </c>
    </row>
    <row spans="1:4" r="10">
      <c s="4" r="A10" t="s">
        <v>1042</v>
      </c>
      <c s="6" r="B10" t="n">
        <v>2</v>
      </c>
    </row>
    <row spans="1:4" r="11">
      <c s="4" r="A11" t="s">
        <v>1043</v>
      </c>
      <c s="8" r="B11" t="n">
        <v>275000000</v>
      </c>
    </row>
    <row spans="1:4" r="12">
      <c s="4" r="A12" t="s">
        <v>1044</v>
      </c>
      <c s="6" r="B12" t="n">
        <v>2</v>
      </c>
    </row>
    <row spans="1:4" r="13">
      <c s="4" r="A13" t="s">
        <v>1045</v>
      </c>
      <c s="4" r="B13" t="s">
        <v>1046</v>
      </c>
    </row>
    <row spans="1:4" r="14">
      <c s="4" r="A14" t="s">
        <v>1047</v>
      </c>
      <c s="8" r="B14" t="n">
        <v>75000000</v>
      </c>
    </row>
    <row spans="1:4" r="15">
      <c s="4" r="A15" t="s">
        <v>1048</v>
      </c>
      <c s="6" r="B15" t="n">
        <v>300000000</v>
      </c>
    </row>
    <row spans="1:4" r="16">
      <c s="4" r="A16" t="s">
        <v>1049</v>
      </c>
      <c s="6" r="B16" t="n">
        <v>500000000</v>
      </c>
    </row>
    <row spans="1:4" r="17">
      <c s="4" r="A17" t="s">
        <v>1050</v>
      </c>
      <c s="6" r="B17" t="n">
        <v>50000000</v>
      </c>
    </row>
    <row spans="1:4" r="18">
      <c s="4" r="A18" t="s">
        <v>1051</v>
      </c>
      <c s="6" r="B18" t="n">
        <v>7500000</v>
      </c>
    </row>
    <row spans="1:4" r="19">
      <c s="4" r="A19" t="s">
        <v>1052</v>
      </c>
      <c s="8" r="B19" t="n">
        <v>50000000</v>
      </c>
    </row>
    <row spans="1:4" r="20">
      <c s="4" r="A20" t="s">
        <v>1053</v>
      </c>
    </row>
    <row spans="1:4" r="21">
      <c s="3" r="A21" t="s">
        <v>1033</v>
      </c>
    </row>
    <row spans="1:4" r="22">
      <c s="4" r="A22" t="s">
        <v>678</v>
      </c>
      <c s="4" r="B22" t="s">
        <v>429</v>
      </c>
    </row>
    <row spans="1:4" r="23">
      <c s="4" r="A23" t="s">
        <v>1054</v>
      </c>
    </row>
    <row spans="1:4" r="24">
      <c s="3" r="A24" t="s">
        <v>1033</v>
      </c>
    </row>
    <row spans="1:4" r="25">
      <c s="4" r="A25" t="s">
        <v>678</v>
      </c>
      <c s="4" r="B25" t="s">
        <v>1055</v>
      </c>
    </row>
    <row spans="1:4" r="26">
      <c s="4" r="A26" t="s">
        <v>423</v>
      </c>
    </row>
    <row spans="1:4" r="27">
      <c s="3" r="A27" t="s">
        <v>1033</v>
      </c>
    </row>
    <row spans="1:4" r="28">
      <c s="4" r="A28" t="s">
        <v>424</v>
      </c>
      <c s="4" r="D28" t="s">
        <v>425</v>
      </c>
    </row>
    <row spans="1:4" r="29">
      <c s="4" r="A29" t="s">
        <v>426</v>
      </c>
    </row>
    <row spans="1:4" r="30">
      <c s="3" r="A30" t="s">
        <v>1033</v>
      </c>
    </row>
    <row spans="1:4" r="31">
      <c s="4" r="A31" t="s">
        <v>424</v>
      </c>
      <c s="4" r="D31" t="s">
        <v>427</v>
      </c>
    </row>
    <row spans="1:4" r="32">
      <c s="4" r="A32" t="s">
        <v>428</v>
      </c>
    </row>
    <row spans="1:4" r="33">
      <c s="3" r="A33" t="s">
        <v>1033</v>
      </c>
    </row>
    <row spans="1:4" r="34">
      <c s="4" r="A34" t="s">
        <v>424</v>
      </c>
      <c s="4" r="D34" t="s">
        <v>429</v>
      </c>
    </row>
    <row spans="1:4" r="35">
      <c s="4" r="A35" t="s">
        <v>430</v>
      </c>
    </row>
    <row spans="1:4" r="36">
      <c s="3" r="A36" t="s">
        <v>1033</v>
      </c>
    </row>
    <row spans="1:4" r="37">
      <c s="4" r="A37" t="s">
        <v>424</v>
      </c>
      <c s="4" r="D37" t="s">
        <v>431</v>
      </c>
    </row>
    <row spans="1:4" r="38">
      <c s="4" r="A38" t="s">
        <v>432</v>
      </c>
    </row>
    <row spans="1:4" r="39">
      <c s="3" r="A39" t="s">
        <v>1033</v>
      </c>
    </row>
    <row spans="1:4" r="40">
      <c s="4" r="A40" t="s">
        <v>424</v>
      </c>
      <c s="4" r="D40" t="s">
        <v>431</v>
      </c>
    </row>
    <row spans="1:4" r="41">
      <c s="4" r="A41" t="s">
        <v>1056</v>
      </c>
      <c s="8" r="D41" t="n">
        <v>326500000</v>
      </c>
    </row>
    <row spans="1:4" r="42">
      <c s="4" r="A42" t="s">
        <v>1057</v>
      </c>
    </row>
    <row spans="1:4" r="43">
      <c s="3" r="A43" t="s">
        <v>1033</v>
      </c>
    </row>
    <row spans="1:4" r="44">
      <c s="4" r="A44" t="s">
        <v>678</v>
      </c>
      <c s="4" r="B44" t="s">
        <v>681</v>
      </c>
    </row>
    <row spans="1:4" r="45">
      <c s="4" r="A45" t="s">
        <v>1058</v>
      </c>
    </row>
    <row spans="1:4" r="46">
      <c s="3" r="A46" t="s">
        <v>1033</v>
      </c>
    </row>
    <row spans="1:4" r="47">
      <c s="4" r="A47" t="s">
        <v>1059</v>
      </c>
      <c s="8" r="D47" t="n">
        <v>66800000</v>
      </c>
    </row>
    <row spans="1:4" r="48">
      <c s="4" r="A48" t="s">
        <v>1060</v>
      </c>
      <c s="6" r="D48" t="n">
        <v>2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1</v>
      </c>
      <c s="2" r="B1" t="s">
        <v>475</v>
      </c>
      <c s="2" r="J1" t="s">
        <v>1</v>
      </c>
    </row>
    <row spans="1:12" r="2">
      <c s="2" r="B2" t="s">
        <v>2</v>
      </c>
      <c s="2" r="C2" t="s">
        <v>476</v>
      </c>
      <c s="2" r="D2" t="s">
        <v>4</v>
      </c>
      <c s="2" r="E2" t="s">
        <v>477</v>
      </c>
      <c s="2" r="F2" t="s">
        <v>30</v>
      </c>
      <c s="2" r="G2" t="s">
        <v>478</v>
      </c>
      <c s="2" r="H2" t="s">
        <v>479</v>
      </c>
      <c s="2" r="I2" t="s">
        <v>480</v>
      </c>
      <c s="2" r="J2" t="s">
        <v>2</v>
      </c>
      <c s="2" r="K2" t="s">
        <v>30</v>
      </c>
      <c s="2" r="L2" t="s">
        <v>31</v>
      </c>
    </row>
    <row spans="1:12" r="3">
      <c s="3" r="A3" t="s">
        <v>1062</v>
      </c>
    </row>
    <row spans="1:12" r="4">
      <c s="4" r="A4" t="s">
        <v>32</v>
      </c>
      <c s="8" r="B4" t="n">
        <v>563249</v>
      </c>
      <c s="8" r="C4" t="n">
        <v>688544</v>
      </c>
      <c s="8" r="D4" t="n">
        <v>644462</v>
      </c>
      <c s="8" r="E4" t="n">
        <v>677005</v>
      </c>
      <c s="8" r="F4" t="n">
        <v>745192</v>
      </c>
      <c s="8" r="G4" t="n">
        <v>742180</v>
      </c>
      <c s="8" r="H4" t="n">
        <v>713776</v>
      </c>
      <c s="8" r="I4" t="n">
        <v>735971</v>
      </c>
      <c s="8" r="J4" t="n">
        <v>2573260</v>
      </c>
      <c s="8" r="K4" t="n">
        <v>2937119</v>
      </c>
      <c s="8" r="L4" t="n">
        <v>3014357</v>
      </c>
    </row>
    <row spans="1:12" r="5">
      <c s="4" r="A5" t="s">
        <v>1063</v>
      </c>
      <c s="6" r="J5" t="n">
        <v>250117</v>
      </c>
      <c s="6" r="K5" t="n">
        <v>280143</v>
      </c>
      <c s="6" r="L5" t="n">
        <v>252146</v>
      </c>
    </row>
    <row spans="1:12" r="6">
      <c s="4" r="A6" t="s">
        <v>35</v>
      </c>
      <c s="6" r="J6" t="n">
        <v>379345</v>
      </c>
      <c s="6" r="K6" t="n">
        <v>418748</v>
      </c>
      <c s="6" r="L6" t="n">
        <v>426442</v>
      </c>
    </row>
    <row spans="1:12" r="7">
      <c s="4" r="A7" t="s">
        <v>36</v>
      </c>
      <c s="6" r="J7" t="n">
        <v>-8811</v>
      </c>
      <c s="6" r="K7" t="n">
        <v>-13187</v>
      </c>
      <c s="6" r="L7" t="n">
        <v>-9457</v>
      </c>
    </row>
    <row spans="1:12" r="8">
      <c s="4" r="A8" t="s">
        <v>97</v>
      </c>
      <c s="6" r="B8" t="n">
        <v>5106738</v>
      </c>
      <c s="6" r="F8" t="n">
        <v>8429723</v>
      </c>
      <c s="6" r="J8" t="n">
        <v>5106738</v>
      </c>
      <c s="6" r="K8" t="n">
        <v>8429723</v>
      </c>
      <c s="6" r="L8" t="n">
        <v>8990193</v>
      </c>
    </row>
    <row spans="1:12" r="9">
      <c s="4" r="A9" t="s">
        <v>140</v>
      </c>
      <c s="6" r="J9" t="n">
        <v>119024</v>
      </c>
      <c s="6" r="K9" t="n">
        <v>147286</v>
      </c>
      <c s="6" r="L9" t="n">
        <v>296984</v>
      </c>
    </row>
    <row spans="1:12" r="10">
      <c s="4" r="A10" t="s">
        <v>1064</v>
      </c>
    </row>
    <row spans="1:12" r="11">
      <c s="3" r="A11" t="s">
        <v>1062</v>
      </c>
    </row>
    <row spans="1:12" r="12">
      <c s="4" r="A12" t="s">
        <v>32</v>
      </c>
      <c s="6" r="J12" t="n">
        <v>1448440</v>
      </c>
      <c s="6" r="K12" t="n">
        <v>1490377</v>
      </c>
      <c s="6" r="L12" t="n">
        <v>1482812</v>
      </c>
    </row>
    <row spans="1:12" r="13">
      <c s="4" r="A13" t="s">
        <v>1063</v>
      </c>
      <c s="6" r="J13" t="n">
        <v>258300</v>
      </c>
      <c s="6" r="K13" t="n">
        <v>198074</v>
      </c>
      <c s="6" r="L13" t="n">
        <v>206910</v>
      </c>
    </row>
    <row spans="1:12" r="14">
      <c s="4" r="A14" t="s">
        <v>35</v>
      </c>
      <c s="6" r="J14" t="n">
        <v>176257</v>
      </c>
      <c s="6" r="K14" t="n">
        <v>168522</v>
      </c>
      <c s="6" r="L14" t="n">
        <v>171324</v>
      </c>
    </row>
    <row spans="1:12" r="15">
      <c s="4" r="A15" t="s">
        <v>36</v>
      </c>
      <c s="6" r="J15" t="n">
        <v>-4158</v>
      </c>
      <c s="6" r="K15" t="n">
        <v>-3961</v>
      </c>
      <c s="6" r="L15" t="n">
        <v>-3656</v>
      </c>
    </row>
    <row spans="1:12" r="16">
      <c s="4" r="A16" t="s">
        <v>97</v>
      </c>
      <c s="6" r="B16" t="n">
        <v>1648916</v>
      </c>
      <c s="6" r="F16" t="n">
        <v>1772230</v>
      </c>
      <c s="6" r="J16" t="n">
        <v>1648916</v>
      </c>
      <c s="6" r="K16" t="n">
        <v>1772230</v>
      </c>
      <c s="6" r="L16" t="n">
        <v>1841835</v>
      </c>
    </row>
    <row spans="1:12" r="17">
      <c s="4" r="A17" t="s">
        <v>140</v>
      </c>
      <c s="6" r="J17" t="n">
        <v>22535</v>
      </c>
      <c s="6" r="K17" t="n">
        <v>44305</v>
      </c>
      <c s="6" r="L17" t="n">
        <v>9784</v>
      </c>
    </row>
    <row spans="1:12" r="18">
      <c s="4" r="A18" t="s">
        <v>1065</v>
      </c>
    </row>
    <row spans="1:12" r="19">
      <c s="3" r="A19" t="s">
        <v>1062</v>
      </c>
    </row>
    <row spans="1:12" r="20">
      <c s="4" r="A20" t="s">
        <v>32</v>
      </c>
      <c s="6" r="J20" t="n">
        <v>834606</v>
      </c>
      <c s="6" r="K20" t="n">
        <v>1108358</v>
      </c>
      <c s="6" r="L20" t="n">
        <v>1145801</v>
      </c>
    </row>
    <row spans="1:12" r="21">
      <c s="4" r="A21" t="s">
        <v>1063</v>
      </c>
      <c s="6" r="J21" t="n">
        <v>82837</v>
      </c>
      <c s="6" r="K21" t="n">
        <v>110693</v>
      </c>
      <c s="6" r="L21" t="n">
        <v>88883</v>
      </c>
    </row>
    <row spans="1:12" r="22">
      <c s="4" r="A22" t="s">
        <v>35</v>
      </c>
      <c s="6" r="J22" t="n">
        <v>156273</v>
      </c>
      <c s="6" r="K22" t="n">
        <v>205732</v>
      </c>
      <c s="6" r="L22" t="n">
        <v>202952</v>
      </c>
    </row>
    <row spans="1:12" r="23">
      <c s="4" r="A23" t="s">
        <v>36</v>
      </c>
      <c s="6" r="J23" t="n">
        <v>-4653</v>
      </c>
      <c s="6" r="K23" t="n">
        <v>-9433</v>
      </c>
      <c s="6" r="L23" t="n">
        <v>-10364</v>
      </c>
    </row>
    <row spans="1:12" r="24">
      <c s="4" r="A24" t="s">
        <v>97</v>
      </c>
      <c s="6" r="B24" t="n">
        <v>843583</v>
      </c>
      <c s="6" r="F24" t="n">
        <v>3379834</v>
      </c>
      <c s="6" r="J24" t="n">
        <v>843583</v>
      </c>
      <c s="6" r="K24" t="n">
        <v>3379834</v>
      </c>
      <c s="6" r="L24" t="n">
        <v>3971764</v>
      </c>
    </row>
    <row spans="1:12" r="25">
      <c s="4" r="A25" t="s">
        <v>140</v>
      </c>
      <c s="6" r="J25" t="n">
        <v>20599</v>
      </c>
      <c s="6" r="K25" t="n">
        <v>23638</v>
      </c>
      <c s="6" r="L25" t="n">
        <v>167759</v>
      </c>
    </row>
    <row spans="1:12" r="26">
      <c s="4" r="A26" t="s">
        <v>1066</v>
      </c>
    </row>
    <row spans="1:12" r="27">
      <c s="3" r="A27" t="s">
        <v>1062</v>
      </c>
    </row>
    <row spans="1:12" r="28">
      <c s="4" r="A28" t="s">
        <v>32</v>
      </c>
      <c s="6" r="J28" t="n">
        <v>290214</v>
      </c>
      <c s="6" r="K28" t="n">
        <v>338384</v>
      </c>
      <c s="6" r="L28" t="n">
        <v>385744</v>
      </c>
    </row>
    <row spans="1:12" r="29">
      <c s="4" r="A29" t="s">
        <v>1063</v>
      </c>
      <c s="6" r="J29" t="n">
        <v>17044</v>
      </c>
      <c s="6" r="K29" t="n">
        <v>56612</v>
      </c>
      <c s="6" r="L29" t="n">
        <v>94948</v>
      </c>
    </row>
    <row spans="1:12" r="30">
      <c s="4" r="A30" t="s">
        <v>35</v>
      </c>
      <c s="6" r="J30" t="n">
        <v>40768</v>
      </c>
      <c s="6" r="K30" t="n">
        <v>40125</v>
      </c>
      <c s="6" r="L30" t="n">
        <v>45741</v>
      </c>
    </row>
    <row spans="1:12" r="31">
      <c s="4" r="A31" t="s">
        <v>36</v>
      </c>
      <c s="6" r="J31" t="n">
        <v>0</v>
      </c>
      <c s="6" r="K31" t="n">
        <v>207</v>
      </c>
      <c s="6" r="L31" t="n">
        <v>4563</v>
      </c>
    </row>
    <row spans="1:12" r="32">
      <c s="4" r="A32" t="s">
        <v>97</v>
      </c>
      <c s="6" r="B32" t="n">
        <v>310949</v>
      </c>
      <c s="6" r="F32" t="n">
        <v>339809</v>
      </c>
      <c s="6" r="J32" t="n">
        <v>310949</v>
      </c>
      <c s="6" r="K32" t="n">
        <v>339809</v>
      </c>
      <c s="6" r="L32" t="n">
        <v>402922</v>
      </c>
    </row>
    <row spans="1:12" r="33">
      <c s="4" r="A33" t="s">
        <v>140</v>
      </c>
      <c s="6" r="J33" t="n">
        <v>11135</v>
      </c>
      <c s="6" r="K33" t="n">
        <v>12993</v>
      </c>
      <c s="6" r="L33" t="n">
        <v>23122</v>
      </c>
    </row>
    <row spans="1:12" r="34">
      <c s="4" r="A34" t="s">
        <v>1067</v>
      </c>
    </row>
    <row spans="1:12" r="35">
      <c s="3" r="A35" t="s">
        <v>1062</v>
      </c>
    </row>
    <row spans="1:12" r="36">
      <c s="4" r="A36" t="s">
        <v>1063</v>
      </c>
      <c s="6" r="J36" t="n">
        <v>-108064</v>
      </c>
      <c s="6" r="K36" t="n">
        <v>-85236</v>
      </c>
      <c s="6" r="L36" t="n">
        <v>-138595</v>
      </c>
    </row>
    <row spans="1:12" r="37">
      <c s="4" r="A37" t="s">
        <v>35</v>
      </c>
      <c s="6" r="J37" t="n">
        <v>6047</v>
      </c>
      <c s="6" r="K37" t="n">
        <v>4369</v>
      </c>
      <c s="6" r="L37" t="n">
        <v>6425</v>
      </c>
    </row>
    <row spans="1:12" r="38">
      <c s="4" r="A38" t="s">
        <v>36</v>
      </c>
      <c s="6" r="J38" t="n">
        <v>0</v>
      </c>
      <c s="6" r="K38" t="n">
        <v>0</v>
      </c>
      <c s="6" r="L38" t="n">
        <v>0</v>
      </c>
    </row>
    <row spans="1:12" r="39">
      <c s="4" r="A39" t="s">
        <v>97</v>
      </c>
      <c s="8" r="B39" t="n">
        <v>2303290</v>
      </c>
      <c s="8" r="F39" t="n">
        <v>2937850</v>
      </c>
      <c s="6" r="J39" t="n">
        <v>2303290</v>
      </c>
      <c s="6" r="K39" t="n">
        <v>2937850</v>
      </c>
      <c s="6" r="L39" t="n">
        <v>2773672</v>
      </c>
    </row>
    <row spans="1:12" r="40">
      <c s="4" r="A40" t="s">
        <v>140</v>
      </c>
      <c s="8" r="J40" t="n">
        <v>64755</v>
      </c>
      <c s="8" r="K40" t="n">
        <v>66350</v>
      </c>
      <c s="8" r="L40" t="n">
        <v>9631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1068</v>
      </c>
      <c s="2" r="B1" t="s">
        <v>475</v>
      </c>
      <c s="2" r="J1" t="s">
        <v>489</v>
      </c>
      <c s="2" r="K1" t="s">
        <v>1</v>
      </c>
    </row>
    <row spans="1:13" r="2">
      <c s="2" r="B2" t="s">
        <v>2</v>
      </c>
      <c s="2" r="C2" t="s">
        <v>476</v>
      </c>
      <c s="2" r="D2" t="s">
        <v>4</v>
      </c>
      <c s="2" r="E2" t="s">
        <v>477</v>
      </c>
      <c s="2" r="F2" t="s">
        <v>30</v>
      </c>
      <c s="2" r="G2" t="s">
        <v>478</v>
      </c>
      <c s="2" r="H2" t="s">
        <v>479</v>
      </c>
      <c s="2" r="I2" t="s">
        <v>480</v>
      </c>
      <c s="2" r="J2" t="s">
        <v>2</v>
      </c>
      <c s="2" r="K2" t="s">
        <v>2</v>
      </c>
      <c s="2" r="L2" t="s">
        <v>30</v>
      </c>
      <c s="2" r="M2" t="s">
        <v>31</v>
      </c>
    </row>
    <row spans="1:13" r="3">
      <c s="3" r="A3" t="s">
        <v>263</v>
      </c>
    </row>
    <row spans="1:13" r="4">
      <c s="4" r="A4" t="s">
        <v>1063</v>
      </c>
      <c s="8" r="K4" t="n">
        <v>250117</v>
      </c>
      <c s="8" r="L4" t="n">
        <v>280143</v>
      </c>
      <c s="8" r="M4" t="n">
        <v>252146</v>
      </c>
    </row>
    <row spans="1:13" r="5">
      <c s="4" r="A5" t="s">
        <v>35</v>
      </c>
      <c s="6" r="K5" t="n">
        <v>-379345</v>
      </c>
      <c s="6" r="L5" t="n">
        <v>-418748</v>
      </c>
      <c s="6" r="M5" t="n">
        <v>-426442</v>
      </c>
    </row>
    <row spans="1:13" r="6">
      <c s="4" r="A6" t="s">
        <v>36</v>
      </c>
      <c s="6" r="K6" t="n">
        <v>8811</v>
      </c>
      <c s="6" r="L6" t="n">
        <v>13187</v>
      </c>
      <c s="6" r="M6" t="n">
        <v>9457</v>
      </c>
    </row>
    <row spans="1:13" r="7">
      <c s="4" r="A7" t="s">
        <v>1069</v>
      </c>
      <c s="8" r="B7" t="n">
        <v>-488865</v>
      </c>
      <c s="8" r="C7" t="n">
        <v>-2120292</v>
      </c>
      <c s="8" r="D7" t="n">
        <v>-19146</v>
      </c>
      <c s="8" r="E7" t="n">
        <v>0</v>
      </c>
      <c s="8" r="F7" t="n">
        <v>-17541</v>
      </c>
      <c s="8" r="G7" t="n">
        <v>-5060</v>
      </c>
      <c s="8" r="H7" t="n">
        <v>-1512</v>
      </c>
      <c s="8" r="I7" t="n">
        <v>0</v>
      </c>
      <c s="8" r="J7" t="n">
        <v>-2600000</v>
      </c>
      <c s="6" r="K7" t="n">
        <v>-2628303</v>
      </c>
      <c s="6" r="L7" t="n">
        <v>-24113</v>
      </c>
      <c s="6" r="M7" t="n">
        <v>-220879</v>
      </c>
    </row>
    <row spans="1:13" r="8">
      <c s="4" r="A8" t="s">
        <v>39</v>
      </c>
      <c s="6" r="K8" t="n">
        <v>0</v>
      </c>
      <c s="6" r="L8" t="n">
        <v>0</v>
      </c>
      <c s="6" r="M8" t="n">
        <v>-265423</v>
      </c>
    </row>
    <row spans="1:13" r="9">
      <c s="4" r="A9" t="s">
        <v>40</v>
      </c>
      <c s="6" r="K9" t="n">
        <v>-116343</v>
      </c>
      <c s="6" r="L9" t="n">
        <v>0</v>
      </c>
      <c s="6" r="M9" t="n">
        <v>0</v>
      </c>
    </row>
    <row spans="1:13" r="10">
      <c s="4" r="A10" t="s">
        <v>1070</v>
      </c>
      <c s="6" r="K10" t="n">
        <v>0</v>
      </c>
      <c s="6" r="L10" t="n">
        <v>0</v>
      </c>
      <c s="6" r="M10" t="n">
        <v>-12000</v>
      </c>
    </row>
    <row spans="1:13" r="11">
      <c s="4" r="A11" t="s">
        <v>45</v>
      </c>
      <c s="6" r="K11" t="n">
        <v>-393549</v>
      </c>
      <c s="6" r="L11" t="n">
        <v>-383188</v>
      </c>
      <c s="6" r="M11" t="n">
        <v>-374664</v>
      </c>
    </row>
    <row spans="1:13" r="12">
      <c s="4" r="A12" t="s">
        <v>48</v>
      </c>
      <c s="6" r="K12" t="n">
        <v>-27910</v>
      </c>
      <c s="6" r="L12" t="n">
        <v>0</v>
      </c>
      <c s="6" r="M12" t="n">
        <v>-42921</v>
      </c>
    </row>
    <row spans="1:13" r="13">
      <c s="4" r="A13" t="s">
        <v>50</v>
      </c>
      <c s="8" r="K13" t="n">
        <v>-3286522</v>
      </c>
      <c s="8" r="L13" t="n">
        <v>-532719</v>
      </c>
      <c s="8" r="M13" t="n">
        <v>-1080726</v>
      </c>
    </row>
  </sheetData>
  <mergeCells count="3">
    <mergeCell ref="A1:A2"/>
    <mergeCell ref="B1:I1"/>
    <mergeCell ref="K1:M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1071</v>
      </c>
      <c s="2" r="B1" t="s">
        <v>475</v>
      </c>
      <c s="2" r="J1" t="s">
        <v>489</v>
      </c>
      <c s="2" r="K1" t="s">
        <v>1</v>
      </c>
    </row>
    <row spans="1:13" r="2">
      <c s="2" r="B2" t="s">
        <v>2</v>
      </c>
      <c s="2" r="C2" t="s">
        <v>476</v>
      </c>
      <c s="2" r="D2" t="s">
        <v>4</v>
      </c>
      <c s="2" r="E2" t="s">
        <v>477</v>
      </c>
      <c s="2" r="F2" t="s">
        <v>30</v>
      </c>
      <c s="2" r="G2" t="s">
        <v>478</v>
      </c>
      <c s="2" r="H2" t="s">
        <v>479</v>
      </c>
      <c s="2" r="I2" t="s">
        <v>480</v>
      </c>
      <c s="2" r="J2" t="s">
        <v>2</v>
      </c>
      <c s="2" r="K2" t="s">
        <v>2</v>
      </c>
      <c s="2" r="L2" t="s">
        <v>30</v>
      </c>
      <c s="2" r="M2" t="s">
        <v>31</v>
      </c>
    </row>
    <row spans="1:13" r="3">
      <c s="3" r="A3" t="s">
        <v>266</v>
      </c>
    </row>
    <row spans="1:13" r="4">
      <c s="4" r="A4" t="s">
        <v>32</v>
      </c>
      <c s="8" r="B4" t="n">
        <v>563249</v>
      </c>
      <c s="8" r="C4" t="n">
        <v>688544</v>
      </c>
      <c s="8" r="D4" t="n">
        <v>644462</v>
      </c>
      <c s="8" r="E4" t="n">
        <v>677005</v>
      </c>
      <c s="8" r="F4" t="n">
        <v>745192</v>
      </c>
      <c s="8" r="G4" t="n">
        <v>742180</v>
      </c>
      <c s="8" r="H4" t="n">
        <v>713776</v>
      </c>
      <c s="8" r="I4" t="n">
        <v>735971</v>
      </c>
      <c s="8" r="K4" t="n">
        <v>2573260</v>
      </c>
      <c s="8" r="L4" t="n">
        <v>2937119</v>
      </c>
      <c s="8" r="M4" t="n">
        <v>3014357</v>
      </c>
    </row>
    <row spans="1:13" r="5">
      <c s="4" r="A5" t="s">
        <v>1072</v>
      </c>
      <c s="6" r="B5" t="n">
        <v>-44964</v>
      </c>
      <c s="6" r="C5" t="n">
        <v>47275</v>
      </c>
      <c s="6" r="D5" t="n">
        <v>-16507</v>
      </c>
      <c s="6" r="E5" t="n">
        <v>14256</v>
      </c>
      <c s="6" r="F5" t="n">
        <v>32264</v>
      </c>
      <c s="6" r="G5" t="n">
        <v>-5851</v>
      </c>
      <c s="6" r="H5" t="n">
        <v>-6350</v>
      </c>
      <c s="6" r="I5" t="n">
        <v>-49842</v>
      </c>
    </row>
    <row spans="1:13" r="6">
      <c s="4" r="A6" t="s">
        <v>38</v>
      </c>
      <c s="6" r="B6" t="n">
        <v>488865</v>
      </c>
      <c s="6" r="C6" t="n">
        <v>2120292</v>
      </c>
      <c s="6" r="D6" t="n">
        <v>19146</v>
      </c>
      <c s="6" r="E6" t="n">
        <v>0</v>
      </c>
      <c s="6" r="F6" t="n">
        <v>17541</v>
      </c>
      <c s="6" r="G6" t="n">
        <v>5060</v>
      </c>
      <c s="6" r="H6" t="n">
        <v>1512</v>
      </c>
      <c s="6" r="I6" t="n">
        <v>0</v>
      </c>
      <c s="8" r="J6" t="n">
        <v>2600000</v>
      </c>
      <c s="6" r="K6" t="n">
        <v>2628303</v>
      </c>
      <c s="6" r="L6" t="n">
        <v>24113</v>
      </c>
      <c s="6" r="M6" t="n">
        <v>220879</v>
      </c>
    </row>
    <row spans="1:13" r="7">
      <c s="4" r="A7" t="s">
        <v>44</v>
      </c>
      <c s="6" r="B7" t="n">
        <v>-539033</v>
      </c>
      <c s="6" r="C7" t="n">
        <v>-2236772</v>
      </c>
      <c s="6" r="D7" t="n">
        <v>-69546</v>
      </c>
      <c s="6" r="E7" t="n">
        <v>-19712</v>
      </c>
      <c s="6" r="F7" t="n">
        <v>-5303</v>
      </c>
      <c s="6" r="G7" t="n">
        <v>-35300</v>
      </c>
      <c s="6" r="H7" t="n">
        <v>-35805</v>
      </c>
      <c s="6" r="I7" t="n">
        <v>-73123</v>
      </c>
      <c s="6" r="K7" t="n">
        <v>-2865063</v>
      </c>
      <c s="6" r="L7" t="n">
        <v>-149531</v>
      </c>
      <c s="6" r="M7" t="n">
        <v>-663141</v>
      </c>
    </row>
    <row spans="1:13" r="8">
      <c s="4" r="A8" t="s">
        <v>54</v>
      </c>
      <c s="8" r="B8" t="n">
        <v>-632368</v>
      </c>
      <c s="8" r="C8" t="n">
        <v>-1999476</v>
      </c>
      <c s="8" r="D8" t="n">
        <v>-168103</v>
      </c>
      <c s="8" r="E8" t="n">
        <v>-113195</v>
      </c>
      <c s="8" r="F8" t="n">
        <v>-240135</v>
      </c>
      <c s="8" r="G8" t="n">
        <v>-97218</v>
      </c>
      <c s="8" r="H8" t="n">
        <v>-96860</v>
      </c>
      <c s="8" r="I8" t="n">
        <v>-124140</v>
      </c>
      <c s="6" r="K8" t="n">
        <v>-2913142</v>
      </c>
      <c s="6" r="L8" t="n">
        <v>-558353</v>
      </c>
      <c s="6" r="M8" t="n">
        <v>-641832</v>
      </c>
    </row>
    <row spans="1:13" r="9">
      <c s="4" r="A9" t="s">
        <v>1073</v>
      </c>
      <c s="9" r="B9" t="n">
        <v>-29.7</v>
      </c>
      <c s="9" r="C9" t="n">
        <v>-93.91</v>
      </c>
      <c s="9" r="D9" t="n">
        <v>-7.93</v>
      </c>
      <c s="9" r="E9" t="n">
        <v>-5.32</v>
      </c>
      <c s="9" r="F9" t="n">
        <v>-11.31</v>
      </c>
      <c s="9" r="G9" t="n">
        <v>-4.58</v>
      </c>
      <c s="9" r="H9" t="n">
        <v>-4.57</v>
      </c>
      <c s="9" r="I9" t="n">
        <v>-5.85</v>
      </c>
    </row>
    <row spans="1:13" r="10">
      <c s="4" r="A10" t="s">
        <v>752</v>
      </c>
      <c s="8" r="F10" t="n">
        <v>807200</v>
      </c>
      <c s="8" r="G10" t="n">
        <v>15800</v>
      </c>
      <c s="8" r="H10" t="n">
        <v>18300</v>
      </c>
      <c s="8" r="I10" t="n">
        <v>23800</v>
      </c>
      <c s="8" r="K10" t="n">
        <v>865100</v>
      </c>
      <c s="8" r="L10" t="n">
        <v>226900</v>
      </c>
      <c s="8" r="M10" t="n">
        <v>8700</v>
      </c>
    </row>
  </sheetData>
  <mergeCells count="3">
    <mergeCell ref="A1:A2"/>
    <mergeCell ref="B1:I1"/>
    <mergeCell ref="K1:M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N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074</v>
      </c>
      <c s="2" r="B1" t="s">
        <v>659</v>
      </c>
      <c s="2" r="C1" t="s">
        <v>2</v>
      </c>
      <c s="2" r="D1" t="s">
        <v>476</v>
      </c>
      <c s="2" r="E1" t="s">
        <v>4</v>
      </c>
      <c s="2" r="F1" t="s">
        <v>477</v>
      </c>
      <c s="2" r="G1" t="s">
        <v>30</v>
      </c>
      <c s="2" r="H1" t="s">
        <v>478</v>
      </c>
      <c s="2" r="I1" t="s">
        <v>479</v>
      </c>
      <c s="2" r="J1" t="s">
        <v>480</v>
      </c>
      <c s="2" r="K1" t="s">
        <v>2</v>
      </c>
      <c s="2" r="L1" t="s">
        <v>2</v>
      </c>
      <c s="2" r="M1" t="s">
        <v>30</v>
      </c>
      <c s="2" r="N1" t="s">
        <v>31</v>
      </c>
    </row>
    <row spans="1:14" r="2">
      <c s="3" r="A2" t="s">
        <v>1075</v>
      </c>
    </row>
    <row spans="1:14" r="3">
      <c s="4" r="A3" t="s">
        <v>32</v>
      </c>
      <c s="8" r="C3" t="n">
        <v>563249</v>
      </c>
      <c s="8" r="D3" t="n">
        <v>688544</v>
      </c>
      <c s="8" r="E3" t="n">
        <v>644462</v>
      </c>
      <c s="8" r="F3" t="n">
        <v>677005</v>
      </c>
      <c s="8" r="G3" t="n">
        <v>745192</v>
      </c>
      <c s="8" r="H3" t="n">
        <v>742180</v>
      </c>
      <c s="8" r="I3" t="n">
        <v>713776</v>
      </c>
      <c s="8" r="J3" t="n">
        <v>735971</v>
      </c>
      <c s="8" r="L3" t="n">
        <v>2573260</v>
      </c>
      <c s="8" r="M3" t="n">
        <v>2937119</v>
      </c>
      <c s="8" r="N3" t="n">
        <v>3014357</v>
      </c>
    </row>
    <row spans="1:14" r="4">
      <c s="3" r="A4" t="s">
        <v>1076</v>
      </c>
    </row>
    <row spans="1:14" r="5">
      <c s="4" r="A5" t="s">
        <v>34</v>
      </c>
      <c s="6" r="L5" t="n">
        <v>2206433</v>
      </c>
      <c s="6" r="M5" t="n">
        <v>2566193</v>
      </c>
      <c s="6" r="N5" t="n">
        <v>2663136</v>
      </c>
    </row>
    <row spans="1:14" r="6">
      <c s="4" r="A6" t="s">
        <v>35</v>
      </c>
      <c s="6" r="L6" t="n">
        <v>379345</v>
      </c>
      <c s="6" r="M6" t="n">
        <v>418748</v>
      </c>
      <c s="6" r="N6" t="n">
        <v>426442</v>
      </c>
    </row>
    <row spans="1:14" r="7">
      <c s="4" r="A7" t="s">
        <v>36</v>
      </c>
      <c s="6" r="L7" t="n">
        <v>-8811</v>
      </c>
      <c s="6" r="M7" t="n">
        <v>-13187</v>
      </c>
      <c s="6" r="N7" t="n">
        <v>-9457</v>
      </c>
    </row>
    <row spans="1:14" r="8">
      <c s="4" r="A8" t="s">
        <v>37</v>
      </c>
      <c s="6" r="L8" t="n">
        <v>-1583</v>
      </c>
      <c s="6" r="M8" t="n">
        <v>-3686</v>
      </c>
      <c s="6" r="N8" t="n">
        <v>7845</v>
      </c>
    </row>
    <row spans="1:14" r="9">
      <c s="4" r="A9" t="s">
        <v>38</v>
      </c>
      <c s="6" r="C9" t="n">
        <v>488865</v>
      </c>
      <c s="6" r="D9" t="n">
        <v>2120292</v>
      </c>
      <c s="6" r="E9" t="n">
        <v>19146</v>
      </c>
      <c s="6" r="F9" t="n">
        <v>0</v>
      </c>
      <c s="6" r="G9" t="n">
        <v>17541</v>
      </c>
      <c s="6" r="H9" t="n">
        <v>5060</v>
      </c>
      <c s="6" r="I9" t="n">
        <v>1512</v>
      </c>
      <c s="6" r="J9" t="n">
        <v>0</v>
      </c>
      <c s="8" r="K9" t="n">
        <v>2600000</v>
      </c>
      <c s="6" r="L9" t="n">
        <v>2628303</v>
      </c>
      <c s="6" r="M9" t="n">
        <v>24113</v>
      </c>
      <c s="6" r="N9" t="n">
        <v>220879</v>
      </c>
    </row>
    <row spans="1:14" r="10">
      <c s="4" r="A10" t="s">
        <v>40</v>
      </c>
      <c s="6" r="L10" t="n">
        <v>116343</v>
      </c>
      <c s="6" r="M10" t="n">
        <v>0</v>
      </c>
      <c s="6" r="N10" t="n">
        <v>0</v>
      </c>
    </row>
    <row spans="1:14" r="11">
      <c s="4" r="A11" t="s">
        <v>39</v>
      </c>
      <c s="6" r="L11" t="n">
        <v>0</v>
      </c>
      <c s="6" r="M11" t="n">
        <v>0</v>
      </c>
      <c s="6" r="N11" t="n">
        <v>265423</v>
      </c>
    </row>
    <row spans="1:14" r="12">
      <c s="4" r="A12" t="s">
        <v>41</v>
      </c>
      <c s="6" r="L12" t="n">
        <v>98783</v>
      </c>
      <c s="6" r="M12" t="n">
        <v>114223</v>
      </c>
      <c s="6" r="N12" t="n">
        <v>133448</v>
      </c>
    </row>
    <row spans="1:14" r="13">
      <c s="4" r="A13" t="s">
        <v>42</v>
      </c>
      <c s="6" r="L13" t="n">
        <v>19510</v>
      </c>
      <c s="6" r="M13" t="n">
        <v>-19754</v>
      </c>
      <c s="6" r="N13" t="n">
        <v>-30218</v>
      </c>
    </row>
    <row spans="1:14" r="14">
      <c s="4" r="A14" t="s">
        <v>43</v>
      </c>
      <c s="6" r="L14" t="n">
        <v>5438323</v>
      </c>
      <c s="6" r="M14" t="n">
        <v>3086650</v>
      </c>
      <c s="6" r="N14" t="n">
        <v>3677498</v>
      </c>
    </row>
    <row spans="1:14" r="15">
      <c s="4" r="A15" t="s">
        <v>1077</v>
      </c>
      <c s="6" r="L15" t="n">
        <v>0</v>
      </c>
      <c s="6" r="M15" t="n">
        <v>0</v>
      </c>
      <c s="6" r="N15" t="n">
        <v>0</v>
      </c>
    </row>
    <row spans="1:14" r="16">
      <c s="4" r="A16" t="s">
        <v>44</v>
      </c>
      <c s="6" r="C16" t="n">
        <v>-539033</v>
      </c>
      <c s="6" r="D16" t="n">
        <v>-2236772</v>
      </c>
      <c s="6" r="E16" t="n">
        <v>-69546</v>
      </c>
      <c s="6" r="F16" t="n">
        <v>-19712</v>
      </c>
      <c s="6" r="G16" t="n">
        <v>-5303</v>
      </c>
      <c s="6" r="H16" t="n">
        <v>-35300</v>
      </c>
      <c s="6" r="I16" t="n">
        <v>-35805</v>
      </c>
      <c s="6" r="J16" t="n">
        <v>-73123</v>
      </c>
      <c s="6" r="L16" t="n">
        <v>-2865063</v>
      </c>
      <c s="6" r="M16" t="n">
        <v>-149531</v>
      </c>
      <c s="6" r="N16" t="n">
        <v>-663141</v>
      </c>
    </row>
    <row spans="1:14" r="17">
      <c s="3" r="A17" t="s">
        <v>45</v>
      </c>
    </row>
    <row spans="1:14" r="18">
      <c s="4" r="A18" t="s">
        <v>46</v>
      </c>
      <c s="6" r="L18" t="n">
        <v>-397979</v>
      </c>
      <c s="6" r="M18" t="n">
        <v>-390946</v>
      </c>
      <c s="6" r="N18" t="n">
        <v>-381267</v>
      </c>
    </row>
    <row spans="1:14" r="19">
      <c s="4" r="A19" t="s">
        <v>47</v>
      </c>
      <c s="6" r="L19" t="n">
        <v>4430</v>
      </c>
      <c s="6" r="M19" t="n">
        <v>7758</v>
      </c>
      <c s="6" r="N19" t="n">
        <v>6603</v>
      </c>
    </row>
    <row spans="1:14" r="20">
      <c s="4" r="A20" t="s">
        <v>45</v>
      </c>
      <c s="6" r="L20" t="n">
        <v>-393549</v>
      </c>
      <c s="6" r="M20" t="n">
        <v>-383188</v>
      </c>
      <c s="6" r="N20" t="n">
        <v>-374664</v>
      </c>
    </row>
    <row spans="1:14" r="21">
      <c s="3" r="A21" t="s">
        <v>1078</v>
      </c>
    </row>
    <row spans="1:14" r="22">
      <c s="4" r="A22" t="s">
        <v>49</v>
      </c>
      <c s="8" r="B22" t="n">
        <v>41000</v>
      </c>
      <c s="6" r="L22" t="n">
        <v>27910</v>
      </c>
      <c s="6" r="M22" t="n">
        <v>0</v>
      </c>
      <c s="6" r="N22" t="n">
        <v>42921</v>
      </c>
    </row>
    <row spans="1:14" r="23">
      <c s="4" r="A23" t="s">
        <v>50</v>
      </c>
      <c s="6" r="L23" t="n">
        <v>-3286522</v>
      </c>
      <c s="6" r="M23" t="n">
        <v>-532719</v>
      </c>
      <c s="6" r="N23" t="n">
        <v>-1080726</v>
      </c>
    </row>
    <row spans="1:14" r="24">
      <c s="4" r="A24" t="s">
        <v>51</v>
      </c>
      <c s="6" r="L24" t="n">
        <v>373380</v>
      </c>
      <c s="6" r="M24" t="n">
        <v>-25634</v>
      </c>
      <c s="6" r="N24" t="n">
        <v>335498</v>
      </c>
    </row>
    <row spans="1:14" r="25">
      <c s="4" r="A25" t="s">
        <v>52</v>
      </c>
      <c s="6" r="L25" t="n">
        <v>-2913142</v>
      </c>
      <c s="6" r="M25" t="n">
        <v>-558353</v>
      </c>
      <c s="6" r="N25" t="n">
        <v>-745228</v>
      </c>
    </row>
    <row spans="1:14" r="26">
      <c s="4" r="A26" t="s">
        <v>53</v>
      </c>
      <c s="6" r="L26" t="n">
        <v>0</v>
      </c>
      <c s="6" r="M26" t="n">
        <v>0</v>
      </c>
      <c s="6" r="N26" t="n">
        <v>-103396</v>
      </c>
    </row>
    <row spans="1:14" r="27">
      <c s="4" r="A27" t="s">
        <v>54</v>
      </c>
      <c s="8" r="C27" t="n">
        <v>-632368</v>
      </c>
      <c s="8" r="D27" t="n">
        <v>-1999476</v>
      </c>
      <c s="8" r="E27" t="n">
        <v>-168103</v>
      </c>
      <c s="8" r="F27" t="n">
        <v>-113195</v>
      </c>
      <c s="8" r="G27" t="n">
        <v>-240135</v>
      </c>
      <c s="8" r="H27" t="n">
        <v>-97218</v>
      </c>
      <c s="8" r="I27" t="n">
        <v>-96860</v>
      </c>
      <c s="8" r="J27" t="n">
        <v>-124140</v>
      </c>
      <c s="6" r="L27" t="n">
        <v>-2913142</v>
      </c>
      <c s="6" r="M27" t="n">
        <v>-558353</v>
      </c>
      <c s="6" r="N27" t="n">
        <v>-641832</v>
      </c>
    </row>
    <row spans="1:14" r="28">
      <c s="4" r="A28" t="s">
        <v>175</v>
      </c>
      <c s="6" r="L28" t="n">
        <v>-2918198</v>
      </c>
      <c s="6" r="M28" t="n">
        <v>-592804</v>
      </c>
      <c s="6" r="N28" t="n">
        <v>-587633</v>
      </c>
    </row>
    <row spans="1:14" r="29">
      <c s="4" r="A29" t="s">
        <v>1079</v>
      </c>
    </row>
    <row spans="1:14" r="30">
      <c s="3" r="A30" t="s">
        <v>1075</v>
      </c>
    </row>
    <row spans="1:14" r="31">
      <c s="4" r="A31" t="s">
        <v>32</v>
      </c>
      <c s="6" r="L31" t="n">
        <v>0</v>
      </c>
      <c s="6" r="M31" t="n">
        <v>0</v>
      </c>
      <c s="6" r="N31" t="n">
        <v>0</v>
      </c>
    </row>
    <row spans="1:14" r="32">
      <c s="3" r="A32" t="s">
        <v>1076</v>
      </c>
    </row>
    <row spans="1:14" r="33">
      <c s="4" r="A33" t="s">
        <v>34</v>
      </c>
      <c s="6" r="L33" t="n">
        <v>22378</v>
      </c>
      <c s="6" r="M33" t="n">
        <v>3016</v>
      </c>
      <c s="6" r="N33" t="n">
        <v>9117</v>
      </c>
    </row>
    <row spans="1:14" r="34">
      <c s="4" r="A34" t="s">
        <v>35</v>
      </c>
      <c s="6" r="L34" t="n">
        <v>3775</v>
      </c>
      <c s="6" r="M34" t="n">
        <v>5154</v>
      </c>
      <c s="6" r="N34" t="n">
        <v>5949</v>
      </c>
    </row>
    <row spans="1:14" r="35">
      <c s="4" r="A35" t="s">
        <v>36</v>
      </c>
      <c s="6" r="L35" t="n">
        <v>0</v>
      </c>
      <c s="6" r="M35" t="n">
        <v>0</v>
      </c>
      <c s="6" r="N35" t="n">
        <v>0</v>
      </c>
    </row>
    <row spans="1:14" r="36">
      <c s="4" r="A36" t="s">
        <v>37</v>
      </c>
      <c s="6" r="L36" t="n">
        <v>0</v>
      </c>
      <c s="6" r="M36" t="n">
        <v>0</v>
      </c>
      <c s="6" r="N36" t="n">
        <v>0</v>
      </c>
    </row>
    <row spans="1:14" r="37">
      <c s="4" r="A37" t="s">
        <v>38</v>
      </c>
      <c s="6" r="L37" t="n">
        <v>15437</v>
      </c>
      <c s="6" r="M37" t="n">
        <v>3642</v>
      </c>
      <c s="6" r="N37" t="n">
        <v>78150</v>
      </c>
    </row>
    <row spans="1:14" r="38">
      <c s="4" r="A38" t="s">
        <v>40</v>
      </c>
      <c s="6" r="L38" t="n">
        <v>116343</v>
      </c>
    </row>
    <row spans="1:14" r="39">
      <c s="4" r="A39" t="s">
        <v>39</v>
      </c>
      <c s="6" r="N39" t="n">
        <v>0</v>
      </c>
    </row>
    <row spans="1:14" r="40">
      <c s="4" r="A40" t="s">
        <v>41</v>
      </c>
      <c s="6" r="L40" t="n">
        <v>69384</v>
      </c>
      <c s="6" r="M40" t="n">
        <v>79902</v>
      </c>
      <c s="6" r="N40" t="n">
        <v>88820</v>
      </c>
    </row>
    <row spans="1:14" r="41">
      <c s="4" r="A41" t="s">
        <v>42</v>
      </c>
      <c s="6" r="L41" t="n">
        <v>5869</v>
      </c>
      <c s="6" r="M41" t="n">
        <v>-4480</v>
      </c>
      <c s="6" r="N41" t="n">
        <v>4209</v>
      </c>
    </row>
    <row spans="1:14" r="42">
      <c s="4" r="A42" t="s">
        <v>43</v>
      </c>
      <c s="6" r="L42" t="n">
        <v>233186</v>
      </c>
      <c s="6" r="M42" t="n">
        <v>87234</v>
      </c>
      <c s="6" r="N42" t="n">
        <v>186245</v>
      </c>
    </row>
    <row spans="1:14" r="43">
      <c s="4" r="A43" t="s">
        <v>1077</v>
      </c>
      <c s="6" r="L43" t="n">
        <v>-2574565</v>
      </c>
      <c s="6" r="M43" t="n">
        <v>-13085</v>
      </c>
      <c s="6" r="N43" t="n">
        <v>-328889</v>
      </c>
    </row>
    <row spans="1:14" r="44">
      <c s="4" r="A44" t="s">
        <v>44</v>
      </c>
      <c s="6" r="L44" t="n">
        <v>-2807751</v>
      </c>
      <c s="6" r="M44" t="n">
        <v>-100319</v>
      </c>
      <c s="6" r="N44" t="n">
        <v>-515134</v>
      </c>
    </row>
    <row spans="1:14" r="45">
      <c s="3" r="A45" t="s">
        <v>45</v>
      </c>
    </row>
    <row spans="1:14" r="46">
      <c s="4" r="A46" t="s">
        <v>46</v>
      </c>
      <c s="6" r="L46" t="n">
        <v>-478432</v>
      </c>
      <c s="6" r="M46" t="n">
        <v>-463823</v>
      </c>
      <c s="6" r="N46" t="n">
        <v>-449614</v>
      </c>
    </row>
    <row spans="1:14" r="47">
      <c s="4" r="A47" t="s">
        <v>47</v>
      </c>
      <c s="6" r="L47" t="n">
        <v>27510</v>
      </c>
      <c s="6" r="M47" t="n">
        <v>31389</v>
      </c>
      <c s="6" r="N47" t="n">
        <v>30285</v>
      </c>
    </row>
    <row spans="1:14" r="48">
      <c s="4" r="A48" t="s">
        <v>45</v>
      </c>
      <c s="6" r="L48" t="n">
        <v>-450922</v>
      </c>
      <c s="6" r="M48" t="n">
        <v>-432434</v>
      </c>
      <c s="6" r="N48" t="n">
        <v>-419329</v>
      </c>
    </row>
    <row spans="1:14" r="49">
      <c s="3" r="A49" t="s">
        <v>1078</v>
      </c>
    </row>
    <row spans="1:14" r="50">
      <c s="4" r="A50" t="s">
        <v>49</v>
      </c>
      <c s="6" r="L50" t="n">
        <v>27910</v>
      </c>
      <c s="6" r="N50" t="n">
        <v>42921</v>
      </c>
    </row>
    <row spans="1:14" r="51">
      <c s="4" r="A51" t="s">
        <v>50</v>
      </c>
      <c s="6" r="L51" t="n">
        <v>-3286583</v>
      </c>
      <c s="6" r="M51" t="n">
        <v>-532753</v>
      </c>
      <c s="6" r="N51" t="n">
        <v>-977384</v>
      </c>
    </row>
    <row spans="1:14" r="52">
      <c s="4" r="A52" t="s">
        <v>51</v>
      </c>
      <c s="6" r="L52" t="n">
        <v>373441</v>
      </c>
      <c s="6" r="M52" t="n">
        <v>-25600</v>
      </c>
      <c s="6" r="N52" t="n">
        <v>335552</v>
      </c>
    </row>
    <row spans="1:14" r="53">
      <c s="4" r="A53" t="s">
        <v>52</v>
      </c>
      <c s="6" r="N53" t="n">
        <v>-641832</v>
      </c>
    </row>
    <row spans="1:14" r="54">
      <c s="4" r="A54" t="s">
        <v>53</v>
      </c>
      <c s="6" r="N54" t="n">
        <v>0</v>
      </c>
    </row>
    <row spans="1:14" r="55">
      <c s="4" r="A55" t="s">
        <v>54</v>
      </c>
      <c s="6" r="L55" t="n">
        <v>-2913142</v>
      </c>
      <c s="6" r="M55" t="n">
        <v>-558353</v>
      </c>
      <c s="6" r="N55" t="n">
        <v>-641832</v>
      </c>
    </row>
    <row spans="1:14" r="56">
      <c s="4" r="A56" t="s">
        <v>175</v>
      </c>
      <c s="6" r="L56" t="n">
        <v>-2918198</v>
      </c>
      <c s="6" r="M56" t="n">
        <v>-592804</v>
      </c>
      <c s="6" r="N56" t="n">
        <v>-587633</v>
      </c>
    </row>
    <row spans="1:14" r="57">
      <c s="4" r="A57" t="s">
        <v>1080</v>
      </c>
    </row>
    <row spans="1:14" r="58">
      <c s="3" r="A58" t="s">
        <v>1075</v>
      </c>
    </row>
    <row spans="1:14" r="59">
      <c s="4" r="A59" t="s">
        <v>32</v>
      </c>
      <c s="6" r="L59" t="n">
        <v>2573260</v>
      </c>
      <c s="6" r="M59" t="n">
        <v>2937119</v>
      </c>
      <c s="6" r="N59" t="n">
        <v>3014357</v>
      </c>
    </row>
    <row spans="1:14" r="60">
      <c s="3" r="A60" t="s">
        <v>1076</v>
      </c>
    </row>
    <row spans="1:14" r="61">
      <c s="4" r="A61" t="s">
        <v>34</v>
      </c>
      <c s="6" r="L61" t="n">
        <v>2186804</v>
      </c>
      <c s="6" r="M61" t="n">
        <v>2566572</v>
      </c>
      <c s="6" r="N61" t="n">
        <v>2657583</v>
      </c>
    </row>
    <row spans="1:14" r="62">
      <c s="4" r="A62" t="s">
        <v>35</v>
      </c>
      <c s="6" r="L62" t="n">
        <v>375568</v>
      </c>
      <c s="6" r="M62" t="n">
        <v>413559</v>
      </c>
      <c s="6" r="N62" t="n">
        <v>420458</v>
      </c>
    </row>
    <row spans="1:14" r="63">
      <c s="4" r="A63" t="s">
        <v>36</v>
      </c>
      <c s="6" r="L63" t="n">
        <v>-8811</v>
      </c>
      <c s="6" r="M63" t="n">
        <v>-13187</v>
      </c>
      <c s="6" r="N63" t="n">
        <v>-9457</v>
      </c>
    </row>
    <row spans="1:14" r="64">
      <c s="4" r="A64" t="s">
        <v>37</v>
      </c>
      <c s="6" r="L64" t="n">
        <v>-1583</v>
      </c>
      <c s="6" r="M64" t="n">
        <v>-3686</v>
      </c>
      <c s="6" r="N64" t="n">
        <v>7845</v>
      </c>
    </row>
    <row spans="1:14" r="65">
      <c s="4" r="A65" t="s">
        <v>38</v>
      </c>
      <c s="6" r="L65" t="n">
        <v>2612866</v>
      </c>
      <c s="6" r="M65" t="n">
        <v>20471</v>
      </c>
      <c s="6" r="N65" t="n">
        <v>142729</v>
      </c>
    </row>
    <row spans="1:14" r="66">
      <c s="4" r="A66" t="s">
        <v>40</v>
      </c>
      <c s="6" r="L66" t="n">
        <v>0</v>
      </c>
    </row>
    <row spans="1:14" r="67">
      <c s="4" r="A67" t="s">
        <v>39</v>
      </c>
      <c s="6" r="N67" t="n">
        <v>265423</v>
      </c>
    </row>
    <row spans="1:14" r="68">
      <c s="4" r="A68" t="s">
        <v>41</v>
      </c>
      <c s="6" r="L68" t="n">
        <v>25737</v>
      </c>
      <c s="6" r="M68" t="n">
        <v>29739</v>
      </c>
      <c s="6" r="N68" t="n">
        <v>39825</v>
      </c>
    </row>
    <row spans="1:14" r="69">
      <c s="4" r="A69" t="s">
        <v>42</v>
      </c>
      <c s="6" r="L69" t="n">
        <v>13021</v>
      </c>
      <c s="6" r="M69" t="n">
        <v>-15726</v>
      </c>
      <c s="6" r="N69" t="n">
        <v>-34856</v>
      </c>
    </row>
    <row spans="1:14" r="70">
      <c s="4" r="A70" t="s">
        <v>43</v>
      </c>
      <c s="6" r="L70" t="n">
        <v>5203602</v>
      </c>
      <c s="6" r="M70" t="n">
        <v>2997742</v>
      </c>
      <c s="6" r="N70" t="n">
        <v>3489550</v>
      </c>
    </row>
    <row spans="1:14" r="71">
      <c s="4" r="A71" t="s">
        <v>1077</v>
      </c>
      <c s="6" r="L71" t="n">
        <v>0</v>
      </c>
      <c s="6" r="M71" t="n">
        <v>0</v>
      </c>
      <c s="6" r="N71" t="n">
        <v>0</v>
      </c>
    </row>
    <row spans="1:14" r="72">
      <c s="4" r="A72" t="s">
        <v>44</v>
      </c>
      <c s="6" r="L72" t="n">
        <v>-2630342</v>
      </c>
      <c s="6" r="M72" t="n">
        <v>-60623</v>
      </c>
      <c s="6" r="N72" t="n">
        <v>-475193</v>
      </c>
    </row>
    <row spans="1:14" r="73">
      <c s="3" r="A73" t="s">
        <v>45</v>
      </c>
    </row>
    <row spans="1:14" r="74">
      <c s="4" r="A74" t="s">
        <v>46</v>
      </c>
      <c s="6" r="L74" t="n">
        <v>-26284</v>
      </c>
      <c s="6" r="M74" t="n">
        <v>-26137</v>
      </c>
      <c s="6" r="N74" t="n">
        <v>-24747</v>
      </c>
    </row>
    <row spans="1:14" r="75">
      <c s="4" r="A75" t="s">
        <v>47</v>
      </c>
      <c s="6" r="L75" t="n">
        <v>82881</v>
      </c>
      <c s="6" r="M75" t="n">
        <v>74511</v>
      </c>
      <c s="6" r="N75" t="n">
        <v>68248</v>
      </c>
    </row>
    <row spans="1:14" r="76">
      <c s="4" r="A76" t="s">
        <v>45</v>
      </c>
      <c s="6" r="L76" t="n">
        <v>56597</v>
      </c>
      <c s="6" r="M76" t="n">
        <v>48374</v>
      </c>
      <c s="6" r="N76" t="n">
        <v>43501</v>
      </c>
    </row>
    <row spans="1:14" r="77">
      <c s="3" r="A77" t="s">
        <v>1078</v>
      </c>
    </row>
    <row spans="1:14" r="78">
      <c s="4" r="A78" t="s">
        <v>49</v>
      </c>
      <c s="6" r="L78" t="n">
        <v>0</v>
      </c>
      <c s="6" r="N78" t="n">
        <v>0</v>
      </c>
    </row>
    <row spans="1:14" r="79">
      <c s="4" r="A79" t="s">
        <v>50</v>
      </c>
      <c s="6" r="L79" t="n">
        <v>-2573745</v>
      </c>
      <c s="6" r="M79" t="n">
        <v>-12249</v>
      </c>
      <c s="6" r="N79" t="n">
        <v>-431692</v>
      </c>
    </row>
    <row spans="1:14" r="80">
      <c s="4" r="A80" t="s">
        <v>51</v>
      </c>
      <c s="6" r="L80" t="n">
        <v>0</v>
      </c>
      <c s="6" r="M80" t="n">
        <v>0</v>
      </c>
      <c s="6" r="N80" t="n">
        <v>0</v>
      </c>
    </row>
    <row spans="1:14" r="81">
      <c s="4" r="A81" t="s">
        <v>52</v>
      </c>
      <c s="6" r="N81" t="n">
        <v>-431692</v>
      </c>
    </row>
    <row spans="1:14" r="82">
      <c s="4" r="A82" t="s">
        <v>53</v>
      </c>
      <c s="6" r="N82" t="n">
        <v>-103396</v>
      </c>
    </row>
    <row spans="1:14" r="83">
      <c s="4" r="A83" t="s">
        <v>54</v>
      </c>
      <c s="6" r="L83" t="n">
        <v>-2573745</v>
      </c>
      <c s="6" r="M83" t="n">
        <v>-12249</v>
      </c>
      <c s="6" r="N83" t="n">
        <v>-328296</v>
      </c>
    </row>
    <row spans="1:14" r="84">
      <c s="4" r="A84" t="s">
        <v>175</v>
      </c>
      <c s="6" r="L84" t="n">
        <v>-2579601</v>
      </c>
      <c s="6" r="M84" t="n">
        <v>-34439</v>
      </c>
      <c s="6" r="N84" t="n">
        <v>-304278</v>
      </c>
    </row>
    <row spans="1:14" r="85">
      <c s="4" r="A85" t="s">
        <v>1081</v>
      </c>
    </row>
    <row spans="1:14" r="86">
      <c s="3" r="A86" t="s">
        <v>1075</v>
      </c>
    </row>
    <row spans="1:14" r="87">
      <c s="4" r="A87" t="s">
        <v>32</v>
      </c>
      <c s="6" r="L87" t="n">
        <v>0</v>
      </c>
      <c s="6" r="M87" t="n">
        <v>0</v>
      </c>
      <c s="6" r="N87" t="n">
        <v>0</v>
      </c>
    </row>
    <row spans="1:14" r="88">
      <c s="3" r="A88" t="s">
        <v>1076</v>
      </c>
    </row>
    <row spans="1:14" r="89">
      <c s="4" r="A89" t="s">
        <v>34</v>
      </c>
      <c s="6" r="L89" t="n">
        <v>0</v>
      </c>
      <c s="6" r="M89" t="n">
        <v>0</v>
      </c>
      <c s="6" r="N89" t="n">
        <v>0</v>
      </c>
    </row>
    <row spans="1:14" r="90">
      <c s="4" r="A90" t="s">
        <v>35</v>
      </c>
      <c s="6" r="L90" t="n">
        <v>2</v>
      </c>
      <c s="6" r="M90" t="n">
        <v>35</v>
      </c>
      <c s="6" r="N90" t="n">
        <v>35</v>
      </c>
    </row>
    <row spans="1:14" r="91">
      <c s="4" r="A91" t="s">
        <v>36</v>
      </c>
      <c s="6" r="L91" t="n">
        <v>0</v>
      </c>
      <c s="6" r="M91" t="n">
        <v>0</v>
      </c>
      <c s="6" r="N91" t="n">
        <v>0</v>
      </c>
    </row>
    <row spans="1:14" r="92">
      <c s="4" r="A92" t="s">
        <v>37</v>
      </c>
      <c s="6" r="L92" t="n">
        <v>0</v>
      </c>
      <c s="6" r="M92" t="n">
        <v>0</v>
      </c>
      <c s="6" r="N92" t="n">
        <v>0</v>
      </c>
    </row>
    <row spans="1:14" r="93">
      <c s="4" r="A93" t="s">
        <v>38</v>
      </c>
      <c s="6" r="L93" t="n">
        <v>0</v>
      </c>
      <c s="6" r="M93" t="n">
        <v>0</v>
      </c>
      <c s="6" r="N93" t="n">
        <v>0</v>
      </c>
    </row>
    <row spans="1:14" r="94">
      <c s="4" r="A94" t="s">
        <v>40</v>
      </c>
      <c s="6" r="L94" t="n">
        <v>0</v>
      </c>
    </row>
    <row spans="1:14" r="95">
      <c s="4" r="A95" t="s">
        <v>39</v>
      </c>
      <c s="6" r="N95" t="n">
        <v>0</v>
      </c>
    </row>
    <row spans="1:14" r="96">
      <c s="4" r="A96" t="s">
        <v>41</v>
      </c>
      <c s="6" r="L96" t="n">
        <v>5725</v>
      </c>
      <c s="6" r="M96" t="n">
        <v>6626</v>
      </c>
      <c s="6" r="N96" t="n">
        <v>7038</v>
      </c>
    </row>
    <row spans="1:14" r="97">
      <c s="4" r="A97" t="s">
        <v>42</v>
      </c>
      <c s="6" r="L97" t="n">
        <v>-4192</v>
      </c>
      <c s="6" r="M97" t="n">
        <v>-4987</v>
      </c>
      <c s="6" r="N97" t="n">
        <v>-5370</v>
      </c>
    </row>
    <row spans="1:14" r="98">
      <c s="4" r="A98" t="s">
        <v>43</v>
      </c>
      <c s="6" r="L98" t="n">
        <v>1535</v>
      </c>
      <c s="6" r="M98" t="n">
        <v>1674</v>
      </c>
      <c s="6" r="N98" t="n">
        <v>1703</v>
      </c>
    </row>
    <row spans="1:14" r="99">
      <c s="4" r="A99" t="s">
        <v>1077</v>
      </c>
      <c s="6" r="L99" t="n">
        <v>0</v>
      </c>
      <c s="6" r="M99" t="n">
        <v>0</v>
      </c>
      <c s="6" r="N99" t="n">
        <v>0</v>
      </c>
    </row>
    <row spans="1:14" r="100">
      <c s="4" r="A100" t="s">
        <v>44</v>
      </c>
      <c s="6" r="L100" t="n">
        <v>-1535</v>
      </c>
      <c s="6" r="M100" t="n">
        <v>-1674</v>
      </c>
      <c s="6" r="N100" t="n">
        <v>-1703</v>
      </c>
    </row>
    <row spans="1:14" r="101">
      <c s="3" r="A101" t="s">
        <v>45</v>
      </c>
    </row>
    <row spans="1:14" r="102">
      <c s="4" r="A102" t="s">
        <v>46</v>
      </c>
      <c s="6" r="L102" t="n">
        <v>-4916</v>
      </c>
      <c s="6" r="M102" t="n">
        <v>-4259</v>
      </c>
      <c s="6" r="N102" t="n">
        <v>-4214</v>
      </c>
    </row>
    <row spans="1:14" r="103">
      <c s="4" r="A103" t="s">
        <v>47</v>
      </c>
      <c s="6" r="L103" t="n">
        <v>5692</v>
      </c>
      <c s="6" r="M103" t="n">
        <v>5131</v>
      </c>
      <c s="6" r="N103" t="n">
        <v>5378</v>
      </c>
    </row>
    <row spans="1:14" r="104">
      <c s="4" r="A104" t="s">
        <v>45</v>
      </c>
      <c s="6" r="L104" t="n">
        <v>776</v>
      </c>
      <c s="6" r="M104" t="n">
        <v>872</v>
      </c>
      <c s="6" r="N104" t="n">
        <v>1164</v>
      </c>
    </row>
    <row spans="1:14" r="105">
      <c s="3" r="A105" t="s">
        <v>1078</v>
      </c>
    </row>
    <row spans="1:14" r="106">
      <c s="4" r="A106" t="s">
        <v>49</v>
      </c>
      <c s="6" r="L106" t="n">
        <v>0</v>
      </c>
      <c s="6" r="N106" t="n">
        <v>0</v>
      </c>
    </row>
    <row spans="1:14" r="107">
      <c s="4" r="A107" t="s">
        <v>50</v>
      </c>
      <c s="6" r="L107" t="n">
        <v>-759</v>
      </c>
      <c s="6" r="M107" t="n">
        <v>-802</v>
      </c>
      <c s="6" r="N107" t="n">
        <v>-539</v>
      </c>
    </row>
    <row spans="1:14" r="108">
      <c s="4" r="A108" t="s">
        <v>51</v>
      </c>
      <c s="6" r="L108" t="n">
        <v>-61</v>
      </c>
      <c s="6" r="M108" t="n">
        <v>-34</v>
      </c>
      <c s="6" r="N108" t="n">
        <v>-54</v>
      </c>
    </row>
    <row spans="1:14" r="109">
      <c s="4" r="A109" t="s">
        <v>52</v>
      </c>
      <c s="6" r="N109" t="n">
        <v>-593</v>
      </c>
    </row>
    <row spans="1:14" r="110">
      <c s="4" r="A110" t="s">
        <v>53</v>
      </c>
      <c s="6" r="N110" t="n">
        <v>0</v>
      </c>
    </row>
    <row spans="1:14" r="111">
      <c s="4" r="A111" t="s">
        <v>54</v>
      </c>
      <c s="6" r="L111" t="n">
        <v>-820</v>
      </c>
      <c s="6" r="M111" t="n">
        <v>-836</v>
      </c>
      <c s="6" r="N111" t="n">
        <v>-593</v>
      </c>
    </row>
    <row spans="1:14" r="112">
      <c s="4" r="A112" t="s">
        <v>175</v>
      </c>
      <c s="6" r="L112" t="n">
        <v>-820</v>
      </c>
      <c s="6" r="M112" t="n">
        <v>-836</v>
      </c>
      <c s="6" r="N112" t="n">
        <v>-593</v>
      </c>
    </row>
    <row spans="1:14" r="113">
      <c s="4" r="A113" t="s">
        <v>1082</v>
      </c>
    </row>
    <row spans="1:14" r="114">
      <c s="3" r="A114" t="s">
        <v>1075</v>
      </c>
    </row>
    <row spans="1:14" r="115">
      <c s="4" r="A115" t="s">
        <v>32</v>
      </c>
      <c s="6" r="L115" t="n">
        <v>0</v>
      </c>
      <c s="6" r="M115" t="n">
        <v>0</v>
      </c>
      <c s="6" r="N115" t="n">
        <v>0</v>
      </c>
    </row>
    <row spans="1:14" r="116">
      <c s="3" r="A116" t="s">
        <v>1076</v>
      </c>
    </row>
    <row spans="1:14" r="117">
      <c s="4" r="A117" t="s">
        <v>34</v>
      </c>
      <c s="6" r="L117" t="n">
        <v>-2749</v>
      </c>
      <c s="6" r="M117" t="n">
        <v>-3395</v>
      </c>
      <c s="6" r="N117" t="n">
        <v>-3564</v>
      </c>
    </row>
    <row spans="1:14" r="118">
      <c s="4" r="A118" t="s">
        <v>35</v>
      </c>
      <c s="6" r="L118" t="n">
        <v>0</v>
      </c>
      <c s="6" r="M118" t="n">
        <v>0</v>
      </c>
      <c s="6" r="N118" t="n">
        <v>0</v>
      </c>
    </row>
    <row spans="1:14" r="119">
      <c s="4" r="A119" t="s">
        <v>36</v>
      </c>
      <c s="6" r="L119" t="n">
        <v>0</v>
      </c>
      <c s="6" r="M119" t="n">
        <v>0</v>
      </c>
      <c s="6" r="N119" t="n">
        <v>0</v>
      </c>
    </row>
    <row spans="1:14" r="120">
      <c s="4" r="A120" t="s">
        <v>37</v>
      </c>
      <c s="6" r="L120" t="n">
        <v>0</v>
      </c>
      <c s="6" r="M120" t="n">
        <v>0</v>
      </c>
      <c s="6" r="N120" t="n">
        <v>0</v>
      </c>
    </row>
    <row spans="1:14" r="121">
      <c s="4" r="A121" t="s">
        <v>38</v>
      </c>
      <c s="6" r="L121" t="n">
        <v>0</v>
      </c>
      <c s="6" r="M121" t="n">
        <v>0</v>
      </c>
      <c s="6" r="N121" t="n">
        <v>0</v>
      </c>
    </row>
    <row spans="1:14" r="122">
      <c s="4" r="A122" t="s">
        <v>40</v>
      </c>
      <c s="6" r="L122" t="n">
        <v>0</v>
      </c>
    </row>
    <row spans="1:14" r="123">
      <c s="4" r="A123" t="s">
        <v>39</v>
      </c>
      <c s="6" r="N123" t="n">
        <v>0</v>
      </c>
    </row>
    <row spans="1:14" r="124">
      <c s="4" r="A124" t="s">
        <v>41</v>
      </c>
      <c s="6" r="L124" t="n">
        <v>-2063</v>
      </c>
      <c s="6" r="M124" t="n">
        <v>-2044</v>
      </c>
      <c s="6" r="N124" t="n">
        <v>-2235</v>
      </c>
    </row>
    <row spans="1:14" r="125">
      <c s="4" r="A125" t="s">
        <v>42</v>
      </c>
      <c s="6" r="L125" t="n">
        <v>4812</v>
      </c>
      <c s="6" r="M125" t="n">
        <v>5439</v>
      </c>
      <c s="6" r="N125" t="n">
        <v>5799</v>
      </c>
    </row>
    <row spans="1:14" r="126">
      <c s="4" r="A126" t="s">
        <v>43</v>
      </c>
      <c s="6" r="L126" t="n">
        <v>0</v>
      </c>
      <c s="6" r="M126" t="n">
        <v>0</v>
      </c>
      <c s="6" r="N126" t="n">
        <v>0</v>
      </c>
    </row>
    <row spans="1:14" r="127">
      <c s="4" r="A127" t="s">
        <v>1077</v>
      </c>
      <c s="6" r="L127" t="n">
        <v>2574565</v>
      </c>
      <c s="6" r="M127" t="n">
        <v>13085</v>
      </c>
      <c s="6" r="N127" t="n">
        <v>328889</v>
      </c>
    </row>
    <row spans="1:14" r="128">
      <c s="4" r="A128" t="s">
        <v>44</v>
      </c>
      <c s="6" r="L128" t="n">
        <v>2574565</v>
      </c>
      <c s="6" r="M128" t="n">
        <v>13085</v>
      </c>
      <c s="6" r="N128" t="n">
        <v>328889</v>
      </c>
    </row>
    <row spans="1:14" r="129">
      <c s="3" r="A129" t="s">
        <v>45</v>
      </c>
    </row>
    <row spans="1:14" r="130">
      <c s="4" r="A130" t="s">
        <v>46</v>
      </c>
      <c s="6" r="L130" t="n">
        <v>111653</v>
      </c>
      <c s="6" r="M130" t="n">
        <v>103273</v>
      </c>
      <c s="6" r="N130" t="n">
        <v>97308</v>
      </c>
    </row>
    <row spans="1:14" r="131">
      <c s="4" r="A131" t="s">
        <v>47</v>
      </c>
      <c s="6" r="L131" t="n">
        <v>-111653</v>
      </c>
      <c s="6" r="M131" t="n">
        <v>-103273</v>
      </c>
      <c s="6" r="N131" t="n">
        <v>-97308</v>
      </c>
    </row>
    <row spans="1:14" r="132">
      <c s="4" r="A132" t="s">
        <v>45</v>
      </c>
      <c s="6" r="L132" t="n">
        <v>0</v>
      </c>
      <c s="6" r="M132" t="n">
        <v>0</v>
      </c>
      <c s="6" r="N132" t="n">
        <v>0</v>
      </c>
    </row>
    <row spans="1:14" r="133">
      <c s="3" r="A133" t="s">
        <v>1078</v>
      </c>
    </row>
    <row spans="1:14" r="134">
      <c s="4" r="A134" t="s">
        <v>49</v>
      </c>
      <c s="6" r="L134" t="n">
        <v>0</v>
      </c>
      <c s="6" r="N134" t="n">
        <v>0</v>
      </c>
    </row>
    <row spans="1:14" r="135">
      <c s="4" r="A135" t="s">
        <v>50</v>
      </c>
      <c s="6" r="L135" t="n">
        <v>2574565</v>
      </c>
      <c s="6" r="M135" t="n">
        <v>13085</v>
      </c>
      <c s="6" r="N135" t="n">
        <v>328889</v>
      </c>
    </row>
    <row spans="1:14" r="136">
      <c s="4" r="A136" t="s">
        <v>51</v>
      </c>
      <c s="6" r="L136" t="n">
        <v>0</v>
      </c>
      <c s="6" r="M136" t="n">
        <v>0</v>
      </c>
      <c s="6" r="N136" t="n">
        <v>0</v>
      </c>
    </row>
    <row spans="1:14" r="137">
      <c s="4" r="A137" t="s">
        <v>52</v>
      </c>
      <c s="6" r="N137" t="n">
        <v>328889</v>
      </c>
    </row>
    <row spans="1:14" r="138">
      <c s="4" r="A138" t="s">
        <v>53</v>
      </c>
      <c s="6" r="N138" t="n">
        <v>0</v>
      </c>
    </row>
    <row spans="1:14" r="139">
      <c s="4" r="A139" t="s">
        <v>54</v>
      </c>
      <c s="6" r="L139" t="n">
        <v>2574565</v>
      </c>
      <c s="6" r="M139" t="n">
        <v>13085</v>
      </c>
      <c s="6" r="N139" t="n">
        <v>328889</v>
      </c>
    </row>
    <row spans="1:14" r="140">
      <c s="4" r="A140" t="s">
        <v>175</v>
      </c>
      <c s="8" r="L140" t="n">
        <v>2580421</v>
      </c>
      <c s="8" r="M140" t="n">
        <v>35275</v>
      </c>
      <c s="8" r="N140" t="n">
        <v>30487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83</v>
      </c>
      <c s="2" r="B1" t="s">
        <v>2</v>
      </c>
      <c s="2" r="C1" t="s">
        <v>30</v>
      </c>
      <c s="2" r="D1" t="s">
        <v>31</v>
      </c>
      <c s="2" r="E1" t="s">
        <v>1084</v>
      </c>
    </row>
    <row spans="1:5" r="2">
      <c s="3" r="A2" t="s">
        <v>1085</v>
      </c>
    </row>
    <row spans="1:5" r="3">
      <c s="4" r="A3" t="s">
        <v>75</v>
      </c>
      <c s="8" r="B3" t="n">
        <v>450781</v>
      </c>
      <c s="8" r="C3" t="n">
        <v>734231</v>
      </c>
      <c s="8" r="D3" t="n">
        <v>911099</v>
      </c>
      <c s="8" r="E3" t="n">
        <v>784622</v>
      </c>
    </row>
    <row spans="1:5" r="4">
      <c s="4" r="A4" t="s">
        <v>76</v>
      </c>
      <c s="6" r="B4" t="n">
        <v>200192</v>
      </c>
      <c s="6" r="C4" t="n">
        <v>248954</v>
      </c>
    </row>
    <row spans="1:5" r="5">
      <c s="4" r="A5" t="s">
        <v>77</v>
      </c>
      <c s="6" r="B5" t="n">
        <v>97542</v>
      </c>
      <c s="6" r="C5" t="n">
        <v>5678</v>
      </c>
    </row>
    <row spans="1:5" r="6">
      <c s="4" r="A6" t="s">
        <v>133</v>
      </c>
      <c s="6" r="B6" t="n">
        <v>135767</v>
      </c>
      <c s="6" r="C6" t="n">
        <v>232017</v>
      </c>
    </row>
    <row spans="1:5" r="7">
      <c s="4" r="A7" t="s">
        <v>80</v>
      </c>
      <c s="6" r="B7" t="n">
        <v>196720</v>
      </c>
      <c s="6" r="C7" t="n">
        <v>190253</v>
      </c>
    </row>
    <row spans="1:5" r="8">
      <c s="4" r="A8" t="s">
        <v>137</v>
      </c>
      <c s="6" r="B8" t="n">
        <v>122780</v>
      </c>
      <c s="6" r="C8" t="n">
        <v>131618</v>
      </c>
    </row>
    <row spans="1:5" r="9">
      <c s="4" r="A9" t="s">
        <v>85</v>
      </c>
      <c s="6" r="B9" t="n">
        <v>1203782</v>
      </c>
      <c s="6" r="C9" t="n">
        <v>1542751</v>
      </c>
    </row>
    <row spans="1:5" r="10">
      <c s="4" r="A10" t="s">
        <v>92</v>
      </c>
      <c s="6" r="B10" t="n">
        <v>3619029</v>
      </c>
      <c s="6" r="C10" t="n">
        <v>6453458</v>
      </c>
    </row>
    <row spans="1:5" r="11">
      <c s="4" r="A11" t="s">
        <v>1086</v>
      </c>
      <c s="6" r="B11" t="n">
        <v>0</v>
      </c>
      <c s="6" r="C11" t="n">
        <v>0</v>
      </c>
    </row>
    <row spans="1:5" r="12">
      <c s="4" r="A12" t="s">
        <v>1087</v>
      </c>
      <c s="6" r="B12" t="n">
        <v>0</v>
      </c>
      <c s="6" r="C12" t="n">
        <v>0</v>
      </c>
    </row>
    <row spans="1:5" r="13">
      <c s="4" r="A13" t="s">
        <v>1088</v>
      </c>
      <c s="6" r="B13" t="n">
        <v>0</v>
      </c>
      <c s="6" r="C13" t="n">
        <v>0</v>
      </c>
    </row>
    <row spans="1:5" r="14">
      <c s="4" r="A14" t="s">
        <v>93</v>
      </c>
      <c s="6" r="B14" t="n">
        <v>283927</v>
      </c>
      <c s="6" r="C14" t="n">
        <v>433514</v>
      </c>
    </row>
    <row spans="1:5" r="15">
      <c s="4" r="A15" t="s">
        <v>97</v>
      </c>
      <c s="6" r="B15" t="n">
        <v>5106738</v>
      </c>
      <c s="6" r="C15" t="n">
        <v>8429723</v>
      </c>
      <c s="6" r="D15" t="n">
        <v>8990193</v>
      </c>
    </row>
    <row spans="1:5" r="16">
      <c s="3" r="A16" t="s">
        <v>1089</v>
      </c>
    </row>
    <row spans="1:5" r="17">
      <c s="4" r="A17" t="s">
        <v>99</v>
      </c>
      <c s="6" r="B17" t="n">
        <v>128131</v>
      </c>
      <c s="6" r="C17" t="n">
        <v>180113</v>
      </c>
    </row>
    <row spans="1:5" r="18">
      <c s="4" r="A18" t="s">
        <v>100</v>
      </c>
      <c s="6" r="B18" t="n">
        <v>329450</v>
      </c>
      <c s="6" r="C18" t="n">
        <v>302396</v>
      </c>
    </row>
    <row spans="1:5" r="19">
      <c s="4" r="A19" t="s">
        <v>101</v>
      </c>
      <c s="6" r="B19" t="n">
        <v>5107210</v>
      </c>
      <c s="6" r="C19" t="n">
        <v>36885</v>
      </c>
    </row>
    <row spans="1:5" r="20">
      <c s="4" r="A20" t="s">
        <v>102</v>
      </c>
      <c s="6" r="B20" t="n">
        <v>5564791</v>
      </c>
      <c s="6" r="C20" t="n">
        <v>519394</v>
      </c>
    </row>
    <row spans="1:5" r="21">
      <c s="4" r="A21" t="s">
        <v>103</v>
      </c>
      <c s="6" r="B21" t="n">
        <v>30953</v>
      </c>
      <c s="6" r="C21" t="n">
        <v>5123485</v>
      </c>
    </row>
    <row spans="1:5" r="22">
      <c s="4" r="A22" t="s">
        <v>1090</v>
      </c>
      <c s="6" r="B22" t="n">
        <v>0</v>
      </c>
      <c s="6" r="C22" t="n">
        <v>0</v>
      </c>
    </row>
    <row spans="1:5" r="23">
      <c s="4" r="A23" t="s">
        <v>1091</v>
      </c>
      <c s="6" r="B23" t="n">
        <v>0</v>
      </c>
      <c s="6" r="C23" t="n">
        <v>0</v>
      </c>
    </row>
    <row spans="1:5" r="24">
      <c s="4" r="A24" t="s">
        <v>104</v>
      </c>
      <c s="6" r="B24" t="n">
        <v>396659</v>
      </c>
      <c s="6" r="C24" t="n">
        <v>398896</v>
      </c>
    </row>
    <row spans="1:5" r="25">
      <c s="4" r="A25" t="s">
        <v>105</v>
      </c>
      <c s="6" r="B25" t="n">
        <v>27373</v>
      </c>
      <c s="6" r="C25" t="n">
        <v>16260</v>
      </c>
    </row>
    <row spans="1:5" r="26">
      <c s="4" r="A26" t="s">
        <v>106</v>
      </c>
      <c s="6" r="B26" t="n">
        <v>99810</v>
      </c>
      <c s="6" r="C26" t="n">
        <v>32668</v>
      </c>
    </row>
    <row spans="1:5" r="27">
      <c s="4" r="A27" t="s">
        <v>107</v>
      </c>
      <c s="6" r="B27" t="n">
        <v>112270</v>
      </c>
      <c s="6" r="C27" t="n">
        <v>94291</v>
      </c>
    </row>
    <row spans="1:5" r="28">
      <c s="4" r="A28" t="s">
        <v>82</v>
      </c>
      <c s="6" r="B28" t="n">
        <v>0</v>
      </c>
      <c s="6" r="C28" t="n">
        <v>422809</v>
      </c>
    </row>
    <row spans="1:5" r="29">
      <c s="4" r="A29" t="s">
        <v>108</v>
      </c>
      <c s="6" r="B29" t="n">
        <v>119171</v>
      </c>
      <c s="6" r="C29" t="n">
        <v>153766</v>
      </c>
    </row>
    <row spans="1:5" r="30">
      <c s="4" r="A30" t="s">
        <v>109</v>
      </c>
      <c s="6" r="B30" t="n">
        <v>6351027</v>
      </c>
      <c s="6" r="C30" t="n">
        <v>6761569</v>
      </c>
    </row>
    <row spans="1:5" r="31">
      <c s="4" r="A31" t="s">
        <v>116</v>
      </c>
      <c s="6" r="B31" t="n">
        <v>-1244289</v>
      </c>
      <c s="6" r="C31" t="n">
        <v>1668154</v>
      </c>
      <c s="6" r="D31" t="n">
        <v>2253249</v>
      </c>
      <c s="6" r="E31" t="n">
        <v>2854567</v>
      </c>
    </row>
    <row spans="1:5" r="32">
      <c s="4" r="A32" t="s">
        <v>117</v>
      </c>
      <c s="6" r="B32" t="n">
        <v>5106738</v>
      </c>
      <c s="6" r="C32" t="n">
        <v>8429723</v>
      </c>
    </row>
    <row spans="1:5" r="33">
      <c s="4" r="A33" t="s">
        <v>1079</v>
      </c>
    </row>
    <row spans="1:5" r="34">
      <c s="3" r="A34" t="s">
        <v>1085</v>
      </c>
    </row>
    <row spans="1:5" r="35">
      <c s="4" r="A35" t="s">
        <v>75</v>
      </c>
      <c s="6" r="B35" t="n">
        <v>337646</v>
      </c>
      <c s="6" r="C35" t="n">
        <v>572185</v>
      </c>
      <c s="6" r="D35" t="n">
        <v>799333</v>
      </c>
      <c s="6" r="E35" t="n">
        <v>671313</v>
      </c>
    </row>
    <row spans="1:5" r="36">
      <c s="4" r="A36" t="s">
        <v>76</v>
      </c>
      <c s="6" r="B36" t="n">
        <v>200192</v>
      </c>
      <c s="6" r="C36" t="n">
        <v>248954</v>
      </c>
    </row>
    <row spans="1:5" r="37">
      <c s="4" r="A37" t="s">
        <v>77</v>
      </c>
      <c s="6" r="B37" t="n">
        <v>0</v>
      </c>
      <c s="6" r="C37" t="n">
        <v>0</v>
      </c>
    </row>
    <row spans="1:5" r="38">
      <c s="4" r="A38" t="s">
        <v>133</v>
      </c>
      <c s="6" r="B38" t="n">
        <v>12463</v>
      </c>
      <c s="6" r="C38" t="n">
        <v>9656</v>
      </c>
    </row>
    <row spans="1:5" r="39">
      <c s="4" r="A39" t="s">
        <v>80</v>
      </c>
      <c s="6" r="B39" t="n">
        <v>0</v>
      </c>
      <c s="6" r="C39" t="n">
        <v>0</v>
      </c>
    </row>
    <row spans="1:5" r="40">
      <c s="4" r="A40" t="s">
        <v>137</v>
      </c>
      <c s="6" r="B40" t="n">
        <v>83017</v>
      </c>
      <c s="6" r="C40" t="n">
        <v>89211</v>
      </c>
    </row>
    <row spans="1:5" r="41">
      <c s="4" r="A41" t="s">
        <v>85</v>
      </c>
      <c s="6" r="B41" t="n">
        <v>633318</v>
      </c>
      <c s="6" r="C41" t="n">
        <v>920006</v>
      </c>
    </row>
    <row spans="1:5" r="42">
      <c s="4" r="A42" t="s">
        <v>92</v>
      </c>
      <c s="6" r="B42" t="n">
        <v>7747</v>
      </c>
      <c s="6" r="C42" t="n">
        <v>10470</v>
      </c>
    </row>
    <row spans="1:5" r="43">
      <c s="4" r="A43" t="s">
        <v>1086</v>
      </c>
      <c s="6" r="B43" t="n">
        <v>4887905</v>
      </c>
      <c s="8" r="C43" t="n">
        <v>7464221</v>
      </c>
    </row>
    <row spans="1:5" r="44">
      <c s="4" r="A44" t="s">
        <v>1087</v>
      </c>
      <c s="6" r="B44" t="n">
        <v>0</v>
      </c>
      <c s="4" r="C44" t="s">
        <v>1092</v>
      </c>
    </row>
    <row spans="1:5" r="45">
      <c s="4" r="A45" t="s">
        <v>1088</v>
      </c>
      <c s="6" r="B45" t="n">
        <v>675000</v>
      </c>
      <c s="8" r="C45" t="n">
        <v>675000</v>
      </c>
    </row>
    <row spans="1:5" r="46">
      <c s="4" r="A46" t="s">
        <v>93</v>
      </c>
      <c s="6" r="B46" t="n">
        <v>39302</v>
      </c>
      <c s="6" r="C46" t="n">
        <v>131884</v>
      </c>
    </row>
    <row spans="1:5" r="47">
      <c s="4" r="A47" t="s">
        <v>97</v>
      </c>
      <c s="6" r="B47" t="n">
        <v>6243272</v>
      </c>
      <c s="6" r="C47" t="n">
        <v>9201581</v>
      </c>
    </row>
    <row spans="1:5" r="48">
      <c s="3" r="A48" t="s">
        <v>1089</v>
      </c>
    </row>
    <row spans="1:5" r="49">
      <c s="4" r="A49" t="s">
        <v>99</v>
      </c>
      <c s="6" r="B49" t="n">
        <v>8495</v>
      </c>
      <c s="6" r="C49" t="n">
        <v>23394</v>
      </c>
    </row>
    <row spans="1:5" r="50">
      <c s="4" r="A50" t="s">
        <v>100</v>
      </c>
      <c s="6" r="B50" t="n">
        <v>162268</v>
      </c>
      <c s="6" r="C50" t="n">
        <v>85899</v>
      </c>
    </row>
    <row spans="1:5" r="51">
      <c s="4" r="A51" t="s">
        <v>101</v>
      </c>
      <c s="6" r="B51" t="n">
        <v>5096460</v>
      </c>
      <c s="6" r="C51" t="n">
        <v>27625</v>
      </c>
    </row>
    <row spans="1:5" r="52">
      <c s="4" r="A52" t="s">
        <v>102</v>
      </c>
      <c s="6" r="B52" t="n">
        <v>5267223</v>
      </c>
      <c s="6" r="C52" t="n">
        <v>136918</v>
      </c>
    </row>
    <row spans="1:5" r="53">
      <c s="4" r="A53" t="s">
        <v>103</v>
      </c>
      <c s="6" r="B53" t="n">
        <v>0</v>
      </c>
      <c s="6" r="C53" t="n">
        <v>5084839</v>
      </c>
    </row>
    <row spans="1:5" r="54">
      <c s="4" r="A54" t="s">
        <v>1090</v>
      </c>
      <c s="6" r="B54" t="n">
        <v>2043308</v>
      </c>
      <c s="6" r="C54" t="n">
        <v>1817755</v>
      </c>
    </row>
    <row spans="1:5" r="55">
      <c s="4" r="A55" t="s">
        <v>1091</v>
      </c>
      <c s="6" r="B55" t="n">
        <v>0</v>
      </c>
      <c s="6" r="C55" t="n">
        <v>0</v>
      </c>
    </row>
    <row spans="1:5" r="56">
      <c s="4" r="A56" t="s">
        <v>104</v>
      </c>
      <c s="6" r="B56" t="n">
        <v>1005</v>
      </c>
      <c s="6" r="C56" t="n">
        <v>981</v>
      </c>
    </row>
    <row spans="1:5" r="57">
      <c s="4" r="A57" t="s">
        <v>105</v>
      </c>
      <c s="6" r="B57" t="n">
        <v>12390</v>
      </c>
      <c s="6" r="C57" t="n">
        <v>5967</v>
      </c>
    </row>
    <row spans="1:5" r="58">
      <c s="4" r="A58" t="s">
        <v>106</v>
      </c>
      <c s="6" r="B58" t="n">
        <v>79826</v>
      </c>
      <c s="6" r="C58" t="n">
        <v>4430</v>
      </c>
    </row>
    <row spans="1:5" r="59">
      <c s="4" r="A59" t="s">
        <v>107</v>
      </c>
      <c s="6" r="B59" t="n">
        <v>24247</v>
      </c>
      <c s="6" r="C59" t="n">
        <v>9172</v>
      </c>
    </row>
    <row spans="1:5" r="60">
      <c s="4" r="A60" t="s">
        <v>82</v>
      </c>
      <c s="6" r="B60" t="n">
        <v>0</v>
      </c>
      <c s="6" r="C60" t="n">
        <v>422809</v>
      </c>
    </row>
    <row spans="1:5" r="61">
      <c s="4" r="A61" t="s">
        <v>108</v>
      </c>
      <c s="6" r="B61" t="n">
        <v>59976</v>
      </c>
      <c s="6" r="C61" t="n">
        <v>50919</v>
      </c>
    </row>
    <row spans="1:5" r="62">
      <c s="4" r="A62" t="s">
        <v>109</v>
      </c>
      <c s="6" r="B62" t="n">
        <v>7487975</v>
      </c>
      <c s="6" r="C62" t="n">
        <v>7533790</v>
      </c>
    </row>
    <row spans="1:5" r="63">
      <c s="4" r="A63" t="s">
        <v>116</v>
      </c>
      <c s="6" r="B63" t="n">
        <v>-1244703</v>
      </c>
      <c s="6" r="C63" t="n">
        <v>1667791</v>
      </c>
    </row>
    <row spans="1:5" r="64">
      <c s="4" r="A64" t="s">
        <v>117</v>
      </c>
      <c s="6" r="B64" t="n">
        <v>6243272</v>
      </c>
      <c s="6" r="C64" t="n">
        <v>9201581</v>
      </c>
    </row>
    <row spans="1:5" r="65">
      <c s="4" r="A65" t="s">
        <v>1080</v>
      </c>
    </row>
    <row spans="1:5" r="66">
      <c s="3" r="A66" t="s">
        <v>1085</v>
      </c>
    </row>
    <row spans="1:5" r="67">
      <c s="4" r="A67" t="s">
        <v>75</v>
      </c>
      <c s="6" r="B67" t="n">
        <v>100428</v>
      </c>
      <c s="6" r="C67" t="n">
        <v>150358</v>
      </c>
      <c s="6" r="D67" t="n">
        <v>100418</v>
      </c>
      <c s="6" r="E67" t="n">
        <v>100468</v>
      </c>
    </row>
    <row spans="1:5" r="68">
      <c s="4" r="A68" t="s">
        <v>76</v>
      </c>
      <c s="6" r="B68" t="n">
        <v>0</v>
      </c>
      <c s="6" r="C68" t="n">
        <v>0</v>
      </c>
    </row>
    <row spans="1:5" r="69">
      <c s="4" r="A69" t="s">
        <v>77</v>
      </c>
      <c s="6" r="B69" t="n">
        <v>0</v>
      </c>
      <c s="6" r="C69" t="n">
        <v>0</v>
      </c>
    </row>
    <row spans="1:5" r="70">
      <c s="4" r="A70" t="s">
        <v>133</v>
      </c>
      <c s="6" r="B70" t="n">
        <v>3153</v>
      </c>
      <c s="6" r="C70" t="n">
        <v>15933</v>
      </c>
    </row>
    <row spans="1:5" r="71">
      <c s="4" r="A71" t="s">
        <v>80</v>
      </c>
      <c s="6" r="B71" t="n">
        <v>196720</v>
      </c>
      <c s="6" r="C71" t="n">
        <v>190253</v>
      </c>
    </row>
    <row spans="1:5" r="72">
      <c s="4" r="A72" t="s">
        <v>137</v>
      </c>
      <c s="6" r="B72" t="n">
        <v>38794</v>
      </c>
      <c s="6" r="C72" t="n">
        <v>41455</v>
      </c>
    </row>
    <row spans="1:5" r="73">
      <c s="4" r="A73" t="s">
        <v>85</v>
      </c>
      <c s="6" r="B73" t="n">
        <v>339095</v>
      </c>
      <c s="6" r="C73" t="n">
        <v>397999</v>
      </c>
    </row>
    <row spans="1:5" r="74">
      <c s="4" r="A74" t="s">
        <v>92</v>
      </c>
      <c s="6" r="B74" t="n">
        <v>3610869</v>
      </c>
      <c s="6" r="C74" t="n">
        <v>6442623</v>
      </c>
    </row>
    <row spans="1:5" r="75">
      <c s="4" r="A75" t="s">
        <v>1086</v>
      </c>
      <c s="6" r="B75" t="n">
        <v>0</v>
      </c>
      <c s="6" r="C75" t="n">
        <v>0</v>
      </c>
    </row>
    <row spans="1:5" r="76">
      <c s="4" r="A76" t="s">
        <v>1087</v>
      </c>
      <c s="6" r="B76" t="n">
        <v>2253312</v>
      </c>
      <c s="6" r="C76" t="n">
        <v>2021110</v>
      </c>
    </row>
    <row spans="1:5" r="77">
      <c s="4" r="A77" t="s">
        <v>1088</v>
      </c>
      <c s="6" r="B77" t="n">
        <v>0</v>
      </c>
      <c s="6" r="C77" t="n">
        <v>0</v>
      </c>
    </row>
    <row spans="1:5" r="78">
      <c s="4" r="A78" t="s">
        <v>93</v>
      </c>
      <c s="6" r="B78" t="n">
        <v>243806</v>
      </c>
      <c s="6" r="C78" t="n">
        <v>300058</v>
      </c>
    </row>
    <row spans="1:5" r="79">
      <c s="4" r="A79" t="s">
        <v>97</v>
      </c>
      <c s="6" r="B79" t="n">
        <v>6447082</v>
      </c>
      <c s="6" r="C79" t="n">
        <v>9161790</v>
      </c>
    </row>
    <row spans="1:5" r="80">
      <c s="3" r="A80" t="s">
        <v>1089</v>
      </c>
    </row>
    <row spans="1:5" r="81">
      <c s="4" r="A81" t="s">
        <v>99</v>
      </c>
      <c s="6" r="B81" t="n">
        <v>119633</v>
      </c>
      <c s="6" r="C81" t="n">
        <v>156664</v>
      </c>
    </row>
    <row spans="1:5" r="82">
      <c s="4" r="A82" t="s">
        <v>100</v>
      </c>
      <c s="6" r="B82" t="n">
        <v>170575</v>
      </c>
      <c s="6" r="C82" t="n">
        <v>220017</v>
      </c>
    </row>
    <row spans="1:5" r="83">
      <c s="4" r="A83" t="s">
        <v>101</v>
      </c>
      <c s="6" r="B83" t="n">
        <v>10750</v>
      </c>
      <c s="6" r="C83" t="n">
        <v>9260</v>
      </c>
    </row>
    <row spans="1:5" r="84">
      <c s="4" r="A84" t="s">
        <v>102</v>
      </c>
      <c s="6" r="B84" t="n">
        <v>300958</v>
      </c>
      <c s="6" r="C84" t="n">
        <v>385941</v>
      </c>
    </row>
    <row spans="1:5" r="85">
      <c s="4" r="A85" t="s">
        <v>103</v>
      </c>
      <c s="6" r="B85" t="n">
        <v>30953</v>
      </c>
      <c s="6" r="C85" t="n">
        <v>38646</v>
      </c>
    </row>
    <row spans="1:5" r="86">
      <c s="4" r="A86" t="s">
        <v>1090</v>
      </c>
      <c s="6" r="B86" t="n">
        <v>0</v>
      </c>
      <c s="6" r="C86" t="n">
        <v>0</v>
      </c>
    </row>
    <row spans="1:5" r="87">
      <c s="4" r="A87" t="s">
        <v>1091</v>
      </c>
      <c s="6" r="B87" t="n">
        <v>675000</v>
      </c>
      <c s="6" r="C87" t="n">
        <v>675000</v>
      </c>
    </row>
    <row spans="1:5" r="88">
      <c s="4" r="A88" t="s">
        <v>104</v>
      </c>
      <c s="6" r="B88" t="n">
        <v>395654</v>
      </c>
      <c s="6" r="C88" t="n">
        <v>397915</v>
      </c>
    </row>
    <row spans="1:5" r="89">
      <c s="4" r="A89" t="s">
        <v>105</v>
      </c>
      <c s="6" r="B89" t="n">
        <v>14983</v>
      </c>
      <c s="6" r="C89" t="n">
        <v>10293</v>
      </c>
    </row>
    <row spans="1:5" r="90">
      <c s="4" r="A90" t="s">
        <v>106</v>
      </c>
      <c s="6" r="B90" t="n">
        <v>19984</v>
      </c>
      <c s="6" r="C90" t="n">
        <v>28238</v>
      </c>
    </row>
    <row spans="1:5" r="91">
      <c s="4" r="A91" t="s">
        <v>107</v>
      </c>
      <c s="6" r="B91" t="n">
        <v>88023</v>
      </c>
      <c s="6" r="C91" t="n">
        <v>85119</v>
      </c>
    </row>
    <row spans="1:5" r="92">
      <c s="4" r="A92" t="s">
        <v>82</v>
      </c>
      <c s="6" r="B92" t="n">
        <v>0</v>
      </c>
      <c s="6" r="C92" t="n">
        <v>0</v>
      </c>
    </row>
    <row spans="1:5" r="93">
      <c s="4" r="A93" t="s">
        <v>108</v>
      </c>
      <c s="6" r="B93" t="n">
        <v>58847</v>
      </c>
      <c s="6" r="C93" t="n">
        <v>102461</v>
      </c>
    </row>
    <row spans="1:5" r="94">
      <c s="4" r="A94" t="s">
        <v>109</v>
      </c>
      <c s="6" r="B94" t="n">
        <v>1584402</v>
      </c>
      <c s="6" r="C94" t="n">
        <v>1723613</v>
      </c>
    </row>
    <row spans="1:5" r="95">
      <c s="4" r="A95" t="s">
        <v>116</v>
      </c>
      <c s="6" r="B95" t="n">
        <v>4862680</v>
      </c>
      <c s="6" r="C95" t="n">
        <v>7438177</v>
      </c>
    </row>
    <row spans="1:5" r="96">
      <c s="4" r="A96" t="s">
        <v>117</v>
      </c>
      <c s="6" r="B96" t="n">
        <v>6447082</v>
      </c>
      <c s="6" r="C96" t="n">
        <v>9161790</v>
      </c>
    </row>
    <row spans="1:5" r="97">
      <c s="4" r="A97" t="s">
        <v>1081</v>
      </c>
    </row>
    <row spans="1:5" r="98">
      <c s="3" r="A98" t="s">
        <v>1085</v>
      </c>
    </row>
    <row spans="1:5" r="99">
      <c s="4" r="A99" t="s">
        <v>75</v>
      </c>
      <c s="6" r="B99" t="n">
        <v>12707</v>
      </c>
      <c s="6" r="C99" t="n">
        <v>11688</v>
      </c>
      <c s="6" r="D99" t="n">
        <v>11348</v>
      </c>
      <c s="6" r="E99" t="n">
        <v>12841</v>
      </c>
    </row>
    <row spans="1:5" r="100">
      <c s="4" r="A100" t="s">
        <v>76</v>
      </c>
      <c s="6" r="B100" t="n">
        <v>0</v>
      </c>
      <c s="6" r="C100" t="n">
        <v>0</v>
      </c>
    </row>
    <row spans="1:5" r="101">
      <c s="4" r="A101" t="s">
        <v>77</v>
      </c>
      <c s="6" r="B101" t="n">
        <v>97542</v>
      </c>
      <c s="6" r="C101" t="n">
        <v>5678</v>
      </c>
    </row>
    <row spans="1:5" r="102">
      <c s="4" r="A102" t="s">
        <v>133</v>
      </c>
      <c s="6" r="B102" t="n">
        <v>124581</v>
      </c>
      <c s="6" r="C102" t="n">
        <v>211043</v>
      </c>
    </row>
    <row spans="1:5" r="103">
      <c s="4" r="A103" t="s">
        <v>80</v>
      </c>
      <c s="6" r="B103" t="n">
        <v>0</v>
      </c>
    </row>
    <row spans="1:5" r="104">
      <c s="4" r="A104" t="s">
        <v>137</v>
      </c>
      <c s="6" r="B104" t="n">
        <v>969</v>
      </c>
      <c s="6" r="C104" t="n">
        <v>952</v>
      </c>
    </row>
    <row spans="1:5" r="105">
      <c s="4" r="A105" t="s">
        <v>85</v>
      </c>
      <c s="6" r="B105" t="n">
        <v>235799</v>
      </c>
      <c s="6" r="C105" t="n">
        <v>229361</v>
      </c>
    </row>
    <row spans="1:5" r="106">
      <c s="4" r="A106" t="s">
        <v>92</v>
      </c>
      <c s="6" r="B106" t="n">
        <v>0</v>
      </c>
      <c s="6" r="C106" t="n">
        <v>2</v>
      </c>
    </row>
    <row spans="1:5" r="107">
      <c s="4" r="A107" t="s">
        <v>1086</v>
      </c>
      <c s="6" r="B107" t="n">
        <v>0</v>
      </c>
      <c s="6" r="C107" t="n">
        <v>0</v>
      </c>
    </row>
    <row spans="1:5" r="108">
      <c s="4" r="A108" t="s">
        <v>1087</v>
      </c>
      <c s="6" r="B108" t="n">
        <v>0</v>
      </c>
      <c s="6" r="C108" t="n">
        <v>0</v>
      </c>
    </row>
    <row spans="1:5" r="109">
      <c s="4" r="A109" t="s">
        <v>1088</v>
      </c>
      <c s="6" r="B109" t="n">
        <v>0</v>
      </c>
      <c s="6" r="C109" t="n">
        <v>0</v>
      </c>
    </row>
    <row spans="1:5" r="110">
      <c s="4" r="A110" t="s">
        <v>93</v>
      </c>
      <c s="6" r="B110" t="n">
        <v>819</v>
      </c>
      <c s="6" r="C110" t="n">
        <v>1572</v>
      </c>
    </row>
    <row spans="1:5" r="111">
      <c s="4" r="A111" t="s">
        <v>97</v>
      </c>
      <c s="6" r="B111" t="n">
        <v>236618</v>
      </c>
      <c s="6" r="C111" t="n">
        <v>230935</v>
      </c>
    </row>
    <row spans="1:5" r="112">
      <c s="3" r="A112" t="s">
        <v>1089</v>
      </c>
    </row>
    <row spans="1:5" r="113">
      <c s="4" r="A113" t="s">
        <v>99</v>
      </c>
      <c s="6" r="B113" t="n">
        <v>3</v>
      </c>
      <c s="6" r="C113" t="n">
        <v>55</v>
      </c>
    </row>
    <row spans="1:5" r="114">
      <c s="4" r="A114" t="s">
        <v>100</v>
      </c>
      <c s="6" r="B114" t="n">
        <v>1037</v>
      </c>
      <c s="6" r="C114" t="n">
        <v>1095</v>
      </c>
    </row>
    <row spans="1:5" r="115">
      <c s="4" r="A115" t="s">
        <v>101</v>
      </c>
      <c s="6" r="B115" t="n">
        <v>0</v>
      </c>
      <c s="6" r="C115" t="n">
        <v>0</v>
      </c>
    </row>
    <row spans="1:5" r="116">
      <c s="4" r="A116" t="s">
        <v>102</v>
      </c>
      <c s="6" r="B116" t="n">
        <v>1040</v>
      </c>
      <c s="6" r="C116" t="n">
        <v>1150</v>
      </c>
    </row>
    <row spans="1:5" r="117">
      <c s="4" r="A117" t="s">
        <v>103</v>
      </c>
      <c s="6" r="B117" t="n">
        <v>0</v>
      </c>
      <c s="6" r="C117" t="n">
        <v>0</v>
      </c>
    </row>
    <row spans="1:5" r="118">
      <c s="4" r="A118" t="s">
        <v>1090</v>
      </c>
      <c s="6" r="B118" t="n">
        <v>210005</v>
      </c>
      <c s="6" r="C118" t="n">
        <v>203355</v>
      </c>
    </row>
    <row spans="1:5" r="119">
      <c s="4" r="A119" t="s">
        <v>1091</v>
      </c>
      <c s="6" r="B119" t="n">
        <v>0</v>
      </c>
      <c s="6" r="C119" t="n">
        <v>0</v>
      </c>
    </row>
    <row spans="1:5" r="120">
      <c s="4" r="A120" t="s">
        <v>104</v>
      </c>
      <c s="6" r="B120" t="n">
        <v>0</v>
      </c>
      <c s="6" r="C120" t="n">
        <v>0</v>
      </c>
    </row>
    <row spans="1:5" r="121">
      <c s="4" r="A121" t="s">
        <v>105</v>
      </c>
      <c s="6" r="B121" t="n">
        <v>0</v>
      </c>
      <c s="6" r="C121" t="n">
        <v>0</v>
      </c>
    </row>
    <row spans="1:5" r="122">
      <c s="4" r="A122" t="s">
        <v>106</v>
      </c>
      <c s="6" r="B122" t="n">
        <v>0</v>
      </c>
      <c s="6" r="C122" t="n">
        <v>0</v>
      </c>
    </row>
    <row spans="1:5" r="123">
      <c s="4" r="A123" t="s">
        <v>107</v>
      </c>
      <c s="6" r="B123" t="n">
        <v>0</v>
      </c>
      <c s="6" r="C123" t="n">
        <v>0</v>
      </c>
    </row>
    <row spans="1:5" r="124">
      <c s="4" r="A124" t="s">
        <v>82</v>
      </c>
      <c s="6" r="B124" t="n">
        <v>0</v>
      </c>
      <c s="6" r="C124" t="n">
        <v>0</v>
      </c>
    </row>
    <row spans="1:5" r="125">
      <c s="4" r="A125" t="s">
        <v>108</v>
      </c>
      <c s="6" r="B125" t="n">
        <v>348</v>
      </c>
      <c s="6" r="C125" t="n">
        <v>386</v>
      </c>
    </row>
    <row spans="1:5" r="126">
      <c s="4" r="A126" t="s">
        <v>109</v>
      </c>
      <c s="6" r="B126" t="n">
        <v>211393</v>
      </c>
      <c s="6" r="C126" t="n">
        <v>204891</v>
      </c>
    </row>
    <row spans="1:5" r="127">
      <c s="4" r="A127" t="s">
        <v>116</v>
      </c>
      <c s="6" r="B127" t="n">
        <v>25225</v>
      </c>
      <c s="6" r="C127" t="n">
        <v>26044</v>
      </c>
    </row>
    <row spans="1:5" r="128">
      <c s="4" r="A128" t="s">
        <v>117</v>
      </c>
      <c s="6" r="B128" t="n">
        <v>236618</v>
      </c>
      <c s="6" r="C128" t="n">
        <v>230935</v>
      </c>
    </row>
    <row spans="1:5" r="129">
      <c s="4" r="A129" t="s">
        <v>1082</v>
      </c>
    </row>
    <row spans="1:5" r="130">
      <c s="3" r="A130" t="s">
        <v>1085</v>
      </c>
    </row>
    <row spans="1:5" r="131">
      <c s="4" r="A131" t="s">
        <v>75</v>
      </c>
      <c s="6" r="B131" t="n">
        <v>0</v>
      </c>
      <c s="6" r="C131" t="n">
        <v>0</v>
      </c>
      <c s="8" r="D131" t="n">
        <v>0</v>
      </c>
      <c s="8" r="E131" t="n">
        <v>0</v>
      </c>
    </row>
    <row spans="1:5" r="132">
      <c s="4" r="A132" t="s">
        <v>76</v>
      </c>
      <c s="6" r="B132" t="n">
        <v>0</v>
      </c>
      <c s="6" r="C132" t="n">
        <v>0</v>
      </c>
    </row>
    <row spans="1:5" r="133">
      <c s="4" r="A133" t="s">
        <v>77</v>
      </c>
      <c s="6" r="B133" t="n">
        <v>0</v>
      </c>
      <c s="6" r="C133" t="n">
        <v>0</v>
      </c>
    </row>
    <row spans="1:5" r="134">
      <c s="4" r="A134" t="s">
        <v>133</v>
      </c>
      <c s="6" r="B134" t="n">
        <v>-4430</v>
      </c>
      <c s="6" r="C134" t="n">
        <v>-4615</v>
      </c>
    </row>
    <row spans="1:5" r="135">
      <c s="4" r="A135" t="s">
        <v>80</v>
      </c>
      <c s="6" r="B135" t="n">
        <v>0</v>
      </c>
      <c s="6" r="C135" t="n">
        <v>0</v>
      </c>
    </row>
    <row spans="1:5" r="136">
      <c s="4" r="A136" t="s">
        <v>137</v>
      </c>
      <c s="6" r="B136" t="n">
        <v>0</v>
      </c>
      <c s="6" r="C136" t="n">
        <v>0</v>
      </c>
    </row>
    <row spans="1:5" r="137">
      <c s="4" r="A137" t="s">
        <v>85</v>
      </c>
      <c s="6" r="B137" t="n">
        <v>-4430</v>
      </c>
      <c s="6" r="C137" t="n">
        <v>-4615</v>
      </c>
    </row>
    <row spans="1:5" r="138">
      <c s="4" r="A138" t="s">
        <v>92</v>
      </c>
      <c s="6" r="B138" t="n">
        <v>413</v>
      </c>
      <c s="6" r="C138" t="n">
        <v>363</v>
      </c>
    </row>
    <row spans="1:5" r="139">
      <c s="4" r="A139" t="s">
        <v>1086</v>
      </c>
      <c s="6" r="B139" t="n">
        <v>-4887905</v>
      </c>
      <c s="6" r="C139" t="n">
        <v>-7464221</v>
      </c>
    </row>
    <row spans="1:5" r="140">
      <c s="4" r="A140" t="s">
        <v>1087</v>
      </c>
      <c s="6" r="B140" t="n">
        <v>-2253312</v>
      </c>
      <c s="6" r="C140" t="n">
        <v>-2021110</v>
      </c>
    </row>
    <row spans="1:5" r="141">
      <c s="4" r="A141" t="s">
        <v>1088</v>
      </c>
      <c s="6" r="B141" t="n">
        <v>-675000</v>
      </c>
      <c s="6" r="C141" t="n">
        <v>-675000</v>
      </c>
    </row>
    <row spans="1:5" r="142">
      <c s="4" r="A142" t="s">
        <v>93</v>
      </c>
      <c s="6" r="B142" t="n">
        <v>0</v>
      </c>
      <c s="6" r="C142" t="n">
        <v>0</v>
      </c>
    </row>
    <row spans="1:5" r="143">
      <c s="4" r="A143" t="s">
        <v>97</v>
      </c>
      <c s="6" r="B143" t="n">
        <v>-7820234</v>
      </c>
      <c s="6" r="C143" t="n">
        <v>-10164583</v>
      </c>
    </row>
    <row spans="1:5" r="144">
      <c s="3" r="A144" t="s">
        <v>1089</v>
      </c>
    </row>
    <row spans="1:5" r="145">
      <c s="4" r="A145" t="s">
        <v>99</v>
      </c>
      <c s="6" r="B145" t="n">
        <v>0</v>
      </c>
      <c s="6" r="C145" t="n">
        <v>0</v>
      </c>
    </row>
    <row spans="1:5" r="146">
      <c s="4" r="A146" t="s">
        <v>100</v>
      </c>
      <c s="6" r="B146" t="n">
        <v>-4430</v>
      </c>
      <c s="6" r="C146" t="n">
        <v>-4615</v>
      </c>
    </row>
    <row spans="1:5" r="147">
      <c s="4" r="A147" t="s">
        <v>101</v>
      </c>
      <c s="6" r="B147" t="n">
        <v>0</v>
      </c>
      <c s="6" r="C147" t="n">
        <v>0</v>
      </c>
    </row>
    <row spans="1:5" r="148">
      <c s="4" r="A148" t="s">
        <v>102</v>
      </c>
      <c s="6" r="B148" t="n">
        <v>-4430</v>
      </c>
      <c s="8" r="C148" t="n">
        <v>-4615</v>
      </c>
    </row>
    <row spans="1:5" r="149">
      <c s="4" r="A149" t="s">
        <v>103</v>
      </c>
      <c s="6" r="B149" t="n">
        <v>0</v>
      </c>
      <c s="4" r="C149" t="s">
        <v>1092</v>
      </c>
    </row>
    <row spans="1:5" r="150">
      <c s="4" r="A150" t="s">
        <v>1090</v>
      </c>
      <c s="6" r="B150" t="n">
        <v>-2253313</v>
      </c>
      <c s="8" r="C150" t="n">
        <v>-2021110</v>
      </c>
    </row>
    <row spans="1:5" r="151">
      <c s="4" r="A151" t="s">
        <v>1091</v>
      </c>
      <c s="6" r="B151" t="n">
        <v>-675000</v>
      </c>
      <c s="6" r="C151" t="n">
        <v>-675000</v>
      </c>
    </row>
    <row spans="1:5" r="152">
      <c s="4" r="A152" t="s">
        <v>104</v>
      </c>
      <c s="6" r="B152" t="n">
        <v>0</v>
      </c>
      <c s="6" r="C152" t="n">
        <v>0</v>
      </c>
    </row>
    <row spans="1:5" r="153">
      <c s="4" r="A153" t="s">
        <v>105</v>
      </c>
      <c s="6" r="B153" t="n">
        <v>0</v>
      </c>
      <c s="6" r="C153" t="n">
        <v>0</v>
      </c>
    </row>
    <row spans="1:5" r="154">
      <c s="4" r="A154" t="s">
        <v>106</v>
      </c>
      <c s="6" r="B154" t="n">
        <v>0</v>
      </c>
      <c s="6" r="C154" t="n">
        <v>0</v>
      </c>
    </row>
    <row spans="1:5" r="155">
      <c s="4" r="A155" t="s">
        <v>107</v>
      </c>
      <c s="6" r="B155" t="n">
        <v>0</v>
      </c>
      <c s="6" r="C155" t="n">
        <v>0</v>
      </c>
    </row>
    <row spans="1:5" r="156">
      <c s="4" r="A156" t="s">
        <v>82</v>
      </c>
      <c s="6" r="B156" t="n">
        <v>0</v>
      </c>
      <c s="6" r="C156" t="n">
        <v>0</v>
      </c>
    </row>
    <row spans="1:5" r="157">
      <c s="4" r="A157" t="s">
        <v>108</v>
      </c>
      <c s="6" r="B157" t="n">
        <v>0</v>
      </c>
      <c s="6" r="C157" t="n">
        <v>0</v>
      </c>
    </row>
    <row spans="1:5" r="158">
      <c s="4" r="A158" t="s">
        <v>109</v>
      </c>
      <c s="6" r="B158" t="n">
        <v>-2932743</v>
      </c>
      <c s="6" r="C158" t="n">
        <v>-2700725</v>
      </c>
    </row>
    <row spans="1:5" r="159">
      <c s="4" r="A159" t="s">
        <v>116</v>
      </c>
      <c s="6" r="B159" t="n">
        <v>-4887491</v>
      </c>
      <c s="6" r="C159" t="n">
        <v>-7463858</v>
      </c>
    </row>
    <row spans="1:5" r="160">
      <c s="4" r="A160" t="s">
        <v>117</v>
      </c>
      <c s="8" r="B160" t="n">
        <v>-7820234</v>
      </c>
      <c s="8" r="C160" t="n">
        <v>-1016458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3</v>
      </c>
      <c s="2" r="B1" t="s">
        <v>1</v>
      </c>
    </row>
    <row spans="1:4" r="2">
      <c s="2" r="B2" t="s">
        <v>2</v>
      </c>
      <c s="2" r="C2" t="s">
        <v>30</v>
      </c>
      <c s="2" r="D2" t="s">
        <v>31</v>
      </c>
    </row>
    <row spans="1:4" r="3">
      <c s="4" r="A3" t="s">
        <v>138</v>
      </c>
      <c s="8" r="B3" t="n">
        <v>-44367</v>
      </c>
      <c s="8" r="C3" t="n">
        <v>-33582</v>
      </c>
      <c s="8" r="D3" t="n">
        <v>55742</v>
      </c>
    </row>
    <row spans="1:4" r="4">
      <c s="3" r="A4" t="s">
        <v>1094</v>
      </c>
    </row>
    <row spans="1:4" r="5">
      <c s="4" r="A5" t="s">
        <v>140</v>
      </c>
      <c s="6" r="B5" t="n">
        <v>-119024</v>
      </c>
      <c s="6" r="C5" t="n">
        <v>-147286</v>
      </c>
      <c s="6" r="D5" t="n">
        <v>-296984</v>
      </c>
    </row>
    <row spans="1:4" r="6">
      <c s="4" r="A6" t="s">
        <v>1095</v>
      </c>
      <c s="6" r="B6" t="n">
        <v>-5871</v>
      </c>
      <c s="6" r="C6" t="n">
        <v>-7317</v>
      </c>
      <c s="6" r="D6" t="n">
        <v>-14947</v>
      </c>
    </row>
    <row spans="1:4" r="7">
      <c s="4" r="A7" t="s">
        <v>143</v>
      </c>
      <c s="6" r="B7" t="n">
        <v>2191</v>
      </c>
      <c s="6" r="C7" t="n">
        <v>62358</v>
      </c>
      <c s="6" r="D7" t="n">
        <v>433453</v>
      </c>
    </row>
    <row spans="1:4" r="8">
      <c s="4" r="A8" t="s">
        <v>142</v>
      </c>
      <c s="6" r="B8" t="n">
        <v>0</v>
      </c>
      <c s="6" r="C8" t="n">
        <v>0</v>
      </c>
      <c s="6" r="D8" t="n">
        <v>34919</v>
      </c>
    </row>
    <row spans="1:4" r="9">
      <c s="4" r="A9" t="s">
        <v>144</v>
      </c>
      <c s="6" r="B9" t="n">
        <v>-246735</v>
      </c>
      <c s="6" r="C9" t="n">
        <v>-211929</v>
      </c>
      <c s="6" r="D9" t="n">
        <v>-213726</v>
      </c>
    </row>
    <row spans="1:4" r="10">
      <c s="4" r="A10" t="s">
        <v>145</v>
      </c>
      <c s="6" r="B10" t="n">
        <v>290205</v>
      </c>
      <c s="6" r="C10" t="n">
        <v>205611</v>
      </c>
      <c s="6" r="D10" t="n">
        <v>194537</v>
      </c>
    </row>
    <row spans="1:4" r="11">
      <c s="4" r="A11" t="s">
        <v>146</v>
      </c>
      <c s="6" r="B11" t="n">
        <v>2259</v>
      </c>
      <c s="6" r="C11" t="n">
        <v>9464</v>
      </c>
      <c s="6" r="D11" t="n">
        <v>0</v>
      </c>
    </row>
    <row spans="1:4" r="12">
      <c s="4" r="A12" t="s">
        <v>148</v>
      </c>
      <c s="6" r="B12" t="n">
        <v>-91864</v>
      </c>
      <c s="6" r="C12" t="n">
        <v>-5678</v>
      </c>
      <c s="6" r="D12" t="n">
        <v>3453</v>
      </c>
    </row>
    <row spans="1:4" r="13">
      <c s="4" r="A13" t="s">
        <v>147</v>
      </c>
      <c s="6" r="B13" t="n">
        <v>-11502</v>
      </c>
      <c s="6" r="C13" t="n">
        <v>-16657</v>
      </c>
      <c s="6" r="D13" t="n">
        <v>-15260</v>
      </c>
    </row>
    <row spans="1:4" r="14">
      <c s="4" r="A14" t="s">
        <v>149</v>
      </c>
      <c s="6" r="B14" t="n">
        <v>-180341</v>
      </c>
      <c s="6" r="C14" t="n">
        <v>-111434</v>
      </c>
      <c s="6" r="D14" t="n">
        <v>125445</v>
      </c>
    </row>
    <row spans="1:4" r="15">
      <c s="3" r="A15" t="s">
        <v>1096</v>
      </c>
    </row>
    <row spans="1:4" r="16">
      <c s="4" r="A16" t="s">
        <v>1097</v>
      </c>
      <c s="6" r="D16" t="n">
        <v>0</v>
      </c>
    </row>
    <row spans="1:4" r="17">
      <c s="4" r="A17" t="s">
        <v>1098</v>
      </c>
      <c s="6" r="D17" t="n">
        <v>644000</v>
      </c>
    </row>
    <row spans="1:4" r="18">
      <c s="4" r="A18" t="s">
        <v>153</v>
      </c>
      <c s="6" r="D18" t="n">
        <v>-628660</v>
      </c>
    </row>
    <row spans="1:4" r="19">
      <c s="4" r="A19" t="s">
        <v>154</v>
      </c>
      <c s="6" r="B19" t="n">
        <v>-19500</v>
      </c>
      <c s="6" r="C19" t="n">
        <v>-19500</v>
      </c>
      <c s="6" r="D19" t="n">
        <v>-17250</v>
      </c>
    </row>
    <row spans="1:4" r="20">
      <c s="4" r="A20" t="s">
        <v>155</v>
      </c>
      <c s="6" r="B20" t="n">
        <v>-11332</v>
      </c>
      <c s="6" r="C20" t="n">
        <v>-5695</v>
      </c>
      <c s="6" r="D20" t="n">
        <v>-6836</v>
      </c>
    </row>
    <row spans="1:4" r="21">
      <c s="4" r="A21" t="s">
        <v>156</v>
      </c>
      <c s="6" r="B21" t="n">
        <v>0</v>
      </c>
      <c s="6" r="C21" t="n">
        <v>-4519</v>
      </c>
      <c s="6" r="D21" t="n">
        <v>-20489</v>
      </c>
    </row>
    <row spans="1:4" r="22">
      <c s="4" r="A22" t="s">
        <v>157</v>
      </c>
      <c s="6" r="B22" t="n">
        <v>0</v>
      </c>
      <c s="6" r="C22" t="n">
        <v>-2123</v>
      </c>
      <c s="6" r="D22" t="n">
        <v>-25475</v>
      </c>
    </row>
    <row spans="1:4" r="23">
      <c s="4" r="A23" t="s">
        <v>137</v>
      </c>
      <c s="6" r="B23" t="n">
        <v>0</v>
      </c>
      <c s="6" r="C23" t="n">
        <v>-15</v>
      </c>
      <c s="6" r="D23" t="n">
        <v>0</v>
      </c>
    </row>
    <row spans="1:4" r="24">
      <c s="4" r="A24" t="s">
        <v>158</v>
      </c>
      <c s="6" r="B24" t="n">
        <v>-27910</v>
      </c>
      <c s="6" r="C24" t="n">
        <v>0</v>
      </c>
      <c s="6" r="D24" t="n">
        <v>0</v>
      </c>
    </row>
    <row spans="1:4" r="25">
      <c s="4" r="A25" t="s">
        <v>1099</v>
      </c>
      <c s="6" r="B25" t="n">
        <v>0</v>
      </c>
      <c s="6" r="C25" t="n">
        <v>0</v>
      </c>
      <c s="6" r="D25" t="n">
        <v>0</v>
      </c>
    </row>
    <row spans="1:4" r="26">
      <c s="4" r="A26" t="s">
        <v>159</v>
      </c>
      <c s="6" r="B26" t="n">
        <v>-58742</v>
      </c>
      <c s="6" r="C26" t="n">
        <v>-31852</v>
      </c>
      <c s="6" r="D26" t="n">
        <v>-54710</v>
      </c>
    </row>
    <row spans="1:4" r="27">
      <c s="4" r="A27" t="s">
        <v>160</v>
      </c>
      <c s="6" r="B27" t="n">
        <v>-283450</v>
      </c>
      <c s="6" r="C27" t="n">
        <v>-176868</v>
      </c>
      <c s="6" r="D27" t="n">
        <v>126477</v>
      </c>
    </row>
    <row spans="1:4" r="28">
      <c s="4" r="A28" t="s">
        <v>161</v>
      </c>
      <c s="6" r="B28" t="n">
        <v>734231</v>
      </c>
      <c s="6" r="C28" t="n">
        <v>911099</v>
      </c>
      <c s="6" r="D28" t="n">
        <v>784622</v>
      </c>
    </row>
    <row spans="1:4" r="29">
      <c s="4" r="A29" t="s">
        <v>162</v>
      </c>
      <c s="6" r="B29" t="n">
        <v>450781</v>
      </c>
      <c s="6" r="C29" t="n">
        <v>734231</v>
      </c>
      <c s="6" r="D29" t="n">
        <v>911099</v>
      </c>
    </row>
    <row spans="1:4" r="30">
      <c s="4" r="A30" t="s">
        <v>1079</v>
      </c>
    </row>
    <row spans="1:4" r="31">
      <c s="4" r="A31" t="s">
        <v>138</v>
      </c>
      <c s="6" r="B31" t="n">
        <v>-445136</v>
      </c>
      <c s="6" r="C31" t="n">
        <v>-324688</v>
      </c>
      <c s="6" r="D31" t="n">
        <v>-632060</v>
      </c>
    </row>
    <row spans="1:4" r="32">
      <c s="3" r="A32" t="s">
        <v>1094</v>
      </c>
    </row>
    <row spans="1:4" r="33">
      <c s="4" r="A33" t="s">
        <v>140</v>
      </c>
      <c s="6" r="B33" t="n">
        <v>-1108</v>
      </c>
      <c s="6" r="C33" t="n">
        <v>-2700</v>
      </c>
      <c s="6" r="D33" t="n">
        <v>-3320</v>
      </c>
    </row>
    <row spans="1:4" r="34">
      <c s="4" r="A34" t="s">
        <v>1095</v>
      </c>
      <c s="6" r="B34" t="n">
        <v>0</v>
      </c>
      <c s="6" r="C34" t="n">
        <v>0</v>
      </c>
      <c s="6" r="D34" t="n">
        <v>0</v>
      </c>
    </row>
    <row spans="1:4" r="35">
      <c s="4" r="A35" t="s">
        <v>143</v>
      </c>
      <c s="6" r="B35" t="n">
        <v>0</v>
      </c>
      <c s="6" r="C35" t="n">
        <v>57625</v>
      </c>
      <c s="6" r="D35" t="n">
        <v>0</v>
      </c>
    </row>
    <row spans="1:4" r="36">
      <c s="4" r="A36" t="s">
        <v>142</v>
      </c>
      <c s="6" r="D36" t="n">
        <v>0</v>
      </c>
    </row>
    <row spans="1:4" r="37">
      <c s="4" r="A37" t="s">
        <v>144</v>
      </c>
      <c s="6" r="B37" t="n">
        <v>-246735</v>
      </c>
      <c s="6" r="C37" t="n">
        <v>-211929</v>
      </c>
      <c s="6" r="D37" t="n">
        <v>-213726</v>
      </c>
    </row>
    <row spans="1:4" r="38">
      <c s="4" r="A38" t="s">
        <v>145</v>
      </c>
      <c s="6" r="B38" t="n">
        <v>290205</v>
      </c>
      <c s="6" r="C38" t="n">
        <v>205611</v>
      </c>
      <c s="6" r="D38" t="n">
        <v>194537</v>
      </c>
    </row>
    <row spans="1:4" r="39">
      <c s="4" r="A39" t="s">
        <v>146</v>
      </c>
      <c s="6" r="B39" t="n">
        <v>0</v>
      </c>
      <c s="6" r="C39" t="n">
        <v>9464</v>
      </c>
    </row>
    <row spans="1:4" r="40">
      <c s="4" r="A40" t="s">
        <v>148</v>
      </c>
      <c s="6" r="B40" t="n">
        <v>0</v>
      </c>
      <c s="6" r="C40" t="n">
        <v>0</v>
      </c>
      <c s="6" r="D40" t="n">
        <v>3453</v>
      </c>
    </row>
    <row spans="1:4" r="41">
      <c s="4" r="A41" t="s">
        <v>147</v>
      </c>
      <c s="6" r="B41" t="n">
        <v>-913</v>
      </c>
      <c s="6" r="C41" t="n">
        <v>-2541</v>
      </c>
      <c s="6" r="D41" t="n">
        <v>-5451</v>
      </c>
    </row>
    <row spans="1:4" r="42">
      <c s="4" r="A42" t="s">
        <v>149</v>
      </c>
      <c s="6" r="B42" t="n">
        <v>41449</v>
      </c>
      <c s="6" r="C42" t="n">
        <v>55530</v>
      </c>
      <c s="6" r="D42" t="n">
        <v>-24507</v>
      </c>
    </row>
    <row spans="1:4" r="43">
      <c s="3" r="A43" t="s">
        <v>1096</v>
      </c>
    </row>
    <row spans="1:4" r="44">
      <c s="4" r="A44" t="s">
        <v>1097</v>
      </c>
      <c s="6" r="D44" t="n">
        <v>0</v>
      </c>
    </row>
    <row spans="1:4" r="45">
      <c s="4" r="A45" t="s">
        <v>1098</v>
      </c>
      <c s="6" r="D45" t="n">
        <v>644000</v>
      </c>
    </row>
    <row spans="1:4" r="46">
      <c s="4" r="A46" t="s">
        <v>153</v>
      </c>
      <c s="6" r="D46" t="n">
        <v>-628660</v>
      </c>
    </row>
    <row spans="1:4" r="47">
      <c s="4" r="A47" t="s">
        <v>154</v>
      </c>
      <c s="6" r="B47" t="n">
        <v>-19500</v>
      </c>
      <c s="6" r="C47" t="n">
        <v>-19500</v>
      </c>
      <c s="6" r="D47" t="n">
        <v>-17250</v>
      </c>
    </row>
    <row spans="1:4" r="48">
      <c s="4" r="A48" t="s">
        <v>155</v>
      </c>
      <c s="6" r="B48" t="n">
        <v>-2692</v>
      </c>
      <c s="6" r="C48" t="n">
        <v>-1258</v>
      </c>
      <c s="6" r="D48" t="n">
        <v>-6324</v>
      </c>
    </row>
    <row spans="1:4" r="49">
      <c s="4" r="A49" t="s">
        <v>156</v>
      </c>
      <c s="6" r="C49" t="n">
        <v>-2219</v>
      </c>
      <c s="6" r="D49" t="n">
        <v>-19864</v>
      </c>
    </row>
    <row spans="1:4" r="50">
      <c s="4" r="A50" t="s">
        <v>157</v>
      </c>
      <c s="6" r="C50" t="n">
        <v>-2123</v>
      </c>
      <c s="6" r="D50" t="n">
        <v>-25475</v>
      </c>
    </row>
    <row spans="1:4" r="51">
      <c s="4" r="A51" t="s">
        <v>137</v>
      </c>
      <c s="6" r="C51" t="n">
        <v>-15</v>
      </c>
    </row>
    <row spans="1:4" r="52">
      <c s="4" r="A52" t="s">
        <v>158</v>
      </c>
      <c s="6" r="B52" t="n">
        <v>-27910</v>
      </c>
    </row>
    <row spans="1:4" r="53">
      <c s="4" r="A53" t="s">
        <v>1099</v>
      </c>
      <c s="6" r="B53" t="n">
        <v>219250</v>
      </c>
      <c s="6" r="C53" t="n">
        <v>67125</v>
      </c>
      <c s="6" r="D53" t="n">
        <v>838160</v>
      </c>
    </row>
    <row spans="1:4" r="54">
      <c s="4" r="A54" t="s">
        <v>159</v>
      </c>
      <c s="6" r="B54" t="n">
        <v>169148</v>
      </c>
      <c s="6" r="C54" t="n">
        <v>42010</v>
      </c>
      <c s="6" r="D54" t="n">
        <v>784587</v>
      </c>
    </row>
    <row spans="1:4" r="55">
      <c s="4" r="A55" t="s">
        <v>160</v>
      </c>
      <c s="6" r="B55" t="n">
        <v>-234539</v>
      </c>
      <c s="6" r="C55" t="n">
        <v>-227148</v>
      </c>
      <c s="6" r="D55" t="n">
        <v>128020</v>
      </c>
    </row>
    <row spans="1:4" r="56">
      <c s="4" r="A56" t="s">
        <v>161</v>
      </c>
      <c s="6" r="B56" t="n">
        <v>572185</v>
      </c>
      <c s="6" r="C56" t="n">
        <v>799333</v>
      </c>
      <c s="6" r="D56" t="n">
        <v>671313</v>
      </c>
    </row>
    <row spans="1:4" r="57">
      <c s="4" r="A57" t="s">
        <v>162</v>
      </c>
      <c s="6" r="B57" t="n">
        <v>337646</v>
      </c>
      <c s="6" r="C57" t="n">
        <v>572185</v>
      </c>
      <c s="6" r="D57" t="n">
        <v>799333</v>
      </c>
    </row>
    <row spans="1:4" r="58">
      <c s="4" r="A58" t="s">
        <v>1080</v>
      </c>
    </row>
    <row spans="1:4" r="59">
      <c s="4" r="A59" t="s">
        <v>138</v>
      </c>
      <c s="6" r="B59" t="n">
        <v>314535</v>
      </c>
      <c s="6" r="C59" t="n">
        <v>305048</v>
      </c>
      <c s="6" r="D59" t="n">
        <v>637193</v>
      </c>
    </row>
    <row spans="1:4" r="60">
      <c s="3" r="A60" t="s">
        <v>1094</v>
      </c>
    </row>
    <row spans="1:4" r="61">
      <c s="4" r="A61" t="s">
        <v>140</v>
      </c>
      <c s="6" r="B61" t="n">
        <v>-117916</v>
      </c>
      <c s="6" r="C61" t="n">
        <v>-144586</v>
      </c>
      <c s="6" r="D61" t="n">
        <v>-293664</v>
      </c>
    </row>
    <row spans="1:4" r="62">
      <c s="4" r="A62" t="s">
        <v>1095</v>
      </c>
      <c s="6" r="B62" t="n">
        <v>-5871</v>
      </c>
      <c s="6" r="C62" t="n">
        <v>-7317</v>
      </c>
      <c s="6" r="D62" t="n">
        <v>-14947</v>
      </c>
    </row>
    <row spans="1:4" r="63">
      <c s="4" r="A63" t="s">
        <v>143</v>
      </c>
      <c s="6" r="B63" t="n">
        <v>2191</v>
      </c>
      <c s="6" r="C63" t="n">
        <v>4733</v>
      </c>
      <c s="6" r="D63" t="n">
        <v>433453</v>
      </c>
    </row>
    <row spans="1:4" r="64">
      <c s="4" r="A64" t="s">
        <v>142</v>
      </c>
      <c s="6" r="D64" t="n">
        <v>34919</v>
      </c>
    </row>
    <row spans="1:4" r="65">
      <c s="4" r="A65" t="s">
        <v>144</v>
      </c>
      <c s="6" r="B65" t="n">
        <v>0</v>
      </c>
      <c s="6" r="C65" t="n">
        <v>0</v>
      </c>
      <c s="6" r="D65" t="n">
        <v>0</v>
      </c>
    </row>
    <row spans="1:4" r="66">
      <c s="4" r="A66" t="s">
        <v>145</v>
      </c>
      <c s="6" r="B66" t="n">
        <v>0</v>
      </c>
      <c s="6" r="C66" t="n">
        <v>0</v>
      </c>
    </row>
    <row spans="1:4" r="67">
      <c s="4" r="A67" t="s">
        <v>146</v>
      </c>
      <c s="6" r="B67" t="n">
        <v>2259</v>
      </c>
      <c s="6" r="C67" t="n">
        <v>0</v>
      </c>
    </row>
    <row spans="1:4" r="68">
      <c s="4" r="A68" t="s">
        <v>148</v>
      </c>
      <c s="6" r="B68" t="n">
        <v>0</v>
      </c>
      <c s="6" r="C68" t="n">
        <v>0</v>
      </c>
      <c s="6" r="D68" t="n">
        <v>0</v>
      </c>
    </row>
    <row spans="1:4" r="69">
      <c s="4" r="A69" t="s">
        <v>147</v>
      </c>
      <c s="6" r="B69" t="n">
        <v>-10589</v>
      </c>
      <c s="6" r="C69" t="n">
        <v>-14116</v>
      </c>
      <c s="6" r="D69" t="n">
        <v>-10321</v>
      </c>
    </row>
    <row spans="1:4" r="70">
      <c s="4" r="A70" t="s">
        <v>149</v>
      </c>
      <c s="6" r="B70" t="n">
        <v>-129926</v>
      </c>
      <c s="6" r="C70" t="n">
        <v>-161286</v>
      </c>
      <c s="6" r="D70" t="n">
        <v>149440</v>
      </c>
    </row>
    <row spans="1:4" r="71">
      <c s="3" r="A71" t="s">
        <v>1096</v>
      </c>
    </row>
    <row spans="1:4" r="72">
      <c s="4" r="A72" t="s">
        <v>1097</v>
      </c>
      <c s="6" r="D72" t="n">
        <v>512</v>
      </c>
    </row>
    <row spans="1:4" r="73">
      <c s="4" r="A73" t="s">
        <v>1098</v>
      </c>
      <c s="6" r="D73" t="n">
        <v>0</v>
      </c>
    </row>
    <row spans="1:4" r="74">
      <c s="4" r="A74" t="s">
        <v>153</v>
      </c>
      <c s="6" r="D74" t="n">
        <v>0</v>
      </c>
    </row>
    <row spans="1:4" r="75">
      <c s="4" r="A75" t="s">
        <v>154</v>
      </c>
      <c s="6" r="B75" t="n">
        <v>0</v>
      </c>
      <c s="6" r="C75" t="n">
        <v>0</v>
      </c>
      <c s="6" r="D75" t="n">
        <v>0</v>
      </c>
    </row>
    <row spans="1:4" r="76">
      <c s="4" r="A76" t="s">
        <v>155</v>
      </c>
      <c s="6" r="B76" t="n">
        <v>-8640</v>
      </c>
      <c s="6" r="C76" t="n">
        <v>-4437</v>
      </c>
      <c s="6" r="D76" t="n">
        <v>-512</v>
      </c>
    </row>
    <row spans="1:4" r="77">
      <c s="4" r="A77" t="s">
        <v>156</v>
      </c>
      <c s="6" r="C77" t="n">
        <v>0</v>
      </c>
      <c s="6" r="D77" t="n">
        <v>0</v>
      </c>
    </row>
    <row spans="1:4" r="78">
      <c s="4" r="A78" t="s">
        <v>157</v>
      </c>
      <c s="6" r="C78" t="n">
        <v>0</v>
      </c>
      <c s="6" r="D78" t="n">
        <v>0</v>
      </c>
    </row>
    <row spans="1:4" r="79">
      <c s="4" r="A79" t="s">
        <v>137</v>
      </c>
      <c s="6" r="C79" t="n">
        <v>0</v>
      </c>
    </row>
    <row spans="1:4" r="80">
      <c s="4" r="A80" t="s">
        <v>158</v>
      </c>
      <c s="6" r="B80" t="n">
        <v>0</v>
      </c>
    </row>
    <row spans="1:4" r="81">
      <c s="4" r="A81" t="s">
        <v>1099</v>
      </c>
      <c s="6" r="B81" t="n">
        <v>-225899</v>
      </c>
      <c s="6" r="C81" t="n">
        <v>-89385</v>
      </c>
      <c s="6" r="D81" t="n">
        <v>-786683</v>
      </c>
    </row>
    <row spans="1:4" r="82">
      <c s="4" r="A82" t="s">
        <v>159</v>
      </c>
      <c s="6" r="B82" t="n">
        <v>-234539</v>
      </c>
      <c s="6" r="C82" t="n">
        <v>-93822</v>
      </c>
      <c s="6" r="D82" t="n">
        <v>-786683</v>
      </c>
    </row>
    <row spans="1:4" r="83">
      <c s="4" r="A83" t="s">
        <v>160</v>
      </c>
      <c s="6" r="B83" t="n">
        <v>-49930</v>
      </c>
      <c s="6" r="C83" t="n">
        <v>49940</v>
      </c>
      <c s="6" r="D83" t="n">
        <v>-50</v>
      </c>
    </row>
    <row spans="1:4" r="84">
      <c s="4" r="A84" t="s">
        <v>161</v>
      </c>
      <c s="6" r="B84" t="n">
        <v>150358</v>
      </c>
      <c s="6" r="C84" t="n">
        <v>100418</v>
      </c>
      <c s="6" r="D84" t="n">
        <v>100468</v>
      </c>
    </row>
    <row spans="1:4" r="85">
      <c s="4" r="A85" t="s">
        <v>162</v>
      </c>
      <c s="6" r="B85" t="n">
        <v>100428</v>
      </c>
      <c s="6" r="C85" t="n">
        <v>150358</v>
      </c>
      <c s="6" r="D85" t="n">
        <v>100418</v>
      </c>
    </row>
    <row spans="1:4" r="86">
      <c s="4" r="A86" t="s">
        <v>1081</v>
      </c>
    </row>
    <row spans="1:4" r="87">
      <c s="4" r="A87" t="s">
        <v>138</v>
      </c>
      <c s="6" r="B87" t="n">
        <v>86234</v>
      </c>
      <c s="6" r="C87" t="n">
        <v>-13942</v>
      </c>
      <c s="6" r="D87" t="n">
        <v>50609</v>
      </c>
    </row>
    <row spans="1:4" r="88">
      <c s="3" r="A88" t="s">
        <v>1094</v>
      </c>
    </row>
    <row spans="1:4" r="89">
      <c s="4" r="A89" t="s">
        <v>140</v>
      </c>
      <c s="6" r="B89" t="n">
        <v>0</v>
      </c>
      <c s="6" r="C89" t="n">
        <v>0</v>
      </c>
      <c s="6" r="D89" t="n">
        <v>0</v>
      </c>
    </row>
    <row spans="1:4" r="90">
      <c s="4" r="A90" t="s">
        <v>1095</v>
      </c>
      <c s="6" r="B90" t="n">
        <v>0</v>
      </c>
      <c s="6" r="C90" t="n">
        <v>0</v>
      </c>
      <c s="6" r="D90" t="n">
        <v>0</v>
      </c>
    </row>
    <row spans="1:4" r="91">
      <c s="4" r="A91" t="s">
        <v>143</v>
      </c>
      <c s="6" r="B91" t="n">
        <v>0</v>
      </c>
      <c s="6" r="C91" t="n">
        <v>0</v>
      </c>
      <c s="6" r="D91" t="n">
        <v>0</v>
      </c>
    </row>
    <row spans="1:4" r="92">
      <c s="4" r="A92" t="s">
        <v>142</v>
      </c>
      <c s="6" r="D92" t="n">
        <v>0</v>
      </c>
    </row>
    <row spans="1:4" r="93">
      <c s="4" r="A93" t="s">
        <v>144</v>
      </c>
      <c s="6" r="C93" t="n">
        <v>0</v>
      </c>
      <c s="6" r="D93" t="n">
        <v>0</v>
      </c>
    </row>
    <row spans="1:4" r="94">
      <c s="4" r="A94" t="s">
        <v>145</v>
      </c>
      <c s="6" r="B94" t="n">
        <v>0</v>
      </c>
      <c s="6" r="C94" t="n">
        <v>0</v>
      </c>
      <c s="6" r="D94" t="n">
        <v>0</v>
      </c>
    </row>
    <row spans="1:4" r="95">
      <c s="4" r="A95" t="s">
        <v>146</v>
      </c>
      <c s="6" r="B95" t="n">
        <v>0</v>
      </c>
      <c s="6" r="C95" t="n">
        <v>0</v>
      </c>
    </row>
    <row spans="1:4" r="96">
      <c s="4" r="A96" t="s">
        <v>148</v>
      </c>
      <c s="6" r="B96" t="n">
        <v>-91864</v>
      </c>
      <c s="6" r="C96" t="n">
        <v>-5678</v>
      </c>
      <c s="6" r="D96" t="n">
        <v>0</v>
      </c>
    </row>
    <row spans="1:4" r="97">
      <c s="4" r="A97" t="s">
        <v>147</v>
      </c>
      <c s="6" r="B97" t="n">
        <v>0</v>
      </c>
      <c s="6" r="D97" t="n">
        <v>0</v>
      </c>
    </row>
    <row spans="1:4" r="98">
      <c s="4" r="A98" t="s">
        <v>149</v>
      </c>
      <c s="6" r="B98" t="n">
        <v>-91864</v>
      </c>
      <c s="6" r="C98" t="n">
        <v>-5678</v>
      </c>
      <c s="6" r="D98" t="n">
        <v>0</v>
      </c>
    </row>
    <row spans="1:4" r="99">
      <c s="3" r="A99" t="s">
        <v>1096</v>
      </c>
    </row>
    <row spans="1:4" r="100">
      <c s="4" r="A100" t="s">
        <v>1097</v>
      </c>
      <c s="6" r="D100" t="n">
        <v>0</v>
      </c>
    </row>
    <row spans="1:4" r="101">
      <c s="4" r="A101" t="s">
        <v>1098</v>
      </c>
      <c s="6" r="D101" t="n">
        <v>0</v>
      </c>
    </row>
    <row spans="1:4" r="102">
      <c s="4" r="A102" t="s">
        <v>153</v>
      </c>
      <c s="6" r="D102" t="n">
        <v>0</v>
      </c>
    </row>
    <row spans="1:4" r="103">
      <c s="4" r="A103" t="s">
        <v>154</v>
      </c>
      <c s="6" r="B103" t="n">
        <v>0</v>
      </c>
      <c s="6" r="C103" t="n">
        <v>0</v>
      </c>
      <c s="6" r="D103" t="n">
        <v>0</v>
      </c>
    </row>
    <row spans="1:4" r="104">
      <c s="4" r="A104" t="s">
        <v>155</v>
      </c>
      <c s="6" r="B104" t="n">
        <v>0</v>
      </c>
      <c s="6" r="C104" t="n">
        <v>0</v>
      </c>
      <c s="6" r="D104" t="n">
        <v>0</v>
      </c>
    </row>
    <row spans="1:4" r="105">
      <c s="4" r="A105" t="s">
        <v>156</v>
      </c>
      <c s="6" r="C105" t="n">
        <v>-2300</v>
      </c>
      <c s="6" r="D105" t="n">
        <v>-625</v>
      </c>
    </row>
    <row spans="1:4" r="106">
      <c s="4" r="A106" t="s">
        <v>158</v>
      </c>
      <c s="6" r="B106" t="n">
        <v>0</v>
      </c>
    </row>
    <row spans="1:4" r="107">
      <c s="4" r="A107" t="s">
        <v>1099</v>
      </c>
      <c s="6" r="B107" t="n">
        <v>6649</v>
      </c>
      <c s="6" r="C107" t="n">
        <v>22260</v>
      </c>
      <c s="6" r="D107" t="n">
        <v>-51477</v>
      </c>
    </row>
    <row spans="1:4" r="108">
      <c s="4" r="A108" t="s">
        <v>159</v>
      </c>
      <c s="6" r="B108" t="n">
        <v>6649</v>
      </c>
      <c s="6" r="C108" t="n">
        <v>19960</v>
      </c>
      <c s="6" r="D108" t="n">
        <v>-52102</v>
      </c>
    </row>
    <row spans="1:4" r="109">
      <c s="4" r="A109" t="s">
        <v>160</v>
      </c>
      <c s="6" r="B109" t="n">
        <v>1019</v>
      </c>
      <c s="6" r="C109" t="n">
        <v>340</v>
      </c>
      <c s="6" r="D109" t="n">
        <v>-1493</v>
      </c>
    </row>
    <row spans="1:4" r="110">
      <c s="4" r="A110" t="s">
        <v>161</v>
      </c>
      <c s="6" r="B110" t="n">
        <v>11688</v>
      </c>
      <c s="6" r="C110" t="n">
        <v>11348</v>
      </c>
      <c s="6" r="D110" t="n">
        <v>12841</v>
      </c>
    </row>
    <row spans="1:4" r="111">
      <c s="4" r="A111" t="s">
        <v>162</v>
      </c>
      <c s="6" r="B111" t="n">
        <v>12707</v>
      </c>
      <c s="6" r="C111" t="n">
        <v>11688</v>
      </c>
      <c s="6" r="D111" t="n">
        <v>11348</v>
      </c>
    </row>
    <row spans="1:4" r="112">
      <c s="4" r="A112" t="s">
        <v>1082</v>
      </c>
    </row>
    <row spans="1:4" r="113">
      <c s="4" r="A113" t="s">
        <v>138</v>
      </c>
      <c s="6" r="B113" t="n">
        <v>0</v>
      </c>
      <c s="6" r="C113" t="n">
        <v>0</v>
      </c>
    </row>
    <row spans="1:4" r="114">
      <c s="3" r="A114" t="s">
        <v>1094</v>
      </c>
    </row>
    <row spans="1:4" r="115">
      <c s="4" r="A115" t="s">
        <v>140</v>
      </c>
      <c s="6" r="B115" t="n">
        <v>0</v>
      </c>
      <c s="6" r="C115" t="n">
        <v>0</v>
      </c>
      <c s="6" r="D115" t="n">
        <v>0</v>
      </c>
    </row>
    <row spans="1:4" r="116">
      <c s="4" r="A116" t="s">
        <v>1095</v>
      </c>
      <c s="6" r="B116" t="n">
        <v>0</v>
      </c>
      <c s="6" r="C116" t="n">
        <v>0</v>
      </c>
      <c s="6" r="D116" t="n">
        <v>0</v>
      </c>
    </row>
    <row spans="1:4" r="117">
      <c s="4" r="A117" t="s">
        <v>143</v>
      </c>
      <c s="6" r="B117" t="n">
        <v>0</v>
      </c>
      <c s="6" r="C117" t="n">
        <v>0</v>
      </c>
      <c s="6" r="D117" t="n">
        <v>0</v>
      </c>
    </row>
    <row spans="1:4" r="118">
      <c s="4" r="A118" t="s">
        <v>142</v>
      </c>
      <c s="6" r="D118" t="n">
        <v>0</v>
      </c>
    </row>
    <row spans="1:4" r="119">
      <c s="4" r="A119" t="s">
        <v>144</v>
      </c>
      <c s="6" r="B119" t="n">
        <v>0</v>
      </c>
      <c s="6" r="C119" t="n">
        <v>0</v>
      </c>
      <c s="6" r="D119" t="n">
        <v>0</v>
      </c>
    </row>
    <row spans="1:4" r="120">
      <c s="4" r="A120" t="s">
        <v>145</v>
      </c>
      <c s="6" r="B120" t="n">
        <v>0</v>
      </c>
      <c s="6" r="C120" t="n">
        <v>0</v>
      </c>
      <c s="6" r="D120" t="n">
        <v>0</v>
      </c>
    </row>
    <row spans="1:4" r="121">
      <c s="4" r="A121" t="s">
        <v>146</v>
      </c>
      <c s="6" r="B121" t="n">
        <v>0</v>
      </c>
      <c s="6" r="C121" t="n">
        <v>0</v>
      </c>
    </row>
    <row spans="1:4" r="122">
      <c s="4" r="A122" t="s">
        <v>148</v>
      </c>
      <c s="6" r="B122" t="n">
        <v>0</v>
      </c>
      <c s="6" r="C122" t="n">
        <v>0</v>
      </c>
      <c s="6" r="D122" t="n">
        <v>0</v>
      </c>
    </row>
    <row spans="1:4" r="123">
      <c s="4" r="A123" t="s">
        <v>147</v>
      </c>
      <c s="6" r="B123" t="n">
        <v>0</v>
      </c>
      <c s="6" r="D123" t="n">
        <v>512</v>
      </c>
    </row>
    <row spans="1:4" r="124">
      <c s="4" r="A124" t="s">
        <v>149</v>
      </c>
      <c s="6" r="B124" t="n">
        <v>0</v>
      </c>
      <c s="6" r="C124" t="n">
        <v>0</v>
      </c>
      <c s="6" r="D124" t="n">
        <v>512</v>
      </c>
    </row>
    <row spans="1:4" r="125">
      <c s="3" r="A125" t="s">
        <v>1096</v>
      </c>
    </row>
    <row spans="1:4" r="126">
      <c s="4" r="A126" t="s">
        <v>1097</v>
      </c>
      <c s="6" r="D126" t="n">
        <v>-512</v>
      </c>
    </row>
    <row spans="1:4" r="127">
      <c s="4" r="A127" t="s">
        <v>1098</v>
      </c>
      <c s="6" r="D127" t="n">
        <v>0</v>
      </c>
    </row>
    <row spans="1:4" r="128">
      <c s="4" r="A128" t="s">
        <v>153</v>
      </c>
      <c s="6" r="D128" t="n">
        <v>0</v>
      </c>
    </row>
    <row spans="1:4" r="129">
      <c s="4" r="A129" t="s">
        <v>154</v>
      </c>
      <c s="6" r="B129" t="n">
        <v>0</v>
      </c>
      <c s="6" r="C129" t="n">
        <v>0</v>
      </c>
      <c s="6" r="D129" t="n">
        <v>0</v>
      </c>
    </row>
    <row spans="1:4" r="130">
      <c s="4" r="A130" t="s">
        <v>155</v>
      </c>
      <c s="6" r="B130" t="n">
        <v>0</v>
      </c>
      <c s="6" r="C130" t="n">
        <v>0</v>
      </c>
      <c s="6" r="D130" t="n">
        <v>0</v>
      </c>
    </row>
    <row spans="1:4" r="131">
      <c s="4" r="A131" t="s">
        <v>156</v>
      </c>
      <c s="6" r="C131" t="n">
        <v>0</v>
      </c>
      <c s="6" r="D131" t="n">
        <v>0</v>
      </c>
    </row>
    <row spans="1:4" r="132">
      <c s="4" r="A132" t="s">
        <v>157</v>
      </c>
      <c s="6" r="C132" t="n">
        <v>0</v>
      </c>
      <c s="6" r="D132" t="n">
        <v>0</v>
      </c>
    </row>
    <row spans="1:4" r="133">
      <c s="4" r="A133" t="s">
        <v>137</v>
      </c>
      <c s="6" r="C133" t="n">
        <v>0</v>
      </c>
    </row>
    <row spans="1:4" r="134">
      <c s="4" r="A134" t="s">
        <v>158</v>
      </c>
      <c s="6" r="B134" t="n">
        <v>0</v>
      </c>
    </row>
    <row spans="1:4" r="135">
      <c s="4" r="A135" t="s">
        <v>1099</v>
      </c>
      <c s="6" r="B135" t="n">
        <v>0</v>
      </c>
      <c s="6" r="C135" t="n">
        <v>0</v>
      </c>
      <c s="6" r="D135" t="n">
        <v>0</v>
      </c>
    </row>
    <row spans="1:4" r="136">
      <c s="4" r="A136" t="s">
        <v>159</v>
      </c>
      <c s="6" r="B136" t="n">
        <v>0</v>
      </c>
      <c s="6" r="C136" t="n">
        <v>0</v>
      </c>
      <c s="6" r="D136" t="n">
        <v>-512</v>
      </c>
    </row>
    <row spans="1:4" r="137">
      <c s="4" r="A137" t="s">
        <v>160</v>
      </c>
      <c s="6" r="B137" t="n">
        <v>0</v>
      </c>
      <c s="6" r="C137" t="n">
        <v>0</v>
      </c>
      <c s="6" r="D137" t="n">
        <v>0</v>
      </c>
    </row>
    <row spans="1:4" r="138">
      <c s="4" r="A138" t="s">
        <v>161</v>
      </c>
      <c s="6" r="B138" t="n">
        <v>0</v>
      </c>
      <c s="6" r="C138" t="n">
        <v>0</v>
      </c>
      <c s="6" r="D138" t="n">
        <v>0</v>
      </c>
    </row>
    <row spans="1:4" r="139">
      <c s="4" r="A139" t="s">
        <v>162</v>
      </c>
      <c s="8" r="B139" t="n">
        <v>0</v>
      </c>
      <c s="8" r="C139" t="n">
        <v>0</v>
      </c>
      <c s="8" r="D139"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100</v>
      </c>
      <c s="2" r="B1" t="s">
        <v>1</v>
      </c>
    </row>
    <row spans="1:4" r="2">
      <c s="2" r="B2" t="s">
        <v>2</v>
      </c>
      <c s="2" r="C2" t="s">
        <v>30</v>
      </c>
      <c s="2" r="D2" t="s">
        <v>31</v>
      </c>
    </row>
    <row spans="1:4" r="3">
      <c s="4" r="A3" t="s">
        <v>1101</v>
      </c>
    </row>
    <row spans="1:4" r="4">
      <c s="3" r="A4" t="s">
        <v>1102</v>
      </c>
    </row>
    <row spans="1:4" r="5">
      <c s="4" r="A5" t="s">
        <v>1103</v>
      </c>
      <c s="8" r="B5" t="n">
        <v>159</v>
      </c>
      <c s="8" r="C5" t="n">
        <v>775</v>
      </c>
      <c s="8" r="D5" t="n">
        <v>1043</v>
      </c>
    </row>
    <row spans="1:4" r="6">
      <c s="4" r="A6" t="s">
        <v>1104</v>
      </c>
      <c s="6" r="B6" t="n">
        <v>7683</v>
      </c>
      <c s="6" r="C6" t="n">
        <v>0</v>
      </c>
      <c s="6" r="D6" t="n">
        <v>346</v>
      </c>
    </row>
    <row spans="1:4" r="7">
      <c s="4" r="A7" t="s">
        <v>1105</v>
      </c>
      <c s="6" r="B7" t="n">
        <v>0</v>
      </c>
      <c s="6" r="C7" t="n">
        <v>0</v>
      </c>
      <c s="6" r="D7" t="n">
        <v>0</v>
      </c>
    </row>
    <row spans="1:4" r="8">
      <c s="4" r="A8" t="s">
        <v>1106</v>
      </c>
      <c s="6" r="B8" t="n">
        <v>0</v>
      </c>
      <c s="6" r="C8" t="n">
        <v>616</v>
      </c>
      <c s="6" r="D8" t="n">
        <v>614</v>
      </c>
    </row>
    <row spans="1:4" r="9">
      <c s="4" r="A9" t="s">
        <v>1107</v>
      </c>
      <c s="6" r="B9" t="n">
        <v>7842</v>
      </c>
      <c s="6" r="C9" t="n">
        <v>159</v>
      </c>
      <c s="6" r="D9" t="n">
        <v>775</v>
      </c>
    </row>
    <row spans="1:4" r="10">
      <c s="4" r="A10" t="s">
        <v>1108</v>
      </c>
    </row>
    <row spans="1:4" r="11">
      <c s="3" r="A11" t="s">
        <v>1102</v>
      </c>
    </row>
    <row spans="1:4" r="12">
      <c s="4" r="A12" t="s">
        <v>1103</v>
      </c>
      <c s="6" r="B12" t="n">
        <v>6625</v>
      </c>
      <c s="6" r="C12" t="n">
        <v>8446</v>
      </c>
      <c s="6" r="D12" t="n">
        <v>12589</v>
      </c>
    </row>
    <row spans="1:4" r="13">
      <c s="4" r="A13" t="s">
        <v>1104</v>
      </c>
      <c s="6" r="B13" t="n">
        <v>431</v>
      </c>
      <c s="6" r="C13" t="n">
        <v>580</v>
      </c>
      <c s="6" r="D13" t="n">
        <v>503</v>
      </c>
    </row>
    <row spans="1:4" r="14">
      <c s="4" r="A14" t="s">
        <v>1105</v>
      </c>
      <c s="6" r="B14" t="n">
        <v>0</v>
      </c>
      <c s="6" r="C14" t="n">
        <v>-76</v>
      </c>
      <c s="6" r="D14" t="n">
        <v>-2274</v>
      </c>
    </row>
    <row spans="1:4" r="15">
      <c s="4" r="A15" t="s">
        <v>1106</v>
      </c>
      <c s="6" r="B15" t="n">
        <v>1065</v>
      </c>
      <c s="6" r="C15" t="n">
        <v>2325</v>
      </c>
      <c s="6" r="D15" t="n">
        <v>2372</v>
      </c>
    </row>
    <row spans="1:4" r="16">
      <c s="4" r="A16" t="s">
        <v>1107</v>
      </c>
      <c s="6" r="B16" t="n">
        <v>5991</v>
      </c>
      <c s="6" r="C16" t="n">
        <v>6625</v>
      </c>
      <c s="6" r="D16" t="n">
        <v>8446</v>
      </c>
    </row>
    <row spans="1:4" r="17">
      <c s="4" r="A17" t="s">
        <v>82</v>
      </c>
    </row>
    <row spans="1:4" r="18">
      <c s="3" r="A18" t="s">
        <v>1102</v>
      </c>
    </row>
    <row spans="1:4" r="19">
      <c s="4" r="A19" t="s">
        <v>1103</v>
      </c>
      <c s="6" r="B19" t="n">
        <v>270251</v>
      </c>
      <c s="6" r="C19" t="n">
        <v>43322</v>
      </c>
      <c s="6" r="D19" t="n">
        <v>34663</v>
      </c>
    </row>
    <row spans="1:4" r="20">
      <c s="4" r="A20" t="s">
        <v>1104</v>
      </c>
      <c s="6" r="B20" t="n">
        <v>860847</v>
      </c>
      <c s="6" r="C20" t="n">
        <v>226929</v>
      </c>
      <c s="6" r="D20" t="n">
        <v>8659</v>
      </c>
    </row>
    <row spans="1:4" r="21">
      <c s="4" r="A21" t="s">
        <v>1105</v>
      </c>
      <c s="6" r="B21" t="n">
        <v>0</v>
      </c>
      <c s="6" r="C21" t="n">
        <v>0</v>
      </c>
      <c s="6" r="D21" t="n">
        <v>0</v>
      </c>
    </row>
    <row spans="1:4" r="22">
      <c s="4" r="A22" t="s">
        <v>1106</v>
      </c>
      <c s="6" r="B22" t="n">
        <v>0</v>
      </c>
      <c s="6" r="C22" t="n">
        <v>0</v>
      </c>
      <c s="6" r="D22" t="n">
        <v>0</v>
      </c>
    </row>
    <row spans="1:4" r="23">
      <c s="4" r="A23" t="s">
        <v>1107</v>
      </c>
      <c s="8" r="B23" t="n">
        <v>1131098</v>
      </c>
      <c s="8" r="C23" t="n">
        <v>270251</v>
      </c>
      <c s="8" r="D23" t="n">
        <v>433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3</v>
      </c>
      <c s="2" r="B1" t="s">
        <v>1</v>
      </c>
    </row>
    <row spans="1:2" r="2">
      <c s="2" r="B2" t="s">
        <v>2</v>
      </c>
    </row>
    <row spans="1:2" r="3">
      <c s="3" r="A3" t="s">
        <v>192</v>
      </c>
    </row>
    <row spans="1:2" r="4">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0</v>
      </c>
      <c s="2" r="B1" t="s">
        <v>1</v>
      </c>
    </row>
    <row spans="1:2" r="2">
      <c s="2" r="B2" t="s">
        <v>2</v>
      </c>
    </row>
    <row spans="1:2" r="3">
      <c s="3" r="A3" t="s">
        <v>205</v>
      </c>
    </row>
    <row spans="1:2" r="4">
      <c s="4" r="A4" t="s">
        <v>80</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4" r="A3" t="s">
        <v>32</v>
      </c>
      <c s="8" r="B3" t="n">
        <v>2573260</v>
      </c>
      <c s="8" r="C3" t="n">
        <v>2937119</v>
      </c>
      <c s="8" r="D3" t="n">
        <v>3014357</v>
      </c>
    </row>
    <row spans="1:4" r="4">
      <c s="3" r="A4" t="s">
        <v>33</v>
      </c>
    </row>
    <row spans="1:4" r="5">
      <c s="4" r="A5" t="s">
        <v>34</v>
      </c>
      <c s="6" r="B5" t="n">
        <v>2206433</v>
      </c>
      <c s="6" r="C5" t="n">
        <v>2566193</v>
      </c>
      <c s="6" r="D5" t="n">
        <v>2663136</v>
      </c>
    </row>
    <row spans="1:4" r="6">
      <c s="4" r="A6" t="s">
        <v>35</v>
      </c>
      <c s="6" r="B6" t="n">
        <v>379345</v>
      </c>
      <c s="6" r="C6" t="n">
        <v>418748</v>
      </c>
      <c s="6" r="D6" t="n">
        <v>426442</v>
      </c>
    </row>
    <row spans="1:4" r="7">
      <c s="4" r="A7" t="s">
        <v>36</v>
      </c>
      <c s="6" r="B7" t="n">
        <v>-8811</v>
      </c>
      <c s="6" r="C7" t="n">
        <v>-13187</v>
      </c>
      <c s="6" r="D7" t="n">
        <v>-9457</v>
      </c>
    </row>
    <row spans="1:4" r="8">
      <c s="4" r="A8" t="s">
        <v>37</v>
      </c>
      <c s="6" r="B8" t="n">
        <v>-1583</v>
      </c>
      <c s="6" r="C8" t="n">
        <v>-3686</v>
      </c>
      <c s="6" r="D8" t="n">
        <v>7845</v>
      </c>
    </row>
    <row spans="1:4" r="9">
      <c s="4" r="A9" t="s">
        <v>38</v>
      </c>
      <c s="6" r="B9" t="n">
        <v>2628303</v>
      </c>
      <c s="6" r="C9" t="n">
        <v>24113</v>
      </c>
      <c s="6" r="D9" t="n">
        <v>220879</v>
      </c>
    </row>
    <row spans="1:4" r="10">
      <c s="4" r="A10" t="s">
        <v>39</v>
      </c>
      <c s="6" r="B10" t="n">
        <v>0</v>
      </c>
      <c s="6" r="C10" t="n">
        <v>0</v>
      </c>
      <c s="6" r="D10" t="n">
        <v>265423</v>
      </c>
    </row>
    <row spans="1:4" r="11">
      <c s="4" r="A11" t="s">
        <v>40</v>
      </c>
      <c s="6" r="B11" t="n">
        <v>116343</v>
      </c>
      <c s="6" r="C11" t="n">
        <v>0</v>
      </c>
      <c s="6" r="D11" t="n">
        <v>0</v>
      </c>
    </row>
    <row spans="1:4" r="12">
      <c s="4" r="A12" t="s">
        <v>41</v>
      </c>
      <c s="6" r="B12" t="n">
        <v>98783</v>
      </c>
      <c s="6" r="C12" t="n">
        <v>114223</v>
      </c>
      <c s="6" r="D12" t="n">
        <v>133448</v>
      </c>
    </row>
    <row spans="1:4" r="13">
      <c s="4" r="A13" t="s">
        <v>42</v>
      </c>
      <c s="6" r="B13" t="n">
        <v>19510</v>
      </c>
      <c s="6" r="C13" t="n">
        <v>-19754</v>
      </c>
      <c s="6" r="D13" t="n">
        <v>-30218</v>
      </c>
    </row>
    <row spans="1:4" r="14">
      <c s="4" r="A14" t="s">
        <v>43</v>
      </c>
      <c s="6" r="B14" t="n">
        <v>5438323</v>
      </c>
      <c s="6" r="C14" t="n">
        <v>3086650</v>
      </c>
      <c s="6" r="D14" t="n">
        <v>3677498</v>
      </c>
    </row>
    <row spans="1:4" r="15">
      <c s="4" r="A15" t="s">
        <v>44</v>
      </c>
      <c s="6" r="B15" t="n">
        <v>-2865063</v>
      </c>
      <c s="6" r="C15" t="n">
        <v>-149531</v>
      </c>
      <c s="6" r="D15" t="n">
        <v>-663141</v>
      </c>
    </row>
    <row spans="1:4" r="16">
      <c s="3" r="A16" t="s">
        <v>45</v>
      </c>
    </row>
    <row spans="1:4" r="17">
      <c s="4" r="A17" t="s">
        <v>46</v>
      </c>
      <c s="6" r="B17" t="n">
        <v>-397979</v>
      </c>
      <c s="6" r="C17" t="n">
        <v>-390946</v>
      </c>
      <c s="6" r="D17" t="n">
        <v>-381267</v>
      </c>
    </row>
    <row spans="1:4" r="18">
      <c s="4" r="A18" t="s">
        <v>47</v>
      </c>
      <c s="6" r="B18" t="n">
        <v>4430</v>
      </c>
      <c s="6" r="C18" t="n">
        <v>7758</v>
      </c>
      <c s="6" r="D18" t="n">
        <v>6603</v>
      </c>
    </row>
    <row spans="1:4" r="19">
      <c s="4" r="A19" t="s">
        <v>45</v>
      </c>
      <c s="6" r="B19" t="n">
        <v>-393549</v>
      </c>
      <c s="6" r="C19" t="n">
        <v>-383188</v>
      </c>
      <c s="6" r="D19" t="n">
        <v>-374664</v>
      </c>
    </row>
    <row spans="1:4" r="20">
      <c s="3" r="A20" t="s">
        <v>48</v>
      </c>
    </row>
    <row spans="1:4" r="21">
      <c s="4" r="A21" t="s">
        <v>49</v>
      </c>
      <c s="6" r="B21" t="n">
        <v>-27910</v>
      </c>
      <c s="6" r="C21" t="n">
        <v>0</v>
      </c>
      <c s="6" r="D21" t="n">
        <v>-42921</v>
      </c>
    </row>
    <row spans="1:4" r="22">
      <c s="4" r="A22" t="s">
        <v>50</v>
      </c>
      <c s="6" r="B22" t="n">
        <v>-3286522</v>
      </c>
      <c s="6" r="C22" t="n">
        <v>-532719</v>
      </c>
      <c s="6" r="D22" t="n">
        <v>-1080726</v>
      </c>
    </row>
    <row spans="1:4" r="23">
      <c s="4" r="A23" t="s">
        <v>51</v>
      </c>
      <c s="6" r="B23" t="n">
        <v>-373380</v>
      </c>
      <c s="6" r="C23" t="n">
        <v>25634</v>
      </c>
      <c s="6" r="D23" t="n">
        <v>-335498</v>
      </c>
    </row>
    <row spans="1:4" r="24">
      <c s="4" r="A24" t="s">
        <v>52</v>
      </c>
      <c s="6" r="B24" t="n">
        <v>-2913142</v>
      </c>
      <c s="6" r="C24" t="n">
        <v>-558353</v>
      </c>
      <c s="6" r="D24" t="n">
        <v>-745228</v>
      </c>
    </row>
    <row spans="1:4" r="25">
      <c s="4" r="A25" t="s">
        <v>53</v>
      </c>
      <c s="6" r="B25" t="n">
        <v>0</v>
      </c>
      <c s="6" r="C25" t="n">
        <v>0</v>
      </c>
      <c s="6" r="D25" t="n">
        <v>103396</v>
      </c>
    </row>
    <row spans="1:4" r="26">
      <c s="4" r="A26" t="s">
        <v>54</v>
      </c>
      <c s="8" r="B26" t="n">
        <v>-2913142</v>
      </c>
      <c s="8" r="C26" t="n">
        <v>-558353</v>
      </c>
      <c s="8" r="D26" t="n">
        <v>-641832</v>
      </c>
    </row>
    <row spans="1:4" r="27">
      <c s="3" r="A27" t="s">
        <v>55</v>
      </c>
    </row>
    <row spans="1:4" r="28">
      <c s="4" r="A28" t="s">
        <v>56</v>
      </c>
      <c s="9" r="B28" t="n">
        <v>-136.86</v>
      </c>
      <c s="9" r="C28" t="n">
        <v>-26.31</v>
      </c>
      <c s="9" r="D28" t="n">
        <v>-35.15</v>
      </c>
    </row>
    <row spans="1:4" r="29">
      <c s="4" r="A29" t="s">
        <v>57</v>
      </c>
      <c s="9" r="B29" t="n">
        <v>-136.86</v>
      </c>
      <c s="9" r="C29" t="n">
        <v>-26.31</v>
      </c>
      <c s="9" r="D29" t="n">
        <v>-30.26</v>
      </c>
    </row>
    <row spans="1:4" r="30">
      <c s="3" r="A30" t="s">
        <v>58</v>
      </c>
    </row>
    <row spans="1:4" r="31">
      <c s="4" r="A31" t="s">
        <v>59</v>
      </c>
      <c s="6" r="B31" t="n">
        <v>21285</v>
      </c>
      <c s="6" r="C31" t="n">
        <v>21222</v>
      </c>
      <c s="6" r="D31" t="n">
        <v>21210</v>
      </c>
    </row>
    <row spans="1:4" r="32">
      <c s="4" r="A32" t="s">
        <v>60</v>
      </c>
      <c s="8" r="B32" t="n">
        <v>0</v>
      </c>
      <c s="7" r="C32" t="n">
        <v>0.1</v>
      </c>
      <c s="7" r="D32"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30</v>
      </c>
      <c s="2" r="D2" t="s">
        <v>31</v>
      </c>
    </row>
    <row spans="1:4" r="3">
      <c s="3" r="A3" t="s">
        <v>62</v>
      </c>
    </row>
    <row spans="1:4" r="4">
      <c s="4" r="A4" t="s">
        <v>54</v>
      </c>
      <c s="8" r="B4" t="n">
        <v>-2913142</v>
      </c>
      <c s="8" r="C4" t="n">
        <v>-558353</v>
      </c>
      <c s="8" r="D4" t="n">
        <v>-641832</v>
      </c>
    </row>
    <row spans="1:4" r="5">
      <c s="3" r="A5" t="s">
        <v>63</v>
      </c>
    </row>
    <row spans="1:4" r="6">
      <c s="4" r="A6" t="s">
        <v>64</v>
      </c>
      <c s="6" r="B6" t="n">
        <v>-3477</v>
      </c>
      <c s="6" r="C6" t="n">
        <v>3102</v>
      </c>
      <c s="6" r="D6" t="n">
        <v>-2626</v>
      </c>
    </row>
    <row spans="1:4" r="7">
      <c s="4" r="A7" t="s">
        <v>65</v>
      </c>
      <c s="6" r="B7" t="n">
        <v>1252</v>
      </c>
      <c s="6" r="C7" t="n">
        <v>-1117</v>
      </c>
      <c s="6" r="D7" t="n">
        <v>947</v>
      </c>
    </row>
    <row spans="1:4" r="8">
      <c s="4" r="A8" t="s">
        <v>66</v>
      </c>
      <c s="6" r="B8" t="n">
        <v>-2225</v>
      </c>
      <c s="6" r="C8" t="n">
        <v>1985</v>
      </c>
      <c s="6" r="D8" t="n">
        <v>-1679</v>
      </c>
    </row>
    <row spans="1:4" r="9">
      <c s="3" r="A9" t="s">
        <v>67</v>
      </c>
    </row>
    <row spans="1:4" r="10">
      <c s="4" r="A10" t="s">
        <v>64</v>
      </c>
      <c s="6" r="B10" t="n">
        <v>-5592</v>
      </c>
      <c s="6" r="C10" t="n">
        <v>-44143</v>
      </c>
      <c s="6" r="D10" t="n">
        <v>77201</v>
      </c>
    </row>
    <row spans="1:4" r="11">
      <c s="4" r="A11" t="s">
        <v>65</v>
      </c>
      <c s="6" r="B11" t="n">
        <v>2011</v>
      </c>
      <c s="6" r="C11" t="n">
        <v>15891</v>
      </c>
      <c s="6" r="D11" t="n">
        <v>-27803</v>
      </c>
    </row>
    <row spans="1:4" r="12">
      <c s="4" r="A12" t="s">
        <v>68</v>
      </c>
      <c s="6" r="B12" t="n">
        <v>-3581</v>
      </c>
      <c s="6" r="C12" t="n">
        <v>-28252</v>
      </c>
      <c s="6" r="D12" t="n">
        <v>49398</v>
      </c>
    </row>
    <row spans="1:4" r="13">
      <c s="3" r="A13" t="s">
        <v>69</v>
      </c>
    </row>
    <row spans="1:4" r="14">
      <c s="4" r="A14" t="s">
        <v>64</v>
      </c>
      <c s="6" r="B14" t="n">
        <v>1185</v>
      </c>
      <c s="6" r="C14" t="n">
        <v>-12788</v>
      </c>
      <c s="6" r="D14" t="n">
        <v>10190</v>
      </c>
    </row>
    <row spans="1:4" r="15">
      <c s="4" r="A15" t="s">
        <v>65</v>
      </c>
      <c s="6" r="B15" t="n">
        <v>-435</v>
      </c>
      <c s="6" r="C15" t="n">
        <v>4604</v>
      </c>
      <c s="6" r="D15" t="n">
        <v>-3710</v>
      </c>
    </row>
    <row spans="1:4" r="16">
      <c s="4" r="A16" t="s">
        <v>70</v>
      </c>
      <c s="6" r="B16" t="n">
        <v>750</v>
      </c>
      <c s="6" r="C16" t="n">
        <v>-8184</v>
      </c>
      <c s="6" r="D16" t="n">
        <v>6480</v>
      </c>
    </row>
    <row spans="1:4" r="17">
      <c s="4" r="A17" t="s">
        <v>71</v>
      </c>
      <c s="6" r="B17" t="n">
        <v>-5056</v>
      </c>
      <c s="6" r="C17" t="n">
        <v>-34451</v>
      </c>
      <c s="6" r="D17" t="n">
        <v>54199</v>
      </c>
    </row>
    <row spans="1:4" r="18">
      <c s="4" r="A18" t="s">
        <v>72</v>
      </c>
      <c s="8" r="B18" t="n">
        <v>-2918198</v>
      </c>
      <c s="8" r="C18" t="n">
        <v>-592804</v>
      </c>
      <c s="8" r="D18" t="n">
        <v>-5876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spans="1:2" r="1">
      <c s="1" r="A1" t="s">
        <v>274</v>
      </c>
      <c s="2" r="B1" t="s">
        <v>1</v>
      </c>
    </row>
    <row spans="1:2" r="2">
      <c s="2" r="B2" t="s">
        <v>2</v>
      </c>
    </row>
    <row spans="1:2" r="3">
      <c s="3" r="A3" t="s">
        <v>189</v>
      </c>
    </row>
    <row spans="1:2" r="4">
      <c s="4" r="A4" t="s">
        <v>275</v>
      </c>
      <c s="4" r="B4" t="s">
        <v>276</v>
      </c>
    </row>
    <row spans="1:2" r="5">
      <c s="4" r="A5" t="s">
        <v>277</v>
      </c>
      <c s="4" r="B5" t="s">
        <v>278</v>
      </c>
    </row>
    <row spans="1:2" r="6">
      <c s="4" r="A6" t="s">
        <v>279</v>
      </c>
      <c s="4" r="B6" t="s">
        <v>280</v>
      </c>
    </row>
    <row spans="1:2" r="7">
      <c s="4" r="A7" t="s">
        <v>281</v>
      </c>
      <c s="4" r="B7" t="s">
        <v>282</v>
      </c>
    </row>
    <row spans="1:2" r="8">
      <c s="4" r="A8" t="s">
        <v>77</v>
      </c>
      <c s="4" r="B8" t="s">
        <v>283</v>
      </c>
    </row>
    <row spans="1:2" r="9">
      <c s="4" r="A9" t="s">
        <v>284</v>
      </c>
      <c s="4" r="B9" t="s">
        <v>285</v>
      </c>
    </row>
    <row spans="1:2" r="10">
      <c s="4" r="A10" t="s">
        <v>80</v>
      </c>
      <c s="4" r="B10" t="s">
        <v>286</v>
      </c>
    </row>
    <row spans="1:2" r="11">
      <c s="4" r="A11" t="s">
        <v>287</v>
      </c>
      <c s="4" r="B11" t="s">
        <v>288</v>
      </c>
    </row>
    <row spans="1:2" r="12">
      <c s="4" r="A12" t="s">
        <v>213</v>
      </c>
      <c s="4" r="B12" t="s">
        <v>289</v>
      </c>
    </row>
    <row spans="1:2" r="13">
      <c s="4" r="A13" t="s">
        <v>290</v>
      </c>
      <c s="4" r="B13" t="s">
        <v>291</v>
      </c>
    </row>
    <row spans="1:2" r="14">
      <c s="4" r="A14" t="s">
        <v>292</v>
      </c>
      <c s="4" r="B14" t="s">
        <v>293</v>
      </c>
    </row>
    <row spans="1:2" r="15">
      <c s="4" r="A15" t="s">
        <v>294</v>
      </c>
      <c s="4" r="B15" t="s">
        <v>295</v>
      </c>
    </row>
    <row spans="1:2" r="16">
      <c s="4" r="A16" t="s">
        <v>200</v>
      </c>
      <c s="4" r="B16" t="s">
        <v>296</v>
      </c>
    </row>
    <row spans="1:2" r="17">
      <c s="4" r="A17" t="s">
        <v>297</v>
      </c>
      <c s="4" r="B17" t="s">
        <v>298</v>
      </c>
    </row>
    <row spans="1:2" r="18">
      <c s="4" r="A18" t="s">
        <v>299</v>
      </c>
      <c s="4" r="B18" t="s">
        <v>300</v>
      </c>
    </row>
    <row spans="1:2" r="19">
      <c s="4" r="A19" t="s">
        <v>301</v>
      </c>
      <c s="4" r="B19" t="s">
        <v>302</v>
      </c>
    </row>
    <row spans="1:2" r="20">
      <c s="4" r="A20" t="s">
        <v>228</v>
      </c>
      <c s="4" r="B20" t="s">
        <v>303</v>
      </c>
    </row>
    <row spans="1:2" r="21">
      <c s="4" r="A21" t="s">
        <v>304</v>
      </c>
      <c s="4" r="B21" t="s">
        <v>305</v>
      </c>
    </row>
    <row spans="1:2" r="22">
      <c s="4" r="A22" t="s">
        <v>306</v>
      </c>
      <c s="4" r="B22" t="s">
        <v>307</v>
      </c>
    </row>
    <row spans="1:2" r="23">
      <c s="4" r="A23" t="s">
        <v>308</v>
      </c>
      <c s="4" r="B23" t="s">
        <v>309</v>
      </c>
    </row>
    <row spans="1:2" r="24">
      <c s="4" r="A24" t="s">
        <v>310</v>
      </c>
      <c s="4" r="B24" t="s">
        <v>311</v>
      </c>
    </row>
    <row spans="1:2" r="25">
      <c s="4" r="A25" t="s">
        <v>312</v>
      </c>
      <c s="4" r="B25" t="s">
        <v>313</v>
      </c>
    </row>
    <row spans="1:2" r="26">
      <c s="4" r="A26" t="s">
        <v>314</v>
      </c>
      <c s="4" r="B26" t="s">
        <v>315</v>
      </c>
    </row>
    <row spans="1:2" r="27">
      <c s="4" r="A27" t="s">
        <v>316</v>
      </c>
      <c s="4" r="B27"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30</v>
      </c>
    </row>
    <row spans="1:3" r="2">
      <c s="3" r="A2" t="s">
        <v>74</v>
      </c>
    </row>
    <row spans="1:3" r="3">
      <c s="4" r="A3" t="s">
        <v>75</v>
      </c>
      <c s="8" r="B3" t="n">
        <v>450781</v>
      </c>
      <c s="8" r="C3" t="n">
        <v>734231</v>
      </c>
    </row>
    <row spans="1:3" r="4">
      <c s="4" r="A4" t="s">
        <v>76</v>
      </c>
      <c s="6" r="B4" t="n">
        <v>200192</v>
      </c>
      <c s="6" r="C4" t="n">
        <v>248954</v>
      </c>
    </row>
    <row spans="1:3" r="5">
      <c s="4" r="A5" t="s">
        <v>77</v>
      </c>
      <c s="6" r="B5" t="n">
        <v>97542</v>
      </c>
      <c s="6" r="C5" t="n">
        <v>5678</v>
      </c>
    </row>
    <row spans="1:3" r="6">
      <c s="4" r="A6" t="s">
        <v>78</v>
      </c>
      <c s="6" r="B6" t="n">
        <v>117405</v>
      </c>
      <c s="6" r="C6" t="n">
        <v>211506</v>
      </c>
    </row>
    <row spans="1:3" r="7">
      <c s="4" r="A7" t="s">
        <v>79</v>
      </c>
      <c s="6" r="B7" t="n">
        <v>18362</v>
      </c>
      <c s="6" r="C7" t="n">
        <v>20511</v>
      </c>
    </row>
    <row spans="1:3" r="8">
      <c s="4" r="A8" t="s">
        <v>80</v>
      </c>
      <c s="6" r="B8" t="n">
        <v>196720</v>
      </c>
      <c s="6" r="C8" t="n">
        <v>190253</v>
      </c>
    </row>
    <row spans="1:3" r="9">
      <c s="4" r="A9" t="s">
        <v>81</v>
      </c>
      <c s="6" r="B9" t="n">
        <v>10022</v>
      </c>
      <c s="6" r="C9" t="n">
        <v>11118</v>
      </c>
    </row>
    <row spans="1:3" r="10">
      <c s="4" r="A10" t="s">
        <v>82</v>
      </c>
      <c s="6" r="B10" t="n">
        <v>0</v>
      </c>
      <c s="6" r="C10" t="n">
        <v>52728</v>
      </c>
    </row>
    <row spans="1:3" r="11">
      <c s="4" r="A11" t="s">
        <v>83</v>
      </c>
      <c s="6" r="B11" t="n">
        <v>8035</v>
      </c>
      <c s="6" r="C11" t="n">
        <v>13257</v>
      </c>
    </row>
    <row spans="1:3" r="12">
      <c s="4" r="A12" t="s">
        <v>84</v>
      </c>
      <c s="6" r="B12" t="n">
        <v>104723</v>
      </c>
      <c s="6" r="C12" t="n">
        <v>54515</v>
      </c>
    </row>
    <row spans="1:3" r="13">
      <c s="4" r="A13" t="s">
        <v>85</v>
      </c>
      <c s="6" r="B13" t="n">
        <v>1203782</v>
      </c>
      <c s="6" r="C13" t="n">
        <v>1542751</v>
      </c>
    </row>
    <row spans="1:3" r="14">
      <c s="3" r="A14" t="s">
        <v>86</v>
      </c>
    </row>
    <row spans="1:3" r="15">
      <c s="4" r="A15" t="s">
        <v>87</v>
      </c>
      <c s="6" r="B15" t="n">
        <v>3713639</v>
      </c>
      <c s="6" r="C15" t="n">
        <v>6040656</v>
      </c>
    </row>
    <row spans="1:3" r="16">
      <c s="4" r="A16" t="s">
        <v>88</v>
      </c>
      <c s="6" r="B16" t="n">
        <v>2359674</v>
      </c>
      <c s="6" r="C16" t="n">
        <v>2935381</v>
      </c>
    </row>
    <row spans="1:3" r="17">
      <c s="4" r="A17" t="s">
        <v>89</v>
      </c>
      <c s="6" r="B17" t="n">
        <v>553286</v>
      </c>
      <c s="6" r="C17" t="n">
        <v>891649</v>
      </c>
    </row>
    <row spans="1:3" r="18">
      <c s="4" r="A18" t="s">
        <v>90</v>
      </c>
      <c s="6" r="B18" t="n">
        <v>6626599</v>
      </c>
      <c s="6" r="C18" t="n">
        <v>9867686</v>
      </c>
    </row>
    <row spans="1:3" r="19">
      <c s="4" r="A19" t="s">
        <v>91</v>
      </c>
      <c s="6" r="B19" t="n">
        <v>-3007570</v>
      </c>
      <c s="6" r="C19" t="n">
        <v>-3414228</v>
      </c>
    </row>
    <row spans="1:3" r="20">
      <c s="4" r="A20" t="s">
        <v>92</v>
      </c>
      <c s="6" r="B20" t="n">
        <v>3619029</v>
      </c>
      <c s="6" r="C20" t="n">
        <v>6453458</v>
      </c>
    </row>
    <row spans="1:3" r="21">
      <c s="3" r="A21" t="s">
        <v>93</v>
      </c>
    </row>
    <row spans="1:3" r="22">
      <c s="4" r="A22" t="s">
        <v>81</v>
      </c>
      <c s="6" r="B22" t="n">
        <v>23671</v>
      </c>
      <c s="6" r="C22" t="n">
        <v>66806</v>
      </c>
    </row>
    <row spans="1:3" r="23">
      <c s="4" r="A23" t="s">
        <v>94</v>
      </c>
      <c s="6" r="B23" t="n">
        <v>201877</v>
      </c>
      <c s="6" r="C23" t="n">
        <v>235842</v>
      </c>
    </row>
    <row spans="1:3" r="24">
      <c s="4" r="A24" t="s">
        <v>95</v>
      </c>
      <c s="6" r="B24" t="n">
        <v>58379</v>
      </c>
      <c s="6" r="C24" t="n">
        <v>130866</v>
      </c>
    </row>
    <row spans="1:3" r="25">
      <c s="4" r="A25" t="s">
        <v>96</v>
      </c>
      <c s="6" r="B25" t="n">
        <v>283927</v>
      </c>
      <c s="6" r="C25" t="n">
        <v>433514</v>
      </c>
    </row>
    <row spans="1:3" r="26">
      <c s="4" r="A26" t="s">
        <v>97</v>
      </c>
      <c s="6" r="B26" t="n">
        <v>5106738</v>
      </c>
      <c s="6" r="C26" t="n">
        <v>8429723</v>
      </c>
    </row>
    <row spans="1:3" r="27">
      <c s="3" r="A27" t="s">
        <v>98</v>
      </c>
    </row>
    <row spans="1:3" r="28">
      <c s="4" r="A28" t="s">
        <v>99</v>
      </c>
      <c s="6" r="B28" t="n">
        <v>128131</v>
      </c>
      <c s="6" r="C28" t="n">
        <v>180113</v>
      </c>
    </row>
    <row spans="1:3" r="29">
      <c s="4" r="A29" t="s">
        <v>100</v>
      </c>
      <c s="6" r="B29" t="n">
        <v>329450</v>
      </c>
      <c s="6" r="C29" t="n">
        <v>302396</v>
      </c>
    </row>
    <row spans="1:3" r="30">
      <c s="4" r="A30" t="s">
        <v>101</v>
      </c>
      <c s="6" r="B30" t="n">
        <v>5107210</v>
      </c>
      <c s="6" r="C30" t="n">
        <v>36885</v>
      </c>
    </row>
    <row spans="1:3" r="31">
      <c s="4" r="A31" t="s">
        <v>102</v>
      </c>
      <c s="6" r="B31" t="n">
        <v>5564791</v>
      </c>
      <c s="6" r="C31" t="n">
        <v>519394</v>
      </c>
    </row>
    <row spans="1:3" r="32">
      <c s="4" r="A32" t="s">
        <v>103</v>
      </c>
      <c s="6" r="B32" t="n">
        <v>30953</v>
      </c>
      <c s="6" r="C32" t="n">
        <v>5123485</v>
      </c>
    </row>
    <row spans="1:3" r="33">
      <c s="4" r="A33" t="s">
        <v>104</v>
      </c>
      <c s="6" r="B33" t="n">
        <v>396659</v>
      </c>
      <c s="6" r="C33" t="n">
        <v>398896</v>
      </c>
    </row>
    <row spans="1:3" r="34">
      <c s="4" r="A34" t="s">
        <v>105</v>
      </c>
      <c s="6" r="B34" t="n">
        <v>27373</v>
      </c>
      <c s="6" r="C34" t="n">
        <v>16260</v>
      </c>
    </row>
    <row spans="1:3" r="35">
      <c s="4" r="A35" t="s">
        <v>106</v>
      </c>
      <c s="6" r="B35" t="n">
        <v>99810</v>
      </c>
      <c s="6" r="C35" t="n">
        <v>32668</v>
      </c>
    </row>
    <row spans="1:3" r="36">
      <c s="4" r="A36" t="s">
        <v>107</v>
      </c>
      <c s="6" r="B36" t="n">
        <v>112270</v>
      </c>
      <c s="6" r="C36" t="n">
        <v>94291</v>
      </c>
    </row>
    <row spans="1:3" r="37">
      <c s="4" r="A37" t="s">
        <v>82</v>
      </c>
      <c s="6" r="B37" t="n">
        <v>0</v>
      </c>
      <c s="6" r="C37" t="n">
        <v>422809</v>
      </c>
    </row>
    <row spans="1:3" r="38">
      <c s="4" r="A38" t="s">
        <v>108</v>
      </c>
      <c s="6" r="B38" t="n">
        <v>119171</v>
      </c>
      <c s="6" r="C38" t="n">
        <v>153766</v>
      </c>
    </row>
    <row spans="1:3" r="39">
      <c s="4" r="A39" t="s">
        <v>109</v>
      </c>
      <c s="6" r="B39" t="n">
        <v>6351027</v>
      </c>
      <c s="6" r="C39" t="n">
        <v>6761569</v>
      </c>
    </row>
    <row spans="1:3" r="40">
      <c s="3" r="A40" t="s">
        <v>110</v>
      </c>
    </row>
    <row spans="1:3" r="41">
      <c s="4" r="A41" t="s">
        <v>111</v>
      </c>
      <c s="6" r="B41" t="n">
        <v>2145</v>
      </c>
      <c s="6" r="C41" t="n">
        <v>2141</v>
      </c>
    </row>
    <row spans="1:3" r="42">
      <c s="4" r="A42" t="s">
        <v>112</v>
      </c>
      <c s="6" r="B42" t="n">
        <v>3054211</v>
      </c>
      <c s="6" r="C42" t="n">
        <v>3048460</v>
      </c>
    </row>
    <row spans="1:3" r="43">
      <c s="4" r="A43" t="s">
        <v>113</v>
      </c>
      <c s="6" r="B43" t="n">
        <v>-53863</v>
      </c>
      <c s="6" r="C43" t="n">
        <v>-53863</v>
      </c>
    </row>
    <row spans="1:3" r="44">
      <c s="4" r="A44" t="s">
        <v>114</v>
      </c>
      <c s="6" r="B44" t="n">
        <v>-4244967</v>
      </c>
      <c s="6" r="C44" t="n">
        <v>-1331825</v>
      </c>
    </row>
    <row spans="1:3" r="45">
      <c s="4" r="A45" t="s">
        <v>115</v>
      </c>
      <c s="6" r="B45" t="n">
        <v>-1815</v>
      </c>
      <c s="6" r="C45" t="n">
        <v>3241</v>
      </c>
    </row>
    <row spans="1:3" r="46">
      <c s="4" r="A46" t="s">
        <v>116</v>
      </c>
      <c s="6" r="B46" t="n">
        <v>-1244289</v>
      </c>
      <c s="6" r="C46" t="n">
        <v>1668154</v>
      </c>
    </row>
    <row spans="1:3" r="47">
      <c s="4" r="A47" t="s">
        <v>117</v>
      </c>
      <c s="8" r="B47" t="n">
        <v>5106738</v>
      </c>
      <c s="8" r="C47" t="n">
        <v>8429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192</v>
      </c>
    </row>
    <row spans="1:2" r="4">
      <c s="4" r="A4" t="s">
        <v>319</v>
      </c>
      <c s="4" r="B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21</v>
      </c>
      <c s="2" r="B1" t="s">
        <v>1</v>
      </c>
    </row>
    <row spans="1:2" r="2">
      <c s="2" r="B2" t="s">
        <v>2</v>
      </c>
    </row>
    <row spans="1:2" r="3">
      <c s="3" r="A3" t="s">
        <v>195</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6</v>
      </c>
      <c s="2" r="B1" t="s">
        <v>1</v>
      </c>
    </row>
    <row spans="1:2" r="2">
      <c s="2" r="B2" t="s">
        <v>2</v>
      </c>
    </row>
    <row spans="1:2" r="3">
      <c s="3" r="A3" t="s">
        <v>198</v>
      </c>
    </row>
    <row spans="1:2" r="4">
      <c s="4" r="A4" t="s">
        <v>327</v>
      </c>
      <c s="4" r="B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9</v>
      </c>
      <c s="2" r="B1" t="s">
        <v>1</v>
      </c>
    </row>
    <row spans="1:2" r="2">
      <c s="2" r="B2" t="s">
        <v>2</v>
      </c>
    </row>
    <row spans="1:2" r="3">
      <c s="3" r="A3" t="s">
        <v>201</v>
      </c>
    </row>
    <row spans="1:2" r="4">
      <c s="4" r="A4" t="s">
        <v>330</v>
      </c>
      <c s="4" r="B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2</v>
      </c>
      <c s="2" r="B1" t="s">
        <v>1</v>
      </c>
    </row>
    <row spans="1:2" r="2">
      <c s="2" r="B2" t="s">
        <v>2</v>
      </c>
    </row>
    <row spans="1:2" r="3">
      <c s="3" r="A3" t="s">
        <v>205</v>
      </c>
    </row>
    <row spans="1:2" r="4">
      <c s="4" r="A4" t="s">
        <v>80</v>
      </c>
      <c s="4" r="B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4</v>
      </c>
      <c s="2" r="B1" t="s">
        <v>1</v>
      </c>
    </row>
    <row spans="1:2" r="2">
      <c s="2" r="B2" t="s">
        <v>2</v>
      </c>
    </row>
    <row spans="1:2" r="3">
      <c s="3" r="A3" t="s">
        <v>208</v>
      </c>
    </row>
    <row spans="1:2" r="4">
      <c s="4" r="A4" t="s">
        <v>335</v>
      </c>
      <c s="4" r="B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37</v>
      </c>
      <c s="2" r="B1" t="s">
        <v>1</v>
      </c>
    </row>
    <row spans="1:2" r="2">
      <c s="2" r="B2" t="s">
        <v>2</v>
      </c>
    </row>
    <row spans="1:2" r="3">
      <c s="3" r="A3" t="s">
        <v>211</v>
      </c>
    </row>
    <row spans="1:2" r="4">
      <c s="4" r="A4" t="s">
        <v>338</v>
      </c>
      <c s="4" r="B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40</v>
      </c>
      <c s="2" r="B1" t="s">
        <v>1</v>
      </c>
    </row>
    <row spans="1:2" r="2">
      <c s="2" r="B2" t="s">
        <v>2</v>
      </c>
    </row>
    <row spans="1:2" r="3">
      <c s="3" r="A3" t="s">
        <v>214</v>
      </c>
    </row>
    <row spans="1:2" r="4">
      <c s="4" r="A4" t="s">
        <v>341</v>
      </c>
      <c s="4" r="B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43</v>
      </c>
      <c s="2" r="B1" t="s">
        <v>1</v>
      </c>
    </row>
    <row spans="1:2" r="2">
      <c s="2" r="B2" t="s">
        <v>2</v>
      </c>
    </row>
    <row spans="1:2" r="3">
      <c s="3" r="A3" t="s">
        <v>217</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50</v>
      </c>
      <c s="2" r="B1" t="s">
        <v>1</v>
      </c>
    </row>
    <row spans="1:2" r="2">
      <c s="2" r="B2" t="s">
        <v>2</v>
      </c>
    </row>
    <row spans="1:2" r="3">
      <c s="3" r="A3" t="s">
        <v>220</v>
      </c>
    </row>
    <row spans="1:2" r="4">
      <c s="4" r="A4" t="s">
        <v>351</v>
      </c>
      <c s="4" r="B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8</v>
      </c>
      <c s="2" r="B1" t="s">
        <v>2</v>
      </c>
      <c s="2" r="C1" t="s">
        <v>30</v>
      </c>
    </row>
    <row spans="1:3" r="2">
      <c s="3" r="A2" t="s">
        <v>119</v>
      </c>
    </row>
    <row spans="1:3" r="3">
      <c s="4" r="A3" t="s">
        <v>120</v>
      </c>
      <c s="7" r="B3" t="n">
        <v>7.8</v>
      </c>
      <c s="7" r="C3" t="n">
        <v>0.2</v>
      </c>
    </row>
    <row spans="1:3" r="4">
      <c s="4" r="A4" t="s">
        <v>121</v>
      </c>
      <c s="9" r="B4" t="n">
        <v>0.01</v>
      </c>
      <c s="9" r="C4" t="n">
        <v>0.01</v>
      </c>
    </row>
    <row spans="1:3" r="5">
      <c s="4" r="A5" t="s">
        <v>122</v>
      </c>
      <c s="6" r="B5" t="n">
        <v>26000000</v>
      </c>
      <c s="6" r="C5" t="n">
        <v>26000000</v>
      </c>
    </row>
    <row spans="1:3" r="6">
      <c s="4" r="A6" t="s">
        <v>123</v>
      </c>
      <c s="6" r="B6" t="n">
        <v>21291000</v>
      </c>
      <c s="6" r="C6" t="n">
        <v>212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53</v>
      </c>
      <c s="2" r="B1" t="s">
        <v>1</v>
      </c>
    </row>
    <row spans="1:2" r="2">
      <c s="2" r="B2" t="s">
        <v>2</v>
      </c>
    </row>
    <row spans="1:2" r="3">
      <c s="3" r="A3" t="s">
        <v>223</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58</v>
      </c>
      <c s="2" r="B1" t="s">
        <v>1</v>
      </c>
    </row>
    <row spans="1:2" r="2">
      <c s="2" r="B2" t="s">
        <v>2</v>
      </c>
    </row>
    <row spans="1:2" r="3">
      <c s="3" r="A3" t="s">
        <v>226</v>
      </c>
    </row>
    <row spans="1:2" r="4">
      <c s="4" r="A4" t="s">
        <v>359</v>
      </c>
      <c s="4" r="B4" t="s">
        <v>360</v>
      </c>
    </row>
    <row spans="1:2" r="5">
      <c s="4" r="A5" t="s">
        <v>361</v>
      </c>
      <c s="4" r="B5" t="s">
        <v>362</v>
      </c>
    </row>
    <row spans="1:2" r="6">
      <c s="4" r="A6" t="s">
        <v>363</v>
      </c>
      <c s="4" r="B6" t="s">
        <v>364</v>
      </c>
    </row>
    <row spans="1:2" r="7">
      <c s="4" r="A7" t="s">
        <v>365</v>
      </c>
      <c s="4" r="B7"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7</v>
      </c>
      <c s="2" r="B1" t="s">
        <v>1</v>
      </c>
    </row>
    <row spans="1:2" r="2">
      <c s="2" r="B2" t="s">
        <v>2</v>
      </c>
    </row>
    <row spans="1:2" r="3">
      <c s="3" r="A3" t="s">
        <v>229</v>
      </c>
    </row>
    <row spans="1:2" r="4">
      <c s="4" r="A4" t="s">
        <v>368</v>
      </c>
      <c s="4" r="B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32</v>
      </c>
    </row>
    <row spans="1:2" r="4">
      <c s="4" r="A4" t="s">
        <v>371</v>
      </c>
      <c s="4" r="B4" t="s">
        <v>372</v>
      </c>
    </row>
    <row spans="1:2" r="5">
      <c s="4" r="A5" t="s">
        <v>373</v>
      </c>
      <c s="4" r="B5"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38</v>
      </c>
    </row>
    <row spans="1:2" r="4">
      <c s="4" r="A4" t="s">
        <v>376</v>
      </c>
      <c s="4" r="B4" t="s">
        <v>377</v>
      </c>
    </row>
    <row spans="1:2" r="5">
      <c s="4" r="A5" t="s">
        <v>378</v>
      </c>
      <c s="4" r="B5" t="s">
        <v>379</v>
      </c>
    </row>
    <row spans="1:2" r="6">
      <c s="4" r="A6" t="s">
        <v>380</v>
      </c>
      <c s="4" r="B6"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82</v>
      </c>
      <c s="2" r="B1" t="s">
        <v>1</v>
      </c>
    </row>
    <row spans="1:2" r="2">
      <c s="2" r="B2" t="s">
        <v>2</v>
      </c>
    </row>
    <row spans="1:2" r="3">
      <c s="3" r="A3" t="s">
        <v>242</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387</v>
      </c>
      <c s="2" r="B1" t="s">
        <v>1</v>
      </c>
    </row>
    <row spans="1:2" r="2">
      <c s="2" r="B2" t="s">
        <v>2</v>
      </c>
    </row>
    <row spans="1:2" r="3">
      <c s="3" r="A3" t="s">
        <v>245</v>
      </c>
    </row>
    <row spans="1:2" r="4">
      <c s="4" r="A4" t="s">
        <v>388</v>
      </c>
      <c s="4" r="B4" t="s">
        <v>389</v>
      </c>
    </row>
    <row spans="1:2" r="5">
      <c s="4" r="A5" t="s">
        <v>390</v>
      </c>
      <c s="4" r="B5" t="s">
        <v>391</v>
      </c>
    </row>
    <row spans="1:2" r="6">
      <c s="4" r="A6" t="s">
        <v>392</v>
      </c>
      <c s="4" r="B6" t="s">
        <v>393</v>
      </c>
    </row>
    <row spans="1:2" r="7">
      <c s="4" r="A7" t="s">
        <v>394</v>
      </c>
      <c s="4" r="B7" t="s">
        <v>395</v>
      </c>
    </row>
    <row spans="1:2" r="8">
      <c s="4" r="A8" t="s">
        <v>396</v>
      </c>
      <c s="4" r="B8"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98</v>
      </c>
      <c s="2" r="B1" t="s">
        <v>1</v>
      </c>
    </row>
    <row spans="1:2" r="2">
      <c s="2" r="B2" t="s">
        <v>2</v>
      </c>
    </row>
    <row spans="1:2" r="3">
      <c s="3" r="A3" t="s">
        <v>251</v>
      </c>
    </row>
    <row spans="1:2" r="4">
      <c s="4" r="A4" t="s">
        <v>399</v>
      </c>
      <c s="4" r="B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v>
      </c>
    </row>
    <row spans="1:2" r="3">
      <c s="3" r="A3" t="s">
        <v>254</v>
      </c>
    </row>
    <row spans="1:2" r="4">
      <c s="4" r="A4" t="s">
        <v>402</v>
      </c>
      <c s="4" r="B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4</v>
      </c>
      <c s="2" r="B1" t="s">
        <v>1</v>
      </c>
    </row>
    <row spans="1:2" r="2">
      <c s="2" r="B2" t="s">
        <v>2</v>
      </c>
    </row>
    <row spans="1:2" r="3">
      <c s="3" r="A3" t="s">
        <v>263</v>
      </c>
    </row>
    <row spans="1:2" r="4">
      <c s="4" r="A4" t="s">
        <v>405</v>
      </c>
      <c s="4" r="B4" t="s">
        <v>406</v>
      </c>
    </row>
    <row spans="1:2" r="5">
      <c s="4" r="A5" t="s">
        <v>407</v>
      </c>
      <c s="4" r="B5"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4</v>
      </c>
      <c s="2" r="B1" t="s">
        <v>1</v>
      </c>
    </row>
    <row spans="1:4" r="2">
      <c s="2" r="B2" t="s">
        <v>2</v>
      </c>
      <c s="2" r="C2" t="s">
        <v>30</v>
      </c>
      <c s="2" r="D2" t="s">
        <v>31</v>
      </c>
    </row>
    <row spans="1:4" r="3">
      <c s="3" r="A3" t="s">
        <v>125</v>
      </c>
    </row>
    <row spans="1:4" r="4">
      <c s="4" r="A4" t="s">
        <v>54</v>
      </c>
      <c s="8" r="B4" t="n">
        <v>-2913142</v>
      </c>
      <c s="8" r="C4" t="n">
        <v>-558353</v>
      </c>
      <c s="8" r="D4" t="n">
        <v>-641832</v>
      </c>
    </row>
    <row spans="1:4" r="5">
      <c s="3" r="A5" t="s">
        <v>126</v>
      </c>
    </row>
    <row spans="1:4" r="6">
      <c s="4" r="A6" t="s">
        <v>35</v>
      </c>
      <c s="6" r="B6" t="n">
        <v>379345</v>
      </c>
      <c s="6" r="C6" t="n">
        <v>418748</v>
      </c>
      <c s="6" r="D6" t="n">
        <v>447704</v>
      </c>
    </row>
    <row spans="1:4" r="7">
      <c s="4" r="A7" t="s">
        <v>36</v>
      </c>
      <c s="6" r="B7" t="n">
        <v>-8811</v>
      </c>
      <c s="6" r="C7" t="n">
        <v>-13187</v>
      </c>
      <c s="6" r="D7" t="n">
        <v>-9457</v>
      </c>
    </row>
    <row spans="1:4" r="8">
      <c s="4" r="A8" t="s">
        <v>127</v>
      </c>
      <c s="6" r="B8" t="n">
        <v>8109</v>
      </c>
      <c s="6" r="C8" t="n">
        <v>9698</v>
      </c>
      <c s="6" r="D8" t="n">
        <v>13706</v>
      </c>
    </row>
    <row spans="1:4" r="9">
      <c s="4" r="A9" t="s">
        <v>82</v>
      </c>
      <c s="6" r="B9" t="n">
        <v>-367210</v>
      </c>
      <c s="6" r="C9" t="n">
        <v>25152</v>
      </c>
      <c s="6" r="D9" t="n">
        <v>-263099</v>
      </c>
    </row>
    <row spans="1:4" r="10">
      <c s="4" r="A10" t="s">
        <v>128</v>
      </c>
      <c s="6" r="B10" t="n">
        <v>5760</v>
      </c>
      <c s="6" r="C10" t="n">
        <v>9847</v>
      </c>
      <c s="6" r="D10" t="n">
        <v>11790</v>
      </c>
    </row>
    <row spans="1:4" r="11">
      <c s="4" r="A11" t="s">
        <v>129</v>
      </c>
      <c s="6" r="B11" t="n">
        <v>-2270</v>
      </c>
      <c s="6" r="C11" t="n">
        <v>-27512</v>
      </c>
      <c s="6" r="D11" t="n">
        <v>-120321</v>
      </c>
    </row>
    <row spans="1:4" r="12">
      <c s="4" r="A12" t="s">
        <v>130</v>
      </c>
      <c s="6" r="B12" t="n">
        <v>2613345</v>
      </c>
      <c s="6" r="C12" t="n">
        <v>16868</v>
      </c>
      <c s="6" r="D12" t="n">
        <v>220879</v>
      </c>
    </row>
    <row spans="1:4" r="13">
      <c s="4" r="A13" t="s">
        <v>39</v>
      </c>
      <c s="6" r="B13" t="n">
        <v>0</v>
      </c>
      <c s="6" r="C13" t="n">
        <v>0</v>
      </c>
      <c s="6" r="D13" t="n">
        <v>265423</v>
      </c>
    </row>
    <row spans="1:4" r="14">
      <c s="4" r="A14" t="s">
        <v>40</v>
      </c>
      <c s="6" r="B14" t="n">
        <v>116343</v>
      </c>
      <c s="6" r="C14" t="n">
        <v>0</v>
      </c>
      <c s="6" r="D14" t="n">
        <v>0</v>
      </c>
    </row>
    <row spans="1:4" r="15">
      <c s="4" r="A15" t="s">
        <v>131</v>
      </c>
      <c s="6" r="B15" t="n">
        <v>25241</v>
      </c>
      <c s="6" r="C15" t="n">
        <v>17363</v>
      </c>
      <c s="6" r="D15" t="n">
        <v>24789</v>
      </c>
    </row>
    <row spans="1:4" r="16">
      <c s="4" r="A16" t="s">
        <v>49</v>
      </c>
      <c s="6" r="B16" t="n">
        <v>27910</v>
      </c>
      <c s="6" r="C16" t="n">
        <v>0</v>
      </c>
      <c s="6" r="D16" t="n">
        <v>42921</v>
      </c>
    </row>
    <row spans="1:4" r="17">
      <c s="3" r="A17" t="s">
        <v>132</v>
      </c>
    </row>
    <row spans="1:4" r="18">
      <c s="4" r="A18" t="s">
        <v>133</v>
      </c>
      <c s="6" r="B18" t="n">
        <v>98212</v>
      </c>
      <c s="6" r="C18" t="n">
        <v>-8991</v>
      </c>
      <c s="6" r="D18" t="n">
        <v>62881</v>
      </c>
    </row>
    <row spans="1:4" r="19">
      <c s="4" r="A19" t="s">
        <v>80</v>
      </c>
      <c s="6" r="B19" t="n">
        <v>-6534</v>
      </c>
      <c s="6" r="C19" t="n">
        <v>41548</v>
      </c>
      <c s="6" r="D19" t="n">
        <v>44635</v>
      </c>
    </row>
    <row spans="1:4" r="20">
      <c s="4" r="A20" t="s">
        <v>134</v>
      </c>
      <c s="6" r="B20" t="n">
        <v>973</v>
      </c>
      <c s="6" r="C20" t="n">
        <v>5449</v>
      </c>
      <c s="6" r="D20" t="n">
        <v>3606</v>
      </c>
    </row>
    <row spans="1:4" r="21">
      <c s="4" r="A21" t="s">
        <v>135</v>
      </c>
      <c s="6" r="B21" t="n">
        <v>-15532</v>
      </c>
      <c s="6" r="C21" t="n">
        <v>41680</v>
      </c>
      <c s="6" r="D21" t="n">
        <v>-78126</v>
      </c>
    </row>
    <row spans="1:4" r="22">
      <c s="4" r="A22" t="s">
        <v>104</v>
      </c>
      <c s="6" r="B22" t="n">
        <v>16640</v>
      </c>
      <c s="6" r="C22" t="n">
        <v>18288</v>
      </c>
      <c s="6" r="D22" t="n">
        <v>17432</v>
      </c>
    </row>
    <row spans="1:4" r="23">
      <c s="4" r="A23" t="s">
        <v>136</v>
      </c>
      <c s="6" r="B23" t="n">
        <v>4800</v>
      </c>
      <c s="6" r="C23" t="n">
        <v>-25347</v>
      </c>
      <c s="6" r="D23" t="n">
        <v>7284</v>
      </c>
    </row>
    <row spans="1:4" r="24">
      <c s="4" r="A24" t="s">
        <v>137</v>
      </c>
      <c s="6" r="B24" t="n">
        <v>-27546</v>
      </c>
      <c s="6" r="C24" t="n">
        <v>-4833</v>
      </c>
      <c s="6" r="D24" t="n">
        <v>5527</v>
      </c>
    </row>
    <row spans="1:4" r="25">
      <c s="4" r="A25" t="s">
        <v>138</v>
      </c>
      <c s="6" r="B25" t="n">
        <v>-44367</v>
      </c>
      <c s="6" r="C25" t="n">
        <v>-33582</v>
      </c>
      <c s="6" r="D25" t="n">
        <v>55742</v>
      </c>
    </row>
    <row spans="1:4" r="26">
      <c s="3" r="A26" t="s">
        <v>139</v>
      </c>
    </row>
    <row spans="1:4" r="27">
      <c s="4" r="A27" t="s">
        <v>140</v>
      </c>
      <c s="6" r="B27" t="n">
        <v>-119024</v>
      </c>
      <c s="6" r="C27" t="n">
        <v>-147286</v>
      </c>
      <c s="6" r="D27" t="n">
        <v>-296984</v>
      </c>
    </row>
    <row spans="1:4" r="28">
      <c s="4" r="A28" t="s">
        <v>141</v>
      </c>
      <c s="6" r="B28" t="n">
        <v>-5871</v>
      </c>
      <c s="6" r="C28" t="n">
        <v>-7317</v>
      </c>
      <c s="6" r="D28" t="n">
        <v>-14947</v>
      </c>
    </row>
    <row spans="1:4" r="29">
      <c s="4" r="A29" t="s">
        <v>142</v>
      </c>
      <c s="6" r="B29" t="n">
        <v>0</v>
      </c>
      <c s="6" r="C29" t="n">
        <v>0</v>
      </c>
      <c s="6" r="D29" t="n">
        <v>34919</v>
      </c>
    </row>
    <row spans="1:4" r="30">
      <c s="4" r="A30" t="s">
        <v>143</v>
      </c>
      <c s="6" r="B30" t="n">
        <v>2191</v>
      </c>
      <c s="6" r="C30" t="n">
        <v>62358</v>
      </c>
      <c s="6" r="D30" t="n">
        <v>433453</v>
      </c>
    </row>
    <row spans="1:4" r="31">
      <c s="4" r="A31" t="s">
        <v>144</v>
      </c>
      <c s="6" r="B31" t="n">
        <v>-246735</v>
      </c>
      <c s="6" r="C31" t="n">
        <v>-211929</v>
      </c>
      <c s="6" r="D31" t="n">
        <v>-213726</v>
      </c>
    </row>
    <row spans="1:4" r="32">
      <c s="4" r="A32" t="s">
        <v>145</v>
      </c>
      <c s="6" r="B32" t="n">
        <v>290205</v>
      </c>
      <c s="6" r="C32" t="n">
        <v>205611</v>
      </c>
      <c s="6" r="D32" t="n">
        <v>194537</v>
      </c>
    </row>
    <row spans="1:4" r="33">
      <c s="4" r="A33" t="s">
        <v>146</v>
      </c>
      <c s="6" r="B33" t="n">
        <v>2259</v>
      </c>
      <c s="6" r="C33" t="n">
        <v>9464</v>
      </c>
      <c s="6" r="D33" t="n">
        <v>0</v>
      </c>
    </row>
    <row spans="1:4" r="34">
      <c s="4" r="A34" t="s">
        <v>147</v>
      </c>
      <c s="6" r="B34" t="n">
        <v>-11502</v>
      </c>
      <c s="6" r="C34" t="n">
        <v>-16657</v>
      </c>
      <c s="6" r="D34" t="n">
        <v>-15260</v>
      </c>
    </row>
    <row spans="1:4" r="35">
      <c s="4" r="A35" t="s">
        <v>148</v>
      </c>
      <c s="6" r="B35" t="n">
        <v>-91864</v>
      </c>
      <c s="6" r="C35" t="n">
        <v>-5678</v>
      </c>
      <c s="6" r="D35" t="n">
        <v>3453</v>
      </c>
    </row>
    <row spans="1:4" r="36">
      <c s="4" r="A36" t="s">
        <v>149</v>
      </c>
      <c s="6" r="B36" t="n">
        <v>-180341</v>
      </c>
      <c s="6" r="C36" t="n">
        <v>-111434</v>
      </c>
      <c s="6" r="D36" t="n">
        <v>125445</v>
      </c>
    </row>
    <row spans="1:4" r="37">
      <c s="3" r="A37" t="s">
        <v>150</v>
      </c>
    </row>
    <row spans="1:4" r="38">
      <c s="4" r="A38" t="s">
        <v>151</v>
      </c>
      <c s="6" r="B38" t="n">
        <v>0</v>
      </c>
      <c s="6" r="C38" t="n">
        <v>0</v>
      </c>
      <c s="6" r="D38" t="n">
        <v>294000</v>
      </c>
    </row>
    <row spans="1:4" r="39">
      <c s="4" r="A39" t="s">
        <v>152</v>
      </c>
      <c s="6" r="B39" t="n">
        <v>0</v>
      </c>
      <c s="6" r="C39" t="n">
        <v>0</v>
      </c>
      <c s="6" r="D39" t="n">
        <v>350000</v>
      </c>
    </row>
    <row spans="1:4" r="40">
      <c s="4" r="A40" t="s">
        <v>153</v>
      </c>
      <c s="6" r="B40" t="n">
        <v>0</v>
      </c>
      <c s="6" r="C40" t="n">
        <v>-300</v>
      </c>
      <c s="6" r="D40" t="n">
        <v>-628660</v>
      </c>
    </row>
    <row spans="1:4" r="41">
      <c s="4" r="A41" t="s">
        <v>154</v>
      </c>
      <c s="6" r="B41" t="n">
        <v>-19500</v>
      </c>
      <c s="6" r="C41" t="n">
        <v>-19500</v>
      </c>
      <c s="6" r="D41" t="n">
        <v>-17250</v>
      </c>
    </row>
    <row spans="1:4" r="42">
      <c s="4" r="A42" t="s">
        <v>155</v>
      </c>
      <c s="6" r="B42" t="n">
        <v>-11332</v>
      </c>
      <c s="6" r="C42" t="n">
        <v>-5395</v>
      </c>
      <c s="6" r="D42" t="n">
        <v>-6836</v>
      </c>
    </row>
    <row spans="1:4" r="43">
      <c s="4" r="A43" t="s">
        <v>156</v>
      </c>
      <c s="6" r="B43" t="n">
        <v>0</v>
      </c>
      <c s="6" r="C43" t="n">
        <v>-4519</v>
      </c>
      <c s="6" r="D43" t="n">
        <v>-20489</v>
      </c>
    </row>
    <row spans="1:4" r="44">
      <c s="4" r="A44" t="s">
        <v>157</v>
      </c>
      <c s="6" r="B44" t="n">
        <v>0</v>
      </c>
      <c s="6" r="C44" t="n">
        <v>-2123</v>
      </c>
      <c s="6" r="D44" t="n">
        <v>-25475</v>
      </c>
    </row>
    <row spans="1:4" r="45">
      <c s="4" r="A45" t="s">
        <v>158</v>
      </c>
      <c s="6" r="B45" t="n">
        <v>-27910</v>
      </c>
      <c s="6" r="C45" t="n">
        <v>0</v>
      </c>
      <c s="6" r="D45" t="n">
        <v>0</v>
      </c>
    </row>
    <row spans="1:4" r="46">
      <c s="4" r="A46" t="s">
        <v>137</v>
      </c>
      <c s="6" r="B46" t="n">
        <v>0</v>
      </c>
      <c s="6" r="C46" t="n">
        <v>-15</v>
      </c>
      <c s="6" r="D46" t="n">
        <v>0</v>
      </c>
    </row>
    <row spans="1:4" r="47">
      <c s="4" r="A47" t="s">
        <v>159</v>
      </c>
      <c s="6" r="B47" t="n">
        <v>-58742</v>
      </c>
      <c s="6" r="C47" t="n">
        <v>-31852</v>
      </c>
      <c s="6" r="D47" t="n">
        <v>-54710</v>
      </c>
    </row>
    <row spans="1:4" r="48">
      <c s="4" r="A48" t="s">
        <v>160</v>
      </c>
      <c s="6" r="B48" t="n">
        <v>-283450</v>
      </c>
      <c s="6" r="C48" t="n">
        <v>-176868</v>
      </c>
      <c s="6" r="D48" t="n">
        <v>126477</v>
      </c>
    </row>
    <row spans="1:4" r="49">
      <c s="4" r="A49" t="s">
        <v>161</v>
      </c>
      <c s="6" r="B49" t="n">
        <v>734231</v>
      </c>
      <c s="6" r="C49" t="n">
        <v>911099</v>
      </c>
      <c s="6" r="D49" t="n">
        <v>784622</v>
      </c>
    </row>
    <row spans="1:4" r="50">
      <c s="4" r="A50" t="s">
        <v>162</v>
      </c>
      <c s="6" r="B50" t="n">
        <v>450781</v>
      </c>
      <c s="6" r="C50" t="n">
        <v>734231</v>
      </c>
      <c s="6" r="D50" t="n">
        <v>911099</v>
      </c>
    </row>
    <row spans="1:4" r="51">
      <c s="3" r="A51" t="s">
        <v>163</v>
      </c>
    </row>
    <row spans="1:4" r="52">
      <c s="4" r="A52" t="s">
        <v>164</v>
      </c>
      <c s="6" r="B52" t="n">
        <v>283337</v>
      </c>
      <c s="6" r="C52" t="n">
        <v>361727</v>
      </c>
      <c s="6" r="D52" t="n">
        <v>380389</v>
      </c>
    </row>
    <row spans="1:4" r="53">
      <c s="4" r="A53" t="s">
        <v>165</v>
      </c>
      <c s="8" r="B53" t="n">
        <v>4138</v>
      </c>
      <c s="8" r="C53" t="n">
        <v>4896</v>
      </c>
      <c s="8" r="D53" t="n">
        <v>187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09</v>
      </c>
      <c s="2" r="B1" t="s">
        <v>1</v>
      </c>
    </row>
    <row spans="1:2" r="2">
      <c s="2" r="B2" t="s">
        <v>2</v>
      </c>
    </row>
    <row spans="1:2" r="3">
      <c s="3" r="A3" t="s">
        <v>266</v>
      </c>
    </row>
    <row spans="1:2" r="4">
      <c s="4" r="A4" t="s">
        <v>410</v>
      </c>
      <c s="4" r="B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12</v>
      </c>
      <c s="2" r="B1" t="s">
        <v>1</v>
      </c>
    </row>
    <row spans="1:2" r="2">
      <c s="2" r="B2" t="s">
        <v>2</v>
      </c>
    </row>
    <row spans="1:2" r="3">
      <c s="3" r="A3" t="s">
        <v>269</v>
      </c>
    </row>
    <row spans="1:2" r="4">
      <c s="4" r="A4" t="s">
        <v>413</v>
      </c>
      <c s="4" r="B4" t="s">
        <v>414</v>
      </c>
    </row>
    <row spans="1:2" r="5">
      <c s="4" r="A5" t="s">
        <v>415</v>
      </c>
      <c s="4" r="B5" t="s">
        <v>416</v>
      </c>
    </row>
    <row spans="1:2" r="6">
      <c s="4" r="A6" t="s">
        <v>417</v>
      </c>
      <c s="4" r="B6"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19</v>
      </c>
      <c s="2" r="B1" t="s">
        <v>420</v>
      </c>
      <c s="2" r="C1" t="s">
        <v>2</v>
      </c>
    </row>
    <row spans="1:3" r="2">
      <c s="3" r="A2" t="s">
        <v>421</v>
      </c>
    </row>
    <row spans="1:3" r="3">
      <c s="4" r="A3" t="s">
        <v>422</v>
      </c>
      <c s="10" r="B3" t="n">
        <v>0.1</v>
      </c>
    </row>
    <row spans="1:3" r="4">
      <c s="4" r="A4" t="s">
        <v>423</v>
      </c>
    </row>
    <row spans="1:3" r="5">
      <c s="3" r="A5" t="s">
        <v>421</v>
      </c>
    </row>
    <row spans="1:3" r="6">
      <c s="4" r="A6" t="s">
        <v>424</v>
      </c>
      <c s="4" r="C6" t="s">
        <v>425</v>
      </c>
    </row>
    <row spans="1:3" r="7">
      <c s="4" r="A7" t="s">
        <v>426</v>
      </c>
    </row>
    <row spans="1:3" r="8">
      <c s="3" r="A8" t="s">
        <v>421</v>
      </c>
    </row>
    <row spans="1:3" r="9">
      <c s="4" r="A9" t="s">
        <v>424</v>
      </c>
      <c s="4" r="C9" t="s">
        <v>427</v>
      </c>
    </row>
    <row spans="1:3" r="10">
      <c s="4" r="A10" t="s">
        <v>428</v>
      </c>
    </row>
    <row spans="1:3" r="11">
      <c s="3" r="A11" t="s">
        <v>421</v>
      </c>
    </row>
    <row spans="1:3" r="12">
      <c s="4" r="A12" t="s">
        <v>424</v>
      </c>
      <c s="4" r="C12" t="s">
        <v>429</v>
      </c>
    </row>
    <row spans="1:3" r="13">
      <c s="4" r="A13" t="s">
        <v>430</v>
      </c>
    </row>
    <row spans="1:3" r="14">
      <c s="3" r="A14" t="s">
        <v>421</v>
      </c>
    </row>
    <row spans="1:3" r="15">
      <c s="4" r="A15" t="s">
        <v>424</v>
      </c>
      <c s="4" r="C15" t="s">
        <v>431</v>
      </c>
    </row>
    <row spans="1:3" r="16">
      <c s="4" r="A16" t="s">
        <v>432</v>
      </c>
    </row>
    <row spans="1:3" r="17">
      <c s="3" r="A17" t="s">
        <v>421</v>
      </c>
    </row>
    <row spans="1:3" r="18">
      <c s="4" r="A18" t="s">
        <v>424</v>
      </c>
      <c s="4" r="C18" t="s">
        <v>4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33</v>
      </c>
      <c s="2" r="B1" t="s">
        <v>1</v>
      </c>
    </row>
    <row spans="1:3" r="2">
      <c s="2" r="B2" t="s">
        <v>2</v>
      </c>
      <c s="2" r="C2" t="s">
        <v>30</v>
      </c>
    </row>
    <row spans="1:3" r="3">
      <c s="3" r="A3" t="s">
        <v>434</v>
      </c>
    </row>
    <row spans="1:3" r="4">
      <c s="4" r="A4" t="s">
        <v>435</v>
      </c>
      <c s="8" r="B4" t="n">
        <v>2400000</v>
      </c>
      <c s="8" r="C4" t="n">
        <v>4700000</v>
      </c>
    </row>
    <row spans="1:3" r="5">
      <c s="4" r="A5" t="s">
        <v>436</v>
      </c>
      <c s="6" r="B5" t="n">
        <v>94600</v>
      </c>
    </row>
    <row spans="1:3" r="6">
      <c s="4" r="A6" t="s">
        <v>437</v>
      </c>
      <c s="6" r="B6" t="n">
        <v>112918</v>
      </c>
      <c s="6" r="C6" t="n">
        <v>89100</v>
      </c>
    </row>
    <row spans="1:3" r="7">
      <c s="4" r="A7" t="s">
        <v>438</v>
      </c>
      <c s="8" r="B7" t="n">
        <v>65600</v>
      </c>
      <c s="8" r="C7" t="n">
        <v>25500</v>
      </c>
    </row>
    <row spans="1:3" r="8">
      <c s="4" r="A8" t="s">
        <v>439</v>
      </c>
    </row>
    <row spans="1:3" r="9">
      <c s="3" r="A9" t="s">
        <v>434</v>
      </c>
    </row>
    <row spans="1:3" r="10">
      <c s="4" r="A10" t="s">
        <v>440</v>
      </c>
      <c s="4" r="B10" t="s">
        <v>441</v>
      </c>
    </row>
    <row spans="1:3" r="11">
      <c s="4" r="A11" t="s">
        <v>442</v>
      </c>
    </row>
    <row spans="1:3" r="12">
      <c s="3" r="A12" t="s">
        <v>434</v>
      </c>
    </row>
    <row spans="1:3" r="13">
      <c s="4" r="A13" t="s">
        <v>440</v>
      </c>
      <c s="4" r="B13" t="s">
        <v>443</v>
      </c>
    </row>
    <row spans="1:3" r="14">
      <c s="4" r="A14" t="s">
        <v>444</v>
      </c>
    </row>
    <row spans="1:3" r="15">
      <c s="3" r="A15" t="s">
        <v>434</v>
      </c>
    </row>
    <row spans="1:3" r="16">
      <c s="4" r="A16" t="s">
        <v>440</v>
      </c>
      <c s="4" r="B16" t="s">
        <v>445</v>
      </c>
    </row>
    <row spans="1:3" r="17">
      <c s="4" r="A17" t="s">
        <v>446</v>
      </c>
    </row>
    <row spans="1:3" r="18">
      <c s="3" r="A18" t="s">
        <v>434</v>
      </c>
    </row>
    <row spans="1:3" r="19">
      <c s="4" r="A19" t="s">
        <v>440</v>
      </c>
      <c s="4" r="B19" t="s">
        <v>447</v>
      </c>
    </row>
    <row spans="1:3" r="20">
      <c s="4" r="A20" t="s">
        <v>448</v>
      </c>
    </row>
    <row spans="1:3" r="21">
      <c s="3" r="A21" t="s">
        <v>434</v>
      </c>
    </row>
    <row spans="1:3" r="22">
      <c s="4" r="A22" t="s">
        <v>449</v>
      </c>
      <c s="4" r="B22" t="s">
        <v>445</v>
      </c>
    </row>
    <row spans="1:3" r="23">
      <c s="4" r="A23" t="s">
        <v>450</v>
      </c>
    </row>
    <row spans="1:3" r="24">
      <c s="3" r="A24" t="s">
        <v>434</v>
      </c>
    </row>
    <row spans="1:3" r="25">
      <c s="4" r="A25" t="s">
        <v>449</v>
      </c>
      <c s="4" r="B25" t="s">
        <v>451</v>
      </c>
    </row>
    <row spans="1:3" r="26">
      <c s="4" r="A26" t="s">
        <v>452</v>
      </c>
    </row>
    <row spans="1:3" r="27">
      <c s="3" r="A27" t="s">
        <v>434</v>
      </c>
    </row>
    <row spans="1:3" r="28">
      <c s="4" r="A28" t="s">
        <v>436</v>
      </c>
      <c s="8" r="B28" t="n">
        <v>6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3</v>
      </c>
      <c s="2" r="B1" t="s">
        <v>1</v>
      </c>
    </row>
    <row spans="1:4" r="2">
      <c s="2" r="B2" t="s">
        <v>2</v>
      </c>
      <c s="2" r="C2" t="s">
        <v>30</v>
      </c>
      <c s="2" r="D2" t="s">
        <v>31</v>
      </c>
    </row>
    <row spans="1:4" r="3">
      <c s="3" r="A3" t="s">
        <v>192</v>
      </c>
    </row>
    <row spans="1:4" r="4">
      <c s="4" r="A4" t="s">
        <v>454</v>
      </c>
      <c s="8" r="D4" t="n">
        <v>219002</v>
      </c>
    </row>
    <row spans="1:4" r="5">
      <c s="4" r="A5" t="s">
        <v>455</v>
      </c>
      <c s="6" r="D5" t="n">
        <v>32167</v>
      </c>
    </row>
    <row spans="1:4" r="6">
      <c s="4" r="A6" t="s">
        <v>456</v>
      </c>
      <c s="8" r="B6" t="n">
        <v>2270</v>
      </c>
      <c s="8" r="C6" t="n">
        <v>27512</v>
      </c>
      <c s="6" r="D6" t="n">
        <v>120321</v>
      </c>
    </row>
    <row spans="1:4" r="7">
      <c s="4" r="A7" t="s">
        <v>457</v>
      </c>
      <c s="6" r="D7" t="n">
        <v>49092</v>
      </c>
    </row>
    <row spans="1:4" r="8">
      <c s="4" r="A8" t="s">
        <v>53</v>
      </c>
      <c s="8" r="B8" t="n">
        <v>0</v>
      </c>
      <c s="8" r="C8" t="n">
        <v>0</v>
      </c>
      <c s="8" r="D8" t="n">
        <v>103396</v>
      </c>
    </row>
    <row spans="1:4" r="9">
      <c s="4" r="A9" t="s">
        <v>458</v>
      </c>
      <c s="9" r="D9" t="n">
        <v>4.87</v>
      </c>
    </row>
    <row spans="1:4" r="10">
      <c s="4" r="A10" t="s">
        <v>459</v>
      </c>
      <c s="9" r="D10" t="n">
        <v>4.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s="1" r="A1" t="s">
        <v>460</v>
      </c>
      <c s="2" r="B1" t="s">
        <v>461</v>
      </c>
      <c s="2" r="C1" t="s">
        <v>462</v>
      </c>
      <c s="2" r="D1" t="s">
        <v>463</v>
      </c>
    </row>
    <row spans="1:4" r="2">
      <c s="3" r="A2" t="s">
        <v>192</v>
      </c>
    </row>
    <row spans="1:4" r="3">
      <c s="4" r="A3" t="s">
        <v>464</v>
      </c>
      <c s="6" r="B3" t="n">
        <v>2</v>
      </c>
    </row>
    <row spans="1:4" r="4">
      <c s="4" r="A4" t="s">
        <v>143</v>
      </c>
      <c s="7" r="C4" t="n">
        <v>46.7</v>
      </c>
      <c s="7" r="D4" t="n">
        <v>422.7</v>
      </c>
    </row>
    <row spans="1:4" r="5">
      <c s="4" r="A5" t="s">
        <v>465</v>
      </c>
      <c s="7" r="C5" t="n">
        <v>1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6</v>
      </c>
      <c s="2" r="B1" t="s">
        <v>1</v>
      </c>
    </row>
    <row spans="1:3" r="2">
      <c s="2" r="B2" t="s">
        <v>2</v>
      </c>
      <c s="2" r="C2" t="s">
        <v>30</v>
      </c>
    </row>
    <row spans="1:3" r="3">
      <c s="3" r="A3" t="s">
        <v>467</v>
      </c>
    </row>
    <row spans="1:3" r="4">
      <c s="4" r="A4" t="s">
        <v>468</v>
      </c>
      <c s="8" r="B4" t="n">
        <v>3241</v>
      </c>
      <c s="8" r="C4" t="n">
        <v>37692</v>
      </c>
    </row>
    <row spans="1:3" r="5">
      <c s="4" r="A5" t="s">
        <v>469</v>
      </c>
      <c s="6" r="B5" t="n">
        <v>-8153</v>
      </c>
      <c s="6" r="C5" t="n">
        <v>-24566</v>
      </c>
    </row>
    <row spans="1:3" r="6">
      <c s="4" r="A6" t="s">
        <v>470</v>
      </c>
      <c s="6" r="B6" t="n">
        <v>3097</v>
      </c>
      <c s="6" r="C6" t="n">
        <v>-9885</v>
      </c>
    </row>
    <row spans="1:3" r="7">
      <c s="4" r="A7" t="s">
        <v>468</v>
      </c>
      <c s="6" r="B7" t="n">
        <v>-1815</v>
      </c>
      <c s="6" r="C7" t="n">
        <v>3241</v>
      </c>
    </row>
    <row spans="1:3" r="8">
      <c s="4" r="A8" t="s">
        <v>471</v>
      </c>
    </row>
    <row spans="1:3" r="9">
      <c s="3" r="A9" t="s">
        <v>467</v>
      </c>
    </row>
    <row spans="1:3" r="10">
      <c s="4" r="A10" t="s">
        <v>468</v>
      </c>
      <c s="6" r="B10" t="n">
        <v>2550</v>
      </c>
      <c s="6" r="C10" t="n">
        <v>565</v>
      </c>
    </row>
    <row spans="1:3" r="11">
      <c s="4" r="A11" t="s">
        <v>469</v>
      </c>
      <c s="6" r="B11" t="n">
        <v>3903</v>
      </c>
      <c s="6" r="C11" t="n">
        <v>3677</v>
      </c>
    </row>
    <row spans="1:3" r="12">
      <c s="4" r="A12" t="s">
        <v>470</v>
      </c>
      <c s="6" r="B12" t="n">
        <v>-6128</v>
      </c>
      <c s="6" r="C12" t="n">
        <v>-1692</v>
      </c>
    </row>
    <row spans="1:3" r="13">
      <c s="4" r="A13" t="s">
        <v>468</v>
      </c>
      <c s="6" r="B13" t="n">
        <v>325</v>
      </c>
      <c s="6" r="C13" t="n">
        <v>2550</v>
      </c>
    </row>
    <row spans="1:3" r="14">
      <c s="4" r="A14" t="s">
        <v>472</v>
      </c>
    </row>
    <row spans="1:3" r="15">
      <c s="3" r="A15" t="s">
        <v>467</v>
      </c>
    </row>
    <row spans="1:3" r="16">
      <c s="4" r="A16" t="s">
        <v>468</v>
      </c>
      <c s="6" r="B16" t="n">
        <v>2860</v>
      </c>
      <c s="6" r="C16" t="n">
        <v>31112</v>
      </c>
    </row>
    <row spans="1:3" r="17">
      <c s="4" r="A17" t="s">
        <v>469</v>
      </c>
      <c s="6" r="B17" t="n">
        <v>-8723</v>
      </c>
      <c s="6" r="C17" t="n">
        <v>-22516</v>
      </c>
    </row>
    <row spans="1:3" r="18">
      <c s="4" r="A18" t="s">
        <v>470</v>
      </c>
      <c s="6" r="B18" t="n">
        <v>5142</v>
      </c>
      <c s="6" r="C18" t="n">
        <v>-5736</v>
      </c>
    </row>
    <row spans="1:3" r="19">
      <c s="4" r="A19" t="s">
        <v>468</v>
      </c>
      <c s="6" r="B19" t="n">
        <v>-721</v>
      </c>
      <c s="6" r="C19" t="n">
        <v>2860</v>
      </c>
    </row>
    <row spans="1:3" r="20">
      <c s="4" r="A20" t="s">
        <v>473</v>
      </c>
    </row>
    <row spans="1:3" r="21">
      <c s="3" r="A21" t="s">
        <v>467</v>
      </c>
    </row>
    <row spans="1:3" r="22">
      <c s="4" r="A22" t="s">
        <v>468</v>
      </c>
      <c s="6" r="B22" t="n">
        <v>-2169</v>
      </c>
      <c s="6" r="C22" t="n">
        <v>6015</v>
      </c>
    </row>
    <row spans="1:3" r="23">
      <c s="4" r="A23" t="s">
        <v>469</v>
      </c>
      <c s="6" r="B23" t="n">
        <v>-3333</v>
      </c>
      <c s="6" r="C23" t="n">
        <v>-5727</v>
      </c>
    </row>
    <row spans="1:3" r="24">
      <c s="4" r="A24" t="s">
        <v>470</v>
      </c>
      <c s="6" r="B24" t="n">
        <v>4083</v>
      </c>
      <c s="6" r="C24" t="n">
        <v>-2457</v>
      </c>
    </row>
    <row spans="1:3" r="25">
      <c s="4" r="A25" t="s">
        <v>468</v>
      </c>
      <c s="8" r="B25" t="n">
        <v>-1419</v>
      </c>
      <c s="8" r="C25" t="n">
        <v>-21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4</v>
      </c>
      <c s="2" r="B1" t="s">
        <v>475</v>
      </c>
      <c s="2" r="J1" t="s">
        <v>1</v>
      </c>
    </row>
    <row spans="1:12" r="2">
      <c s="2" r="B2" t="s">
        <v>2</v>
      </c>
      <c s="2" r="C2" t="s">
        <v>476</v>
      </c>
      <c s="2" r="D2" t="s">
        <v>4</v>
      </c>
      <c s="2" r="E2" t="s">
        <v>477</v>
      </c>
      <c s="2" r="F2" t="s">
        <v>30</v>
      </c>
      <c s="2" r="G2" t="s">
        <v>478</v>
      </c>
      <c s="2" r="H2" t="s">
        <v>479</v>
      </c>
      <c s="2" r="I2" t="s">
        <v>480</v>
      </c>
      <c s="2" r="J2" t="s">
        <v>2</v>
      </c>
      <c s="2" r="K2" t="s">
        <v>30</v>
      </c>
      <c s="2" r="L2" t="s">
        <v>31</v>
      </c>
    </row>
    <row spans="1:12" r="3">
      <c s="3" r="A3" t="s">
        <v>481</v>
      </c>
    </row>
    <row spans="1:12" r="4">
      <c s="4" r="A4" t="s">
        <v>32</v>
      </c>
      <c s="8" r="B4" t="n">
        <v>563249</v>
      </c>
      <c s="8" r="C4" t="n">
        <v>688544</v>
      </c>
      <c s="8" r="D4" t="n">
        <v>644462</v>
      </c>
      <c s="8" r="E4" t="n">
        <v>677005</v>
      </c>
      <c s="8" r="F4" t="n">
        <v>745192</v>
      </c>
      <c s="8" r="G4" t="n">
        <v>742180</v>
      </c>
      <c s="8" r="H4" t="n">
        <v>713776</v>
      </c>
      <c s="8" r="I4" t="n">
        <v>735971</v>
      </c>
      <c s="8" r="J4" t="n">
        <v>2573260</v>
      </c>
      <c s="8" r="K4" t="n">
        <v>2937119</v>
      </c>
      <c s="8" r="L4" t="n">
        <v>3014357</v>
      </c>
    </row>
    <row spans="1:12" r="5">
      <c s="4" r="A5" t="s">
        <v>50</v>
      </c>
      <c s="6" r="J5" t="n">
        <v>-3286522</v>
      </c>
      <c s="6" r="K5" t="n">
        <v>-532719</v>
      </c>
      <c s="6" r="L5" t="n">
        <v>-1080726</v>
      </c>
    </row>
    <row spans="1:12" r="6">
      <c s="4" r="A6" t="s">
        <v>51</v>
      </c>
      <c s="6" r="J6" t="n">
        <v>373380</v>
      </c>
      <c s="6" r="K6" t="n">
        <v>-25634</v>
      </c>
      <c s="6" r="L6" t="n">
        <v>335498</v>
      </c>
    </row>
    <row spans="1:12" r="7">
      <c s="4" r="A7" t="s">
        <v>54</v>
      </c>
      <c s="8" r="B7" t="n">
        <v>-632368</v>
      </c>
      <c s="8" r="C7" t="n">
        <v>-1999476</v>
      </c>
      <c s="8" r="D7" t="n">
        <v>-168103</v>
      </c>
      <c s="8" r="E7" t="n">
        <v>-113195</v>
      </c>
      <c s="8" r="F7" t="n">
        <v>-240135</v>
      </c>
      <c s="8" r="G7" t="n">
        <v>-97218</v>
      </c>
      <c s="8" r="H7" t="n">
        <v>-96860</v>
      </c>
      <c s="8" r="I7" t="n">
        <v>-124140</v>
      </c>
      <c s="6" r="J7" t="n">
        <v>-2913142</v>
      </c>
      <c s="6" r="K7" t="n">
        <v>-558353</v>
      </c>
      <c s="8" r="L7" t="n">
        <v>-641832</v>
      </c>
    </row>
    <row spans="1:12" r="8">
      <c s="4" r="A8" t="s">
        <v>482</v>
      </c>
      <c s="6" r="J8" t="n">
        <v>-3097</v>
      </c>
      <c s="6" r="K8" t="n">
        <v>9885</v>
      </c>
    </row>
    <row spans="1:12" r="9">
      <c s="4" r="A9" t="s">
        <v>471</v>
      </c>
    </row>
    <row spans="1:12" r="10">
      <c s="3" r="A10" t="s">
        <v>481</v>
      </c>
    </row>
    <row spans="1:12" r="11">
      <c s="4" r="A11" t="s">
        <v>482</v>
      </c>
      <c s="6" r="J11" t="n">
        <v>6128</v>
      </c>
      <c s="6" r="K11" t="n">
        <v>1692</v>
      </c>
    </row>
    <row spans="1:12" r="12">
      <c s="4" r="A12" t="s">
        <v>472</v>
      </c>
    </row>
    <row spans="1:12" r="13">
      <c s="3" r="A13" t="s">
        <v>481</v>
      </c>
    </row>
    <row spans="1:12" r="14">
      <c s="4" r="A14" t="s">
        <v>482</v>
      </c>
      <c s="6" r="J14" t="n">
        <v>-5142</v>
      </c>
      <c s="6" r="K14" t="n">
        <v>5736</v>
      </c>
    </row>
    <row spans="1:12" r="15">
      <c s="4" r="A15" t="s">
        <v>473</v>
      </c>
    </row>
    <row spans="1:12" r="16">
      <c s="3" r="A16" t="s">
        <v>481</v>
      </c>
    </row>
    <row spans="1:12" r="17">
      <c s="4" r="A17" t="s">
        <v>482</v>
      </c>
      <c s="6" r="J17" t="n">
        <v>-4083</v>
      </c>
      <c s="6" r="K17" t="n">
        <v>2457</v>
      </c>
    </row>
    <row spans="1:12" r="18">
      <c s="4" r="A18" t="s">
        <v>483</v>
      </c>
    </row>
    <row spans="1:12" r="19">
      <c s="3" r="A19" t="s">
        <v>481</v>
      </c>
    </row>
    <row spans="1:12" r="20">
      <c s="4" r="A20" t="s">
        <v>32</v>
      </c>
      <c s="6" r="J20" t="n">
        <v>9575</v>
      </c>
      <c s="6" r="K20" t="n">
        <v>2643</v>
      </c>
    </row>
    <row spans="1:12" r="21">
      <c s="4" r="A21" t="s">
        <v>51</v>
      </c>
      <c s="6" r="J21" t="n">
        <v>-3447</v>
      </c>
      <c s="6" r="K21" t="n">
        <v>-951</v>
      </c>
    </row>
    <row spans="1:12" r="22">
      <c s="4" r="A22" t="s">
        <v>54</v>
      </c>
      <c s="6" r="J22" t="n">
        <v>6128</v>
      </c>
      <c s="6" r="K22" t="n">
        <v>1692</v>
      </c>
    </row>
    <row spans="1:12" r="23">
      <c s="4" r="A23" t="s">
        <v>484</v>
      </c>
    </row>
    <row spans="1:12" r="24">
      <c s="3" r="A24" t="s">
        <v>481</v>
      </c>
    </row>
    <row spans="1:12" r="25">
      <c s="4" r="A25" t="s">
        <v>485</v>
      </c>
      <c s="6" r="J25" t="n">
        <v>8335</v>
      </c>
      <c s="6" r="K25" t="n">
        <v>11760</v>
      </c>
    </row>
    <row spans="1:12" r="26">
      <c s="4" r="A26" t="s">
        <v>486</v>
      </c>
      <c s="6" r="J26" t="n">
        <v>-16369</v>
      </c>
      <c s="6" r="K26" t="n">
        <v>-2797</v>
      </c>
    </row>
    <row spans="1:12" r="27">
      <c s="4" r="A27" t="s">
        <v>50</v>
      </c>
      <c s="6" r="J27" t="n">
        <v>-8034</v>
      </c>
      <c s="6" r="K27" t="n">
        <v>8963</v>
      </c>
    </row>
    <row spans="1:12" r="28">
      <c s="4" r="A28" t="s">
        <v>51</v>
      </c>
      <c s="6" r="J28" t="n">
        <v>2892</v>
      </c>
      <c s="6" r="K28" t="n">
        <v>-3227</v>
      </c>
    </row>
    <row spans="1:12" r="29">
      <c s="4" r="A29" t="s">
        <v>54</v>
      </c>
      <c s="6" r="J29" t="n">
        <v>-5142</v>
      </c>
      <c s="6" r="K29" t="n">
        <v>5736</v>
      </c>
    </row>
    <row spans="1:12" r="30">
      <c s="4" r="A30" t="s">
        <v>487</v>
      </c>
    </row>
    <row spans="1:12" r="31">
      <c s="3" r="A31" t="s">
        <v>481</v>
      </c>
    </row>
    <row spans="1:12" r="32">
      <c s="4" r="A32" t="s">
        <v>47</v>
      </c>
      <c s="6" r="J32" t="n">
        <v>-6391</v>
      </c>
      <c s="6" r="K32" t="n">
        <v>3838</v>
      </c>
    </row>
    <row spans="1:12" r="33">
      <c s="4" r="A33" t="s">
        <v>51</v>
      </c>
      <c s="6" r="J33" t="n">
        <v>2308</v>
      </c>
      <c s="6" r="K33" t="n">
        <v>-1381</v>
      </c>
    </row>
    <row spans="1:12" r="34">
      <c s="4" r="A34" t="s">
        <v>54</v>
      </c>
      <c s="8" r="J34" t="n">
        <v>-4083</v>
      </c>
      <c s="8" r="K34" t="n">
        <v>245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488</v>
      </c>
      <c s="2" r="B1" t="s">
        <v>475</v>
      </c>
      <c s="2" r="K1" t="s">
        <v>489</v>
      </c>
      <c s="2" r="L1" t="s">
        <v>1</v>
      </c>
    </row>
    <row spans="1:14" r="2">
      <c s="2" r="B2" t="s">
        <v>2</v>
      </c>
      <c s="2" r="C2" t="s">
        <v>476</v>
      </c>
      <c s="2" r="D2" t="s">
        <v>4</v>
      </c>
      <c s="2" r="E2" t="s">
        <v>477</v>
      </c>
      <c s="2" r="F2" t="s">
        <v>30</v>
      </c>
      <c s="2" r="G2" t="s">
        <v>478</v>
      </c>
      <c s="2" r="H2" t="s">
        <v>479</v>
      </c>
      <c s="2" r="I2" t="s">
        <v>480</v>
      </c>
      <c s="2" r="J2" t="s">
        <v>490</v>
      </c>
      <c s="2" r="K2" t="s">
        <v>2</v>
      </c>
      <c s="2" r="L2" t="s">
        <v>2</v>
      </c>
      <c s="2" r="M2" t="s">
        <v>30</v>
      </c>
      <c s="2" r="N2" t="s">
        <v>31</v>
      </c>
    </row>
    <row spans="1:14" r="3">
      <c s="3" r="A3" t="s">
        <v>491</v>
      </c>
    </row>
    <row spans="1:14" r="4">
      <c s="4" r="A4" t="s">
        <v>38</v>
      </c>
      <c s="8" r="B4" t="n">
        <v>488865</v>
      </c>
      <c s="8" r="C4" t="n">
        <v>2120292</v>
      </c>
      <c s="8" r="D4" t="n">
        <v>19146</v>
      </c>
      <c s="8" r="E4" t="n">
        <v>0</v>
      </c>
      <c s="8" r="F4" t="n">
        <v>17541</v>
      </c>
      <c s="8" r="G4" t="n">
        <v>5060</v>
      </c>
      <c s="8" r="H4" t="n">
        <v>1512</v>
      </c>
      <c s="8" r="I4" t="n">
        <v>0</v>
      </c>
      <c s="8" r="K4" t="n">
        <v>2600000</v>
      </c>
      <c s="8" r="L4" t="n">
        <v>2628303</v>
      </c>
      <c s="8" r="M4" t="n">
        <v>24113</v>
      </c>
      <c s="8" r="N4" t="n">
        <v>220879</v>
      </c>
    </row>
    <row spans="1:14" r="5">
      <c s="4" r="A5" t="s">
        <v>81</v>
      </c>
      <c s="6" r="L5" t="n">
        <v>41990</v>
      </c>
      <c s="6" r="M5" t="n">
        <v>15356</v>
      </c>
      <c s="6" r="N5" t="n">
        <v>1104</v>
      </c>
    </row>
    <row spans="1:14" r="6">
      <c s="4" r="A6" t="s">
        <v>492</v>
      </c>
      <c s="6" r="D6" t="n">
        <v>5600</v>
      </c>
    </row>
    <row spans="1:14" r="7">
      <c s="4" r="A7" t="s">
        <v>493</v>
      </c>
      <c s="6" r="L7" t="n">
        <v>5100</v>
      </c>
    </row>
    <row spans="1:14" r="8">
      <c s="4" r="A8" t="s">
        <v>88</v>
      </c>
      <c s="8" r="J8" t="n">
        <v>142800</v>
      </c>
      <c s="6" r="L8" t="n">
        <v>199107</v>
      </c>
      <c s="6" r="M8" t="n">
        <v>1512</v>
      </c>
      <c s="8" r="N8" t="n">
        <v>36296</v>
      </c>
    </row>
    <row spans="1:14" r="9">
      <c s="4" r="A9" t="s">
        <v>494</v>
      </c>
      <c s="8" r="J9" t="n">
        <v>71300</v>
      </c>
    </row>
    <row spans="1:14" r="10">
      <c s="4" r="A10" t="s">
        <v>495</v>
      </c>
    </row>
    <row spans="1:14" r="11">
      <c s="3" r="A11" t="s">
        <v>491</v>
      </c>
    </row>
    <row spans="1:14" r="12">
      <c s="4" r="A12" t="s">
        <v>81</v>
      </c>
      <c s="8" r="D12" t="n">
        <v>12200</v>
      </c>
    </row>
    <row spans="1:14" r="13">
      <c s="4" r="A13" t="s">
        <v>496</v>
      </c>
      <c s="8" r="F13" t="n">
        <v>15400</v>
      </c>
      <c s="8" r="M13" t="n">
        <v>48000</v>
      </c>
    </row>
    <row spans="1:14" r="14">
      <c s="4" r="A14" t="s">
        <v>497</v>
      </c>
    </row>
    <row spans="1:14" r="15">
      <c s="3" r="A15" t="s">
        <v>491</v>
      </c>
    </row>
    <row spans="1:14" r="16">
      <c s="4" r="A16" t="s">
        <v>38</v>
      </c>
      <c s="6" r="L16" t="n">
        <v>2200000</v>
      </c>
    </row>
    <row spans="1:14" r="17">
      <c s="4" r="A17" t="s">
        <v>498</v>
      </c>
    </row>
    <row spans="1:14" r="18">
      <c s="3" r="A18" t="s">
        <v>491</v>
      </c>
    </row>
    <row spans="1:14" r="19">
      <c s="4" r="A19" t="s">
        <v>38</v>
      </c>
      <c s="8" r="L19" t="n">
        <v>400000</v>
      </c>
    </row>
  </sheetData>
  <mergeCells count="3">
    <mergeCell ref="A1:A2"/>
    <mergeCell ref="B1:J1"/>
    <mergeCell ref="L1:N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499</v>
      </c>
      <c s="2" r="B1" t="s">
        <v>475</v>
      </c>
      <c s="2" r="K1" t="s">
        <v>489</v>
      </c>
      <c s="2" r="L1" t="s">
        <v>1</v>
      </c>
    </row>
    <row spans="1:14" r="2">
      <c s="2" r="B2" t="s">
        <v>2</v>
      </c>
      <c s="2" r="C2" t="s">
        <v>476</v>
      </c>
      <c s="2" r="D2" t="s">
        <v>4</v>
      </c>
      <c s="2" r="E2" t="s">
        <v>477</v>
      </c>
      <c s="2" r="F2" t="s">
        <v>30</v>
      </c>
      <c s="2" r="G2" t="s">
        <v>478</v>
      </c>
      <c s="2" r="H2" t="s">
        <v>479</v>
      </c>
      <c s="2" r="I2" t="s">
        <v>480</v>
      </c>
      <c s="2" r="J2" t="s">
        <v>490</v>
      </c>
      <c s="2" r="K2" t="s">
        <v>2</v>
      </c>
      <c s="2" r="L2" t="s">
        <v>2</v>
      </c>
      <c s="2" r="M2" t="s">
        <v>30</v>
      </c>
      <c s="2" r="N2" t="s">
        <v>31</v>
      </c>
    </row>
    <row spans="1:14" r="3">
      <c s="3" r="A3" t="s">
        <v>198</v>
      </c>
    </row>
    <row spans="1:14" r="4">
      <c s="4" r="A4" t="s">
        <v>87</v>
      </c>
      <c s="8" r="L4" t="n">
        <v>2210488</v>
      </c>
      <c s="8" r="M4" t="n">
        <v>0</v>
      </c>
      <c s="8" r="N4" t="n">
        <v>79094</v>
      </c>
    </row>
    <row spans="1:14" r="5">
      <c s="4" r="A5" t="s">
        <v>88</v>
      </c>
      <c s="8" r="J5" t="n">
        <v>142800</v>
      </c>
      <c s="6" r="L5" t="n">
        <v>199107</v>
      </c>
      <c s="6" r="M5" t="n">
        <v>1512</v>
      </c>
      <c s="6" r="N5" t="n">
        <v>36296</v>
      </c>
    </row>
    <row spans="1:14" r="6">
      <c s="4" r="A6" t="s">
        <v>500</v>
      </c>
      <c s="6" r="L6" t="n">
        <v>159474</v>
      </c>
      <c s="6" r="M6" t="n">
        <v>0</v>
      </c>
      <c s="6" r="N6" t="n">
        <v>13451</v>
      </c>
    </row>
    <row spans="1:14" r="7">
      <c s="4" r="A7" t="s">
        <v>81</v>
      </c>
      <c s="6" r="L7" t="n">
        <v>41990</v>
      </c>
      <c s="6" r="M7" t="n">
        <v>15356</v>
      </c>
      <c s="6" r="N7" t="n">
        <v>1104</v>
      </c>
    </row>
    <row spans="1:14" r="8">
      <c s="4" r="A8" t="s">
        <v>94</v>
      </c>
      <c s="6" r="L8" t="n">
        <v>21325</v>
      </c>
      <c s="6" r="M8" t="n">
        <v>0</v>
      </c>
      <c s="6" r="N8" t="n">
        <v>28947</v>
      </c>
    </row>
    <row spans="1:14" r="9">
      <c s="4" r="A9" t="s">
        <v>501</v>
      </c>
      <c s="6" r="L9" t="n">
        <v>0</v>
      </c>
      <c s="6" r="M9" t="n">
        <v>0</v>
      </c>
      <c s="6" r="N9" t="n">
        <v>49203</v>
      </c>
    </row>
    <row spans="1:14" r="10">
      <c s="4" r="A10" t="s">
        <v>80</v>
      </c>
      <c s="6" r="L10" t="n">
        <v>66</v>
      </c>
      <c s="6" r="M10" t="n">
        <v>0</v>
      </c>
      <c s="6" r="N10" t="n">
        <v>12765</v>
      </c>
    </row>
    <row spans="1:14" r="11">
      <c s="4" r="A11" t="s">
        <v>137</v>
      </c>
      <c s="6" r="L11" t="n">
        <v>-4147</v>
      </c>
      <c s="6" r="M11" t="n">
        <v>7245</v>
      </c>
      <c s="6" r="N11" t="n">
        <v>19</v>
      </c>
    </row>
    <row spans="1:14" r="12">
      <c s="4" r="A12" t="s">
        <v>38</v>
      </c>
      <c s="8" r="B12" t="n">
        <v>488865</v>
      </c>
      <c s="8" r="C12" t="n">
        <v>2120292</v>
      </c>
      <c s="8" r="D12" t="n">
        <v>19146</v>
      </c>
      <c s="8" r="E12" t="n">
        <v>0</v>
      </c>
      <c s="8" r="F12" t="n">
        <v>17541</v>
      </c>
      <c s="8" r="G12" t="n">
        <v>5060</v>
      </c>
      <c s="8" r="H12" t="n">
        <v>1512</v>
      </c>
      <c s="8" r="I12" t="n">
        <v>0</v>
      </c>
      <c s="8" r="K12" t="n">
        <v>2600000</v>
      </c>
      <c s="8" r="L12" t="n">
        <v>2628303</v>
      </c>
      <c s="8" r="M12" t="n">
        <v>24113</v>
      </c>
      <c s="8" r="N12" t="n">
        <v>220879</v>
      </c>
    </row>
  </sheetData>
  <mergeCells count="3">
    <mergeCell ref="A1:A2"/>
    <mergeCell ref="B1:J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33"/>
    <col customWidth="1" max="6" min="6" width="29"/>
    <col customWidth="1" max="7" min="7" width="55"/>
  </cols>
  <sheetData>
    <row spans="1:7" r="1">
      <c s="1" r="A1" t="s">
        <v>166</v>
      </c>
      <c s="2" r="B1" t="s">
        <v>167</v>
      </c>
      <c s="2" r="C1" t="s">
        <v>168</v>
      </c>
      <c s="2" r="D1" t="s">
        <v>169</v>
      </c>
      <c s="2" r="E1" t="s">
        <v>170</v>
      </c>
      <c s="2" r="F1" t="s">
        <v>171</v>
      </c>
      <c s="2" r="G1" t="s">
        <v>172</v>
      </c>
    </row>
    <row spans="1:7" r="2">
      <c s="4" r="A2" t="s">
        <v>173</v>
      </c>
      <c s="8" r="B2" t="n">
        <v>2854567</v>
      </c>
      <c s="8" r="C2" t="n">
        <v>2141</v>
      </c>
      <c s="8" r="D2" t="n">
        <v>3026823</v>
      </c>
      <c s="8" r="E2" t="n">
        <v>-53848</v>
      </c>
      <c s="8" r="F2" t="n">
        <v>-104042</v>
      </c>
      <c s="8" r="G2" t="n">
        <v>-16507</v>
      </c>
    </row>
    <row spans="1:7" r="3">
      <c s="3" r="A3" t="s">
        <v>174</v>
      </c>
    </row>
    <row spans="1:7" r="4">
      <c s="4" r="A4" t="s">
        <v>175</v>
      </c>
      <c s="6" r="B4" t="n">
        <v>-587633</v>
      </c>
      <c s="6" r="F4" t="n">
        <v>-641832</v>
      </c>
      <c s="6" r="G4" t="n">
        <v>54199</v>
      </c>
    </row>
    <row spans="1:7" r="5">
      <c s="4" r="A5" t="s">
        <v>176</v>
      </c>
      <c s="6" r="B5" t="n">
        <v>-25475</v>
      </c>
      <c s="6" r="F5" t="n">
        <v>-25475</v>
      </c>
    </row>
    <row spans="1:7" r="6">
      <c s="4" r="A6" t="s">
        <v>177</v>
      </c>
      <c s="6" r="B6" t="n">
        <v>0</v>
      </c>
      <c s="6" r="C6" t="n">
        <v>0</v>
      </c>
      <c s="6" r="D6" t="n">
        <v>0</v>
      </c>
    </row>
    <row spans="1:7" r="7">
      <c s="4" r="A7" t="s">
        <v>128</v>
      </c>
      <c s="6" r="B7" t="n">
        <v>11790</v>
      </c>
      <c s="6" r="D7" t="n">
        <v>11790</v>
      </c>
    </row>
    <row spans="1:7" r="8">
      <c s="4" r="A8" t="s">
        <v>178</v>
      </c>
      <c s="6" r="B8" t="n">
        <v>2253249</v>
      </c>
      <c s="6" r="C8" t="n">
        <v>2141</v>
      </c>
      <c s="6" r="D8" t="n">
        <v>3038613</v>
      </c>
      <c s="6" r="E8" t="n">
        <v>-53848</v>
      </c>
      <c s="6" r="F8" t="n">
        <v>-771349</v>
      </c>
      <c s="6" r="G8" t="n">
        <v>37692</v>
      </c>
    </row>
    <row spans="1:7" r="9">
      <c s="3" r="A9" t="s">
        <v>174</v>
      </c>
    </row>
    <row spans="1:7" r="10">
      <c s="4" r="A10" t="s">
        <v>175</v>
      </c>
      <c s="6" r="B10" t="n">
        <v>-592804</v>
      </c>
      <c s="6" r="F10" t="n">
        <v>-558353</v>
      </c>
      <c s="6" r="G10" t="n">
        <v>-34451</v>
      </c>
    </row>
    <row spans="1:7" r="11">
      <c s="4" r="A11" t="s">
        <v>176</v>
      </c>
      <c s="6" r="B11" t="n">
        <v>-2123</v>
      </c>
      <c s="6" r="F11" t="n">
        <v>-2123</v>
      </c>
    </row>
    <row spans="1:7" r="12">
      <c s="4" r="A12" t="s">
        <v>179</v>
      </c>
      <c s="6" r="B12" t="n">
        <v>-15</v>
      </c>
      <c s="6" r="C12" t="n">
        <v>0</v>
      </c>
      <c s="6" r="D12" t="n">
        <v>0</v>
      </c>
      <c s="6" r="E12" t="n">
        <v>-15</v>
      </c>
    </row>
    <row spans="1:7" r="13">
      <c s="4" r="A13" t="s">
        <v>128</v>
      </c>
      <c s="6" r="B13" t="n">
        <v>9847</v>
      </c>
      <c s="6" r="D13" t="n">
        <v>9847</v>
      </c>
    </row>
    <row spans="1:7" r="14">
      <c s="4" r="A14" t="s">
        <v>180</v>
      </c>
      <c s="6" r="B14" t="n">
        <v>1668154</v>
      </c>
      <c s="6" r="C14" t="n">
        <v>2141</v>
      </c>
      <c s="6" r="D14" t="n">
        <v>3048460</v>
      </c>
      <c s="6" r="E14" t="n">
        <v>-53863</v>
      </c>
      <c s="6" r="F14" t="n">
        <v>-1331825</v>
      </c>
      <c s="6" r="G14" t="n">
        <v>3241</v>
      </c>
    </row>
    <row spans="1:7" r="15">
      <c s="3" r="A15" t="s">
        <v>174</v>
      </c>
    </row>
    <row spans="1:7" r="16">
      <c s="4" r="A16" t="s">
        <v>175</v>
      </c>
      <c s="6" r="B16" t="n">
        <v>-2918198</v>
      </c>
      <c s="6" r="F16" t="n">
        <v>-2913142</v>
      </c>
    </row>
    <row spans="1:7" r="17">
      <c s="4" r="A17" t="s">
        <v>177</v>
      </c>
      <c s="6" r="B17" t="n">
        <v>-5</v>
      </c>
      <c s="6" r="C17" t="n">
        <v>4</v>
      </c>
      <c s="6" r="D17" t="n">
        <v>-9</v>
      </c>
    </row>
    <row spans="1:7" r="18">
      <c s="4" r="A18" t="s">
        <v>128</v>
      </c>
      <c s="6" r="B18" t="n">
        <v>5760</v>
      </c>
    </row>
    <row spans="1:7" r="19">
      <c s="4" r="A19" t="s">
        <v>181</v>
      </c>
      <c s="8" r="B19" t="n">
        <v>-1244289</v>
      </c>
      <c s="8" r="C19" t="n">
        <v>2145</v>
      </c>
      <c s="8" r="D19" t="n">
        <v>3054211</v>
      </c>
      <c s="8" r="E19" t="n">
        <v>-53863</v>
      </c>
      <c s="8" r="F19" t="n">
        <v>-4244967</v>
      </c>
      <c s="8" r="G19" t="n">
        <v>-18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502</v>
      </c>
      <c s="2" r="B1" t="s">
        <v>1</v>
      </c>
    </row>
    <row spans="1:4" r="2">
      <c s="2" r="B2" t="s">
        <v>2</v>
      </c>
      <c s="2" r="C2" t="s">
        <v>30</v>
      </c>
      <c s="2" r="D2" t="s">
        <v>31</v>
      </c>
    </row>
    <row spans="1:4" r="3">
      <c s="3" r="A3" t="s">
        <v>503</v>
      </c>
    </row>
    <row spans="1:4" r="4">
      <c s="4" r="A4" t="s">
        <v>39</v>
      </c>
      <c s="8" r="B4" t="n">
        <v>0</v>
      </c>
      <c s="8" r="C4" t="n">
        <v>0</v>
      </c>
      <c s="8" r="D4" t="n">
        <v>265423</v>
      </c>
    </row>
    <row spans="1:4" r="5">
      <c s="4" r="A5" t="s">
        <v>497</v>
      </c>
    </row>
    <row spans="1:4" r="6">
      <c s="3" r="A6" t="s">
        <v>503</v>
      </c>
    </row>
    <row spans="1:4" r="7">
      <c s="4" r="A7" t="s">
        <v>39</v>
      </c>
      <c s="8" r="C7" t="n">
        <v>265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504</v>
      </c>
      <c s="2" r="B1" t="s">
        <v>1</v>
      </c>
    </row>
    <row spans="1:4" r="2">
      <c s="2" r="B2" t="s">
        <v>2</v>
      </c>
      <c s="2" r="C2" t="s">
        <v>30</v>
      </c>
      <c s="2" r="D2" t="s">
        <v>31</v>
      </c>
    </row>
    <row spans="1:4" r="3">
      <c s="3" r="A3" t="s">
        <v>505</v>
      </c>
    </row>
    <row spans="1:4" r="4">
      <c s="4" r="A4" t="s">
        <v>506</v>
      </c>
      <c s="8" r="C4" t="n">
        <v>0</v>
      </c>
      <c s="8" r="D4" t="n">
        <v>265423</v>
      </c>
    </row>
    <row spans="1:4" r="5">
      <c s="4" r="A5" t="s">
        <v>39</v>
      </c>
      <c s="8" r="B5" t="n">
        <v>0</v>
      </c>
      <c s="8" r="C5" t="n">
        <v>0</v>
      </c>
      <c s="6" r="D5" t="n">
        <v>-265423</v>
      </c>
    </row>
    <row spans="1:4" r="6">
      <c s="4" r="A6" t="s">
        <v>506</v>
      </c>
      <c s="8" r="D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07</v>
      </c>
      <c s="2" r="B1" t="s">
        <v>475</v>
      </c>
      <c s="2" r="C1" t="s">
        <v>508</v>
      </c>
      <c s="2" r="D1" t="s">
        <v>1</v>
      </c>
    </row>
    <row spans="1:4" r="2">
      <c s="2" r="B2" t="s">
        <v>2</v>
      </c>
      <c s="2" r="C2" t="s">
        <v>476</v>
      </c>
      <c s="2" r="D2" t="s">
        <v>2</v>
      </c>
    </row>
    <row spans="1:4" r="3">
      <c s="3" r="A3" t="s">
        <v>509</v>
      </c>
    </row>
    <row spans="1:4" r="4">
      <c s="4" r="A4" t="s">
        <v>510</v>
      </c>
      <c s="7" r="D4" t="n">
        <v>-17.8</v>
      </c>
    </row>
    <row spans="1:4" r="5">
      <c s="4" r="A5" t="s">
        <v>511</v>
      </c>
    </row>
    <row spans="1:4" r="6">
      <c s="3" r="A6" t="s">
        <v>509</v>
      </c>
    </row>
    <row spans="1:4" r="7">
      <c s="4" r="A7" t="s">
        <v>510</v>
      </c>
      <c s="7" r="C7" t="n">
        <v>149.3</v>
      </c>
      <c s="7" r="D7" t="n">
        <v>116.3</v>
      </c>
    </row>
    <row spans="1:4" r="8">
      <c s="4" r="A8" t="s">
        <v>512</v>
      </c>
      <c s="8" r="B8" t="n">
        <v>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13</v>
      </c>
      <c s="2" r="B1" t="s">
        <v>2</v>
      </c>
      <c s="2" r="C1" t="s">
        <v>30</v>
      </c>
    </row>
    <row spans="1:3" r="2">
      <c s="3" r="A2" t="s">
        <v>205</v>
      </c>
    </row>
    <row spans="1:3" r="3">
      <c s="4" r="A3" t="s">
        <v>514</v>
      </c>
      <c s="8" r="B3" t="n">
        <v>85043</v>
      </c>
      <c s="8" r="C3" t="n">
        <v>71901</v>
      </c>
    </row>
    <row spans="1:3" r="4">
      <c s="4" r="A4" t="s">
        <v>515</v>
      </c>
      <c s="6" r="B4" t="n">
        <v>111677</v>
      </c>
      <c s="6" r="C4" t="n">
        <v>118352</v>
      </c>
    </row>
    <row spans="1:3" r="5">
      <c s="4" r="A5" t="s">
        <v>80</v>
      </c>
      <c s="6" r="B5" t="n">
        <v>196720</v>
      </c>
      <c s="6" r="C5" t="n">
        <v>190253</v>
      </c>
    </row>
    <row spans="1:3" r="6">
      <c s="4" r="A6" t="s">
        <v>80</v>
      </c>
    </row>
    <row spans="1:3" r="7">
      <c s="3" r="A7" t="s">
        <v>516</v>
      </c>
    </row>
    <row spans="1:3" r="8">
      <c s="4" r="A8" t="s">
        <v>517</v>
      </c>
      <c s="8" r="B8" t="n">
        <v>6000</v>
      </c>
      <c s="8" r="C8" t="n">
        <v>66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30</v>
      </c>
    </row>
    <row spans="1:3" r="2">
      <c s="3" r="A2" t="s">
        <v>519</v>
      </c>
    </row>
    <row spans="1:3" r="3">
      <c s="4" r="A3" t="s">
        <v>520</v>
      </c>
      <c s="8" r="B3" t="n">
        <v>204441</v>
      </c>
      <c s="8" r="C3" t="n">
        <v>257500</v>
      </c>
    </row>
    <row spans="1:3" r="4">
      <c s="4" r="A4" t="s">
        <v>521</v>
      </c>
      <c s="6" r="B4" t="n">
        <v>668</v>
      </c>
      <c s="6" r="C4" t="n">
        <v>4125</v>
      </c>
    </row>
    <row spans="1:3" r="5">
      <c s="4" r="A5" t="s">
        <v>522</v>
      </c>
      <c s="6" r="B5" t="n">
        <v>-3199</v>
      </c>
      <c s="6" r="C5" t="n">
        <v>-7526</v>
      </c>
    </row>
    <row spans="1:3" r="6">
      <c s="4" r="A6" t="s">
        <v>308</v>
      </c>
      <c s="6" r="B6" t="n">
        <v>201910</v>
      </c>
      <c s="6" r="C6" t="n">
        <v>254099</v>
      </c>
    </row>
    <row spans="1:3" r="7">
      <c s="4" r="A7" t="s">
        <v>523</v>
      </c>
      <c s="6" r="B7" t="n">
        <v>200192</v>
      </c>
      <c s="6" r="C7" t="n">
        <v>248954</v>
      </c>
    </row>
    <row spans="1:3" r="8">
      <c s="4" r="A8" t="s">
        <v>524</v>
      </c>
    </row>
    <row spans="1:3" r="9">
      <c s="3" r="A9" t="s">
        <v>519</v>
      </c>
    </row>
    <row spans="1:3" r="10">
      <c s="4" r="A10" t="s">
        <v>525</v>
      </c>
      <c s="6" r="B10" t="n">
        <v>190197</v>
      </c>
      <c s="6" r="C10" t="n">
        <v>248954</v>
      </c>
    </row>
    <row spans="1:3" r="11">
      <c s="4" r="A11" t="s">
        <v>523</v>
      </c>
      <c s="6" r="B11" t="n">
        <v>200192</v>
      </c>
      <c s="6" r="C11" t="n">
        <v>248954</v>
      </c>
    </row>
    <row spans="1:3" r="12">
      <c s="4" r="A12" t="s">
        <v>526</v>
      </c>
    </row>
    <row spans="1:3" r="13">
      <c s="3" r="A13" t="s">
        <v>519</v>
      </c>
    </row>
    <row spans="1:3" r="14">
      <c s="4" r="A14" t="s">
        <v>527</v>
      </c>
      <c s="6" r="B14" t="n">
        <v>1718</v>
      </c>
      <c s="6" r="C14" t="n">
        <v>5145</v>
      </c>
    </row>
    <row spans="1:3" r="15">
      <c s="4" r="A15" t="s">
        <v>528</v>
      </c>
    </row>
    <row spans="1:3" r="16">
      <c s="3" r="A16" t="s">
        <v>519</v>
      </c>
    </row>
    <row spans="1:3" r="17">
      <c s="4" r="A17" t="s">
        <v>520</v>
      </c>
      <c s="6" r="B17" t="n">
        <v>10007</v>
      </c>
    </row>
    <row spans="1:3" r="18">
      <c s="4" r="A18" t="s">
        <v>521</v>
      </c>
      <c s="6" r="B18" t="n">
        <v>0</v>
      </c>
    </row>
    <row spans="1:3" r="19">
      <c s="4" r="A19" t="s">
        <v>522</v>
      </c>
      <c s="6" r="B19" t="n">
        <v>-12</v>
      </c>
    </row>
    <row spans="1:3" r="20">
      <c s="4" r="A20" t="s">
        <v>308</v>
      </c>
      <c s="6" r="B20" t="n">
        <v>9995</v>
      </c>
    </row>
    <row spans="1:3" r="21">
      <c s="4" r="A21" t="s">
        <v>529</v>
      </c>
    </row>
    <row spans="1:3" r="22">
      <c s="3" r="A22" t="s">
        <v>519</v>
      </c>
    </row>
    <row spans="1:3" r="23">
      <c s="4" r="A23" t="s">
        <v>525</v>
      </c>
      <c s="6" r="B23" t="n">
        <v>9995</v>
      </c>
    </row>
    <row spans="1:3" r="24">
      <c s="4" r="A24" t="s">
        <v>530</v>
      </c>
    </row>
    <row spans="1:3" r="25">
      <c s="3" r="A25" t="s">
        <v>519</v>
      </c>
    </row>
    <row spans="1:3" r="26">
      <c s="4" r="A26" t="s">
        <v>531</v>
      </c>
      <c s="6" r="B26" t="n">
        <v>190496</v>
      </c>
      <c s="6" r="C26" t="n">
        <v>253590</v>
      </c>
    </row>
    <row spans="1:3" r="27">
      <c s="4" r="A27" t="s">
        <v>532</v>
      </c>
      <c s="6" r="B27" t="n">
        <v>0</v>
      </c>
      <c s="6" r="C27" t="n">
        <v>0</v>
      </c>
    </row>
    <row spans="1:3" r="28">
      <c s="4" r="A28" t="s">
        <v>533</v>
      </c>
      <c s="6" r="B28" t="n">
        <v>-299</v>
      </c>
      <c s="6" r="C28" t="n">
        <v>-4636</v>
      </c>
    </row>
    <row spans="1:3" r="29">
      <c s="4" r="A29" t="s">
        <v>534</v>
      </c>
      <c s="6" r="B29" t="n">
        <v>190197</v>
      </c>
      <c s="6" r="C29" t="n">
        <v>248954</v>
      </c>
    </row>
    <row spans="1:3" r="30">
      <c s="4" r="A30" t="s">
        <v>535</v>
      </c>
    </row>
    <row spans="1:3" r="31">
      <c s="3" r="A31" t="s">
        <v>519</v>
      </c>
    </row>
    <row spans="1:3" r="32">
      <c s="4" r="A32" t="s">
        <v>536</v>
      </c>
      <c s="6" r="B32" t="n">
        <v>3938</v>
      </c>
      <c s="6" r="C32" t="n">
        <v>3910</v>
      </c>
    </row>
    <row spans="1:3" r="33">
      <c s="4" r="A33" t="s">
        <v>537</v>
      </c>
      <c s="6" r="B33" t="n">
        <v>668</v>
      </c>
      <c s="6" r="C33" t="n">
        <v>4125</v>
      </c>
    </row>
    <row spans="1:3" r="34">
      <c s="4" r="A34" t="s">
        <v>538</v>
      </c>
      <c s="6" r="B34" t="n">
        <v>-2888</v>
      </c>
      <c s="6" r="C34" t="n">
        <v>-2890</v>
      </c>
    </row>
    <row spans="1:3" r="35">
      <c s="4" r="A35" t="s">
        <v>527</v>
      </c>
      <c s="8" r="B35" t="n">
        <v>1718</v>
      </c>
      <c s="8" r="C35" t="n">
        <v>51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30</v>
      </c>
    </row>
    <row spans="1:3" r="2">
      <c s="3" r="A2" t="s">
        <v>208</v>
      </c>
    </row>
    <row spans="1:3" r="3">
      <c s="4" r="A3" t="s">
        <v>540</v>
      </c>
      <c s="7" r="B3" t="n">
        <v>184.6</v>
      </c>
      <c s="8" r="C3" t="n">
        <v>163</v>
      </c>
    </row>
    <row spans="1:3" r="4">
      <c s="4" r="A4" t="s">
        <v>541</v>
      </c>
      <c s="7" r="B4" t="n">
        <v>15.8</v>
      </c>
      <c s="7" r="C4" t="n">
        <v>86.099999999999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542</v>
      </c>
      <c s="2" r="B1" t="s">
        <v>475</v>
      </c>
      <c s="2" r="E1" t="s">
        <v>1</v>
      </c>
    </row>
    <row spans="1:7" r="2">
      <c s="2" r="B2" t="s">
        <v>476</v>
      </c>
      <c s="2" r="C2" t="s">
        <v>490</v>
      </c>
      <c s="2" r="D2" t="s">
        <v>543</v>
      </c>
      <c s="2" r="E2" t="s">
        <v>2</v>
      </c>
      <c s="2" r="F2" t="s">
        <v>30</v>
      </c>
      <c s="2" r="G2" t="s">
        <v>31</v>
      </c>
    </row>
    <row spans="1:7" r="3">
      <c s="3" r="A3" t="s">
        <v>544</v>
      </c>
    </row>
    <row spans="1:7" r="4">
      <c s="4" r="A4" t="s">
        <v>545</v>
      </c>
      <c s="8" r="E4" t="n">
        <v>-18360</v>
      </c>
      <c s="8" r="F4" t="n">
        <v>4054</v>
      </c>
      <c s="8" r="G4" t="n">
        <v>788</v>
      </c>
    </row>
    <row spans="1:7" r="5">
      <c s="4" r="A5" t="s">
        <v>546</v>
      </c>
      <c s="8" r="E5" t="n">
        <v>-21325</v>
      </c>
      <c s="6" r="F5" t="n">
        <v>0</v>
      </c>
      <c s="6" r="G5" t="n">
        <v>-28947</v>
      </c>
    </row>
    <row spans="1:7" r="6">
      <c s="4" r="A6" t="s">
        <v>547</v>
      </c>
      <c s="8" r="D6" t="n">
        <v>-5200</v>
      </c>
    </row>
    <row spans="1:7" r="7">
      <c s="4" r="A7" t="s">
        <v>548</v>
      </c>
    </row>
    <row spans="1:7" r="8">
      <c s="3" r="A8" t="s">
        <v>544</v>
      </c>
    </row>
    <row spans="1:7" r="9">
      <c s="4" r="A9" t="s">
        <v>549</v>
      </c>
      <c s="4" r="E9" t="s">
        <v>550</v>
      </c>
    </row>
    <row spans="1:7" r="10">
      <c s="4" r="A10" t="s">
        <v>545</v>
      </c>
      <c s="8" r="E10" t="n">
        <v>-29862</v>
      </c>
      <c s="6" r="F10" t="n">
        <v>-12603</v>
      </c>
      <c s="6" r="G10" t="n">
        <v>-13536</v>
      </c>
    </row>
    <row spans="1:7" r="11">
      <c s="4" r="A11" t="s">
        <v>546</v>
      </c>
      <c s="8" r="E11" t="n">
        <v>0</v>
      </c>
      <c s="6" r="G11" t="n">
        <v>0</v>
      </c>
    </row>
    <row spans="1:7" r="12">
      <c s="4" r="A12" t="s">
        <v>551</v>
      </c>
    </row>
    <row spans="1:7" r="13">
      <c s="3" r="A13" t="s">
        <v>544</v>
      </c>
    </row>
    <row spans="1:7" r="14">
      <c s="4" r="A14" t="s">
        <v>549</v>
      </c>
      <c s="4" r="E14" t="s">
        <v>552</v>
      </c>
    </row>
    <row spans="1:7" r="15">
      <c s="4" r="A15" t="s">
        <v>545</v>
      </c>
      <c s="8" r="E15" t="n">
        <v>3207</v>
      </c>
      <c s="6" r="F15" t="n">
        <v>3774</v>
      </c>
      <c s="6" r="G15" t="n">
        <v>3644</v>
      </c>
    </row>
    <row spans="1:7" r="16">
      <c s="4" r="A16" t="s">
        <v>546</v>
      </c>
      <c s="6" r="G16" t="n">
        <v>0</v>
      </c>
    </row>
    <row spans="1:7" r="17">
      <c s="4" r="A17" t="s">
        <v>553</v>
      </c>
    </row>
    <row spans="1:7" r="18">
      <c s="3" r="A18" t="s">
        <v>544</v>
      </c>
    </row>
    <row spans="1:7" r="19">
      <c s="4" r="A19" t="s">
        <v>549</v>
      </c>
      <c s="4" r="E19" t="s">
        <v>554</v>
      </c>
    </row>
    <row spans="1:7" r="20">
      <c s="4" r="A20" t="s">
        <v>545</v>
      </c>
      <c s="8" r="E20" t="n">
        <v>7052</v>
      </c>
      <c s="6" r="F20" t="n">
        <v>6742</v>
      </c>
      <c s="6" r="G20" t="n">
        <v>6476</v>
      </c>
    </row>
    <row spans="1:7" r="21">
      <c s="4" r="A21" t="s">
        <v>546</v>
      </c>
      <c s="8" r="E21" t="n">
        <v>0</v>
      </c>
    </row>
    <row spans="1:7" r="22">
      <c s="4" r="A22" t="s">
        <v>555</v>
      </c>
    </row>
    <row spans="1:7" r="23">
      <c s="3" r="A23" t="s">
        <v>544</v>
      </c>
    </row>
    <row spans="1:7" r="24">
      <c s="4" r="A24" t="s">
        <v>549</v>
      </c>
      <c s="4" r="E24" t="s">
        <v>556</v>
      </c>
    </row>
    <row spans="1:7" r="25">
      <c s="4" r="A25" t="s">
        <v>545</v>
      </c>
      <c s="8" r="E25" t="n">
        <v>913</v>
      </c>
      <c s="8" r="F25" t="n">
        <v>2541</v>
      </c>
      <c s="6" r="G25" t="n">
        <v>4004</v>
      </c>
    </row>
    <row spans="1:7" r="26">
      <c s="4" r="A26" t="s">
        <v>546</v>
      </c>
      <c s="8" r="B26" t="n">
        <v>-21300</v>
      </c>
      <c s="8" r="E26" t="n">
        <v>-21325</v>
      </c>
      <c s="6" r="G26" t="n">
        <v>0</v>
      </c>
    </row>
    <row spans="1:7" r="27">
      <c s="4" r="A27" t="s">
        <v>557</v>
      </c>
    </row>
    <row spans="1:7" r="28">
      <c s="3" r="A28" t="s">
        <v>544</v>
      </c>
    </row>
    <row spans="1:7" r="29">
      <c s="4" r="A29" t="s">
        <v>549</v>
      </c>
      <c s="4" r="E29" t="s">
        <v>558</v>
      </c>
    </row>
    <row spans="1:7" r="30">
      <c s="4" r="A30" t="s">
        <v>559</v>
      </c>
      <c s="8" r="C30" t="n">
        <v>57700</v>
      </c>
    </row>
    <row spans="1:7" r="31">
      <c s="4" r="A31" t="s">
        <v>545</v>
      </c>
      <c s="8" r="E31" t="n">
        <v>0</v>
      </c>
    </row>
    <row spans="1:7" r="32">
      <c s="4" r="A32" t="s">
        <v>546</v>
      </c>
      <c s="6" r="C32" t="n">
        <v>13700</v>
      </c>
      <c s="6" r="G32" t="n">
        <v>-13683</v>
      </c>
    </row>
    <row spans="1:7" r="33">
      <c s="4" r="A33" t="s">
        <v>547</v>
      </c>
      <c s="8" r="C33" t="n">
        <v>-44000</v>
      </c>
    </row>
    <row spans="1:7" r="34">
      <c s="4" r="A34" t="s">
        <v>560</v>
      </c>
    </row>
    <row spans="1:7" r="35">
      <c s="3" r="A35" t="s">
        <v>544</v>
      </c>
    </row>
    <row spans="1:7" r="36">
      <c s="4" r="A36" t="s">
        <v>549</v>
      </c>
      <c s="4" r="D36" t="s">
        <v>556</v>
      </c>
    </row>
    <row spans="1:7" r="37">
      <c s="4" r="A37" t="s">
        <v>559</v>
      </c>
      <c s="8" r="D37" t="n">
        <v>20500</v>
      </c>
    </row>
    <row spans="1:7" r="38">
      <c s="4" r="A38" t="s">
        <v>546</v>
      </c>
      <c s="8" r="D38" t="n">
        <v>15300</v>
      </c>
      <c s="6" r="E38" t="n">
        <v>0</v>
      </c>
      <c s="8" r="G38" t="n">
        <v>-15264</v>
      </c>
    </row>
    <row spans="1:7" r="39">
      <c s="4" r="A39" t="s">
        <v>561</v>
      </c>
    </row>
    <row spans="1:7" r="40">
      <c s="3" r="A40" t="s">
        <v>544</v>
      </c>
    </row>
    <row spans="1:7" r="41">
      <c s="4" r="A41" t="s">
        <v>562</v>
      </c>
      <c s="8" r="E41" t="n">
        <v>585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563</v>
      </c>
      <c s="2" r="B1" t="s">
        <v>475</v>
      </c>
      <c s="2" r="E1" t="s">
        <v>1</v>
      </c>
    </row>
    <row spans="1:7" r="2">
      <c s="2" r="B2" t="s">
        <v>476</v>
      </c>
      <c s="2" r="C2" t="s">
        <v>490</v>
      </c>
      <c s="2" r="D2" t="s">
        <v>543</v>
      </c>
      <c s="2" r="E2" t="s">
        <v>2</v>
      </c>
      <c s="2" r="F2" t="s">
        <v>30</v>
      </c>
      <c s="2" r="G2" t="s">
        <v>31</v>
      </c>
    </row>
    <row spans="1:7" r="3">
      <c s="3" r="A3" t="s">
        <v>564</v>
      </c>
    </row>
    <row spans="1:7" r="4">
      <c s="4" r="A4" t="s">
        <v>565</v>
      </c>
      <c s="8" r="E4" t="n">
        <v>235842</v>
      </c>
      <c s="8" r="F4" t="n">
        <v>221456</v>
      </c>
      <c s="8" r="G4" t="n">
        <v>242215</v>
      </c>
    </row>
    <row spans="1:7" r="5">
      <c s="4" r="A5" t="s">
        <v>566</v>
      </c>
      <c s="6" r="E5" t="n">
        <v>-18360</v>
      </c>
      <c s="6" r="F5" t="n">
        <v>4054</v>
      </c>
      <c s="6" r="G5" t="n">
        <v>788</v>
      </c>
    </row>
    <row spans="1:7" r="6">
      <c s="4" r="A6" t="s">
        <v>567</v>
      </c>
      <c s="6" r="E6" t="n">
        <v>7979</v>
      </c>
      <c s="6" r="F6" t="n">
        <v>10332</v>
      </c>
      <c s="6" r="G6" t="n">
        <v>7400</v>
      </c>
    </row>
    <row spans="1:7" r="7">
      <c s="4" r="A7" t="s">
        <v>546</v>
      </c>
      <c s="6" r="E7" t="n">
        <v>-21325</v>
      </c>
      <c s="6" r="F7" t="n">
        <v>0</v>
      </c>
      <c s="6" r="G7" t="n">
        <v>-28947</v>
      </c>
    </row>
    <row spans="1:7" r="8">
      <c s="4" r="A8" t="s">
        <v>568</v>
      </c>
      <c s="6" r="E8" t="n">
        <v>-2259</v>
      </c>
    </row>
    <row spans="1:7" r="9">
      <c s="4" r="A9" t="s">
        <v>569</v>
      </c>
      <c s="6" r="E9" t="n">
        <v>201877</v>
      </c>
      <c s="6" r="F9" t="n">
        <v>235842</v>
      </c>
      <c s="6" r="G9" t="n">
        <v>221456</v>
      </c>
    </row>
    <row spans="1:7" r="10">
      <c s="4" r="A10" t="s">
        <v>548</v>
      </c>
    </row>
    <row spans="1:7" r="11">
      <c s="3" r="A11" t="s">
        <v>564</v>
      </c>
    </row>
    <row spans="1:7" r="12">
      <c s="4" r="A12" t="s">
        <v>565</v>
      </c>
      <c s="6" r="E12" t="n">
        <v>158477</v>
      </c>
      <c s="6" r="F12" t="n">
        <v>152806</v>
      </c>
      <c s="6" r="G12" t="n">
        <v>149063</v>
      </c>
    </row>
    <row spans="1:7" r="13">
      <c s="4" r="A13" t="s">
        <v>566</v>
      </c>
      <c s="6" r="E13" t="n">
        <v>-29862</v>
      </c>
      <c s="6" r="F13" t="n">
        <v>-12603</v>
      </c>
      <c s="6" r="G13" t="n">
        <v>-13536</v>
      </c>
    </row>
    <row spans="1:7" r="14">
      <c s="4" r="A14" t="s">
        <v>567</v>
      </c>
      <c s="6" r="E14" t="n">
        <v>22977</v>
      </c>
      <c s="6" r="F14" t="n">
        <v>18274</v>
      </c>
      <c s="6" r="G14" t="n">
        <v>17279</v>
      </c>
    </row>
    <row spans="1:7" r="15">
      <c s="4" r="A15" t="s">
        <v>546</v>
      </c>
      <c s="6" r="E15" t="n">
        <v>0</v>
      </c>
      <c s="6" r="G15" t="n">
        <v>0</v>
      </c>
    </row>
    <row spans="1:7" r="16">
      <c s="4" r="A16" t="s">
        <v>569</v>
      </c>
      <c s="6" r="E16" t="n">
        <v>151592</v>
      </c>
      <c s="6" r="F16" t="n">
        <v>158477</v>
      </c>
      <c s="6" r="G16" t="n">
        <v>152806</v>
      </c>
    </row>
    <row spans="1:7" r="17">
      <c s="4" r="A17" t="s">
        <v>551</v>
      </c>
    </row>
    <row spans="1:7" r="18">
      <c s="3" r="A18" t="s">
        <v>564</v>
      </c>
    </row>
    <row spans="1:7" r="19">
      <c s="4" r="A19" t="s">
        <v>565</v>
      </c>
      <c s="6" r="E19" t="n">
        <v>13738</v>
      </c>
      <c s="6" r="F19" t="n">
        <v>14137</v>
      </c>
      <c s="6" r="G19" t="n">
        <v>15462</v>
      </c>
    </row>
    <row spans="1:7" r="20">
      <c s="4" r="A20" t="s">
        <v>566</v>
      </c>
      <c s="6" r="E20" t="n">
        <v>3207</v>
      </c>
      <c s="6" r="F20" t="n">
        <v>3774</v>
      </c>
      <c s="6" r="G20" t="n">
        <v>3644</v>
      </c>
    </row>
    <row spans="1:7" r="21">
      <c s="4" r="A21" t="s">
        <v>567</v>
      </c>
      <c s="6" r="E21" t="n">
        <v>-3706</v>
      </c>
      <c s="6" r="F21" t="n">
        <v>-4173</v>
      </c>
      <c s="6" r="G21" t="n">
        <v>-4969</v>
      </c>
    </row>
    <row spans="1:7" r="22">
      <c s="4" r="A22" t="s">
        <v>546</v>
      </c>
      <c s="6" r="G22" t="n">
        <v>0</v>
      </c>
    </row>
    <row spans="1:7" r="23">
      <c s="4" r="A23" t="s">
        <v>569</v>
      </c>
      <c s="6" r="E23" t="n">
        <v>13239</v>
      </c>
      <c s="6" r="F23" t="n">
        <v>13738</v>
      </c>
      <c s="6" r="G23" t="n">
        <v>14137</v>
      </c>
    </row>
    <row spans="1:7" r="24">
      <c s="4" r="A24" t="s">
        <v>553</v>
      </c>
    </row>
    <row spans="1:7" r="25">
      <c s="3" r="A25" t="s">
        <v>564</v>
      </c>
    </row>
    <row spans="1:7" r="26">
      <c s="4" r="A26" t="s">
        <v>565</v>
      </c>
      <c s="6" r="E26" t="n">
        <v>40223</v>
      </c>
      <c s="6" r="F26" t="n">
        <v>35894</v>
      </c>
      <c s="6" r="G26" t="n">
        <v>32214</v>
      </c>
    </row>
    <row spans="1:7" r="27">
      <c s="4" r="A27" t="s">
        <v>566</v>
      </c>
      <c s="6" r="E27" t="n">
        <v>7052</v>
      </c>
      <c s="6" r="F27" t="n">
        <v>6742</v>
      </c>
      <c s="6" r="G27" t="n">
        <v>6476</v>
      </c>
    </row>
    <row spans="1:7" r="28">
      <c s="4" r="A28" t="s">
        <v>567</v>
      </c>
      <c s="6" r="E28" t="n">
        <v>-9686</v>
      </c>
      <c s="6" r="F28" t="n">
        <v>-2413</v>
      </c>
      <c s="6" r="G28" t="n">
        <v>-2796</v>
      </c>
    </row>
    <row spans="1:7" r="29">
      <c s="4" r="A29" t="s">
        <v>546</v>
      </c>
      <c s="6" r="E29" t="n">
        <v>0</v>
      </c>
    </row>
    <row spans="1:7" r="30">
      <c s="4" r="A30" t="s">
        <v>569</v>
      </c>
      <c s="6" r="E30" t="n">
        <v>37589</v>
      </c>
      <c s="6" r="F30" t="n">
        <v>40223</v>
      </c>
      <c s="6" r="G30" t="n">
        <v>35894</v>
      </c>
    </row>
    <row spans="1:7" r="31">
      <c s="4" r="A31" t="s">
        <v>555</v>
      </c>
    </row>
    <row spans="1:7" r="32">
      <c s="3" r="A32" t="s">
        <v>564</v>
      </c>
    </row>
    <row spans="1:7" r="33">
      <c s="4" r="A33" t="s">
        <v>565</v>
      </c>
      <c s="6" r="E33" t="n">
        <v>20740</v>
      </c>
      <c s="6" r="F33" t="n">
        <v>18419</v>
      </c>
      <c s="6" r="G33" t="n">
        <v>14697</v>
      </c>
    </row>
    <row spans="1:7" r="34">
      <c s="4" r="A34" t="s">
        <v>566</v>
      </c>
      <c s="6" r="E34" t="n">
        <v>913</v>
      </c>
      <c s="6" r="F34" t="n">
        <v>2541</v>
      </c>
      <c s="6" r="G34" t="n">
        <v>4004</v>
      </c>
    </row>
    <row spans="1:7" r="35">
      <c s="4" r="A35" t="s">
        <v>567</v>
      </c>
      <c s="6" r="E35" t="n">
        <v>-328</v>
      </c>
      <c s="6" r="F35" t="n">
        <v>-220</v>
      </c>
      <c s="6" r="G35" t="n">
        <v>-282</v>
      </c>
    </row>
    <row spans="1:7" r="36">
      <c s="4" r="A36" t="s">
        <v>546</v>
      </c>
      <c s="8" r="B36" t="n">
        <v>-21300</v>
      </c>
      <c s="6" r="E36" t="n">
        <v>-21325</v>
      </c>
      <c s="6" r="G36" t="n">
        <v>0</v>
      </c>
    </row>
    <row spans="1:7" r="37">
      <c s="4" r="A37" t="s">
        <v>569</v>
      </c>
      <c s="6" r="E37" t="n">
        <v>0</v>
      </c>
      <c s="6" r="F37" t="n">
        <v>20740</v>
      </c>
      <c s="6" r="G37" t="n">
        <v>18419</v>
      </c>
    </row>
    <row spans="1:7" r="38">
      <c s="4" r="A38" t="s">
        <v>557</v>
      </c>
    </row>
    <row spans="1:7" r="39">
      <c s="3" r="A39" t="s">
        <v>564</v>
      </c>
    </row>
    <row spans="1:7" r="40">
      <c s="4" r="A40" t="s">
        <v>565</v>
      </c>
      <c s="6" r="G40" t="n">
        <v>15515</v>
      </c>
    </row>
    <row spans="1:7" r="41">
      <c s="4" r="A41" t="s">
        <v>566</v>
      </c>
      <c s="6" r="E41" t="n">
        <v>0</v>
      </c>
    </row>
    <row spans="1:7" r="42">
      <c s="4" r="A42" t="s">
        <v>567</v>
      </c>
      <c s="6" r="G42" t="n">
        <v>-1832</v>
      </c>
    </row>
    <row spans="1:7" r="43">
      <c s="4" r="A43" t="s">
        <v>546</v>
      </c>
      <c s="8" r="C43" t="n">
        <v>13700</v>
      </c>
      <c s="6" r="G43" t="n">
        <v>-13683</v>
      </c>
    </row>
    <row spans="1:7" r="44">
      <c s="4" r="A44" t="s">
        <v>560</v>
      </c>
    </row>
    <row spans="1:7" r="45">
      <c s="3" r="A45" t="s">
        <v>564</v>
      </c>
    </row>
    <row spans="1:7" r="46">
      <c s="4" r="A46" t="s">
        <v>565</v>
      </c>
      <c s="6" r="G46" t="n">
        <v>15264</v>
      </c>
    </row>
    <row spans="1:7" r="47">
      <c s="4" r="A47" t="s">
        <v>546</v>
      </c>
      <c s="8" r="D47" t="n">
        <v>15300</v>
      </c>
      <c s="6" r="E47" t="n">
        <v>0</v>
      </c>
      <c s="6" r="G47" t="n">
        <v>-15264</v>
      </c>
    </row>
    <row spans="1:7" r="48">
      <c s="4" r="A48" t="s">
        <v>569</v>
      </c>
      <c s="6" r="E48" t="n">
        <v>0</v>
      </c>
    </row>
    <row spans="1:7" r="49">
      <c s="4" r="A49" t="s">
        <v>570</v>
      </c>
    </row>
    <row spans="1:7" r="50">
      <c s="3" r="A50" t="s">
        <v>564</v>
      </c>
    </row>
    <row spans="1:7" r="51">
      <c s="4" r="A51" t="s">
        <v>565</v>
      </c>
      <c s="6" r="E51" t="n">
        <v>2664</v>
      </c>
      <c s="6" r="F51" t="n">
        <v>200</v>
      </c>
    </row>
    <row spans="1:7" r="52">
      <c s="4" r="A52" t="s">
        <v>566</v>
      </c>
      <c s="6" r="E52" t="n">
        <v>330</v>
      </c>
      <c s="6" r="F52" t="n">
        <v>3600</v>
      </c>
      <c s="6" r="G52" t="n">
        <v>200</v>
      </c>
    </row>
    <row spans="1:7" r="53">
      <c s="4" r="A53" t="s">
        <v>567</v>
      </c>
      <c s="6" r="E53" t="n">
        <v>-1278</v>
      </c>
      <c s="6" r="F53" t="n">
        <v>-1136</v>
      </c>
    </row>
    <row spans="1:7" r="54">
      <c s="4" r="A54" t="s">
        <v>546</v>
      </c>
      <c s="6" r="E54" t="n">
        <v>0</v>
      </c>
      <c s="6" r="G54" t="n">
        <v>0</v>
      </c>
    </row>
    <row spans="1:7" r="55">
      <c s="4" r="A55" t="s">
        <v>568</v>
      </c>
      <c s="6" r="E55" t="n">
        <v>-2259</v>
      </c>
    </row>
    <row spans="1:7" r="56">
      <c s="4" r="A56" t="s">
        <v>569</v>
      </c>
      <c s="8" r="E56" t="n">
        <v>-543</v>
      </c>
      <c s="8" r="F56" t="n">
        <v>2664</v>
      </c>
      <c s="8" r="G56" t="n">
        <v>2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r="A1" t="s">
        <v>571</v>
      </c>
      <c s="2" r="B1" t="s">
        <v>462</v>
      </c>
    </row>
    <row spans="1:2" r="2">
      <c s="3" r="A2" t="s">
        <v>214</v>
      </c>
    </row>
    <row spans="1:2" r="3">
      <c s="6" r="A3" t="n">
        <v>2016</v>
      </c>
      <c s="7" r="B3" t="n">
        <v>3.3</v>
      </c>
    </row>
    <row spans="1:2" r="4">
      <c s="6" r="A4" t="n">
        <v>2017</v>
      </c>
      <c s="10" r="B4" t="n">
        <v>3.7</v>
      </c>
    </row>
    <row spans="1:2" r="5">
      <c s="6" r="A5" t="n">
        <v>2018</v>
      </c>
      <c s="10" r="B5" t="n">
        <v>3.7</v>
      </c>
    </row>
    <row spans="1:2" r="6">
      <c s="6" r="A6" t="n">
        <v>2019</v>
      </c>
      <c s="10" r="B6" t="n">
        <v>3.7</v>
      </c>
    </row>
    <row spans="1:2" r="7">
      <c s="6" r="A7" t="n">
        <v>2020</v>
      </c>
      <c s="7" r="B7" t="n">
        <v>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2</v>
      </c>
      <c s="2" r="B1" t="s">
        <v>1</v>
      </c>
    </row>
    <row spans="1:4" r="2">
      <c s="2" r="B2" t="s">
        <v>2</v>
      </c>
      <c s="2" r="C2" t="s">
        <v>30</v>
      </c>
      <c s="2" r="D2" t="s">
        <v>31</v>
      </c>
    </row>
    <row spans="1:4" r="3">
      <c s="3" r="A3" t="s">
        <v>573</v>
      </c>
    </row>
    <row spans="1:4" r="4">
      <c s="4" r="A4" t="s">
        <v>81</v>
      </c>
      <c s="8" r="B4" t="n">
        <v>41990</v>
      </c>
      <c s="8" r="C4" t="n">
        <v>15356</v>
      </c>
      <c s="8" r="D4" t="n">
        <v>1104</v>
      </c>
    </row>
    <row spans="1:4" r="5">
      <c s="4" r="A5" t="s">
        <v>574</v>
      </c>
      <c s="6" r="B5" t="n">
        <v>131299</v>
      </c>
      <c s="6" r="C5" t="n">
        <v>131299</v>
      </c>
    </row>
    <row spans="1:4" r="6">
      <c s="4" r="A6" t="s">
        <v>575</v>
      </c>
      <c s="6" r="B6" t="n">
        <v>166697</v>
      </c>
      <c s="6" r="C6" t="n">
        <v>166697</v>
      </c>
    </row>
    <row spans="1:4" r="7">
      <c s="4" r="A7" t="s">
        <v>576</v>
      </c>
      <c s="6" r="B7" t="n">
        <v>-130839</v>
      </c>
      <c s="6" r="C7" t="n">
        <v>-130363</v>
      </c>
    </row>
    <row spans="1:4" r="8">
      <c s="4" r="A8" t="s">
        <v>577</v>
      </c>
      <c s="6" r="B8" t="n">
        <v>-151354</v>
      </c>
      <c s="6" r="C8" t="n">
        <v>-134988</v>
      </c>
    </row>
    <row spans="1:4" r="9">
      <c s="4" r="A9" t="s">
        <v>578</v>
      </c>
      <c s="6" r="B9" t="n">
        <v>460</v>
      </c>
      <c s="6" r="C9" t="n">
        <v>936</v>
      </c>
    </row>
    <row spans="1:4" r="10">
      <c s="4" r="A10" t="s">
        <v>579</v>
      </c>
      <c s="6" r="B10" t="n">
        <v>15343</v>
      </c>
      <c s="6" r="C10" t="n">
        <v>31709</v>
      </c>
    </row>
    <row spans="1:4" r="11">
      <c s="4" r="A11" t="s">
        <v>580</v>
      </c>
      <c s="6" r="B11" t="n">
        <v>-14883</v>
      </c>
      <c s="6" r="C11" t="n">
        <v>-30773</v>
      </c>
    </row>
    <row spans="1:4" r="12">
      <c s="4" r="A12" t="s">
        <v>581</v>
      </c>
      <c s="6" r="B12" t="n">
        <v>3852</v>
      </c>
      <c s="6" r="C12" t="n">
        <v>12453</v>
      </c>
    </row>
    <row spans="1:4" r="13">
      <c s="4" r="A13" t="s">
        <v>582</v>
      </c>
    </row>
    <row spans="1:4" r="14">
      <c s="3" r="A14" t="s">
        <v>573</v>
      </c>
    </row>
    <row spans="1:4" r="15">
      <c s="4" r="A15" t="s">
        <v>583</v>
      </c>
      <c s="6" r="B15" t="n">
        <v>460</v>
      </c>
      <c s="6" r="C15" t="n">
        <v>462</v>
      </c>
    </row>
    <row spans="1:4" r="16">
      <c s="4" r="A16" t="s">
        <v>584</v>
      </c>
    </row>
    <row spans="1:4" r="17">
      <c s="3" r="A17" t="s">
        <v>573</v>
      </c>
    </row>
    <row spans="1:4" r="18">
      <c s="4" r="A18" t="s">
        <v>581</v>
      </c>
      <c s="6" r="B18" t="n">
        <v>3852</v>
      </c>
      <c s="6" r="C18" t="n">
        <v>12453</v>
      </c>
    </row>
    <row spans="1:4" r="19">
      <c s="4" r="A19" t="s">
        <v>526</v>
      </c>
    </row>
    <row spans="1:4" r="20">
      <c s="3" r="A20" t="s">
        <v>573</v>
      </c>
    </row>
    <row spans="1:4" r="21">
      <c s="4" r="A21" t="s">
        <v>583</v>
      </c>
      <c s="6" r="B21" t="n">
        <v>0</v>
      </c>
      <c s="6" r="C21" t="n">
        <v>474</v>
      </c>
    </row>
    <row spans="1:4" r="22">
      <c s="4" r="A22" t="s">
        <v>585</v>
      </c>
    </row>
    <row spans="1:4" r="23">
      <c s="3" r="A23" t="s">
        <v>573</v>
      </c>
    </row>
    <row spans="1:4" r="24">
      <c s="4" r="A24" t="s">
        <v>581</v>
      </c>
      <c s="8" r="B24" t="n">
        <v>11491</v>
      </c>
      <c s="8" r="C24" t="n">
        <v>192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2</v>
      </c>
      <c s="2" r="B1" t="s">
        <v>1</v>
      </c>
    </row>
    <row spans="1:3" r="2">
      <c s="2" r="B2" t="s">
        <v>2</v>
      </c>
      <c s="2" r="C2" t="s">
        <v>31</v>
      </c>
    </row>
    <row spans="1:3" r="3">
      <c s="3" r="A3" t="s">
        <v>183</v>
      </c>
    </row>
    <row spans="1:3" r="4">
      <c s="4" r="A4" t="s">
        <v>184</v>
      </c>
      <c s="6" r="B4" t="n">
        <v>0</v>
      </c>
      <c s="6" r="C4" t="n">
        <v>39</v>
      </c>
    </row>
    <row spans="1:3" r="5">
      <c s="4" r="A5" t="s">
        <v>60</v>
      </c>
      <c s="8" r="B5" t="n">
        <v>0</v>
      </c>
      <c s="7" r="C5" t="n">
        <v>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34"/>
    <col customWidth="1" max="3" min="3" width="21"/>
    <col customWidth="1" max="4" min="4" width="21"/>
  </cols>
  <sheetData>
    <row spans="1:4" r="1">
      <c s="1" r="A1" t="s">
        <v>586</v>
      </c>
      <c s="2" r="B1" t="s">
        <v>1</v>
      </c>
    </row>
    <row spans="1:4" r="2">
      <c s="2" r="B2" t="s">
        <v>587</v>
      </c>
      <c s="2" r="C2" t="s">
        <v>463</v>
      </c>
      <c s="2" r="D2" t="s">
        <v>588</v>
      </c>
    </row>
    <row spans="1:4" r="3">
      <c s="3" r="A3" t="s">
        <v>589</v>
      </c>
    </row>
    <row spans="1:4" r="4">
      <c s="4" r="A4" t="s">
        <v>590</v>
      </c>
      <c s="8" r="B4" t="n">
        <v>107028</v>
      </c>
      <c s="8" r="C4" t="n">
        <v>98686</v>
      </c>
    </row>
    <row spans="1:4" r="5">
      <c s="4" r="A5" t="s">
        <v>591</v>
      </c>
      <c s="6" r="B5" t="n">
        <v>107028</v>
      </c>
      <c s="6" r="C5" t="n">
        <v>98686</v>
      </c>
    </row>
    <row spans="1:4" r="6">
      <c s="4" r="A6" t="s">
        <v>592</v>
      </c>
      <c s="6" r="B6" t="n">
        <v>5700</v>
      </c>
      <c s="6" r="C6" t="n">
        <v>3200</v>
      </c>
      <c s="8" r="D6" t="n">
        <v>4900</v>
      </c>
    </row>
    <row spans="1:4" r="7">
      <c s="4" r="A7" t="s">
        <v>593</v>
      </c>
    </row>
    <row spans="1:4" r="8">
      <c s="3" r="A8" t="s">
        <v>589</v>
      </c>
    </row>
    <row spans="1:4" r="9">
      <c s="4" r="A9" t="s">
        <v>594</v>
      </c>
      <c s="8" r="B9" t="n">
        <v>5800</v>
      </c>
    </row>
    <row spans="1:4" r="10">
      <c s="4" r="A10" t="s">
        <v>595</v>
      </c>
    </row>
    <row spans="1:4" r="11">
      <c s="3" r="A11" t="s">
        <v>589</v>
      </c>
    </row>
    <row spans="1:4" r="12">
      <c s="4" r="A12" t="s">
        <v>596</v>
      </c>
      <c s="6" r="B12" t="n">
        <v>56</v>
      </c>
    </row>
    <row spans="1:4" r="13">
      <c s="4" r="A13" t="s">
        <v>597</v>
      </c>
      <c s="11" r="B13" t="n">
        <v>1.98</v>
      </c>
    </row>
    <row spans="1:4" r="14">
      <c s="4" r="A14" t="s">
        <v>598</v>
      </c>
    </row>
    <row spans="1:4" r="15">
      <c s="3" r="A15" t="s">
        <v>589</v>
      </c>
    </row>
    <row spans="1:4" r="16">
      <c s="4" r="A16" t="s">
        <v>599</v>
      </c>
      <c s="6" r="B16" t="n">
        <v>50</v>
      </c>
    </row>
    <row spans="1:4" r="17">
      <c s="4" r="A17" t="s">
        <v>600</v>
      </c>
    </row>
    <row spans="1:4" r="18">
      <c s="3" r="A18" t="s">
        <v>589</v>
      </c>
    </row>
    <row spans="1:4" r="19">
      <c s="4" r="A19" t="s">
        <v>599</v>
      </c>
      <c s="6" r="B19" t="n">
        <v>58</v>
      </c>
    </row>
    <row spans="1:4" r="20">
      <c s="4" r="A20" t="s">
        <v>601</v>
      </c>
    </row>
    <row spans="1:4" r="21">
      <c s="3" r="A21" t="s">
        <v>589</v>
      </c>
    </row>
    <row spans="1:4" r="22">
      <c s="4" r="A22" t="s">
        <v>591</v>
      </c>
      <c s="8" r="B22" t="n">
        <v>2400</v>
      </c>
      <c s="6" r="C22" t="n">
        <v>2400</v>
      </c>
    </row>
    <row spans="1:4" r="23">
      <c s="4" r="A23" t="s">
        <v>582</v>
      </c>
    </row>
    <row spans="1:4" r="24">
      <c s="3" r="A24" t="s">
        <v>589</v>
      </c>
    </row>
    <row spans="1:4" r="25">
      <c s="4" r="A25" t="s">
        <v>590</v>
      </c>
      <c s="8" r="B25" t="n">
        <v>1700</v>
      </c>
      <c s="8" r="C25" t="n">
        <v>1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5"/>
  </cols>
  <sheetData>
    <row spans="1:2" r="1">
      <c s="1" r="A1" t="s">
        <v>602</v>
      </c>
      <c s="2" r="B1" t="s">
        <v>603</v>
      </c>
    </row>
    <row spans="1:2" r="2">
      <c s="4" r="A2" t="s">
        <v>604</v>
      </c>
    </row>
    <row spans="1:2" r="3">
      <c s="3" r="A3" t="s">
        <v>589</v>
      </c>
    </row>
    <row spans="1:2" r="4">
      <c s="4" r="A4" t="s">
        <v>605</v>
      </c>
      <c s="6" r="B4" t="n">
        <v>480</v>
      </c>
    </row>
    <row spans="1:2" r="5">
      <c s="4" r="A5" t="s">
        <v>606</v>
      </c>
    </row>
    <row spans="1:2" r="6">
      <c s="3" r="A6" t="s">
        <v>589</v>
      </c>
    </row>
    <row spans="1:2" r="7">
      <c s="4" r="A7" t="s">
        <v>605</v>
      </c>
      <c s="6" r="B7" t="n">
        <v>255</v>
      </c>
    </row>
    <row spans="1:2" r="8">
      <c s="4" r="A8" t="s">
        <v>607</v>
      </c>
    </row>
    <row spans="1:2" r="9">
      <c s="3" r="A9" t="s">
        <v>589</v>
      </c>
    </row>
    <row spans="1:2" r="10">
      <c s="4" r="A10" t="s">
        <v>605</v>
      </c>
      <c s="6" r="B10" t="n">
        <v>480</v>
      </c>
    </row>
    <row spans="1:2" r="11">
      <c s="4" r="A11" t="s">
        <v>608</v>
      </c>
    </row>
    <row spans="1:2" r="12">
      <c s="3" r="A12" t="s">
        <v>589</v>
      </c>
    </row>
    <row spans="1:2" r="13">
      <c s="4" r="A13" t="s">
        <v>605</v>
      </c>
      <c s="6" r="B13" t="n">
        <v>255</v>
      </c>
    </row>
    <row spans="1:2" r="14">
      <c s="4" r="A14" t="s">
        <v>609</v>
      </c>
    </row>
    <row spans="1:2" r="15">
      <c s="3" r="A15" t="s">
        <v>589</v>
      </c>
    </row>
    <row spans="1:2" r="16">
      <c s="4" r="A16" t="s">
        <v>605</v>
      </c>
      <c s="6" r="B16" t="n">
        <v>0</v>
      </c>
    </row>
    <row spans="1:2" r="17">
      <c s="4" r="A17" t="s">
        <v>610</v>
      </c>
    </row>
    <row spans="1:2" r="18">
      <c s="3" r="A18" t="s">
        <v>589</v>
      </c>
    </row>
    <row spans="1:2" r="19">
      <c s="4" r="A19" t="s">
        <v>605</v>
      </c>
      <c s="6" r="B19"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1</v>
      </c>
      <c s="2" r="B1" t="s">
        <v>2</v>
      </c>
      <c s="2" r="C1" t="s">
        <v>30</v>
      </c>
    </row>
    <row spans="1:3" r="2">
      <c s="3" r="A2" t="s">
        <v>589</v>
      </c>
    </row>
    <row spans="1:3" r="3">
      <c s="4" r="A3" t="s">
        <v>612</v>
      </c>
      <c s="8" r="B3" t="n">
        <v>116080</v>
      </c>
      <c s="8" r="C3" t="n">
        <v>112243</v>
      </c>
    </row>
    <row spans="1:3" r="4">
      <c s="4" r="A4" t="s">
        <v>613</v>
      </c>
      <c s="6" r="B4" t="n">
        <v>-107028</v>
      </c>
      <c s="6" r="C4" t="n">
        <v>-99452</v>
      </c>
    </row>
    <row spans="1:3" r="5">
      <c s="4" r="A5" t="s">
        <v>614</v>
      </c>
      <c s="6" r="B5" t="n">
        <v>-107028</v>
      </c>
      <c s="6" r="C5" t="n">
        <v>-98686</v>
      </c>
    </row>
    <row spans="1:3" r="6">
      <c s="4" r="A6" t="s">
        <v>615</v>
      </c>
      <c s="6" r="B6" t="n">
        <v>107028</v>
      </c>
      <c s="6" r="C6" t="n">
        <v>98686</v>
      </c>
    </row>
    <row spans="1:3" r="7">
      <c s="4" r="A7" t="s">
        <v>616</v>
      </c>
      <c s="6" r="B7" t="n">
        <v>9052</v>
      </c>
      <c s="6" r="C7" t="n">
        <v>13557</v>
      </c>
    </row>
    <row spans="1:3" r="8">
      <c s="4" r="A8" t="s">
        <v>617</v>
      </c>
      <c s="6" r="B8" t="n">
        <v>0</v>
      </c>
      <c s="6" r="C8" t="n">
        <v>-766</v>
      </c>
    </row>
    <row spans="1:3" r="9">
      <c s="4" r="A9" t="s">
        <v>618</v>
      </c>
      <c s="6" r="B9" t="n">
        <v>9052</v>
      </c>
      <c s="6" r="C9" t="n">
        <v>12791</v>
      </c>
    </row>
    <row spans="1:3" r="10">
      <c s="4" r="A10" t="s">
        <v>619</v>
      </c>
    </row>
    <row spans="1:3" r="11">
      <c s="3" r="A11" t="s">
        <v>589</v>
      </c>
    </row>
    <row spans="1:3" r="12">
      <c s="4" r="A12" t="s">
        <v>612</v>
      </c>
      <c s="6" r="B12" t="n">
        <v>4</v>
      </c>
      <c s="6" r="C12" t="n">
        <v>6535</v>
      </c>
    </row>
    <row spans="1:3" r="13">
      <c s="4" r="A13" t="s">
        <v>613</v>
      </c>
      <c s="6" r="B13" t="n">
        <v>-20</v>
      </c>
      <c s="6" r="C13" t="n">
        <v>-2492</v>
      </c>
    </row>
    <row spans="1:3" r="14">
      <c s="4" r="A14" t="s">
        <v>620</v>
      </c>
    </row>
    <row spans="1:3" r="15">
      <c s="3" r="A15" t="s">
        <v>589</v>
      </c>
    </row>
    <row spans="1:3" r="16">
      <c s="4" r="A16" t="s">
        <v>612</v>
      </c>
      <c s="6" r="B16" t="n">
        <v>116076</v>
      </c>
      <c s="6" r="C16" t="n">
        <v>105708</v>
      </c>
    </row>
    <row spans="1:3" r="17">
      <c s="4" r="A17" t="s">
        <v>613</v>
      </c>
      <c s="6" r="B17" t="n">
        <v>-107008</v>
      </c>
      <c s="6" r="C17" t="n">
        <v>-96960</v>
      </c>
    </row>
    <row spans="1:3" r="18">
      <c s="4" r="A18" t="s">
        <v>621</v>
      </c>
    </row>
    <row spans="1:3" r="19">
      <c s="3" r="A19" t="s">
        <v>589</v>
      </c>
    </row>
    <row spans="1:3" r="20">
      <c s="4" r="A20" t="s">
        <v>612</v>
      </c>
      <c s="6" r="B20" t="n">
        <v>1017</v>
      </c>
      <c s="6" r="C20" t="n">
        <v>300</v>
      </c>
    </row>
    <row spans="1:3" r="21">
      <c s="4" r="A21" t="s">
        <v>622</v>
      </c>
    </row>
    <row spans="1:3" r="22">
      <c s="3" r="A22" t="s">
        <v>589</v>
      </c>
    </row>
    <row spans="1:3" r="23">
      <c s="4" r="A23" t="s">
        <v>612</v>
      </c>
      <c s="6" r="B23" t="n">
        <v>110653</v>
      </c>
      <c s="6" r="C23" t="n">
        <v>96898</v>
      </c>
    </row>
    <row spans="1:3" r="24">
      <c s="4" r="A24" t="s">
        <v>613</v>
      </c>
      <c s="6" r="B24" t="n">
        <v>-104814</v>
      </c>
      <c s="6" r="C24" t="n">
        <v>-93272</v>
      </c>
    </row>
    <row spans="1:3" r="25">
      <c s="4" r="A25" t="s">
        <v>623</v>
      </c>
    </row>
    <row spans="1:3" r="26">
      <c s="3" r="A26" t="s">
        <v>589</v>
      </c>
    </row>
    <row spans="1:3" r="27">
      <c s="4" r="A27" t="s">
        <v>612</v>
      </c>
      <c s="6" r="B27" t="n">
        <v>3912</v>
      </c>
      <c s="6" r="C27" t="n">
        <v>8510</v>
      </c>
    </row>
    <row spans="1:3" r="28">
      <c s="4" r="A28" t="s">
        <v>613</v>
      </c>
      <c s="6" r="B28" t="n">
        <v>-1947</v>
      </c>
      <c s="6" r="C28" t="n">
        <v>-3688</v>
      </c>
    </row>
    <row spans="1:3" r="29">
      <c s="4" r="A29" t="s">
        <v>624</v>
      </c>
    </row>
    <row spans="1:3" r="30">
      <c s="3" r="A30" t="s">
        <v>589</v>
      </c>
    </row>
    <row spans="1:3" r="31">
      <c s="4" r="A31" t="s">
        <v>612</v>
      </c>
      <c s="6" r="B31" t="n">
        <v>494</v>
      </c>
      <c s="6" r="C31" t="n">
        <v>0</v>
      </c>
    </row>
    <row spans="1:3" r="32">
      <c s="4" r="A32" t="s">
        <v>613</v>
      </c>
      <c s="8" r="B32" t="n">
        <v>-247</v>
      </c>
      <c s="8" r="C32"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30</v>
      </c>
    </row>
    <row spans="1:3" r="2">
      <c s="3" r="A2" t="s">
        <v>626</v>
      </c>
    </row>
    <row spans="1:3" r="3">
      <c s="4" r="A3" t="s">
        <v>618</v>
      </c>
      <c s="8" r="B3" t="n">
        <v>9052</v>
      </c>
      <c s="8" r="C3" t="n">
        <v>12791</v>
      </c>
    </row>
    <row spans="1:3" r="4">
      <c s="4" r="A4" t="s">
        <v>627</v>
      </c>
    </row>
    <row spans="1:3" r="5">
      <c s="3" r="A5" t="s">
        <v>626</v>
      </c>
    </row>
    <row spans="1:3" r="6">
      <c s="4" r="A6" t="s">
        <v>618</v>
      </c>
      <c s="6" r="B6" t="n">
        <v>1017</v>
      </c>
      <c s="6" r="C6" t="n">
        <v>300</v>
      </c>
    </row>
    <row spans="1:3" r="7">
      <c s="4" r="A7" t="s">
        <v>628</v>
      </c>
    </row>
    <row spans="1:3" r="8">
      <c s="3" r="A8" t="s">
        <v>626</v>
      </c>
    </row>
    <row spans="1:3" r="9">
      <c s="4" r="A9" t="s">
        <v>618</v>
      </c>
      <c s="6" r="B9" t="n">
        <v>8035</v>
      </c>
      <c s="6" r="C9" t="n">
        <v>13257</v>
      </c>
    </row>
    <row spans="1:3" r="10">
      <c s="4" r="A10" t="s">
        <v>629</v>
      </c>
    </row>
    <row spans="1:3" r="11">
      <c s="3" r="A11" t="s">
        <v>626</v>
      </c>
    </row>
    <row spans="1:3" r="12">
      <c s="4" r="A12" t="s">
        <v>618</v>
      </c>
      <c s="8" r="B12" t="n">
        <v>0</v>
      </c>
      <c s="8" r="C12" t="n">
        <v>-7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0</v>
      </c>
      <c s="2" r="B1" t="s">
        <v>1</v>
      </c>
    </row>
    <row spans="1:4" r="2">
      <c s="2" r="B2" t="s">
        <v>2</v>
      </c>
      <c s="2" r="C2" t="s">
        <v>30</v>
      </c>
      <c s="2" r="D2" t="s">
        <v>31</v>
      </c>
    </row>
    <row spans="1:4" r="3">
      <c s="3" r="A3" t="s">
        <v>631</v>
      </c>
    </row>
    <row spans="1:4" r="4">
      <c s="4" r="A4" t="s">
        <v>632</v>
      </c>
      <c s="8" r="B4" t="n">
        <v>6098</v>
      </c>
      <c s="8" r="C4" t="n">
        <v>5745</v>
      </c>
      <c s="8" r="D4" t="n">
        <v>188</v>
      </c>
    </row>
    <row spans="1:4" r="5">
      <c s="4" r="A5" t="s">
        <v>633</v>
      </c>
      <c s="6" r="B5" t="n">
        <v>-9575</v>
      </c>
      <c s="6" r="C5" t="n">
        <v>-2643</v>
      </c>
      <c s="6" r="D5" t="n">
        <v>-2981</v>
      </c>
    </row>
    <row spans="1:4" r="6">
      <c s="4" r="A6" t="s">
        <v>604</v>
      </c>
    </row>
    <row spans="1:4" r="7">
      <c s="3" r="A7" t="s">
        <v>631</v>
      </c>
    </row>
    <row spans="1:4" r="8">
      <c s="4" r="A8" t="s">
        <v>632</v>
      </c>
      <c s="6" r="B8" t="n">
        <v>12816</v>
      </c>
      <c s="6" r="C8" t="n">
        <v>10842</v>
      </c>
      <c s="6" r="D8" t="n">
        <v>-338</v>
      </c>
    </row>
    <row spans="1:4" r="9">
      <c s="4" r="A9" t="s">
        <v>633</v>
      </c>
      <c s="6" r="B9" t="n">
        <v>-18635</v>
      </c>
      <c s="6" r="C9" t="n">
        <v>-5336</v>
      </c>
      <c s="6" r="D9" t="n">
        <v>-3664</v>
      </c>
    </row>
    <row spans="1:4" r="10">
      <c s="4" r="A10" t="s">
        <v>606</v>
      </c>
    </row>
    <row spans="1:4" r="11">
      <c s="3" r="A11" t="s">
        <v>631</v>
      </c>
    </row>
    <row spans="1:4" r="12">
      <c s="4" r="A12" t="s">
        <v>632</v>
      </c>
      <c s="6" r="B12" t="n">
        <v>-6718</v>
      </c>
      <c s="6" r="C12" t="n">
        <v>-5097</v>
      </c>
      <c s="6" r="D12" t="n">
        <v>526</v>
      </c>
    </row>
    <row spans="1:4" r="13">
      <c s="4" r="A13" t="s">
        <v>633</v>
      </c>
      <c s="6" r="B13" t="n">
        <v>-9060</v>
      </c>
      <c s="6" r="C13" t="n">
        <v>-2693</v>
      </c>
      <c s="6" r="D13" t="n">
        <v>-683</v>
      </c>
    </row>
    <row spans="1:4" r="14">
      <c s="4" r="A14" t="s">
        <v>634</v>
      </c>
    </row>
    <row spans="1:4" r="15">
      <c s="3" r="A15" t="s">
        <v>631</v>
      </c>
    </row>
    <row spans="1:4" r="16">
      <c s="4" r="A16" t="s">
        <v>635</v>
      </c>
      <c s="6" r="B16" t="n">
        <v>-3883</v>
      </c>
      <c s="6" r="C16" t="n">
        <v>430</v>
      </c>
      <c s="6" r="D16" t="n">
        <v>-12700</v>
      </c>
    </row>
    <row spans="1:4" r="17">
      <c s="4" r="A17" t="s">
        <v>636</v>
      </c>
      <c s="6" r="B17" t="n">
        <v>3236</v>
      </c>
      <c s="6" r="C17" t="n">
        <v>5956</v>
      </c>
      <c s="6" r="D17" t="n">
        <v>32534</v>
      </c>
    </row>
    <row spans="1:4" r="18">
      <c s="4" r="A18" t="s">
        <v>637</v>
      </c>
    </row>
    <row spans="1:4" r="19">
      <c s="3" r="A19" t="s">
        <v>631</v>
      </c>
    </row>
    <row spans="1:4" r="20">
      <c s="4" r="A20" t="s">
        <v>638</v>
      </c>
      <c s="6" r="B20" t="n">
        <v>-8294</v>
      </c>
      <c s="6" r="C20" t="n">
        <v>-7848</v>
      </c>
      <c s="6" r="D20" t="n">
        <v>-9791</v>
      </c>
    </row>
    <row spans="1:4" r="21">
      <c s="4" r="A21" t="s">
        <v>639</v>
      </c>
    </row>
    <row spans="1:4" r="22">
      <c s="3" r="A22" t="s">
        <v>631</v>
      </c>
    </row>
    <row spans="1:4" r="23">
      <c s="4" r="A23" t="s">
        <v>638</v>
      </c>
      <c s="6" r="B23" t="n">
        <v>0</v>
      </c>
      <c s="8" r="C23" t="n">
        <v>-405</v>
      </c>
      <c s="6" r="D23" t="n">
        <v>-947</v>
      </c>
    </row>
    <row spans="1:4" r="24">
      <c s="4" r="A24" t="s">
        <v>640</v>
      </c>
    </row>
    <row spans="1:4" r="25">
      <c s="3" r="A25" t="s">
        <v>631</v>
      </c>
    </row>
    <row spans="1:4" r="26">
      <c s="4" r="A26" t="s">
        <v>638</v>
      </c>
      <c s="6" r="B26" t="n">
        <v>878</v>
      </c>
      <c s="6" r="D26" t="n">
        <v>0</v>
      </c>
    </row>
    <row spans="1:4" r="27">
      <c s="4" r="A27" t="s">
        <v>641</v>
      </c>
    </row>
    <row spans="1:4" r="28">
      <c s="3" r="A28" t="s">
        <v>631</v>
      </c>
    </row>
    <row spans="1:4" r="29">
      <c s="4" r="A29" t="s">
        <v>638</v>
      </c>
      <c s="8" r="B29" t="n">
        <v>-887</v>
      </c>
      <c s="8" r="D29"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2</v>
      </c>
      <c s="2" r="B1" t="s">
        <v>2</v>
      </c>
      <c s="2" r="C1" t="s">
        <v>643</v>
      </c>
      <c s="2" r="D1" t="s">
        <v>30</v>
      </c>
    </row>
    <row spans="1:4" r="2">
      <c s="3" r="A2" t="s">
        <v>220</v>
      </c>
    </row>
    <row spans="1:4" r="3">
      <c s="4" r="A3" t="s">
        <v>644</v>
      </c>
      <c s="8" r="B3" t="n">
        <v>58423</v>
      </c>
      <c s="8" r="D3" t="n">
        <v>73362</v>
      </c>
    </row>
    <row spans="1:4" r="4">
      <c s="4" r="A4" t="s">
        <v>645</v>
      </c>
      <c s="6" r="B4" t="n">
        <v>104755</v>
      </c>
      <c s="6" r="D4" t="n">
        <v>114598</v>
      </c>
    </row>
    <row spans="1:4" r="5">
      <c s="4" r="A5" t="s">
        <v>646</v>
      </c>
      <c s="6" r="B5" t="n">
        <v>119785</v>
      </c>
      <c s="8" r="C5" t="n">
        <v>90000</v>
      </c>
      <c s="6" r="D5" t="n">
        <v>30384</v>
      </c>
    </row>
    <row spans="1:4" r="6">
      <c s="4" r="A6" t="s">
        <v>647</v>
      </c>
      <c s="6" r="B6" t="n">
        <v>3852</v>
      </c>
      <c s="6" r="D6" t="n">
        <v>12453</v>
      </c>
    </row>
    <row spans="1:4" r="7">
      <c s="4" r="A7" t="s">
        <v>648</v>
      </c>
      <c s="6" r="B7" t="n">
        <v>16875</v>
      </c>
      <c s="6" r="D7" t="n">
        <v>16714</v>
      </c>
    </row>
    <row spans="1:4" r="8">
      <c s="4" r="A8" t="s">
        <v>104</v>
      </c>
      <c s="6" r="B8" t="n">
        <v>13795</v>
      </c>
      <c s="6" r="D8" t="n">
        <v>19222</v>
      </c>
    </row>
    <row spans="1:4" r="9">
      <c s="4" r="A9" t="s">
        <v>137</v>
      </c>
      <c s="6" r="B9" t="n">
        <v>11965</v>
      </c>
      <c s="6" r="D9" t="n">
        <v>35663</v>
      </c>
    </row>
    <row spans="1:4" r="10">
      <c s="4" r="A10" t="s">
        <v>649</v>
      </c>
      <c s="8" r="B10" t="n">
        <v>329450</v>
      </c>
      <c s="8" r="D10" t="n">
        <v>3023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643</v>
      </c>
      <c s="2" r="D2" t="s">
        <v>30</v>
      </c>
    </row>
    <row spans="1:4" r="3">
      <c s="3" r="A3" t="s">
        <v>421</v>
      </c>
    </row>
    <row spans="1:4" r="4">
      <c s="4" r="A4" t="s">
        <v>651</v>
      </c>
      <c s="4" r="B4" t="s">
        <v>652</v>
      </c>
    </row>
    <row spans="1:4" r="5">
      <c s="4" r="A5" t="s">
        <v>646</v>
      </c>
      <c s="8" r="B5" t="n">
        <v>119785</v>
      </c>
      <c s="8" r="C5" t="n">
        <v>90000</v>
      </c>
      <c s="8" r="D5" t="n">
        <v>30384</v>
      </c>
    </row>
    <row spans="1:4" r="6">
      <c s="4" r="A6" t="s">
        <v>426</v>
      </c>
    </row>
    <row spans="1:4" r="7">
      <c s="3" r="A7" t="s">
        <v>421</v>
      </c>
    </row>
    <row spans="1:4" r="8">
      <c s="4" r="A8" t="s">
        <v>424</v>
      </c>
      <c s="4" r="B8" t="s">
        <v>427</v>
      </c>
    </row>
    <row spans="1:4" r="9">
      <c s="4" r="A9" t="s">
        <v>423</v>
      </c>
    </row>
    <row spans="1:4" r="10">
      <c s="3" r="A10" t="s">
        <v>421</v>
      </c>
    </row>
    <row spans="1:4" r="11">
      <c s="4" r="A11" t="s">
        <v>424</v>
      </c>
      <c s="4" r="B11" t="s">
        <v>425</v>
      </c>
    </row>
    <row spans="1:4" r="12">
      <c s="4" r="A12" t="s">
        <v>432</v>
      </c>
    </row>
    <row spans="1:4" r="13">
      <c s="3" r="A13" t="s">
        <v>421</v>
      </c>
    </row>
    <row spans="1:4" r="14">
      <c s="4" r="A14" t="s">
        <v>424</v>
      </c>
      <c s="4" r="B14" t="s">
        <v>4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53</v>
      </c>
      <c s="2" r="B1" t="s">
        <v>2</v>
      </c>
      <c s="2" r="C1" t="s">
        <v>30</v>
      </c>
    </row>
    <row spans="1:3" r="2">
      <c s="3" r="A2" t="s">
        <v>421</v>
      </c>
    </row>
    <row spans="1:3" r="3">
      <c s="4" r="A3" t="s">
        <v>137</v>
      </c>
      <c s="8" r="B3" t="n">
        <v>47134</v>
      </c>
      <c s="8" r="C3" t="n">
        <v>56031</v>
      </c>
    </row>
    <row spans="1:3" r="4">
      <c s="4" r="A4" t="s">
        <v>167</v>
      </c>
      <c s="6" r="B4" t="n">
        <v>5138163</v>
      </c>
      <c s="6" r="C4" t="n">
        <v>5160370</v>
      </c>
    </row>
    <row spans="1:3" r="5">
      <c s="4" r="A5" t="s">
        <v>101</v>
      </c>
      <c s="6" r="B5" t="n">
        <v>5107210</v>
      </c>
      <c s="6" r="C5" t="n">
        <v>36885</v>
      </c>
    </row>
    <row spans="1:3" r="6">
      <c s="4" r="A6" t="s">
        <v>103</v>
      </c>
      <c s="6" r="B6" t="n">
        <v>30953</v>
      </c>
      <c s="6" r="C6" t="n">
        <v>5123485</v>
      </c>
    </row>
    <row spans="1:3" r="7">
      <c s="4" r="A7" t="s">
        <v>654</v>
      </c>
    </row>
    <row spans="1:3" r="8">
      <c s="3" r="A8" t="s">
        <v>421</v>
      </c>
    </row>
    <row spans="1:3" r="9">
      <c s="4" r="A9" t="s">
        <v>655</v>
      </c>
      <c s="6" r="B9" t="n">
        <v>1875429</v>
      </c>
      <c s="6" r="C9" t="n">
        <v>1890846</v>
      </c>
    </row>
    <row spans="1:3" r="10">
      <c s="4" r="A10" t="s">
        <v>423</v>
      </c>
    </row>
    <row spans="1:3" r="11">
      <c s="3" r="A11" t="s">
        <v>421</v>
      </c>
    </row>
    <row spans="1:3" r="12">
      <c s="4" r="A12" t="s">
        <v>656</v>
      </c>
      <c s="6" r="B12" t="n">
        <v>1000000</v>
      </c>
      <c s="6" r="C12" t="n">
        <v>1000000</v>
      </c>
    </row>
    <row spans="1:3" r="13">
      <c s="4" r="A13" t="s">
        <v>428</v>
      </c>
    </row>
    <row spans="1:3" r="14">
      <c s="3" r="A14" t="s">
        <v>421</v>
      </c>
    </row>
    <row spans="1:3" r="15">
      <c s="4" r="A15" t="s">
        <v>656</v>
      </c>
      <c s="6" r="B15" t="n">
        <v>350000</v>
      </c>
      <c s="6" r="C15" t="n">
        <v>350000</v>
      </c>
    </row>
    <row spans="1:3" r="16">
      <c s="4" r="A16" t="s">
        <v>426</v>
      </c>
    </row>
    <row spans="1:3" r="17">
      <c s="3" r="A17" t="s">
        <v>421</v>
      </c>
    </row>
    <row spans="1:3" r="18">
      <c s="4" r="A18" t="s">
        <v>656</v>
      </c>
      <c s="6" r="B18" t="n">
        <v>365600</v>
      </c>
      <c s="6" r="C18" t="n">
        <v>363493</v>
      </c>
    </row>
    <row spans="1:3" r="19">
      <c s="4" r="A19" t="s">
        <v>430</v>
      </c>
    </row>
    <row spans="1:3" r="20">
      <c s="3" r="A20" t="s">
        <v>421</v>
      </c>
    </row>
    <row spans="1:3" r="21">
      <c s="4" r="A21" t="s">
        <v>656</v>
      </c>
      <c s="6" r="B21" t="n">
        <v>500000</v>
      </c>
      <c s="6" r="C21" t="n">
        <v>500000</v>
      </c>
    </row>
    <row spans="1:3" r="22">
      <c s="4" r="A22" t="s">
        <v>432</v>
      </c>
    </row>
    <row spans="1:3" r="23">
      <c s="3" r="A23" t="s">
        <v>421</v>
      </c>
    </row>
    <row spans="1:3" r="24">
      <c s="4" r="A24" t="s">
        <v>656</v>
      </c>
      <c s="8" r="B24" t="n">
        <v>1000000</v>
      </c>
      <c s="8" r="C24" t="n">
        <v>1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57</v>
      </c>
      <c s="2" r="B1" t="s">
        <v>658</v>
      </c>
      <c s="2" r="C1" t="s">
        <v>659</v>
      </c>
      <c s="2" r="D1" t="s">
        <v>660</v>
      </c>
      <c s="2" r="E1" t="s">
        <v>661</v>
      </c>
      <c s="2" r="F1" t="s">
        <v>490</v>
      </c>
      <c s="2" r="G1" t="s">
        <v>2</v>
      </c>
      <c s="2" r="H1" t="s">
        <v>30</v>
      </c>
      <c s="2" r="I1" t="s">
        <v>31</v>
      </c>
      <c s="2" r="J1" t="s">
        <v>476</v>
      </c>
      <c s="2" r="K1" t="s">
        <v>662</v>
      </c>
      <c s="2" r="L1" t="s">
        <v>663</v>
      </c>
    </row>
    <row spans="1:12" r="2">
      <c s="3" r="A2" t="s">
        <v>421</v>
      </c>
    </row>
    <row spans="1:12" r="3">
      <c s="4" r="A3" t="s">
        <v>153</v>
      </c>
      <c s="8" r="C3" t="n">
        <v>628700</v>
      </c>
      <c s="8" r="G3" t="n">
        <v>0</v>
      </c>
      <c s="8" r="H3" t="n">
        <v>300</v>
      </c>
      <c s="8" r="I3" t="n">
        <v>628660</v>
      </c>
    </row>
    <row spans="1:12" r="4">
      <c s="4" r="A4" t="s">
        <v>664</v>
      </c>
      <c s="6" r="G4" t="n">
        <v>5158258</v>
      </c>
    </row>
    <row spans="1:12" r="5">
      <c s="4" r="A5" t="s">
        <v>151</v>
      </c>
      <c s="6" r="G5" t="n">
        <v>0</v>
      </c>
      <c s="6" r="H5" t="n">
        <v>0</v>
      </c>
      <c s="6" r="I5" t="n">
        <v>294000</v>
      </c>
    </row>
    <row spans="1:12" r="6">
      <c s="4" r="A6" t="s">
        <v>49</v>
      </c>
      <c s="6" r="C6" t="n">
        <v>41000</v>
      </c>
      <c s="6" r="G6" t="n">
        <v>27910</v>
      </c>
      <c s="6" r="H6" t="n">
        <v>0</v>
      </c>
      <c s="6" r="I6" t="n">
        <v>42921</v>
      </c>
    </row>
    <row spans="1:12" r="7">
      <c s="6" r="A7" t="n">
        <v>2016</v>
      </c>
      <c s="6" r="G7" t="n">
        <v>35674</v>
      </c>
    </row>
    <row spans="1:12" r="8">
      <c s="6" r="A8" t="n">
        <v>2017</v>
      </c>
      <c s="6" r="G8" t="n">
        <v>30484</v>
      </c>
    </row>
    <row spans="1:12" r="9">
      <c s="6" r="A9" t="n">
        <v>2018</v>
      </c>
      <c s="6" r="G9" t="n">
        <v>1858567</v>
      </c>
    </row>
    <row spans="1:12" r="10">
      <c s="6" r="A10" t="n">
        <v>2019</v>
      </c>
      <c s="6" r="G10" t="n">
        <v>1731317</v>
      </c>
    </row>
    <row spans="1:12" r="11">
      <c s="6" r="A11" t="n">
        <v>2020</v>
      </c>
      <c s="6" r="G11" t="n">
        <v>501642</v>
      </c>
    </row>
    <row spans="1:12" r="12">
      <c s="4" r="A12" t="s">
        <v>665</v>
      </c>
      <c s="6" r="G12" t="n">
        <v>1000574</v>
      </c>
    </row>
    <row spans="1:12" r="13">
      <c s="4" r="A13" t="s">
        <v>666</v>
      </c>
      <c s="6" r="G13" t="n">
        <v>0</v>
      </c>
      <c s="6" r="H13" t="n">
        <v>4519</v>
      </c>
      <c s="8" r="I13" t="n">
        <v>20489</v>
      </c>
    </row>
    <row spans="1:12" r="14">
      <c s="4" r="A14" t="s">
        <v>667</v>
      </c>
      <c s="8" r="G14" t="n">
        <v>24200</v>
      </c>
    </row>
    <row spans="1:12" r="15">
      <c s="4" r="A15" t="s">
        <v>428</v>
      </c>
    </row>
    <row spans="1:12" r="16">
      <c s="3" r="A16" t="s">
        <v>421</v>
      </c>
    </row>
    <row spans="1:12" r="17">
      <c s="4" r="A17" t="s">
        <v>424</v>
      </c>
      <c s="4" r="G17" t="s">
        <v>429</v>
      </c>
    </row>
    <row spans="1:12" r="18">
      <c s="4" r="A18" t="s">
        <v>656</v>
      </c>
      <c s="8" r="G18" t="n">
        <v>350000</v>
      </c>
      <c s="6" r="H18" t="n">
        <v>350000</v>
      </c>
    </row>
    <row spans="1:12" r="19">
      <c s="4" r="A19" t="s">
        <v>664</v>
      </c>
      <c s="6" r="C19" t="n">
        <v>350000</v>
      </c>
    </row>
    <row spans="1:12" r="20">
      <c s="4" r="A20" t="s">
        <v>668</v>
      </c>
    </row>
    <row spans="1:12" r="21">
      <c s="3" r="A21" t="s">
        <v>421</v>
      </c>
    </row>
    <row spans="1:12" r="22">
      <c s="4" r="A22" t="s">
        <v>669</v>
      </c>
      <c s="4" r="G22" t="s">
        <v>670</v>
      </c>
    </row>
    <row spans="1:12" r="23">
      <c s="4" r="A23" t="s">
        <v>671</v>
      </c>
    </row>
    <row spans="1:12" r="24">
      <c s="3" r="A24" t="s">
        <v>421</v>
      </c>
    </row>
    <row spans="1:12" r="25">
      <c s="4" r="A25" t="s">
        <v>669</v>
      </c>
      <c s="4" r="G25" t="s">
        <v>672</v>
      </c>
    </row>
    <row spans="1:12" r="26">
      <c s="4" r="A26" t="s">
        <v>673</v>
      </c>
    </row>
    <row spans="1:12" r="27">
      <c s="3" r="A27" t="s">
        <v>421</v>
      </c>
    </row>
    <row spans="1:12" r="28">
      <c s="4" r="A28" t="s">
        <v>669</v>
      </c>
      <c s="4" r="G28" t="s">
        <v>674</v>
      </c>
    </row>
    <row spans="1:12" r="29">
      <c s="4" r="A29" t="s">
        <v>675</v>
      </c>
    </row>
    <row spans="1:12" r="30">
      <c s="3" r="A30" t="s">
        <v>421</v>
      </c>
    </row>
    <row spans="1:12" r="31">
      <c s="4" r="A31" t="s">
        <v>676</v>
      </c>
      <c s="8" r="G31" t="n">
        <v>3700</v>
      </c>
    </row>
    <row spans="1:12" r="32">
      <c s="4" r="A32" t="s">
        <v>677</v>
      </c>
    </row>
    <row spans="1:12" r="33">
      <c s="3" r="A33" t="s">
        <v>421</v>
      </c>
    </row>
    <row spans="1:12" r="34">
      <c s="4" r="A34" t="s">
        <v>678</v>
      </c>
      <c s="4" r="G34" t="s">
        <v>679</v>
      </c>
    </row>
    <row spans="1:12" r="35">
      <c s="4" r="A35" t="s">
        <v>151</v>
      </c>
      <c s="8" r="D35" t="n">
        <v>250000</v>
      </c>
      <c s="8" r="E35" t="n">
        <v>1400000</v>
      </c>
    </row>
    <row spans="1:12" r="36">
      <c s="4" r="A36" t="s">
        <v>680</v>
      </c>
      <c s="4" r="G36" t="s">
        <v>681</v>
      </c>
    </row>
    <row spans="1:12" r="37">
      <c s="4" r="A37" t="s">
        <v>154</v>
      </c>
      <c s="6" r="C37" t="n">
        <v>4875</v>
      </c>
      <c s="8" r="F37" t="n">
        <v>3500</v>
      </c>
      <c s="8" r="G37" t="n">
        <v>4125</v>
      </c>
    </row>
    <row spans="1:12" r="38">
      <c s="4" r="A38" t="s">
        <v>682</v>
      </c>
      <c s="6" r="C38" t="n">
        <v>1800000</v>
      </c>
    </row>
    <row spans="1:12" r="39">
      <c s="4" r="A39" t="s">
        <v>683</v>
      </c>
      <c s="4" r="G39" t="s">
        <v>684</v>
      </c>
    </row>
    <row spans="1:12" r="40">
      <c s="4" r="A40" t="s">
        <v>654</v>
      </c>
    </row>
    <row spans="1:12" r="41">
      <c s="3" r="A41" t="s">
        <v>421</v>
      </c>
    </row>
    <row spans="1:12" r="42">
      <c s="4" r="A42" t="s">
        <v>664</v>
      </c>
      <c s="8" r="C42" t="n">
        <v>300000</v>
      </c>
      <c s="8" r="G42" t="n">
        <v>1900000</v>
      </c>
      <c s="6" r="H42" t="n">
        <v>1930000</v>
      </c>
    </row>
    <row spans="1:12" r="43">
      <c s="4" r="A43" t="s">
        <v>685</v>
      </c>
      <c s="4" r="C43" t="s">
        <v>686</v>
      </c>
    </row>
    <row spans="1:12" r="44">
      <c s="4" r="A44" t="s">
        <v>426</v>
      </c>
    </row>
    <row spans="1:12" r="45">
      <c s="3" r="A45" t="s">
        <v>421</v>
      </c>
    </row>
    <row spans="1:12" r="46">
      <c s="4" r="A46" t="s">
        <v>424</v>
      </c>
      <c s="4" r="G46" t="s">
        <v>427</v>
      </c>
    </row>
    <row spans="1:12" r="47">
      <c s="4" r="A47" t="s">
        <v>656</v>
      </c>
      <c s="8" r="G47" t="n">
        <v>365600</v>
      </c>
      <c s="6" r="H47" t="n">
        <v>363493</v>
      </c>
    </row>
    <row spans="1:12" r="48">
      <c s="4" r="A48" t="s">
        <v>664</v>
      </c>
      <c s="8" r="G48" t="n">
        <v>375000</v>
      </c>
    </row>
    <row spans="1:12" r="49">
      <c s="4" r="A49" t="s">
        <v>680</v>
      </c>
      <c s="4" r="G49" t="s">
        <v>687</v>
      </c>
    </row>
    <row spans="1:12" r="50">
      <c s="4" r="A50" t="s">
        <v>688</v>
      </c>
    </row>
    <row spans="1:12" r="51">
      <c s="3" r="A51" t="s">
        <v>421</v>
      </c>
    </row>
    <row spans="1:12" r="52">
      <c s="4" r="A52" t="s">
        <v>669</v>
      </c>
      <c s="4" r="G52" t="s">
        <v>689</v>
      </c>
    </row>
    <row spans="1:12" r="53">
      <c s="4" r="A53" t="s">
        <v>690</v>
      </c>
    </row>
    <row spans="1:12" r="54">
      <c s="3" r="A54" t="s">
        <v>421</v>
      </c>
    </row>
    <row spans="1:12" r="55">
      <c s="4" r="A55" t="s">
        <v>669</v>
      </c>
      <c s="4" r="G55" t="s">
        <v>691</v>
      </c>
    </row>
    <row spans="1:12" r="56">
      <c s="4" r="A56" t="s">
        <v>692</v>
      </c>
    </row>
    <row spans="1:12" r="57">
      <c s="3" r="A57" t="s">
        <v>421</v>
      </c>
    </row>
    <row spans="1:12" r="58">
      <c s="4" r="A58" t="s">
        <v>669</v>
      </c>
      <c s="4" r="G58" t="s">
        <v>674</v>
      </c>
    </row>
    <row spans="1:12" r="59">
      <c s="4" r="A59" t="s">
        <v>430</v>
      </c>
    </row>
    <row spans="1:12" r="60">
      <c s="3" r="A60" t="s">
        <v>421</v>
      </c>
    </row>
    <row spans="1:12" r="61">
      <c s="4" r="A61" t="s">
        <v>424</v>
      </c>
      <c s="4" r="G61" t="s">
        <v>431</v>
      </c>
    </row>
    <row spans="1:12" r="62">
      <c s="4" r="A62" t="s">
        <v>656</v>
      </c>
      <c s="8" r="G62" t="n">
        <v>500000</v>
      </c>
      <c s="6" r="H62" t="n">
        <v>500000</v>
      </c>
    </row>
    <row spans="1:12" r="63">
      <c s="4" r="A63" t="s">
        <v>664</v>
      </c>
      <c s="8" r="G63" t="n">
        <v>500000</v>
      </c>
    </row>
    <row spans="1:12" r="64">
      <c s="4" r="A64" t="s">
        <v>693</v>
      </c>
    </row>
    <row spans="1:12" r="65">
      <c s="3" r="A65" t="s">
        <v>421</v>
      </c>
    </row>
    <row spans="1:12" r="66">
      <c s="4" r="A66" t="s">
        <v>669</v>
      </c>
      <c s="4" r="G66" t="s">
        <v>694</v>
      </c>
    </row>
    <row spans="1:12" r="67">
      <c s="4" r="A67" t="s">
        <v>695</v>
      </c>
    </row>
    <row spans="1:12" r="68">
      <c s="3" r="A68" t="s">
        <v>421</v>
      </c>
    </row>
    <row spans="1:12" r="69">
      <c s="4" r="A69" t="s">
        <v>669</v>
      </c>
      <c s="4" r="G69" t="s">
        <v>696</v>
      </c>
    </row>
    <row spans="1:12" r="70">
      <c s="4" r="A70" t="s">
        <v>697</v>
      </c>
    </row>
    <row spans="1:12" r="71">
      <c s="3" r="A71" t="s">
        <v>421</v>
      </c>
    </row>
    <row spans="1:12" r="72">
      <c s="4" r="A72" t="s">
        <v>669</v>
      </c>
      <c s="4" r="G72" t="s">
        <v>698</v>
      </c>
    </row>
    <row spans="1:12" r="73">
      <c s="4" r="A73" t="s">
        <v>699</v>
      </c>
    </row>
    <row spans="1:12" r="74">
      <c s="3" r="A74" t="s">
        <v>421</v>
      </c>
    </row>
    <row spans="1:12" r="75">
      <c s="4" r="A75" t="s">
        <v>669</v>
      </c>
      <c s="4" r="G75" t="s">
        <v>674</v>
      </c>
    </row>
    <row spans="1:12" r="76">
      <c s="4" r="A76" t="s">
        <v>423</v>
      </c>
    </row>
    <row spans="1:12" r="77">
      <c s="3" r="A77" t="s">
        <v>421</v>
      </c>
    </row>
    <row spans="1:12" r="78">
      <c s="4" r="A78" t="s">
        <v>664</v>
      </c>
      <c s="8" r="L78" t="n">
        <v>1000000</v>
      </c>
    </row>
    <row spans="1:12" r="79">
      <c s="4" r="A79" t="s">
        <v>700</v>
      </c>
    </row>
    <row spans="1:12" r="80">
      <c s="3" r="A80" t="s">
        <v>421</v>
      </c>
    </row>
    <row spans="1:12" r="81">
      <c s="4" r="A81" t="s">
        <v>669</v>
      </c>
      <c s="4" r="G81" t="s">
        <v>701</v>
      </c>
    </row>
    <row spans="1:12" r="82">
      <c s="4" r="A82" t="s">
        <v>702</v>
      </c>
    </row>
    <row spans="1:12" r="83">
      <c s="3" r="A83" t="s">
        <v>421</v>
      </c>
    </row>
    <row spans="1:12" r="84">
      <c s="4" r="A84" t="s">
        <v>669</v>
      </c>
      <c s="4" r="G84" t="s">
        <v>703</v>
      </c>
    </row>
    <row spans="1:12" r="85">
      <c s="4" r="A85" t="s">
        <v>704</v>
      </c>
    </row>
    <row spans="1:12" r="86">
      <c s="3" r="A86" t="s">
        <v>421</v>
      </c>
    </row>
    <row spans="1:12" r="87">
      <c s="4" r="A87" t="s">
        <v>669</v>
      </c>
      <c s="4" r="G87" t="s">
        <v>674</v>
      </c>
    </row>
    <row spans="1:12" r="88">
      <c s="4" r="A88" t="s">
        <v>423</v>
      </c>
    </row>
    <row spans="1:12" r="89">
      <c s="3" r="A89" t="s">
        <v>421</v>
      </c>
    </row>
    <row spans="1:12" r="90">
      <c s="4" r="A90" t="s">
        <v>424</v>
      </c>
      <c s="4" r="G90" t="s">
        <v>425</v>
      </c>
    </row>
    <row spans="1:12" r="91">
      <c s="4" r="A91" t="s">
        <v>656</v>
      </c>
      <c s="8" r="G91" t="n">
        <v>1000000</v>
      </c>
      <c s="6" r="H91" t="n">
        <v>1000000</v>
      </c>
    </row>
    <row spans="1:12" r="92">
      <c s="4" r="A92" t="s">
        <v>432</v>
      </c>
    </row>
    <row spans="1:12" r="93">
      <c s="3" r="A93" t="s">
        <v>421</v>
      </c>
    </row>
    <row spans="1:12" r="94">
      <c s="4" r="A94" t="s">
        <v>424</v>
      </c>
      <c s="4" r="G94" t="s">
        <v>431</v>
      </c>
    </row>
    <row spans="1:12" r="95">
      <c s="4" r="A95" t="s">
        <v>656</v>
      </c>
      <c s="8" r="G95" t="n">
        <v>1000000</v>
      </c>
      <c s="8" r="H95" t="n">
        <v>1000000</v>
      </c>
    </row>
    <row spans="1:12" r="96">
      <c s="4" r="A96" t="s">
        <v>432</v>
      </c>
    </row>
    <row spans="1:12" r="97">
      <c s="3" r="A97" t="s">
        <v>421</v>
      </c>
    </row>
    <row spans="1:12" r="98">
      <c s="4" r="A98" t="s">
        <v>664</v>
      </c>
      <c s="8" r="L98" t="n">
        <v>1000000</v>
      </c>
    </row>
    <row spans="1:12" r="99">
      <c s="4" r="A99" t="s">
        <v>705</v>
      </c>
    </row>
    <row spans="1:12" r="100">
      <c s="3" r="A100" t="s">
        <v>421</v>
      </c>
    </row>
    <row spans="1:12" r="101">
      <c s="4" r="A101" t="s">
        <v>669</v>
      </c>
      <c s="4" r="G101" t="s">
        <v>694</v>
      </c>
    </row>
    <row spans="1:12" r="102">
      <c s="4" r="A102" t="s">
        <v>706</v>
      </c>
    </row>
    <row spans="1:12" r="103">
      <c s="3" r="A103" t="s">
        <v>421</v>
      </c>
    </row>
    <row spans="1:12" r="104">
      <c s="4" r="A104" t="s">
        <v>669</v>
      </c>
      <c s="4" r="G104" t="s">
        <v>696</v>
      </c>
    </row>
    <row spans="1:12" r="105">
      <c s="4" r="A105" t="s">
        <v>707</v>
      </c>
    </row>
    <row spans="1:12" r="106">
      <c s="3" r="A106" t="s">
        <v>421</v>
      </c>
    </row>
    <row spans="1:12" r="107">
      <c s="4" r="A107" t="s">
        <v>669</v>
      </c>
      <c s="4" r="G107" t="s">
        <v>698</v>
      </c>
    </row>
    <row spans="1:12" r="108">
      <c s="4" r="A108" t="s">
        <v>708</v>
      </c>
    </row>
    <row spans="1:12" r="109">
      <c s="3" r="A109" t="s">
        <v>421</v>
      </c>
    </row>
    <row spans="1:12" r="110">
      <c s="4" r="A110" t="s">
        <v>669</v>
      </c>
      <c s="4" r="G110" t="s">
        <v>674</v>
      </c>
    </row>
    <row spans="1:12" r="111">
      <c s="4" r="A111" t="s">
        <v>709</v>
      </c>
    </row>
    <row spans="1:12" r="112">
      <c s="3" r="A112" t="s">
        <v>421</v>
      </c>
    </row>
    <row spans="1:12" r="113">
      <c s="4" r="A113" t="s">
        <v>664</v>
      </c>
      <c s="8" r="K113" t="n">
        <v>450000</v>
      </c>
    </row>
    <row spans="1:12" r="114">
      <c s="4" r="A114" t="s">
        <v>710</v>
      </c>
    </row>
    <row spans="1:12" r="115">
      <c s="3" r="A115" t="s">
        <v>421</v>
      </c>
    </row>
    <row spans="1:12" r="116">
      <c s="4" r="A116" t="s">
        <v>664</v>
      </c>
      <c s="8" r="C116" t="n">
        <v>600000</v>
      </c>
    </row>
    <row spans="1:12" r="117">
      <c s="4" r="A117" t="s">
        <v>711</v>
      </c>
    </row>
    <row spans="1:12" r="118">
      <c s="3" r="A118" t="s">
        <v>421</v>
      </c>
    </row>
    <row spans="1:12" r="119">
      <c s="4" r="A119" t="s">
        <v>712</v>
      </c>
      <c s="4" r="B119" t="s">
        <v>713</v>
      </c>
    </row>
    <row spans="1:12" r="120">
      <c s="4" r="A120" t="s">
        <v>714</v>
      </c>
      <c s="8" r="J120"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0</v>
      </c>
      <c s="2" r="D2" t="s">
        <v>31</v>
      </c>
    </row>
    <row spans="1:4" r="3">
      <c s="3" r="A3" t="s">
        <v>716</v>
      </c>
    </row>
    <row spans="1:4" r="4">
      <c s="4" r="A4" t="s">
        <v>717</v>
      </c>
      <c s="8" r="B4" t="n">
        <v>0</v>
      </c>
      <c s="8" r="C4" t="n">
        <v>0</v>
      </c>
      <c s="8" r="D4" t="n">
        <v>0</v>
      </c>
    </row>
    <row spans="1:4" r="5">
      <c s="4" r="A5" t="s">
        <v>718</v>
      </c>
      <c s="6" r="B5" t="n">
        <v>3</v>
      </c>
      <c s="6" r="C5" t="n">
        <v>25</v>
      </c>
      <c s="6" r="D5" t="n">
        <v>-647</v>
      </c>
    </row>
    <row spans="1:4" r="6">
      <c s="4" r="A6" t="s">
        <v>719</v>
      </c>
      <c s="6" r="B6" t="n">
        <v>3</v>
      </c>
      <c s="6" r="C6" t="n">
        <v>25</v>
      </c>
      <c s="6" r="D6" t="n">
        <v>-647</v>
      </c>
    </row>
    <row spans="1:4" r="7">
      <c s="3" r="A7" t="s">
        <v>720</v>
      </c>
    </row>
    <row spans="1:4" r="8">
      <c s="4" r="A8" t="s">
        <v>717</v>
      </c>
      <c s="6" r="B8" t="n">
        <v>-329393</v>
      </c>
      <c s="6" r="C8" t="n">
        <v>18535</v>
      </c>
      <c s="6" r="D8" t="n">
        <v>-318956</v>
      </c>
    </row>
    <row spans="1:4" r="9">
      <c s="4" r="A9" t="s">
        <v>718</v>
      </c>
      <c s="6" r="B9" t="n">
        <v>-43990</v>
      </c>
      <c s="6" r="C9" t="n">
        <v>7074</v>
      </c>
      <c s="6" r="D9" t="n">
        <v>-15895</v>
      </c>
    </row>
    <row spans="1:4" r="10">
      <c s="4" r="A10" t="s">
        <v>721</v>
      </c>
      <c s="6" r="B10" t="n">
        <v>-373383</v>
      </c>
      <c s="6" r="C10" t="n">
        <v>25609</v>
      </c>
      <c s="6" r="D10" t="n">
        <v>-334851</v>
      </c>
    </row>
    <row spans="1:4" r="11">
      <c s="4" r="A11" t="s">
        <v>51</v>
      </c>
      <c s="8" r="B11" t="n">
        <v>-373380</v>
      </c>
      <c s="8" r="C11" t="n">
        <v>25634</v>
      </c>
      <c s="8" r="D11" t="n">
        <v>-3354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2</v>
      </c>
      <c s="2" r="B1" t="s">
        <v>1</v>
      </c>
    </row>
    <row spans="1:4" r="2">
      <c s="2" r="B2" t="s">
        <v>2</v>
      </c>
      <c s="2" r="C2" t="s">
        <v>30</v>
      </c>
      <c s="2" r="D2" t="s">
        <v>31</v>
      </c>
    </row>
    <row spans="1:4" r="3">
      <c s="3" r="A3" t="s">
        <v>226</v>
      </c>
    </row>
    <row spans="1:4" r="4">
      <c s="4" r="A4" t="s">
        <v>723</v>
      </c>
      <c s="8" r="B4" t="n">
        <v>-1150283</v>
      </c>
      <c s="8" r="C4" t="n">
        <v>-186452</v>
      </c>
      <c s="8" r="D4" t="n">
        <v>-378463</v>
      </c>
    </row>
    <row spans="1:4" r="5">
      <c s="4" r="A5" t="s">
        <v>724</v>
      </c>
      <c s="6" r="B5" t="n">
        <v>-19035</v>
      </c>
      <c s="6" r="C5" t="n">
        <v>-12692</v>
      </c>
      <c s="6" r="D5" t="n">
        <v>-15796</v>
      </c>
    </row>
    <row spans="1:4" r="6">
      <c s="4" r="A6" t="s">
        <v>200</v>
      </c>
      <c s="6" r="B6" t="n">
        <v>0</v>
      </c>
      <c s="6" r="C6" t="n">
        <v>0</v>
      </c>
      <c s="6" r="D6" t="n">
        <v>70301</v>
      </c>
    </row>
    <row spans="1:4" r="7">
      <c s="4" r="A7" t="s">
        <v>725</v>
      </c>
      <c s="6" r="B7" t="n">
        <v>-76445</v>
      </c>
      <c s="6" r="C7" t="n">
        <v>-3903</v>
      </c>
      <c s="6" r="D7" t="n">
        <v>-25265</v>
      </c>
    </row>
    <row spans="1:4" r="8">
      <c s="4" r="A8" t="s">
        <v>726</v>
      </c>
      <c s="6" r="B8" t="n">
        <v>865146</v>
      </c>
      <c s="6" r="C8" t="n">
        <v>226929</v>
      </c>
      <c s="6" r="D8" t="n">
        <v>8659</v>
      </c>
    </row>
    <row spans="1:4" r="9">
      <c s="4" r="A9" t="s">
        <v>727</v>
      </c>
      <c s="6" r="B9" t="n">
        <v>7237</v>
      </c>
      <c s="6" r="C9" t="n">
        <v>1752</v>
      </c>
      <c s="6" r="D9" t="n">
        <v>5066</v>
      </c>
    </row>
    <row spans="1:4" r="10">
      <c s="4" r="A10" t="s">
        <v>51</v>
      </c>
      <c s="8" r="B10" t="n">
        <v>-373380</v>
      </c>
      <c s="8" r="C10" t="n">
        <v>25634</v>
      </c>
      <c s="8" r="D10" t="n">
        <v>-3354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8</v>
      </c>
      <c s="2" r="B1" t="s">
        <v>2</v>
      </c>
      <c s="2" r="C1" t="s">
        <v>30</v>
      </c>
    </row>
    <row spans="1:3" r="2">
      <c s="3" r="A2" t="s">
        <v>226</v>
      </c>
    </row>
    <row spans="1:3" r="3">
      <c s="4" r="A3" t="s">
        <v>729</v>
      </c>
      <c s="8" r="B3" t="n">
        <v>1086332</v>
      </c>
      <c s="8" r="C3" t="n">
        <v>871848</v>
      </c>
    </row>
    <row spans="1:3" r="4">
      <c s="4" r="A4" t="s">
        <v>730</v>
      </c>
      <c s="6" r="B4" t="n">
        <v>120994</v>
      </c>
      <c s="6" r="C4" t="n">
        <v>127169</v>
      </c>
    </row>
    <row spans="1:3" r="5">
      <c s="4" r="A5" t="s">
        <v>731</v>
      </c>
      <c s="6" r="B5" t="n">
        <v>121276</v>
      </c>
      <c s="6" r="C5" t="n">
        <v>114430</v>
      </c>
    </row>
    <row spans="1:3" r="6">
      <c s="4" r="A6" t="s">
        <v>200</v>
      </c>
      <c s="6" r="B6" t="n">
        <v>38671</v>
      </c>
      <c s="6" r="C6" t="n">
        <v>50072</v>
      </c>
    </row>
    <row spans="1:3" r="7">
      <c s="4" r="A7" t="s">
        <v>732</v>
      </c>
      <c s="6" r="B7" t="n">
        <v>42835</v>
      </c>
      <c s="6" r="C7" t="n">
        <v>38924</v>
      </c>
    </row>
    <row spans="1:3" r="8">
      <c s="4" r="A8" t="s">
        <v>733</v>
      </c>
      <c s="6" r="B8" t="n">
        <v>22612</v>
      </c>
      <c s="6" r="C8" t="n">
        <v>30283</v>
      </c>
    </row>
    <row spans="1:3" r="9">
      <c s="4" r="A9" t="s">
        <v>647</v>
      </c>
      <c s="6" r="B9" t="n">
        <v>17466</v>
      </c>
      <c s="6" r="C9" t="n">
        <v>26833</v>
      </c>
    </row>
    <row spans="1:3" r="10">
      <c s="4" r="A10" t="s">
        <v>734</v>
      </c>
      <c s="6" r="B10" t="n">
        <v>16996</v>
      </c>
      <c s="6" r="C10" t="n">
        <v>22913</v>
      </c>
    </row>
    <row spans="1:3" r="11">
      <c s="4" r="A11" t="s">
        <v>735</v>
      </c>
      <c s="6" r="B11" t="n">
        <v>0</v>
      </c>
      <c s="6" r="C11" t="n">
        <v>15693</v>
      </c>
    </row>
    <row spans="1:3" r="12">
      <c s="4" r="A12" t="s">
        <v>736</v>
      </c>
      <c s="6" r="B12" t="n">
        <v>18751</v>
      </c>
      <c s="6" r="C12" t="n">
        <v>0</v>
      </c>
    </row>
    <row spans="1:3" r="13">
      <c s="4" r="A13" t="s">
        <v>40</v>
      </c>
      <c s="6" r="B13" t="n">
        <v>39287</v>
      </c>
      <c s="6" r="C13" t="n">
        <v>0</v>
      </c>
    </row>
    <row spans="1:3" r="14">
      <c s="4" r="A14" t="s">
        <v>737</v>
      </c>
      <c s="6" r="B14" t="n">
        <v>45303</v>
      </c>
      <c s="6" r="C14" t="n">
        <v>64503</v>
      </c>
    </row>
    <row spans="1:3" r="15">
      <c s="4" r="A15" t="s">
        <v>738</v>
      </c>
      <c s="6" r="B15" t="n">
        <v>1570523</v>
      </c>
      <c s="6" r="C15" t="n">
        <v>1362668</v>
      </c>
    </row>
    <row spans="1:3" r="16">
      <c s="4" r="A16" t="s">
        <v>739</v>
      </c>
      <c s="6" r="B16" t="n">
        <v>-1135399</v>
      </c>
      <c s="6" r="C16" t="n">
        <v>-270251</v>
      </c>
    </row>
    <row spans="1:3" r="17">
      <c s="4" r="A17" t="s">
        <v>740</v>
      </c>
      <c s="6" r="B17" t="n">
        <v>435124</v>
      </c>
      <c s="6" r="C17" t="n">
        <v>1092417</v>
      </c>
    </row>
    <row spans="1:3" r="18">
      <c s="4" r="A18" t="s">
        <v>88</v>
      </c>
      <c s="6" r="B18" t="n">
        <v>389169</v>
      </c>
      <c s="6" r="C18" t="n">
        <v>1354396</v>
      </c>
    </row>
    <row spans="1:3" r="19">
      <c s="4" r="A19" t="s">
        <v>500</v>
      </c>
      <c s="6" r="B19" t="n">
        <v>41047</v>
      </c>
      <c s="6" r="C19" t="n">
        <v>95129</v>
      </c>
    </row>
    <row spans="1:3" r="20">
      <c s="4" r="A20" t="s">
        <v>741</v>
      </c>
      <c s="6" r="B20" t="n">
        <v>0</v>
      </c>
      <c s="6" r="C20" t="n">
        <v>7377</v>
      </c>
    </row>
    <row spans="1:3" r="21">
      <c s="4" r="A21" t="s">
        <v>137</v>
      </c>
      <c s="6" r="B21" t="n">
        <v>4706</v>
      </c>
      <c s="6" r="C21" t="n">
        <v>5533</v>
      </c>
    </row>
    <row spans="1:3" r="22">
      <c s="4" r="A22" t="s">
        <v>742</v>
      </c>
      <c s="6" r="B22" t="n">
        <v>434922</v>
      </c>
      <c s="6" r="C22" t="n">
        <v>1462435</v>
      </c>
    </row>
    <row spans="1:3" r="23">
      <c s="4" r="A23" t="s">
        <v>743</v>
      </c>
      <c s="8" r="C23" t="n">
        <v>370018</v>
      </c>
    </row>
    <row spans="1:3" r="24">
      <c s="4" r="A24" t="s">
        <v>743</v>
      </c>
      <c s="8" r="B24" t="n">
        <v>-2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0</v>
      </c>
      <c s="2" r="D2" t="s">
        <v>31</v>
      </c>
    </row>
    <row spans="1:4" r="3">
      <c s="3" r="A3" t="s">
        <v>745</v>
      </c>
    </row>
    <row spans="1:4" r="4">
      <c s="4" r="A4" t="s">
        <v>565</v>
      </c>
      <c s="8" r="B4" t="n">
        <v>34709</v>
      </c>
      <c s="8" r="C4" t="n">
        <v>31789</v>
      </c>
      <c s="8" r="D4" t="n">
        <v>31150</v>
      </c>
    </row>
    <row spans="1:4" r="5">
      <c s="4" r="A5" t="s">
        <v>746</v>
      </c>
      <c s="6" r="B5" t="n">
        <v>4168</v>
      </c>
      <c s="6" r="C5" t="n">
        <v>2920</v>
      </c>
      <c s="6" r="D5" t="n">
        <v>1199</v>
      </c>
    </row>
    <row spans="1:4" r="6">
      <c s="4" r="A6" t="s">
        <v>747</v>
      </c>
      <c s="6" r="D6" t="n">
        <v>688</v>
      </c>
    </row>
    <row spans="1:4" r="7">
      <c s="4" r="A7" t="s">
        <v>748</v>
      </c>
      <c s="6" r="B7" t="n">
        <v>0</v>
      </c>
      <c s="6" r="D7" t="n">
        <v>-1248</v>
      </c>
    </row>
    <row spans="1:4" r="8">
      <c s="4" r="A8" t="s">
        <v>569</v>
      </c>
      <c s="8" r="B8" t="n">
        <v>38877</v>
      </c>
      <c s="8" r="C8" t="n">
        <v>34709</v>
      </c>
      <c s="8" r="D8" t="n">
        <v>317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749</v>
      </c>
      <c s="2" r="B1" t="s">
        <v>475</v>
      </c>
      <c s="2" r="F1" t="s">
        <v>1</v>
      </c>
    </row>
    <row spans="1:8" r="2">
      <c s="2" r="B2" t="s">
        <v>30</v>
      </c>
      <c s="2" r="C2" t="s">
        <v>478</v>
      </c>
      <c s="2" r="D2" t="s">
        <v>479</v>
      </c>
      <c s="2" r="E2" t="s">
        <v>480</v>
      </c>
      <c s="2" r="F2" t="s">
        <v>2</v>
      </c>
      <c s="2" r="G2" t="s">
        <v>30</v>
      </c>
      <c s="2" r="H2" t="s">
        <v>31</v>
      </c>
    </row>
    <row spans="1:8" r="3">
      <c s="3" r="A3" t="s">
        <v>226</v>
      </c>
    </row>
    <row spans="1:8" r="4">
      <c s="4" r="A4" t="s">
        <v>750</v>
      </c>
      <c s="8" r="F4" t="n">
        <v>6700</v>
      </c>
      <c s="8" r="G4" t="n">
        <v>1600</v>
      </c>
      <c s="8" r="H4" t="n">
        <v>1500</v>
      </c>
    </row>
    <row spans="1:8" r="5">
      <c s="4" r="A5" t="s">
        <v>751</v>
      </c>
      <c s="6" r="F5" t="n">
        <v>3000000</v>
      </c>
    </row>
    <row spans="1:8" r="6">
      <c s="4" r="A6" t="s">
        <v>730</v>
      </c>
      <c s="8" r="B6" t="n">
        <v>127169</v>
      </c>
      <c s="6" r="F6" t="n">
        <v>120994</v>
      </c>
      <c s="6" r="G6" t="n">
        <v>127169</v>
      </c>
    </row>
    <row spans="1:8" r="7">
      <c s="4" r="A7" t="s">
        <v>752</v>
      </c>
      <c s="6" r="B7" t="n">
        <v>807200</v>
      </c>
      <c s="8" r="C7" t="n">
        <v>15800</v>
      </c>
      <c s="8" r="D7" t="n">
        <v>18300</v>
      </c>
      <c s="8" r="E7" t="n">
        <v>23800</v>
      </c>
      <c s="6" r="F7" t="n">
        <v>865100</v>
      </c>
      <c s="6" r="G7" t="n">
        <v>226900</v>
      </c>
      <c s="6" r="H7" t="n">
        <v>8700</v>
      </c>
    </row>
    <row spans="1:8" r="8">
      <c s="4" r="A8" t="s">
        <v>753</v>
      </c>
      <c s="8" r="B8" t="n">
        <v>1500</v>
      </c>
      <c s="6" r="F8" t="n">
        <v>1700</v>
      </c>
      <c s="8" r="G8" t="n">
        <v>1500</v>
      </c>
    </row>
    <row spans="1:8" r="9">
      <c s="4" r="A9" t="s">
        <v>748</v>
      </c>
      <c s="8" r="F9" t="n">
        <v>0</v>
      </c>
      <c s="8" r="H9" t="n">
        <v>1248</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754</v>
      </c>
      <c s="2" r="B1" t="s">
        <v>462</v>
      </c>
    </row>
    <row spans="1:2" r="2">
      <c s="3" r="A2" t="s">
        <v>755</v>
      </c>
    </row>
    <row spans="1:2" r="3">
      <c s="4" r="A3" t="s">
        <v>756</v>
      </c>
      <c s="7" r="B3" t="n">
        <v>11.2</v>
      </c>
    </row>
    <row spans="1:2" r="4">
      <c s="4" r="A4" t="s">
        <v>757</v>
      </c>
    </row>
    <row spans="1:2" r="5">
      <c s="3" r="A5" t="s">
        <v>755</v>
      </c>
    </row>
    <row spans="1:2" r="6">
      <c s="4" r="A6" t="s">
        <v>758</v>
      </c>
      <c s="10" r="B6" t="n">
        <v>485.5</v>
      </c>
    </row>
    <row spans="1:2" r="7">
      <c s="4" r="A7" t="s">
        <v>757</v>
      </c>
    </row>
    <row spans="1:2" r="8">
      <c s="3" r="A8" t="s">
        <v>755</v>
      </c>
    </row>
    <row spans="1:2" r="9">
      <c s="4" r="A9" t="s">
        <v>759</v>
      </c>
      <c s="7" r="B9" t="n">
        <v>155.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0</v>
      </c>
      <c s="2" r="B1" t="s">
        <v>1</v>
      </c>
    </row>
    <row spans="1:3" r="2">
      <c s="2" r="B2" t="s">
        <v>2</v>
      </c>
      <c s="2" r="C2" t="s">
        <v>30</v>
      </c>
    </row>
    <row spans="1:3" r="3">
      <c s="3" r="A3" t="s">
        <v>761</v>
      </c>
    </row>
    <row spans="1:3" r="4">
      <c s="4" r="A4" t="s">
        <v>565</v>
      </c>
      <c s="8" r="B4" t="n">
        <v>418118</v>
      </c>
      <c s="8" r="C4" t="n">
        <v>427653</v>
      </c>
    </row>
    <row spans="1:3" r="5">
      <c s="4" r="A5" t="s">
        <v>762</v>
      </c>
      <c s="6" r="B5" t="n">
        <v>33680</v>
      </c>
      <c s="6" r="C5" t="n">
        <v>32909</v>
      </c>
    </row>
    <row spans="1:3" r="6">
      <c s="4" r="A6" t="s">
        <v>763</v>
      </c>
      <c s="6" r="B6" t="n">
        <v>-334</v>
      </c>
      <c s="6" r="C6" t="n">
        <v>-30684</v>
      </c>
    </row>
    <row spans="1:3" r="7">
      <c s="4" r="A7" t="s">
        <v>764</v>
      </c>
      <c s="6" r="B7" t="n">
        <v>-28570</v>
      </c>
      <c s="6" r="C7" t="n">
        <v>627</v>
      </c>
    </row>
    <row spans="1:3" r="8">
      <c s="4" r="A8" t="s">
        <v>765</v>
      </c>
      <c s="6" r="B8" t="n">
        <v>-12440</v>
      </c>
      <c s="6" r="C8" t="n">
        <v>-12387</v>
      </c>
    </row>
    <row spans="1:3" r="9">
      <c s="4" r="A9" t="s">
        <v>569</v>
      </c>
      <c s="6" r="B9" t="n">
        <v>410454</v>
      </c>
      <c s="6" r="C9" t="n">
        <v>418118</v>
      </c>
    </row>
    <row spans="1:3" r="10">
      <c s="4" r="A10" t="s">
        <v>766</v>
      </c>
      <c s="6" r="B10" t="n">
        <v>-13795</v>
      </c>
      <c s="6" r="C10" t="n">
        <v>-19222</v>
      </c>
    </row>
    <row spans="1:3" r="11">
      <c s="4" r="A11" t="s">
        <v>767</v>
      </c>
      <c s="8" r="B11" t="n">
        <v>396659</v>
      </c>
      <c s="8" r="C11" t="n">
        <v>3988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8</v>
      </c>
      <c s="2" r="B1" t="s">
        <v>1</v>
      </c>
    </row>
    <row spans="1:3" r="2">
      <c s="2" r="B2" t="s">
        <v>2</v>
      </c>
      <c s="2" r="C2" t="s">
        <v>30</v>
      </c>
    </row>
    <row spans="1:3" r="3">
      <c s="3" r="A3" t="s">
        <v>769</v>
      </c>
    </row>
    <row spans="1:3" r="4">
      <c s="4" r="A4" t="s">
        <v>770</v>
      </c>
      <c s="7" r="B4" t="n">
        <v>937.1</v>
      </c>
      <c s="8" r="C4" t="n">
        <v>2700</v>
      </c>
    </row>
    <row spans="1:3" r="5">
      <c s="4" r="A5" t="s">
        <v>771</v>
      </c>
    </row>
    <row spans="1:3" r="6">
      <c s="3" r="A6" t="s">
        <v>769</v>
      </c>
    </row>
    <row spans="1:3" r="7">
      <c s="4" r="A7" t="s">
        <v>772</v>
      </c>
      <c s="7" r="B7" t="n">
        <v>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3</v>
      </c>
      <c s="2" r="B1" t="s">
        <v>2</v>
      </c>
      <c s="2" r="C1" t="s">
        <v>30</v>
      </c>
    </row>
    <row spans="1:3" r="2">
      <c s="3" r="A2" t="s">
        <v>774</v>
      </c>
    </row>
    <row spans="1:3" r="3">
      <c s="4" r="A3" t="s">
        <v>775</v>
      </c>
      <c s="8" r="B3" t="n">
        <v>201910</v>
      </c>
      <c s="8" r="C3" t="n">
        <v>254099</v>
      </c>
    </row>
    <row spans="1:3" r="4">
      <c s="4" r="A4" t="s">
        <v>216</v>
      </c>
      <c s="6" r="B4" t="n">
        <v>9052</v>
      </c>
      <c s="6" r="C4" t="n">
        <v>13557</v>
      </c>
    </row>
    <row spans="1:3" r="5">
      <c s="4" r="A5" t="s">
        <v>97</v>
      </c>
      <c s="6" r="B5" t="n">
        <v>210962</v>
      </c>
      <c s="6" r="C5" t="n">
        <v>267656</v>
      </c>
    </row>
    <row spans="1:3" r="6">
      <c s="3" r="A6" t="s">
        <v>776</v>
      </c>
    </row>
    <row spans="1:3" r="7">
      <c s="4" r="A7" t="s">
        <v>216</v>
      </c>
      <c s="6" r="B7" t="n">
        <v>0</v>
      </c>
      <c s="6" r="C7" t="n">
        <v>766</v>
      </c>
    </row>
    <row spans="1:3" r="8">
      <c s="4" r="A8" t="s">
        <v>777</v>
      </c>
    </row>
    <row spans="1:3" r="9">
      <c s="3" r="A9" t="s">
        <v>774</v>
      </c>
    </row>
    <row spans="1:3" r="10">
      <c s="4" r="A10" t="s">
        <v>775</v>
      </c>
      <c s="6" r="B10" t="n">
        <v>11713</v>
      </c>
      <c s="6" r="C10" t="n">
        <v>5145</v>
      </c>
    </row>
    <row spans="1:3" r="11">
      <c s="4" r="A11" t="s">
        <v>216</v>
      </c>
      <c s="6" r="B11" t="n">
        <v>5597</v>
      </c>
      <c s="6" r="C11" t="n">
        <v>9026</v>
      </c>
    </row>
    <row spans="1:3" r="12">
      <c s="4" r="A12" t="s">
        <v>97</v>
      </c>
      <c s="6" r="B12" t="n">
        <v>17310</v>
      </c>
      <c s="6" r="C12" t="n">
        <v>14171</v>
      </c>
    </row>
    <row spans="1:3" r="13">
      <c s="4" r="A13" t="s">
        <v>778</v>
      </c>
    </row>
    <row spans="1:3" r="14">
      <c s="3" r="A14" t="s">
        <v>774</v>
      </c>
    </row>
    <row spans="1:3" r="15">
      <c s="4" r="A15" t="s">
        <v>775</v>
      </c>
      <c s="6" r="B15" t="n">
        <v>190197</v>
      </c>
      <c s="6" r="C15" t="n">
        <v>248954</v>
      </c>
    </row>
    <row spans="1:3" r="16">
      <c s="4" r="A16" t="s">
        <v>216</v>
      </c>
      <c s="6" r="B16" t="n">
        <v>1023</v>
      </c>
      <c s="6" r="C16" t="n">
        <v>1491</v>
      </c>
    </row>
    <row spans="1:3" r="17">
      <c s="4" r="A17" t="s">
        <v>97</v>
      </c>
      <c s="6" r="B17" t="n">
        <v>191220</v>
      </c>
      <c s="6" r="C17" t="n">
        <v>250445</v>
      </c>
    </row>
    <row spans="1:3" r="18">
      <c s="3" r="A18" t="s">
        <v>776</v>
      </c>
    </row>
    <row spans="1:3" r="19">
      <c s="4" r="A19" t="s">
        <v>216</v>
      </c>
      <c s="6" r="B19" t="n">
        <v>0</v>
      </c>
      <c s="6" r="C19" t="n">
        <v>766</v>
      </c>
    </row>
    <row spans="1:3" r="20">
      <c s="4" r="A20" t="s">
        <v>771</v>
      </c>
    </row>
    <row spans="1:3" r="21">
      <c s="3" r="A21" t="s">
        <v>774</v>
      </c>
    </row>
    <row spans="1:3" r="22">
      <c s="4" r="A22" t="s">
        <v>216</v>
      </c>
      <c s="6" r="B22" t="n">
        <v>2432</v>
      </c>
      <c s="6" r="C22" t="n">
        <v>3040</v>
      </c>
    </row>
    <row spans="1:3" r="23">
      <c s="4" r="A23" t="s">
        <v>97</v>
      </c>
      <c s="6" r="B23" t="n">
        <v>2432</v>
      </c>
      <c s="6" r="C23" t="n">
        <v>3040</v>
      </c>
    </row>
    <row spans="1:3" r="24">
      <c s="3" r="A24" t="s">
        <v>776</v>
      </c>
    </row>
    <row spans="1:3" r="25">
      <c s="4" r="A25" t="s">
        <v>216</v>
      </c>
      <c s="8" r="B25" t="n">
        <v>0</v>
      </c>
      <c s="8" r="C25"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9</v>
      </c>
      <c s="2" r="B1" t="s">
        <v>1</v>
      </c>
    </row>
    <row spans="1:3" r="2">
      <c s="2" r="B2" t="s">
        <v>2</v>
      </c>
      <c s="2" r="C2" t="s">
        <v>30</v>
      </c>
    </row>
    <row spans="1:3" r="3">
      <c s="3" r="A3" t="s">
        <v>780</v>
      </c>
    </row>
    <row spans="1:3" r="4">
      <c s="4" r="A4" t="s">
        <v>781</v>
      </c>
      <c s="8" r="B4" t="n">
        <v>3040</v>
      </c>
      <c s="8" r="C4" t="n">
        <v>4946</v>
      </c>
    </row>
    <row spans="1:3" r="5">
      <c s="4" r="A5" t="s">
        <v>782</v>
      </c>
      <c s="6" r="B5" t="n">
        <v>-8602</v>
      </c>
      <c s="6" r="C5" t="n">
        <v>-6572</v>
      </c>
    </row>
    <row spans="1:3" r="6">
      <c s="4" r="A6" t="s">
        <v>783</v>
      </c>
      <c s="6" r="B6" t="n">
        <v>-1341</v>
      </c>
      <c s="6" r="C6" t="n">
        <v>0</v>
      </c>
    </row>
    <row spans="1:3" r="7">
      <c s="4" r="A7" t="s">
        <v>784</v>
      </c>
      <c s="6" r="B7" t="n">
        <v>13541</v>
      </c>
      <c s="6" r="C7" t="n">
        <v>5288</v>
      </c>
    </row>
    <row spans="1:3" r="8">
      <c s="4" r="A8" t="s">
        <v>785</v>
      </c>
      <c s="6" r="B8" t="n">
        <v>-4046</v>
      </c>
      <c s="6" r="C8" t="n">
        <v>-622</v>
      </c>
    </row>
    <row spans="1:3" r="9">
      <c s="4" r="A9" t="s">
        <v>786</v>
      </c>
      <c s="6" r="B9" t="n">
        <v>-160</v>
      </c>
      <c s="6" r="C9" t="n">
        <v>0</v>
      </c>
    </row>
    <row spans="1:3" r="10">
      <c s="4" r="A10" t="s">
        <v>787</v>
      </c>
      <c s="8" r="B10" t="n">
        <v>2432</v>
      </c>
      <c s="8" r="C10" t="n">
        <v>30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20"/>
  </cols>
  <sheetData>
    <row spans="1:3" r="1">
      <c s="1" r="A1" t="s">
        <v>788</v>
      </c>
      <c s="2" r="B1" t="s">
        <v>420</v>
      </c>
      <c s="2" r="C1" t="s">
        <v>789</v>
      </c>
    </row>
    <row spans="1:3" r="2">
      <c s="3" r="A2" t="s">
        <v>235</v>
      </c>
    </row>
    <row spans="1:3" r="3">
      <c s="4" r="A3" t="s">
        <v>422</v>
      </c>
      <c s="10" r="B3" t="n">
        <v>0.1</v>
      </c>
    </row>
    <row spans="1:3" r="4">
      <c s="4" r="A4" t="s">
        <v>790</v>
      </c>
      <c s="6" r="C4" t="n">
        <v>1400000</v>
      </c>
    </row>
    <row spans="1:3" r="5">
      <c s="4" r="A5" t="s">
        <v>791</v>
      </c>
      <c s="6" r="C5" t="n">
        <v>10925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Basis of Presentation</vt:lpstr>
      <vt:lpstr>Accounting Policies</vt:lpstr>
      <vt:lpstr>Divestitures</vt:lpstr>
      <vt:lpstr>Accumulated Other Comprehensive</vt:lpstr>
      <vt:lpstr>Impairment Charges and Mine Clo</vt:lpstr>
      <vt:lpstr>Goodwill</vt:lpstr>
      <vt:lpstr>Losses from disposed operations</vt:lpstr>
      <vt:lpstr>Inventories</vt:lpstr>
      <vt:lpstr>Investments in Available-for-Sa</vt:lpstr>
      <vt:lpstr>Equity Method Investments and M</vt:lpstr>
      <vt:lpstr>Acquired Sales Contracts</vt:lpstr>
      <vt:lpstr>Derivatives</vt:lpstr>
      <vt:lpstr>Accrued Expenses and Other Curr</vt:lpstr>
      <vt:lpstr>Debt and Financing Arrangements</vt:lpstr>
      <vt:lpstr>Taxes</vt:lpstr>
      <vt:lpstr>Asset Retirement Obligations</vt:lpstr>
      <vt:lpstr>Fair Value Measurements</vt:lpstr>
      <vt:lpstr>Capital Stock</vt:lpstr>
      <vt:lpstr>Stock-Based Compensation and Ot</vt:lpstr>
      <vt:lpstr>Workers' Compensation Expense</vt:lpstr>
      <vt:lpstr>Employee Benefit Plans</vt:lpstr>
      <vt:lpstr>Loss Per Common Share</vt:lpstr>
      <vt:lpstr>Leases</vt:lpstr>
      <vt:lpstr>Risk Concentrations</vt:lpstr>
      <vt:lpstr>Commitments and Contingencies</vt:lpstr>
      <vt:lpstr>Subsequent Events</vt:lpstr>
      <vt:lpstr>Segment Information</vt:lpstr>
      <vt:lpstr>Quarterly Selected Financial Da</vt:lpstr>
      <vt:lpstr>Supplemental Consolidating Fina</vt:lpstr>
      <vt:lpstr>Valuation and Qualifying Accoun</vt:lpstr>
      <vt:lpstr>Accounting Policies (Policies)</vt:lpstr>
      <vt:lpstr>Divestitures (Tables)</vt:lpstr>
      <vt:lpstr>Accumulated Other Comprehensi41</vt:lpstr>
      <vt:lpstr>Impairment Charges and Mine C42</vt:lpstr>
      <vt:lpstr>Goodwill (Tables)</vt:lpstr>
      <vt:lpstr>Inventories (Tables)</vt:lpstr>
      <vt:lpstr>Investments in Available-for-45</vt:lpstr>
      <vt:lpstr>Equity Method Investments and46</vt:lpstr>
      <vt:lpstr>Acquired Sales Contracts (Table</vt:lpstr>
      <vt:lpstr>Derivatives (Tables)</vt:lpstr>
      <vt:lpstr>Accrued Expenses and Other Cu49</vt:lpstr>
      <vt:lpstr>Debt and Financing Arrangemen50</vt:lpstr>
      <vt:lpstr>Taxes (Tables)</vt:lpstr>
      <vt:lpstr>Asset Retirement Obligations (T</vt:lpstr>
      <vt:lpstr>Fair Value Measurements (Tables</vt:lpstr>
      <vt:lpstr>Stock-Based Compensation and 54</vt:lpstr>
      <vt:lpstr>Workers' Compensation Expense (</vt:lpstr>
      <vt:lpstr>Employee Benefit Plans (Tables)</vt:lpstr>
      <vt:lpstr>Leases (Tables)</vt:lpstr>
      <vt:lpstr>Risk Concentrations (Tables)</vt:lpstr>
      <vt:lpstr>Segment Information (Tables)</vt:lpstr>
      <vt:lpstr>Quarterly Selected Financial 60</vt:lpstr>
      <vt:lpstr>Supplemental Consolidating Fi61</vt:lpstr>
      <vt:lpstr>Basis of Presentation (Narrativ</vt:lpstr>
      <vt:lpstr>Accounting Policies (Narrative)</vt:lpstr>
      <vt:lpstr>Divestitures (Schedule of Resul</vt:lpstr>
      <vt:lpstr>Divestitures (Narrative) (Detai</vt:lpstr>
      <vt:lpstr>Accumulated Other Comprehensi66</vt:lpstr>
      <vt:lpstr>Accumulated Other Comprehensi67</vt:lpstr>
      <vt:lpstr>Impairment Charges and Mine C68</vt:lpstr>
      <vt:lpstr>Impairment Charges and Mine C69</vt:lpstr>
      <vt:lpstr>Goodwill (Narrative) (Details)</vt:lpstr>
      <vt:lpstr>Goodwill (Schedule of Goodwill)</vt:lpstr>
      <vt:lpstr>Losses from disposed operatio72</vt:lpstr>
      <vt:lpstr>Inventories (Details)</vt:lpstr>
      <vt:lpstr>Investments in Available-for-74</vt:lpstr>
      <vt:lpstr>Investments in Available-for-75</vt:lpstr>
      <vt:lpstr>Equity Method Investments and76</vt:lpstr>
      <vt:lpstr>Equity Method Investments and77</vt:lpstr>
      <vt:lpstr>Acquired Sales Contracts (Narra</vt:lpstr>
      <vt:lpstr>Acquired Sales Contracts (Sched</vt:lpstr>
      <vt:lpstr>Derivatives (Narrative) (Detail</vt:lpstr>
      <vt:lpstr>Derivatives (Schedule of Price </vt:lpstr>
      <vt:lpstr>Derivatives (Disclosure of Fair</vt:lpstr>
      <vt:lpstr>Derivatives (Net Derivatives as</vt:lpstr>
      <vt:lpstr>Derivatives (Effects of Derivat</vt:lpstr>
      <vt:lpstr>Accrued Expenses and Other Cu85</vt:lpstr>
      <vt:lpstr>Accrued Expenses and Other Cu86</vt:lpstr>
      <vt:lpstr>Debt and Financing Arrangemen87</vt:lpstr>
      <vt:lpstr>Debt and Financing Arrangemen88</vt:lpstr>
      <vt:lpstr>Taxes (Schedule of Components o</vt:lpstr>
      <vt:lpstr>Taxes (Schedule of Effective In</vt:lpstr>
      <vt:lpstr>Taxes (Schedule of Deferred Tax</vt:lpstr>
      <vt:lpstr>Taxes (Schedule of Gross Unreco</vt:lpstr>
      <vt:lpstr>Taxes (Narrative) (Details)</vt:lpstr>
      <vt:lpstr>Asset Retirement Obligations (N</vt:lpstr>
      <vt:lpstr>Asset Retirement Obligations (S</vt:lpstr>
      <vt:lpstr>Fair Value Measurements (Narrat</vt:lpstr>
      <vt:lpstr>Fair Value Measurements (Summar</vt:lpstr>
      <vt:lpstr>Fair Value Measurements (Summ98</vt:lpstr>
      <vt:lpstr>Capital Stock (Narrative) (Deta</vt:lpstr>
      <vt:lpstr>Stock-Based Compensation and100</vt:lpstr>
      <vt:lpstr>Stock-Based Compensation and101</vt:lpstr>
      <vt:lpstr>Stock-Based Compensation and102</vt:lpstr>
      <vt:lpstr>Stock-Based Compensation and103</vt:lpstr>
      <vt:lpstr>Workers' Compensation Expens104</vt:lpstr>
      <vt:lpstr>Workers' Compensation Expens105</vt:lpstr>
      <vt:lpstr>Employee Benefit Plans (Narrati</vt:lpstr>
      <vt:lpstr>Employee Benefit Plans (Schedul</vt:lpstr>
      <vt:lpstr>Employee Benefit Plans (Sche108</vt:lpstr>
      <vt:lpstr>Employee Benefit Plans (Sche109</vt:lpstr>
      <vt:lpstr>Employee Benefit Plans (Sche110</vt:lpstr>
      <vt:lpstr>Employee Benefit Plans (Sche111</vt:lpstr>
      <vt:lpstr>Employee Benefit Plans (Summary</vt:lpstr>
      <vt:lpstr>Loss Per Common Share (Narrativ</vt:lpstr>
      <vt:lpstr>Leases (Narrative) (Details)</vt:lpstr>
      <vt:lpstr>Leases (Schedule of Lease Minim</vt:lpstr>
      <vt:lpstr>Risk Concentrations (Narrative)</vt:lpstr>
      <vt:lpstr>Risk Concentrations (Schedule o</vt:lpstr>
      <vt:lpstr>Commitments and Contingencies (</vt:lpstr>
      <vt:lpstr>Subsequent Events (Details)</vt:lpstr>
      <vt:lpstr>Segment Information (Schedule o</vt:lpstr>
      <vt:lpstr>Segment Information (Reconcilia</vt:lpstr>
      <vt:lpstr>Quarterly Selected Financial122</vt:lpstr>
      <vt:lpstr>Supplemental Consolidating F123</vt:lpstr>
      <vt:lpstr>Supplemental Consolidating F124</vt:lpstr>
      <vt:lpstr>Supplemental Consolidating F125</vt:lpstr>
      <vt:lpstr>Valuation and Qualifying Acc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52:11Z</dcterms:created>
  <dcterms:modified xmlns:dcterms="http://purl.org/dc/terms/" xmlns:xsi="http://www.w3.org/2001/XMLSchema-instance" xsi:type="dcterms:W3CDTF">2016-03-15T14:52:11Z</dcterms:modified>
  <dc:title xmlns:dc="http://purl.org/dc/elements/1.1/">Untitled</dc:title>
  <dc:description xmlns:dc="http://purl.org/dc/elements/1.1/"/>
  <dc:subject xmlns:dc="http://purl.org/dc/elements/1.1/"/>
  <cp:keywords/>
  <cp:category/>
</cp:coreProperties>
</file>